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DESCRIPTION AND SUMMAR"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ACQUISITIONS AND DIVESTITUR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DERIVATIVE FINANCIAL INSTRUMENT"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PENSION PLANS AND OTHER POST-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QUARTERLY FINANCIAL INFORMATION" sheetId="23" state="visible" r:id="rId23"/>
    <sheet xmlns:r="http://schemas.openxmlformats.org/officeDocument/2006/relationships" name="CONDENSED CONSOLIDATING FINANCI" sheetId="24" state="visible" r:id="rId24"/>
    <sheet xmlns:r="http://schemas.openxmlformats.org/officeDocument/2006/relationships" name="BUSINESS DESCRIPTION AND SUMM_2" sheetId="25" state="visible" r:id="rId25"/>
    <sheet xmlns:r="http://schemas.openxmlformats.org/officeDocument/2006/relationships" name="BUSINESS DESCRIPTION AND SUMM_3"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ACQUISITIONS AND DIVESTITURES ("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LONG-TERM DEBT (Tables)" sheetId="32" state="visible" r:id="rId32"/>
    <sheet xmlns:r="http://schemas.openxmlformats.org/officeDocument/2006/relationships" name="DERIVATIVE FINANCIAL INSTRUME_2" sheetId="33" state="visible" r:id="rId33"/>
    <sheet xmlns:r="http://schemas.openxmlformats.org/officeDocument/2006/relationships" name="LEASES (Tables)" sheetId="34" state="visible" r:id="rId34"/>
    <sheet xmlns:r="http://schemas.openxmlformats.org/officeDocument/2006/relationships" name="EQUITY (Tables)" sheetId="35" state="visible" r:id="rId35"/>
    <sheet xmlns:r="http://schemas.openxmlformats.org/officeDocument/2006/relationships" name="PENSION PLANS AND OTHER POST-_2"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QUARTERLY FINANCIAL INFORMATI_2" sheetId="39" state="visible" r:id="rId39"/>
    <sheet xmlns:r="http://schemas.openxmlformats.org/officeDocument/2006/relationships" name="CONDENSED CONSOLIDATING FINAN_2" sheetId="40" state="visible" r:id="rId40"/>
    <sheet xmlns:r="http://schemas.openxmlformats.org/officeDocument/2006/relationships" name="BUSINESS DESCRIPTION AND SUMM_4" sheetId="41" state="visible" r:id="rId41"/>
    <sheet xmlns:r="http://schemas.openxmlformats.org/officeDocument/2006/relationships" name="BUSINESS DESCRIPTION AND SUMM_5" sheetId="42" state="visible" r:id="rId42"/>
    <sheet xmlns:r="http://schemas.openxmlformats.org/officeDocument/2006/relationships" name="BUSINESS DESCRIPTION AND SUMM_6" sheetId="43" state="visible" r:id="rId43"/>
    <sheet xmlns:r="http://schemas.openxmlformats.org/officeDocument/2006/relationships" name="BUSINESS DESCRIPTION AND SUMM_7" sheetId="44" state="visible" r:id="rId44"/>
    <sheet xmlns:r="http://schemas.openxmlformats.org/officeDocument/2006/relationships" name="BUSINESS DESCRIPTION AND SUMM_8" sheetId="45" state="visible" r:id="rId45"/>
    <sheet xmlns:r="http://schemas.openxmlformats.org/officeDocument/2006/relationships" name="BUSINESS DESCRIPTION AND SUMM_9" sheetId="46" state="visible" r:id="rId46"/>
    <sheet xmlns:r="http://schemas.openxmlformats.org/officeDocument/2006/relationships" name="BUSINESS DESCRIPTION AND SUM_10" sheetId="47" state="visible" r:id="rId47"/>
    <sheet xmlns:r="http://schemas.openxmlformats.org/officeDocument/2006/relationships" name="BUSINESS DESCRIPTION AND SUM_11" sheetId="48" state="visible" r:id="rId48"/>
    <sheet xmlns:r="http://schemas.openxmlformats.org/officeDocument/2006/relationships" name="REVENUE (Details)" sheetId="49" state="visible" r:id="rId49"/>
    <sheet xmlns:r="http://schemas.openxmlformats.org/officeDocument/2006/relationships" name="EARNINGS PER SHARE (Details)" sheetId="50" state="visible" r:id="rId50"/>
    <sheet xmlns:r="http://schemas.openxmlformats.org/officeDocument/2006/relationships" name="ACQUISITIONS AND DIVESTITURES -" sheetId="51" state="visible" r:id="rId51"/>
    <sheet xmlns:r="http://schemas.openxmlformats.org/officeDocument/2006/relationships" name="ACQUISITIONS AND DIVESTITURES_2" sheetId="52" state="visible" r:id="rId52"/>
    <sheet xmlns:r="http://schemas.openxmlformats.org/officeDocument/2006/relationships" name="INVESTMENTS - Schedule of Inves" sheetId="53" state="visible" r:id="rId53"/>
    <sheet xmlns:r="http://schemas.openxmlformats.org/officeDocument/2006/relationships" name="INVESTMENTS - Equity Method (De" sheetId="54" state="visible" r:id="rId54"/>
    <sheet xmlns:r="http://schemas.openxmlformats.org/officeDocument/2006/relationships" name="FAIR VALUE MEASUREMENTS - Finan" sheetId="55" state="visible" r:id="rId55"/>
    <sheet xmlns:r="http://schemas.openxmlformats.org/officeDocument/2006/relationships" name="FAIR VALUE MEASUREMENTS - Fin_2" sheetId="56" state="visible" r:id="rId56"/>
    <sheet xmlns:r="http://schemas.openxmlformats.org/officeDocument/2006/relationships" name="LONG-TERM DEBT (Details)" sheetId="57" state="visible" r:id="rId57"/>
    <sheet xmlns:r="http://schemas.openxmlformats.org/officeDocument/2006/relationships" name="LONG-TERM DEBT - Future Maturit"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LEASES (Details)" sheetId="61" state="visible" r:id="rId61"/>
    <sheet xmlns:r="http://schemas.openxmlformats.org/officeDocument/2006/relationships" name="LEASES - Components of lease ex" sheetId="62" state="visible" r:id="rId62"/>
    <sheet xmlns:r="http://schemas.openxmlformats.org/officeDocument/2006/relationships" name="LEASES - Supplemental cash info" sheetId="63" state="visible" r:id="rId63"/>
    <sheet xmlns:r="http://schemas.openxmlformats.org/officeDocument/2006/relationships" name="LEASES - Maturities of lease li" sheetId="64" state="visible" r:id="rId64"/>
    <sheet xmlns:r="http://schemas.openxmlformats.org/officeDocument/2006/relationships" name="LEASES - Future minimum lease p" sheetId="65" state="visible" r:id="rId65"/>
    <sheet xmlns:r="http://schemas.openxmlformats.org/officeDocument/2006/relationships" name="LEASES - Lessor (Details)" sheetId="66" state="visible" r:id="rId66"/>
    <sheet xmlns:r="http://schemas.openxmlformats.org/officeDocument/2006/relationships" name="EQUITY (Details)" sheetId="67" state="visible" r:id="rId67"/>
    <sheet xmlns:r="http://schemas.openxmlformats.org/officeDocument/2006/relationships" name="EQUITY - Compensation costs (De" sheetId="68" state="visible" r:id="rId68"/>
    <sheet xmlns:r="http://schemas.openxmlformats.org/officeDocument/2006/relationships" name="EQUITY - Changes in AOCI (Detai" sheetId="69" state="visible" r:id="rId69"/>
    <sheet xmlns:r="http://schemas.openxmlformats.org/officeDocument/2006/relationships" name="EQUITY - Reclassification from " sheetId="70" state="visible" r:id="rId70"/>
    <sheet xmlns:r="http://schemas.openxmlformats.org/officeDocument/2006/relationships" name="PENSION PLANS AND OTHER POST-_3" sheetId="71" state="visible" r:id="rId71"/>
    <sheet xmlns:r="http://schemas.openxmlformats.org/officeDocument/2006/relationships" name="PENSION PLANS AND OTHER POST-_4" sheetId="72" state="visible" r:id="rId72"/>
    <sheet xmlns:r="http://schemas.openxmlformats.org/officeDocument/2006/relationships" name="PENSION PLANS AND OTHER POST-_5" sheetId="73" state="visible" r:id="rId73"/>
    <sheet xmlns:r="http://schemas.openxmlformats.org/officeDocument/2006/relationships" name="PENSION PLANS AND OTHER POST-_6" sheetId="74" state="visible" r:id="rId74"/>
    <sheet xmlns:r="http://schemas.openxmlformats.org/officeDocument/2006/relationships" name="PENSION PLANS AND OTHER POST-_7" sheetId="75" state="visible" r:id="rId75"/>
    <sheet xmlns:r="http://schemas.openxmlformats.org/officeDocument/2006/relationships" name="INCOME TAXES - Income tax expen" sheetId="76" state="visible" r:id="rId76"/>
    <sheet xmlns:r="http://schemas.openxmlformats.org/officeDocument/2006/relationships" name="INCOME TAXES - Carryforwards (D"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RELATED PARTY TRANSACTIONS (Det" sheetId="80" state="visible" r:id="rId80"/>
    <sheet xmlns:r="http://schemas.openxmlformats.org/officeDocument/2006/relationships" name="RELATED PARTY TRANSACTIONS - Lo" sheetId="81" state="visible" r:id="rId81"/>
    <sheet xmlns:r="http://schemas.openxmlformats.org/officeDocument/2006/relationships" name="QUARTERLY FINANCIAL INFORMATI_3" sheetId="82" state="visible" r:id="rId82"/>
    <sheet xmlns:r="http://schemas.openxmlformats.org/officeDocument/2006/relationships" name="CONDENSED CONSOLIDATING FINAN_3" sheetId="83" state="visible" r:id="rId83"/>
    <sheet xmlns:r="http://schemas.openxmlformats.org/officeDocument/2006/relationships" name="CONDENSED CONSOLIDATING FINAN_4" sheetId="84" state="visible" r:id="rId84"/>
    <sheet xmlns:r="http://schemas.openxmlformats.org/officeDocument/2006/relationships" name="CONDENSED CONSOLIDATING FINAN_5" sheetId="85" state="visible" r:id="rId85"/>
  </sheets>
  <definedNames/>
  <calcPr calcId="124519" fullCalcOnLoad="1"/>
</workbook>
</file>

<file path=xl/sharedStrings.xml><?xml version="1.0" encoding="utf-8"?>
<sst xmlns="http://schemas.openxmlformats.org/spreadsheetml/2006/main" uniqueCount="1173">
  <si>
    <t>Document and Entity Information - USD ($)</t>
  </si>
  <si>
    <t>12 Months Ended</t>
  </si>
  <si>
    <t>Dec. 31, 2019</t>
  </si>
  <si>
    <t>Feb. 24, 2020</t>
  </si>
  <si>
    <t>Jun. 30, 2019</t>
  </si>
  <si>
    <t>Document and Entity Information</t>
  </si>
  <si>
    <t>Document Type</t>
  </si>
  <si>
    <t>10-K</t>
  </si>
  <si>
    <t>Document Annual Report</t>
  </si>
  <si>
    <t>true</t>
  </si>
  <si>
    <t>Document Transition Report</t>
  </si>
  <si>
    <t>false</t>
  </si>
  <si>
    <t>Document Period End Date</t>
  </si>
  <si>
    <t>Dec. 31,
		2019</t>
  </si>
  <si>
    <t>Entity File Number</t>
  </si>
  <si>
    <t>000-51446</t>
  </si>
  <si>
    <t>Entity Registrant Name</t>
  </si>
  <si>
    <t>CONSOLIDATED COMMUNICATIONS HOLDINGS, INC.</t>
  </si>
  <si>
    <t>Entity Incorporation, State or Country Code</t>
  </si>
  <si>
    <t>DE</t>
  </si>
  <si>
    <t>Entity Tax Identification Number</t>
  </si>
  <si>
    <t>02-0636095</t>
  </si>
  <si>
    <t>Entity Central Index Key</t>
  </si>
  <si>
    <t>0001304421</t>
  </si>
  <si>
    <t>Entity Address, Address Line One</t>
  </si>
  <si>
    <t>121 South 17th Street</t>
  </si>
  <si>
    <t>Entity Address, City or Town</t>
  </si>
  <si>
    <t>Mattoon</t>
  </si>
  <si>
    <t>Entity Address, State or Province</t>
  </si>
  <si>
    <t>IL</t>
  </si>
  <si>
    <t>Entity Address, Postal Zip Code</t>
  </si>
  <si>
    <t>61938-3987</t>
  </si>
  <si>
    <t>City Area Code</t>
  </si>
  <si>
    <t>217</t>
  </si>
  <si>
    <t>Local Phone Number</t>
  </si>
  <si>
    <t>235-3311</t>
  </si>
  <si>
    <t>Entity Current Reporting Status</t>
  </si>
  <si>
    <t>Yes</t>
  </si>
  <si>
    <t>Entity Interactive Data Current</t>
  </si>
  <si>
    <t>Entity Filer Category</t>
  </si>
  <si>
    <t>Accelerated Filer</t>
  </si>
  <si>
    <t>Title of 12(b) Security</t>
  </si>
  <si>
    <t>Common Stock - $0.01 par value</t>
  </si>
  <si>
    <t>Trading Symbol</t>
  </si>
  <si>
    <t>CNSL</t>
  </si>
  <si>
    <t>Security Exchange Name</t>
  </si>
  <si>
    <t>NASDAQ</t>
  </si>
  <si>
    <t>Current Fiscal Year End Date</t>
  </si>
  <si>
    <t>--12-31</t>
  </si>
  <si>
    <t>Entity Well-known Seasoned Issuer</t>
  </si>
  <si>
    <t>No</t>
  </si>
  <si>
    <t>Entity Voluntary Filers</t>
  </si>
  <si>
    <t>Amendment Flag</t>
  </si>
  <si>
    <t>Entity Public Float</t>
  </si>
  <si>
    <t>Entity Common Stock, Shares Outstanding</t>
  </si>
  <si>
    <t>Entity Small Business</t>
  </si>
  <si>
    <t>Entity Emerging Growth Company</t>
  </si>
  <si>
    <t>Entity Shell Company</t>
  </si>
  <si>
    <t>Document Fiscal Year Focus</t>
  </si>
  <si>
    <t>2019</t>
  </si>
  <si>
    <t>Document Fiscal Period Focus</t>
  </si>
  <si>
    <t>FY</t>
  </si>
  <si>
    <t>CONSOLIDATED STATEMENTS OF OPERATIONS - USD ($) $ in Thousands</t>
  </si>
  <si>
    <t>Feb. 18, 2019</t>
  </si>
  <si>
    <t>Sep. 30, 2019</t>
  </si>
  <si>
    <t>Mar. 31, 2019</t>
  </si>
  <si>
    <t>Dec. 31, 2018</t>
  </si>
  <si>
    <t>Sep. 30, 2018</t>
  </si>
  <si>
    <t>Jun. 30, 2018</t>
  </si>
  <si>
    <t>Mar. 31, 2018</t>
  </si>
  <si>
    <t>Dec. 31, 2017</t>
  </si>
  <si>
    <t>CONSOLIDATED STATEMENTS OF OPERATIONS</t>
  </si>
  <si>
    <t>Net revenues</t>
  </si>
  <si>
    <t>Operating expense:</t>
  </si>
  <si>
    <t>Cost of services and products (exclusive of depreciation and amortization)</t>
  </si>
  <si>
    <t>Selling, general and administrative expenses</t>
  </si>
  <si>
    <t>Acquisition and other transaction costs</t>
  </si>
  <si>
    <t>Depreciation and amortization</t>
  </si>
  <si>
    <t>Income from operations</t>
  </si>
  <si>
    <t>Other income (expense):</t>
  </si>
  <si>
    <t>Interest expense, net of interest income</t>
  </si>
  <si>
    <t>Gain on extinguishment of debt</t>
  </si>
  <si>
    <t>Investment income</t>
  </si>
  <si>
    <t>Other, net</t>
  </si>
  <si>
    <t>Loss before income taxes</t>
  </si>
  <si>
    <t>Income tax benefit</t>
  </si>
  <si>
    <t>Net income (loss)</t>
  </si>
  <si>
    <t>Less: net income attributable to noncontrolling interest</t>
  </si>
  <si>
    <t>Net income (loss) attributable to common shareholders</t>
  </si>
  <si>
    <t>Net loss per common share - basic and diluted</t>
  </si>
  <si>
    <t>Net income (loss) per basic and diluted common shares attributable to common shareholders</t>
  </si>
  <si>
    <t>Dividends declared per common share (in dollars per share)</t>
  </si>
  <si>
    <t>CONSOLIDATED STATEMENTS OF COMPREHENSIVE INCOME (LOSS) - USD ($) $ in Thousands</t>
  </si>
  <si>
    <t>CONSOLIDATED STATEMENTS OF COMPREHENSIVE INCOME (LOSS)</t>
  </si>
  <si>
    <t>Pension and post-retirement obligations:</t>
  </si>
  <si>
    <t>Change in net actuarial loss and prior service cost, net of tax of $(5,875), $(3,941) and $(2,833)</t>
  </si>
  <si>
    <t>Amortization of actuarial losses and prior service cost to earnings, net of tax of $2,842, $1,370 and $2,081</t>
  </si>
  <si>
    <t>Derivative instruments designated as cash flow hedges:</t>
  </si>
  <si>
    <t>Change in fair value of derivatives, net of tax of $(6,776), $(244) and $(161)</t>
  </si>
  <si>
    <t>Cumulative adjustment upon adoption of ASU 2017-12, net of tax of $(203)</t>
  </si>
  <si>
    <t>Reclassification of realized loss to earnings, net of tax of $149, $855 and $488</t>
  </si>
  <si>
    <t>Comprehensive income (loss)</t>
  </si>
  <si>
    <t>Less: comprehensive income attributable to noncontrolling interest</t>
  </si>
  <si>
    <t>Total comprehensive income (loss) attributable to common shareholders</t>
  </si>
  <si>
    <t>CONSOLIDATED STATEMENTS OF COMPREHENSIVE INCOME (LOSS) (Parenthetical) - USD ($) $ in Thousands</t>
  </si>
  <si>
    <t>Change in net actuarial loss and prior service credit, tax benefit</t>
  </si>
  <si>
    <t>Reclassification of actuarial losses and prior service credit to earnings, tax expense</t>
  </si>
  <si>
    <t>Change in fair value of derivatives, tax benefit</t>
  </si>
  <si>
    <t>Cumulative adjustment of ASU adoption, tax benefit</t>
  </si>
  <si>
    <t>Reclassification of realized loss to earnings, tax expense</t>
  </si>
  <si>
    <t>CONSOLIDATED BALANCE SHEETS - USD ($) $ in Thousands</t>
  </si>
  <si>
    <t>Current assets:</t>
  </si>
  <si>
    <t>Cash and cash equivalents</t>
  </si>
  <si>
    <t>Accounts receivable, net of allowance for doubtful accounts</t>
  </si>
  <si>
    <t>Income tax receivable</t>
  </si>
  <si>
    <t>Prepaid expenses and other current assets</t>
  </si>
  <si>
    <t>Total current assets</t>
  </si>
  <si>
    <t>Property, plant and equipment, net</t>
  </si>
  <si>
    <t>Investments</t>
  </si>
  <si>
    <t>Goodwill</t>
  </si>
  <si>
    <t>Customer relationships, net</t>
  </si>
  <si>
    <t>Other intangible assets</t>
  </si>
  <si>
    <t>Other assets</t>
  </si>
  <si>
    <t>Total assets</t>
  </si>
  <si>
    <t>Current liabilities:</t>
  </si>
  <si>
    <t>Accounts payable</t>
  </si>
  <si>
    <t>Advance billings and customer deposits</t>
  </si>
  <si>
    <t>Dividends payable</t>
  </si>
  <si>
    <t>Accrued compensation</t>
  </si>
  <si>
    <t>Accrued interest</t>
  </si>
  <si>
    <t>Accrued expense</t>
  </si>
  <si>
    <t>Current portion of long-term debt and finance lease obligations</t>
  </si>
  <si>
    <t>Total current liabilities</t>
  </si>
  <si>
    <t>Long-term debt and finance lease obligations</t>
  </si>
  <si>
    <t>Deferred income taxes</t>
  </si>
  <si>
    <t>Pension and other post-retirement obligations</t>
  </si>
  <si>
    <t>Other long-term liabilities</t>
  </si>
  <si>
    <t>Total liabilities</t>
  </si>
  <si>
    <t>Commitments and contingencies (Note 12)</t>
  </si>
  <si>
    <t xml:space="preserve"> </t>
  </si>
  <si>
    <t>Shareholders' equity:</t>
  </si>
  <si>
    <t>Common stock, par value $0.01 per share; 100,000,000 shares authorized, 71,961,045 and 71,187,301 shares outstanding as of December 31, 2019 and December 31, 2018, respectively</t>
  </si>
  <si>
    <t>Additional paid-in capital</t>
  </si>
  <si>
    <t>Accumulated deficit</t>
  </si>
  <si>
    <t>Accumulated other comprehensive loss, net</t>
  </si>
  <si>
    <t>Noncontrolling interest</t>
  </si>
  <si>
    <t>Total shareholders' equity</t>
  </si>
  <si>
    <t>Total liabilities and shareholders' equity</t>
  </si>
  <si>
    <t>CONSOLIDATED BALANCE SHEETS (Parenthetical) - $ / shares</t>
  </si>
  <si>
    <t>CONSOLIDATED BALANCE SHEETS</t>
  </si>
  <si>
    <t>Common stock, par value (in dollars per share)</t>
  </si>
  <si>
    <t>Common stock, shares authorized</t>
  </si>
  <si>
    <t>Common stock, shares outstanding</t>
  </si>
  <si>
    <t>CONSOLIDATED STATEMENTS OF CHANGES IN SHAREHOLDERS' EQUITY - USD ($) shares in Thousands, $ in Thousands</t>
  </si>
  <si>
    <t>Common Stock</t>
  </si>
  <si>
    <t>Additional Paid-in Capital</t>
  </si>
  <si>
    <t>Retained Earnings (Deficit)</t>
  </si>
  <si>
    <t>Accumulated Other Comprehensive Loss, net</t>
  </si>
  <si>
    <t>Non-controlling Interest</t>
  </si>
  <si>
    <t>Total</t>
  </si>
  <si>
    <t>Balance at Dec. 31, 2016</t>
  </si>
  <si>
    <t>Balance (in shares) at Dec. 31, 2016</t>
  </si>
  <si>
    <t>Increase (Decrease) in Stockholders' Equity</t>
  </si>
  <si>
    <t>Cash dividends on common stock</t>
  </si>
  <si>
    <t>Shares issued upon acquisition of FairPoint</t>
  </si>
  <si>
    <t>Shares issued upon the acquisition of FairPoint (in shares)</t>
  </si>
  <si>
    <t>Shares issued under employee plan, net of forfeitures</t>
  </si>
  <si>
    <t>Shares issued under employee plan, net of forfeitures (in shares)</t>
  </si>
  <si>
    <t>Non-cash, share-based compensation</t>
  </si>
  <si>
    <t>Purchase and retirement of common stock</t>
  </si>
  <si>
    <t>Purchase and retirement of common stock (in shares)</t>
  </si>
  <si>
    <t>Other comprehensive income (loss)</t>
  </si>
  <si>
    <t>Other</t>
  </si>
  <si>
    <t>Cumulative adjustment of new accounting standard adoption</t>
  </si>
  <si>
    <t>Balance at Dec. 31, 2017</t>
  </si>
  <si>
    <t>Balance (in shares) at Dec. 31, 2017</t>
  </si>
  <si>
    <t>Cumulative adjustment of new accounting standard adoption | ASU 2014-09</t>
  </si>
  <si>
    <t>Balance at Dec. 31, 2018</t>
  </si>
  <si>
    <t>Balance (in shares) at Dec. 31, 2018</t>
  </si>
  <si>
    <t>Cumulative adjustment of new accounting standard adoption | ASU 2017-12</t>
  </si>
  <si>
    <t>Balance at Dec. 31, 2019</t>
  </si>
  <si>
    <t>Balance (in shares) at Dec. 31, 2019</t>
  </si>
  <si>
    <t>CONSOLIDATED STATEMENTS OF CASH FLOWS - USD ($) $ in Thousands</t>
  </si>
  <si>
    <t>Cash flows from operating activities:</t>
  </si>
  <si>
    <t>Adjustments to reconcile net income (loss) to net cash provided by operating activities:</t>
  </si>
  <si>
    <t>Cash distributions from wireless partnerships in less than current earnings</t>
  </si>
  <si>
    <t>Pension and post-retirement contributions in excess of expense</t>
  </si>
  <si>
    <t>Stock-based compensation expense</t>
  </si>
  <si>
    <t>Amortization of deferred financing costs</t>
  </si>
  <si>
    <t>Changes in operating assets and liabilities, net of acquired businesses:</t>
  </si>
  <si>
    <t>Accounts receivable, net</t>
  </si>
  <si>
    <t>Prepaid expenses and other assets</t>
  </si>
  <si>
    <t>Accrued expenses and other liabilities</t>
  </si>
  <si>
    <t>Net cash provided by operating activities</t>
  </si>
  <si>
    <t>Cash flows from investing activities:</t>
  </si>
  <si>
    <t>Business acquisition, net of cash acquired</t>
  </si>
  <si>
    <t>Purchases of property, plant and equipment, net</t>
  </si>
  <si>
    <t>Proceeds from sale of assets</t>
  </si>
  <si>
    <t>Proceeds from business dispositions</t>
  </si>
  <si>
    <t>Distributions from investments</t>
  </si>
  <si>
    <t>Net cash used in investing activities</t>
  </si>
  <si>
    <t>Cash flows from financing activities:</t>
  </si>
  <si>
    <t>Proceeds from issuance of long-term debt</t>
  </si>
  <si>
    <t>Payment of finance lease obligations</t>
  </si>
  <si>
    <t>Payment on long-term debt</t>
  </si>
  <si>
    <t>Repurchase of senior notes</t>
  </si>
  <si>
    <t>Payment of financing costs</t>
  </si>
  <si>
    <t>Share repurchases for minimum tax withholding</t>
  </si>
  <si>
    <t>Dividends on common stock</t>
  </si>
  <si>
    <t>Net cash used in financing activities</t>
  </si>
  <si>
    <t>Change in cash and cash equivalents</t>
  </si>
  <si>
    <t>Cash and cash equivalents at beginning of period</t>
  </si>
  <si>
    <t>Cash and cash equivalents at end of period</t>
  </si>
  <si>
    <t>BUSINESS DESCRIPTION AND SUMMARY OF SIGNIFICANT ACCOUNTING POLICIES</t>
  </si>
  <si>
    <t>1. BUSINESS DESCRIPTION &amp; SUMMARY OF SIGNIFICANT ACCOUNTING POLICIES ​ Business and Basis of Accounting ​ Consolidated Communications Holdings, Inc. (the “Company,” “we,” “our” or “us”) is a holding company with operating subsidiaries (collectively “Consolidated”) that provide communication solutions to consumer, commercial and carrier customers across a 23-state service area. Leveraging our advanced fiber network spanning more than 37,000 fiber route miles, we offer residential high-speed Internet, video, phone and home security services as well as multi-service residential and small business bundles. Our business product suite includes data and Internet solutions, voice, data center services, security services, managed and IT services, and an expanded suite of cloud services. As of December 31, 2019, we had approximately 836,000 voice connections, 784,000 data connections and 84,000 video connections. ​ Use of Estimates ​ Preparation of the financial statements in conformity with accounting principles generally accepted in the United States and pursuant to the rules and regulations of the Securities and Exchange Commission (the “SEC”) requires management to make estimates and assumptions that effect the reported amounts of assets and liabilities as of the date of the financial statements and the reported amounts of revenues and expenses during the reporting period. Actual results may differ materially from those estimates. Our critical accounting estimates include (i) impairment evaluations associated with indefinite-lived intangible assets (Note 1), (ii) the determination of deferred tax asset and liability balances (Notes 1 and 12) and (iii) pension plan and other post-retirement costs and obligations (Notes 1 and 11). ​ Principles of Consolidation ​ Our consolidated financial statements include the accounts of the Company and our wholly-owned subsidiaries and subsidiaries in which we have a controlling financial interest. All significant intercompany transactions have been eliminated. ​ Recent Business Developments ​ On July 3, 2017, we completed our acquisition of FairPoint Communications, Inc. (“FairPoint”), pursuant to the terms of a definitive agreement and plan of merger (as amended, the “Merger Agreement”) and acquired all of the issued and outstanding shares of FairPoint in exchange for shares of our common stock (the “Merger”). As a result of the Merger, FairPoint became a wholly owned subsidiary of the Company. The financial results for FairPoint have been included in our consolidated financial statements as of the acquisition date. For a more complete discussion of the transaction, refer to Note 4. ​ Cash and Cash Equivalents ​ We consider all highly liquid investments with an original maturity of three months or less to be cash equivalents. Our cash equivalents consist primarily of money market funds. The carrying amounts of our cash equivalents approximate their fair values. ​ Accounts Receivable and Allowance for Doubtful Accounts ​ Accounts receivable consists primarily of amounts due to the Company from normal business activities. We maintain an allowance for doubtful accounts for estimated losses that result from the inability of our customers to make required payments. The allowance for doubtful accounts is maintained based on customer payment levels, historical experience and management’s views on trends in the overall receivable agings. In addition, for larger accounts, we perform analyses of risks on a customer-specific basis. We perform ongoing credit evaluations of our customers’ financial condition and management believes that an adequate allowance for doubtful accounts has been provided. Uncollectible accounts are removed from accounts receivable and are charged against the allowance for doubtful accounts when internal collection efforts have been unsuccessful. The following table summarizes the activity in allowance for doubtful accounts for the years ended December 31, 2019, 2018 and 2017: ​ ​ ​ ​ ​ ​ ​ ​ ​ ​ ​ ​ ​ ​ Year Ended December 31, (In thousands) 2019 2018 2017 Balance at beginning of year ​ $ 4,421 ​ $ 6,667 ​ $ 2,813 ​ Provision charged to expense ​ 9,347 ​ 8,793 ​ 7,072 ​ Write-offs, less recoveries ​ (9,219) ​ (11,039) ​ (6,516) ​ Acquired allowance for doubtful accounts ​ ​ — ​ ​ — ​ ​ 3,298 ​ Balance at end of year ​ $ 4,549 ​ $ 4,421 ​ $ 6,667 ​ ​ Investments ​ Our investments are primarily accounted for under either the equity method or at cost. If we have the ability to exercise significant influence over the operations and financial policies of an affiliated company, the investment in the affiliated company is accounted for using the equity method. If we do not have control and also cannot exercise significant influence, we account for these investments at our initial cost less impairment because fair value is not readily available for these investments. ​ We review our investment portfolio periodically to determine whether there are identified events or circumstances that would indicate there is a decline in the fair value that is considered to be other than temporary. If we believe the decline is other than temporary, we evaluate the financial performance of the business and compare the carrying value of the investment to quoted market prices (if available) or the fair value of similar investments. If an investment is deemed to have experienced an impairment that is considered other-than temporary, the carrying amount of the investment is reduced to its quoted or estimated fair value, as applicable, and an impairment loss is recognized in other income (expense). ​ Fair Value of Financial Instruments ​ We account for certain assets and liabil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financial asset or liability’s classification within a three-tiered value hierarchy is determined based on the lowest level input that is significant to the fair value measurement. The hierarchy prioritizes the inputs to valuation techniques into three broad levels in order to maximize the use of observable inputs and minimize the use of unobservable inputs. The levels of the fair value hierarchy are as follows: ​ Level 1 – Observable inputs that reflect quoted prices (unadjusted) for identical assets or liabilities in active markets. ​ Level 2 – Inputs that reflect quoted prices in active markets for similar assets or liabilities, quoted prices for identical or similar assets or liabilities in inactive markets and inputs other than quoted prices that are directly or indirectly observable in the marketplace. ​ Level 3 – Unobservable inputs which are supported by little or no market activity. ​ Property, Plant and Equipment ​ Property, plant and equipment are recorded at cost. We capitalize additions and substantial improvements and expense repairs and maintenance costs as incurred. ​ We capitalize the cost of internal-use network and non-network software which has a useful life in excess of one year. Subsequent additions, modifications or upgrades to internal-use network and non-network software are capitalized only to the extent that they allow the software to perform a task it previously did not perform. Software maintenance and training costs are expensed in the period in which they are incurred. Also, we capitalize interest associated with the development of internal-use network and non-network software. ​ Property, plant and equipment consisted of the following as of December 31, 2019 and 2018: ​ ​ ​ ​ ​ ​ ​ ​ ​ ​ ​ ​ ​ ​ ​ December 31, December 31, Estimated (In thousands) ​ 2019 ​ 2018 ​ Useful Lives Land and buildings ​ $ 270,443 ​ $ 257,208 18 - 40 years ​ Central office switching and transmission ​ 1,363,533 ​ 1,234,687 3 - 25 years ​ Outside plant cable, wire and fiber facilities ​ 2,002,264 ​ 1,934,185 3 - 50 years ​ Furniture, fixtures and equipment ​ 287,711 ​ 285,102 3 - 15 years ​ Assets under finance leases ​ 51,324 ​ 63,016 1 - 20 years ​ Total plant in service ​ 3,975,275 ​ 3,774,198 ​ ​ ​ ​ ​ ​ Less: accumulated depreciation and amortization ​ (2,228,481) ​ (1,953,813) ​ ​ ​ ​ ​ ​ Plant in service ​ 1,746,794 ​ 1,820,385 ​ ​ ​ ​ ​ ​ Construction in progress ​ 59,624 ​ 68,325 ​ ​ ​ ​ ​ ​ Construction inventory ​ 29,460 ​ 38,416 ​ ​ ​ ​ ​ ​ Totals ​ $ 1,835,878 ​ $ 1,927,126 ​ ​ ​ ​ ​ ​ ​ Construction inventory, which is stated at weighted average cost, consists primarily of network construction materials and supplies that when issued are predominately capitalized as part of new customer installations and the construction of the network. ​ We record depreciation using the straight-line method over estimated useful lives using either the group or unit method. The useful lives are estimated at the time the assets are acquired and are based on historical experience with similar assets, anticipated technological changes and the expected impact of our strategic operating plan on our network infrastructure. In addition, the ranges of estimated useful lives presented above are impacted by the accounting for business combinations as the lives assigned to these acquired assets are generally much shorter than that of a newly acquired asset. The group method is used for depreciable assets dedicated to providing regulated telecommunication services, including the majority of the network, outside plant facilities and certain support assets. A depreciation rate for each asset group is developed based on the average useful life of the group. The group method requires periodic revision of depreciation rates. When an individual asset is sold or retired, the difference between the proceeds, if any, and the cost of the asset is charged or credited to accumulated depreciation, without recognition of a gain or loss. ​ The unit method is primarily used for buildings, furniture, fixtures and other support assets. Each asset is depreciated on the straight-line basis over its estimated useful life. When an individual asset is sold or retired, the cost basis of the asset and related accumulated depreciation are removed from the accounts and any associated gain or loss is recognized. ​ Depreciation and amortization expense related to property, plant and equipment was $315.0 million, $366.3 million and $263.8 million in 2019, 2018 and 2017, respectively. Amortization of assets under capital leases is included in the depreciation and amortization expense in the consolidated statements of operations. ​ We evaluate the recoverability of our property, plant and equipment whenever events or substantive changes in circumstances indicate that the carrying amount of an asset group may not be recoverable. Recoverability is measured by a comparison of the carrying amount of an asset group to estimated undiscounted future cash flows expected to be generated by the asset group. If the total of the expected future undiscounted cash flows were less than the carrying amount of the asset group, we would recognize an impairment charge for the difference between the estimated fair value and the carrying value of the asset group. ​ Intangible Assets ​ Indefinite-Lived Intangibles ​ Goodwill and tradenames are evaluated for impairment annually or more frequently when events or changes in circumstances indicate that the asset might be impaired. We evaluate the carrying value of goodwill and tradenames as of November 30 of each year. ​ Goodwill ​ Goodwill is the excess of the acquisition cost of a business over the fair value of the identifiable net assets acquired. Goodwill is not amortized but instead evaluated annually for impairment. The evaluation of goodwill may first include a qualitative assessment to determine whether it is more likely than not that the fair value of the reporting unit is less than its carrying amount. Events and circumstances integrated into the qualitative assessment process include a combination of macroeconomic conditions affecting equity and credit markets, significant changes to the cost structure, overall financial performance and other relevant events affecting the reporting unit. ​ For the 2019 assessment, we evaluated the fair value of goodwill compared to the carrying value using the quantitative approach. When we use the quantitative approach to assess the goodwill carrying value and the fair value of our single reporting unit, the fair value of our reporting unit is compared to its carrying amount, including goodwill. The estimated fair value of the reporting unit is determined using a combination of market-based approaches and a discounted cash flow (“DCF”) model. The assumptions used in the estimate of fair value are based upon a combination of historical results and trends, new industry developments and future cash flow projections, as well as relevant comparable company earnings multiples for the market-based approaches. Such assumptions are subject to change as a result of changing economic and competitive conditions. We use a weighting of the results derived from the valuation approaches to estimate the fair value of the reporting unit. For the 2019 assessment, using the quantitative approach, we concluded that the fair value of the reporting unit exceeded the carrying value at November 30, 2019 and that there was no ​ In measuring the fair value of our single reporting unit as described, we consider the fair value of our reporting unit in relation to our overall enterprise value, measured as the publicly traded stock price multiplied by the fully diluted shares outstanding plus the fair value of outstanding debt. Our reporting unit fair value models are consistent with a range in value indicated by both the preceding three month average stock price and the stock price on the valuation date, plus an estimated acquisition premium which is based on observable transactions of comparable companies, if applicable. ​ If the carrying value of the reporting unit exceeds its fair value, a goodwill impairment is recorded for the difference in the carrying value and fair value. We did not ​ At December 31, 2019 and 2018, the carrying value of goodwill was $1,035.3 million. ​ Trade Name ​ Our trade name is the federally registered mark CONSOLIDATED, a design of interlocking circles, which is used in association with our communication services. The Company’s corporate branding strategy leverages a CONSOLIDATED naming structure. All of the Company’s business units and several of our products and services incorporate the CONSOLIDATED name. Trade names with indefinite useful lives are not amortized but are tested for impairment at least annually. If facts and circumstances change relating to a trade name’s continued use in the branding of our products and services, it may be treated as a finite-lived asset and begin to be amortized over its estimated remaining life. The carrying value of our trade names, excluding any finite lived trade names, was $10.6 million at December 31, 2019 and 2018. ​ For the 2019 assessment, we used the quantitative approach to evaluate the fair value compared to the carrying value of the trade name. Based on our assessment, we concluded that the fair value of the trade names continued to exceed the carrying value. When we use the quantitative approach to estimate the fair value of our trade names, we use DCFs based on a relief from royalty method. If the fair value of our trade names was less than the carrying amount, we would recognize an impairment charge for the difference between the estimated fair value and the carrying value of the assets. We perform our impairment testing of our trade names as single units of accounting based on their use in our single reporting unit. ​ Finite-Lived Intangible Assets ​ Finite-lived intangible assets subject to amortization consist primarily of our customer lists of an established base of customers that subscribe to our services, trade names of acquired companies and other intangible assets. Finite-lived intangible assets are amortized using an accelerated amortization method or on a straight-line basis over their estimated useful lives. We evaluate the potential impairment of finite-lived intangible assets when impairment indicators exist. If the carrying value is no longer recoverable based upon the undiscounted future cash flows of the asset, an impairment equal to the difference between the carrying amount and the fair value of the asset is recognized. We did not recognize any intangible impairment charges in the years ended December 31, 2019, 2018 or 2017. ​ The components of finite-lived intangible assets are as follows: ​ ​ ​ ​ ​ ​ ​ ​ ​ ​ ​ ​ ​ ​ ​ ​ ​ ​ ​ ​ ​ ​ ​ ​ ​ ​ ​ December 31, 2019 ​ December 31, 2018 ​ ​ ​ ​ Gross Carrying Accumulated Gross Carrying Accumulated (In thousands) Useful Lives Amount Amortization Amount Amortization ​ ​ ​ ​ ​ ​ ​ ​ ​ ​ ​ ​ ​ ​ ​ ​ ​ ​ Customer relationships 3 - 13 years ​ $ 321,333 ​ $ (157,264) ​ $ 516,561 ​ $ (287,602) ​ Trade names 1 - 2 years ​ — ​ — ​ 2,290 ​ (2,290) ​ Other intangible assets ​ ​ 5 years ​ — ​ — ​ 5,600 ​ (4,674) ​ Total ​ ​ ​ ​ ​ ​ $ 321,333 ​ $ (157,264) ​ $ 524,451 ​ $ (294,566) ​ ​ Amortization expense related to the finite-lived intangible assets for the years ended December 31, 2019, 2018 and 2017 was $66.2 million, $66.3 million and $28.0 million, respectively. Expected future amortization expense of finite-lived intangible assets is as follows: ​ ​ ​ ​ ​ ​ (In thousands) ​ ​ 2020 ​ $ 50,652 ​ 2021 ​ 39,479 ​ 2022 ​ 30,850 ​ 2023 ​ 23,963 ​ 2024 ​ ​ 10,617 ​ Thereafter ​ ​ 8,508 ​ Total ​ $ 164,069 ​ ​ Derivative Financial Instruments ​ 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At the inception of a hedge transaction, we formally document the relationship between the hedging instruments including our objective and strategy for establishing the hedge. In addition, the effectiveness of the derivative instrument is assessed at inception and on an ongoing basis throughout the hedging period. Counterparties to derivative instruments expose us to credit-related losses in the event of nonperformance. We execute agreements only with financial institutions we believe to be creditworthy and regularly assess the credit worthiness of each of the counterparties. We do not use derivative instruments for trading or speculative purposes. ​ Derivative financial instruments are recorded at fair value in our consolidated balance sheets. Fair value is determined based on projected interest rate yield curves and an estimate of our nonperformance risk or our counterparty’s nonperformance credit risk, as applicable. We do not anticipate any nonperformance by any counterparty. ​ For derivative instruments designated as a cash flow hedge,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If a derivative instrument is de-designated, the remaining gain or loss in AOCI on the date of de-designation is amortized to earnings over the remaining term of the hedging instrument. For derivative financial instruments that are not designated as a hedge, including those that have been de-designated, changes in fair value are recognized on a current basis in earnings. Cash flows from hedging activities are classified under the same category as the cash flows from the hedged items in our consolidated statement of cash flows. See Note 8 for further discussion of our derivative financial instruments. ​ Share-based Compensation ​ We recognize share-based compensation expense for all restricted stock awards (“RSAs”) and performance share awards (“PSAs”) (collectively, “stock awards”) based on the estimated fair value of the stock awards on the date of grant. We recognize the expense associated with RSAs and PSAs on a straight-line basis over the requisite service period, which generally ranges from immediate vesting to a four-year vesting period, and account for forfeitures as they occur. See Note 10 for additional information regarding share-based compensation. ​ Pension Plan and Other Post-Retirement Benefits ​ We maintain noncontributory defined benefit pension plans and provide certain post-retirement health care and life insurance benefits to certain eligible employees. We also maintain two unfunded supplemental retirement plans to provide incremental pension payments to certain former employees. See Note 11 for a more detailed discussion regarding our pension and other post-retirement benefits. ​ We recognize pension and post-retirement benefits expense during the current period in the consolidated statement of operations using certain assumptions, including the expected long-term rate of return on plan assets, interest cost implied by the discount rate, expected health care cost trend rate and the amortization of unrecognized gains and losses. We determine expected long-term rate of return on plan assets by considering historical investment performance, plan asset allocation strategies and return forecasts for each asset class and input from its advisors. Projected returns by such advisors were based on broad equity and fixed income indices. The expected long-term rate of return is reviewed annually in conjunction with other plan assumptions and revised, if considered necessary, to reflect changes in the financial markets and the investment strategy. Our plan assets are valued at fair value as of the measurement date. ​ Our discount rate assumption is determined annually to reflect the rate at which the benefits could be effectively settled and approximate the timing of expected future payments based on current market determined interest rates for similar obligations. We use bond matching model BOND:Link comprising of high quality corporate bonds to match cash flows to the expected benefit payments. ​ We recognize the overfunded or underfunded status of our defined benefit pension and post-retirement plans as either an asset or liability in the consolidated balance sheet. Actuarial gains and losses that arise during the year are recognized as a component of comprehensive income (loss), net of applicable income taxes, and included in accumulated other comprehensive income (loss). These gains and losses are amortized over future years as a component of the net periodic benefit cost when the net gains and losses exceed 10% of the greater of the market-related value of the plan assets or the projected benefit obligation at the beginning of the year. The amount in excess of the corridor is amortized over the average remaining service period of participating employees expected to receive benefits under the plans. ​ Income Taxes ​ Our estimates of income taxes and the significant items resulting in the recognition of deferred tax assets and liabilities are disclosed in Note 12 and reflect our assessment of future tax consequences of transactions that have been reflected in our financial statements or tax returns for each taxing jurisdiction in which we operate.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and tax credit loss carryforwards. We establish valuation allowances when necessary to reduce the carrying amount of deferred income tax assets to the amounts that we believe are more likely than not to be realized. We evaluate the need to retain all or a portion of the valuation allowance on our deferred tax assets. When a change in the tax rate or tax law has an impact on deferred taxes, we apply the change when the tax law change is enacted, based on the years in which the temporary differences are expected to reverse. As we operate in more than one state, changes in our state apportionment factors, based on operating results, may affect our future effective tax rates and the value of our deferred tax assets and liabilities. We record a change in tax rates in our consolidated financial statements in the period of enactment. ​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appropriate tax basis that will be accepted by the various taxing authorities. ​ We record unrecognized tax benefits as liabilities in accordance with Accounting Standard Codification (“ASC”) 740, Income Taxes, evaluation of new information. In certain instanc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We classify interest and penalties, if any, associated with our uncertain tax positions as a component of interest expense and general and administrative expense, respectively. See Note 12 for further discussion on income taxes. ​ Revenue Recognition ​ Revenue is recognized when or as performance obligations are satisfied by transferring control of the good or service to the customer. ​ Services Services revenues, with the exception of usage-based revenues, are generally billed in advance and recognized in subsequent periods when or as services are transferred to the customer. We offer bundled service packages that consists of high-speed Internet, video and voice services including local and long distance calling, voicemail and calling features. Each service is considered distinct and therefore accounted for as a separate performance obligation. Service revenue is recognized over time, consistent with the transfer of service, as the customer simultaneously receives and consumes the benefits provided by the Company’s performance as the Company performs. Usage-based services, such as per-minute long-distance service and access charges billed to other telephone carriers for originating and terminating long-distance calls in our network, are billed in arrears. We recognize revenue from these services when or as services are transferred to the customer. Revenue related to nonrefundable upfront fees, such as service activation and set-up fees are deferred and amortized over the expected customer life. Equipment Equipment revenue is generated from the sale of voice and data communications equipment as well as design, configuration, installation and professional support services related to such equipment. Equipment revenue generated from telecommunications systems and structured cabling projects is recognized when or as the project is completed. Maintenance services are provided on both a contract and time and material basis and are recognized when or as services are transferred. Subsidies and Surcharges Subsidies consist of both federal and state subsidies, which are designed to promote widely available, quality telephone service at affordable prices in rural areas. These revenues are calculated by the administering government agency based on information we provide. There is a reasonable possibility that out-of-period subsidy adjustments may be recorded in the future, but they are expected to be immaterial to our results of operations, financial position and cash flows. ​ We recognize Federal Universal Service contributions on a gross basis. We account for all other taxes collected from customers and remitted to the respective government agencies on a net basis. ​ Advertising Costs ​ Advertising costs are expensed as incurred. Advertising expense was $11.5 million, $11.4 million and $10.9 million in 2019, 2018 and 2017, respectively. ​ Statement of Cash Flows Information ​ During 2019, 2018 and 2017, we made payments for interest and income taxes as follows: ​ ​ ​ ​ ​ ​ ​ ​ ​ ​ ​ ​ (In thousands) 2019 2018 2017 Interest, net of amounts capitalized ($3,737, $5,659 and $1,246 in 2019, 2018 and 2017, respectively) ​ $ 129,508 ​ $ 122,422 ​ $ 106,499 ​ Income taxes (received) paid, net ​ $ (8,374) ​ $ (9,060) ​ $ 953 ​ ​ In 2019, 2018 and 2017, we acquired equipment of $6.2 million, $19.2 million and $12.8 million, respectively, through finance or capital lease agreements. ​ In 2017, we issued 20.1 million shares of the Company’s common stock with a market value of $431.0 million in connection with the acquisition of FairPoint as described in Note 4. ​ Noncontrolling Interest ​ We have a majority-owned subsidiary, East Texas Fiber Line Incorporated (“ETFL”), which is a joint venture owned 63% by the Company and 37% by Eastex Telecom Investments, LLC. ETFL provides connectivity over a fiber optic transport network to certain customers residing in Texas. ​ Recent Accounting Pronouncements ​ Effective January 1, 2019, we adopted Accounting Standards Update (“ASU”) No. 2016-02 (“ASU 2016-02” or “ASC 842”), Leases ​ As part of the adoption, we elected the package of practical expedients permitted under the new lease standard, which among other things, allows us to carry forward the historical lease classification. As a result, there was no impact to opening retained earnings. We elected the practical expedient to combine lease and non-lease components, as well as the practical expedient related to land easements, which allows us to carry forward our accounting treatment for land easements in existing agreements. We also made an accounting policy election to not recognize right-of-use assets and lease liabilities on the balance sheet for leases with a term of 12 months or less and will recognize lease payments as an expense on a straight-line basis over the lease term. ​ The adoption of the new lease standard resulted in the recognition of right-of-use assets and lease liabilities of approximately $30.9 million for historical operating leases, while our accounting for historical finance leases remained substantially unchanged. The adoption of the new lease standard did not have a material impact on our consolidated statements of operations, consolidated statements of cash flows or our debt-covenant compliance under our current agreements. For additional information on leases and the impact of the new lease standard, refer to Note 9 ​ Effective January 1, 2019, we adopted ASU No. 2018-07 (“ASU 2018-07”), Improvements to Nonemployee Share-Based Payment Accounting ​ Effective January 1, 2019, we adopted ASU No. 2018-02 (“ASU 2018-02”), Reclassification of Certain Tax Effects from Accumulated Other Comprehensive Income on our consolidated financial statements and related disclosures as we did not make the optional election for reclassification of stranded tax effects from accumulated other comprehensive income (loss) to retained earnings. ​ Effective January 1, 2019, we adopted ASU No. 2017-12 (“ASU 2017-12”), Targeted Improvements to Accounting for Hedging Activities ​ In November 2019, the Financial Accounting Standards Board (“FASB”) issued ASU No. 2019-12 (“ASU 2019-12”), Income Taxes Income Taxes. ​ In August 2018, the FASB issued ASU No. 2018-15 (“ASU 2018-15”), Customer’s Accounting for Implementation Costs Incurred in a Cloud Computing Arrangement That is a Service Contract ​ In August 2018, the FASB issued ASU No. 2018-14 (“ASU 2018-14”), Disclosure Framework – Changes to the Disclosure Requirements for Defined Benefit Plans ​ In June 2016, the FASB issued ASU No. 2016-13 (“ASU 2016</t>
  </si>
  <si>
    <t>REVENUE</t>
  </si>
  <si>
    <t>2. REVENUE ​ Nature of Contracts with Customers ​ Our revenue contracts with customers may include a promise or promises to deliver goods such as equipment and/or services such as broadband, video or voice services. Promised goods and services are considered distinct as the customer can benefit from the goods or services either on their own or together with other resources that are readily available to the customer and the Company’s promise to transfer a good or service to the customer is separately identifiable from other promises in the contract. The Company accounts for goods and services as separate performance obligations. Each service is considered a single performance obligation as it is providing a series of distinct services that are substantially the same and have the same pattern of transfer. ​ The transaction price is determined at contract inception and reflects the amount of consideration to which we expect to be entitled in exchange for transferring a good or service to the customer. This amount is generally equal to the market price of the goods and/or services promised in the contract and may include promotional discounts. The transaction price excludes amounts collected on behalf of third parties such as sales taxes and regulatory fees. Conversely, nonrefundable upfront fees, such as service activation and set-up fees, are included in the transaction price. In determining the transaction price, we consider our enforceable rights and obligations within the contract. We do not consider the possibility of a contract being cancelled, renewed or modified. ​ The transaction price is allocated to each performance obligation based on the standalone selling price of the good or service, net of the related discount, as applicable. ​ Revenue is recognized when or as performance obligations are satisfied by transferring control of the good or service to the customer. ​ Disaggregation of Revenue ​ The following table summarizes revenue from contracts with customers for the years ended December 31, 2019, 2018 and 2017: ​ ​ ​ ​ ​ ​ ​ ​ ​ ​ ​ ​ (In thousands) 2019 2018 2017 Operating Revenues ​ ​ ​ ​ ​ ​ ​ ​ ​ ​ Commercial and carrier: ​ ​ ​ ​ ​ ​ ​ Data and transport services (includes VoIP) ​ ​ $ 355,325 ​ $ 349,413 ​ $ 274,221 Voice services ​ ​ 188,322 ​ 202,875 ​ 152,632 Other ​ ​ ​ 52,894 ​ ​ 56,395 ​ ​ 33,908 ​ ​ ​ ​ 596,541 ​ ​ 608,683 ​ ​ 460,761 Consumer: ​ ​ ​ ​ ​ ​ ​ ​ ​ ​ Broadband (VoIP and Data) ​ ​ ​ 257,083 ​ ​ 253,119 ​ ​ 183,634 Video services ​ ​ ​ 81,378 ​ ​ 88,338 ​ ​ 91,406 Voice services ​ ​ ​ 180,839 ​ ​ 202,032 ​ ​ 137,696 ​ ​ ​ ​ 519,300 ​ ​ 543,489 ​ ​ 412,736 Subsidies ​ ​ ​ 72,440 ​ ​ 83,371 ​ ​ 62,272 Network access ​ ​ ​ 138,056 ​ ​ 152,582 ​ ​ 110,196 Other products and services ​ ​ ​ 10,205 ​ ​ 10,949 ​ ​ 13,609 Total operating revenues ​ ​ $ 1,336,542 ​ $ 1,399,074 ​ $ 1,059,574 ​ ​ Contract Assets and Liabilities ​ The following table provides information about receivables, contract assets and contract liabilities from our revenue contracts with customers: ​ ​ ​ ​ ​ ​ ​ ​ ​ ​ ​ ​ Year Ended December 31, (In thousands) ​ 2019 2018 Accounts receivable, net ​ ​ $ 120,016 ​ $ 133,136 Contract assets ​ ​ 18,804 ​ 12,128 Contract liabilities ​ ​ 50,974 ​ 52,966 ​ Contract assets include costs that are incremental to the acquisition of a contract. Incremental costs are those that result directly from obtaining a contract or costs that would not have been incurred if the contract had not been obtained, which primarily relate to sales commissions. These costs are deferred and amortized over the expected customer life. We determined that the expected customer life is the expected period of benefit as the commission on the renewal contract is not commensurate with the commission on the initial contract. During the years ended December 31, 2019 and 2018, the Company recognized expense of $6.3 million and $2.9 million, respectively, related to deferred contract acquisition costs. ​ Contract liabilities include deferred revenues related to advanced payments for services and nonrefundable, upfront service activation and set-up fees, which under the new standard are generally deferred and amortized over the expected customer life as the option to renew without paying an upfront fee provides the customer with a material right. During the years ended December 31, 2019 and 2018, the Company deferred and recognized revenues of $397.5 million and $354.2 million, respectively. ​ A receivable is recognized in the period the Company provides goods or services when the Company’s right to consideration is unconditional. Payment terms on invoiced amounts are generally 30 to 60 days. ​ Performance Obligations ​ ASC 606, Revenue from Contracts with Customers ​ 1. The performance obligation is part of a contract that has an original expected duration of one year or less. 2. Revenue is recognized from the satisfaction of the performance obligations in the amount billable to the customer in accordance with ASC 606-10-55-18. ​ The Company has elected these practical expedients. Performance obligations related to our service revenue contracts are generally satisfied over time. For services transferred over time, revenue is recognized based on amounts invoiced to the customer as the Company has concluded that the invoice amount directly corresponds with the value of services provided to the customer. Management considers this a faithful depiction of the transfer of control as services are substantially the same and have the same pattern of transfer over the life of the contract. As such, revenue related to unsatisfied performance obligations that will be billed in future periods has not been disclosed.</t>
  </si>
  <si>
    <t>EARNINGS PER SHARE</t>
  </si>
  <si>
    <t>3. EARNINGS PER SHARE ​ Basic and diluted earnings (loss) per common share (“EPS”) are computed using the two-class method, which is an earnings allocation method that determines EPS for each class of common stock and participating securities considering dividends declared and participation rights in undistributed earnings. Certain of the Company’s restricted stock awards are considered participating securities because holders are entitled to receive non-forfeitable dividends, if declared, during the vesting term. The potentially dilutive impact of the Company’s restricted stock awards is determined using the treasury stock method. Under the treasury stock method, if the average market price during the period exceeds the exercise price, these instruments are treated as if they had been exercised with the proceeds of exercise used to repurchase common stock at the average market price during the period. Any incremental difference between the assumed number of shares issued and repurchased is included in the diluted share computation. ​ Diluted EPS includes securities that could potentially dilute basic EPS during a reporting period. Dilutive securities are not included in the computation of loss per share when a company reports a net loss from continuing operations as the impact would be anti-dilutive. ​ The computation of basic and diluted EPS attributable to common shareholders computed using the two-class method is as follows: ​ ​ ​ ​ ​ ​ ​ ​ ​ ​ ​ ​ ​ (In thousands, except per share amounts) 2019 2018 2017 Net income (loss) ​ ​ $ (19,931) ​ $ (50,571) ​ $ 65,299 ​ Less: net income attributable to noncontrolling interest ​ ​ 452 ​ 263 ​ 354 ​ Income (loss) attributable to common shareholders before allocation of earnings to participating securities ​ ​ (20,383) ​ (50,834) ​ 64,945 ​ Less: earnings allocated to participating securities ​ ​ 462 ​ 810 ​ 362 ​ Net income (loss) attributable to common shareholders, after earnings allocated to participating securities ​ ​ $ (20,845) ​ $ (51,644) ​ $ 64,583 ​ ​ ​ ​ ​ ​ ​ ​ ​ ​ ​ ​ ​ Weighted-average number of common shares outstanding ​ ​ 70,837 ​ 70,613 ​ 60,373 ​ ​ ​ ​ ​ ​ ​ ​ ​ ​ ​ ​ ​ Net income (loss) per common share attributable to common shareholders - basic and diluted ​ ​ $ (0.29) ​ $ (0.73) ​ $ 1.07 ​ ​ Diluted EPS attributable to common shareholders for the years ended December 31, 2019, 2018 and 2017 excludes 1.1 million, 0.5 million and 0.3 million potential common shares, respectively, that could be issued under our share-based compensation plan, because the inclusion of the potential common shares would have an antidilutive effect.</t>
  </si>
  <si>
    <t>ACQUISITIONS AND DIVESTITURES</t>
  </si>
  <si>
    <t>4. ACQUISITIONS AND DIVESTITURES ​ Acquisitions ​ FairPoint Communications, Inc. ​ On July 3, 2017, we completed the Merger with FairPoint and acquired all the issued and outstanding shares of FairPoint in exchange for shares of our common stock. As a result, FairPoint became a wholly-owned subsidiary of the Company. FairPoint is an advanced communications provider to business, wholesale and residential customers within its service territory. FairPoint owns and operates a robust fiber-based network with more than 22,000 route miles of fiber, including 17,000 route miles of fiber in northern New England. The acquisition reflects our strategy to diversify revenue and cash flows amongst multiple products and to expand our network to new markets. ​ The results of operations of FairPoint have been reported in our consolidated financial statements as of the effective date of the acquisition. For the year ended December 31, 2017, FairPoint contributed operating revenues of $389.5 million and net income of $22.7 million, which included $12.3 million in acquisition related costs. Unaudited Pro Forma Results ​ The following unaudited pro forma information presents our results of operations as if the acquisition of FairPoint occurred on January 1, 2016. The adjustments to arrive at the pro forma information below included adjustments for depreciation and amortization on the acquired tangible and intangible assets acquired, interest expense on the debt incurred to finance the acquisition and to repay certain existing indebtedness of FairPoint, and the exclusion of certain acquisition related costs. Shares used to calculate the basic and diluted earnings per share were adjusted to reflect the additional shares of common stock issued to fund the acquisition. ​ ​ ​ ​ ​ ​ ​ Year Ended ​ ​ December 31, (Unaudited; in thousands, except per share amounts) 2017 Operating revenues ​ $ 1,460,620 Income from operations ​ $ 60,926 Net income ​ $ 91,131 Less: net income attributable to noncontrolling interest ​ ​ 354 Net income attributable to common stockholders ​ $ 90,777 ​ ​ ​ ​ Net income per common share-basic and diluted ​ $ 1.29 ​ Transaction costs related to the acquisition of FairPoint were $33.0 million during the year ended December 31, 2017, which are included in acquisition and other transaction costs in the consolidated statements of operations. These costs are considered to be non-recurring in nature and therefore pro forma adjustments have been made to exclude these costs from the pro forma results of operations. ​ The pro forma information does not purport to present the actual results that would have resulted if the acquisition had in fact occurred at the beginning of the fiscal period presented, nor does the information project results for any future period. The pro forma information does not include the impact of any future cost savings or synergies that may be achieved as a result of the acquisition. ​ Divestitures ​ On July 31, 2018, we completed the sale of all of the issued and outstanding stock of our subsidiaries Peoples Mutual Telephone Company and Peoples Mutual Long Distance Company, (collectively, “Peoples”) for total cash proceeds of approximately $21.0 million, net of certain contractual and customary working capital adjustments. Peoples operates as a local exchange carrier in Virginia and provides telecommunications services to residential and business customers. The sale of Peoples has not been reported as discontinued operations in the consolidated statements of operations as the annual revenue of these operations is less than 1% of the consolidated operating revenues. During the year ended December 31, 2018, we recognized a loss of $0.2 ​</t>
  </si>
  <si>
    <t>INVESTMENTS</t>
  </si>
  <si>
    <t>5. INVESTMENTS ​ Our investments are as follows: ​ ​ ​ ​ ​ ​ ​ ​ ​ ​ ​ ​ ​ ​ ​ ​ ​ (In thousands) 2019 2018 Cash surrender value of life insurance policies ​ $ 2,474 ​ $ 2,371 ​ Investments at cost: ​ ​ ​ ​ ​ ​ ​ GTE Mobilnet of South Texas Limited Partnership (2.34% interest) ​ 21,450 ​ 21,450 ​ Pittsburgh SMSA Limited Partnership (3.60% interest) ​ 22,950 ​ 22,950 ​ CoBank, ACB Stock ​ 8,910 ​ 9,051 ​ Other ​ 298 ​ 298 ​ Equity method investments: ​ ​ ​ ​ ​ ​ ​ GTE Mobilnet of Texas RSA #17 Limited Partnership (20.51% interest) ​ 20,162 ​ 17,800 ​ Pennsylvania RSA 6(I) Limited Partnership (16.67% interest) ​ 7,658 ​ 7,786 ​ Pennsylvania RSA 6(II) Limited Partnership (23.67% interest) ​ 28,815 ​ 29,147 ​ Totals ​ $ 112,717 ​ $ 110,853 ​ ​ Investments at Cost ​ We own 2.34%of GTE Mobilnet of South Texas Limited Partnership (the “Mobilnet South Partnership”). The principal activity of the Mobilnet South Partnership is providing cellular service in the Houston, Galveston, and Beaumont, Texas metropolitan areas. We also own 3.60% of Pittsburgh SMSA Limited Partnership (“Pittsburgh SMSA”), which provides cellular service in and around the Pittsburgh metropolitan area. Because of our limited influence over these partnerships, we account for these investments at our initial cost less any impairment because fair value is not readily available for these investments. We did not evaluate any of the investments for impairment as no factors indicating impairment existed during the year. For these investments, we adjust the carrying value for any purchases or sales of our ownership interests, if any (there were none during the periods presented). We record distributions received from these investments as investment income in non-operating income (expense). In 2019, 2018 and 2017, we received cash distributions from these partnerships totaling $16.8 million, $17.3 million and $12.8 million, respectively. ​ CoBank, ACB (“CoBank”) is a cooperative bank owned by its customers. Annually, CoBank distributes patronage in the form of cash and stock in the cooperative based on the Company’s outstanding loan balance with CoBank, which has traditionally been a significant lender in the Company’s credit facility. The investment in CoBank represents the accumulation of the equity patronage paid by CoBank to the Company. ​ Equity Method ​ We own 20.51%of GTE Mobilnet of Texas RSA #17 Limited Partnership (“RSA #17”), 16.67% of Pennsylvania RSA 6(I) Limited Partnership (“RSA 6(I)”) and 23.67% of Pennsylvania RSA 6(II) Limited Partnership (“RSA 6(II)”). RSA #17 provides cellular service to a limited rural area in Texas. RSA 6(I) and RSA 6(II) provide cellular service in and around our Pennsylvania service territory. Because we have significant influence over the operating and financial policies of these three entities, we account for the investments using the equity method. In connection with the adoption of ASC 606 by our equity method partnerships, the value of our combined partnership interests increased $1.8 million, which is reflected in the cumulative effect adjustment to retained earnings during the year ended December 31, 2018. In 2019, 2018 and 2017, we received cash distributions from these partnerships totaling $19.0 million, $21.8 million and $17.2 million, respectively. The carrying value of the investments exceeds the underlying equity in net assets of the partnerships by $32.8 million as of December 31, 2019 and 2018. ​ The combined results of operations and financial position of our three equity investments in the cellular limited partnerships are summarized below: ​ ​ ​ ​ ​ ​ ​ ​ ​ ​ ​ ​ (In thousands) 2019 2018 2017 Total revenues ​ ​ $ 349,640 ​ $ 346,251 ​ $ 350,611 Income from operations ​ ​ 100,182 ​ 100,571 ​ 104,973 Net income before taxes ​ ​ 99,146 ​ 99,408 ​ 103,497 Net income ​ ​ 99,146 ​ 99,408 ​ 103,497 ​ ​ ​ ​ ​ ​ ​ ​ ​ ​ ​ Current assets ​ ​ $ 80,655 ​ $ 75,040 ​ $ 78,782 Non-current assets ​ ​ 156,672 ​ 103,996 ​ 95,959 Current liabilities ​ ​ 33,292 ​ 24,719 ​ 22,472 Non-current liabilities ​ ​ 92,477 ​ 51,840 ​ 51,463 Partnership equity ​ ​ 111,558 ​ 102,478 ​ 100,806 ​</t>
  </si>
  <si>
    <t>FAIR VALUE MEASUREMENTS</t>
  </si>
  <si>
    <t>6. FAIR VALUE MEASUREMENTS ​ Financial Instruments ​ Our derivative instruments related to interest rate swap agreements are required to be measured at fair value on a recurring basis. The fair values of the interest rate swaps are determined using valuation models and are categorized within Level 2 of the fair value hierarchy as the valuation inputs are based on quoted prices and observable market data of similar instruments. See Note 8 for further discussion regarding our interest rate swap agreements. ​ Our interest rate swap agreements measured at fair value on a recurring basis at December 31, 2019 and 2018 were as follows: ​ ​ ​ ​ ​ ​ ​ ​ ​ ​ ​ ​ ​ ​ ​ ​ ​ ​ ​ ​ As of December 31, 2019 ​ ​ ​ Quoted Prices Significant ​ ​ ​ ​ ​ ​ In Active ​ Other ​ Significant ​ ​ ​ ​ ​ Markets for ​ Observable ​ Unobservable ​ ​ ​ ​ ​ Identical Assets ​ Inputs ​ Inputs (In thousands) ​ Total ​ (Level 1) ​ (Level 2) ​ (Level 3) Current interest rate swap liabilities ​ $ (2,565) $ — ​ $ (2,565) $ — ​ Long-term interest rate swap liabilities ​ ​ (24,960) ​ — ​ ​ (24,960) ​ — ​ Total ​ $ (27,525) ​ $ — ​ $ (27,525) ​ $ — ​ ​ ​ ​ ​ ​ ​ ​ ​ ​ ​ ​ ​ ​ ​ ​ ​ ​ ​ ​ ​ As of December 31, 2018 ​ ​ ​ Quoted Prices Significant ​ ​ ​ ​ ​ ​ In Active ​ Other ​ Significant ​ ​ ​ ​ ​ Markets for ​ Observable ​ Unobservable ​ ​ ​ ​ ​ Identical Assets ​ Inputs ​ Inputs (In thousands) ​ Total ​ (Level 1) ​ (Level 2) ​ (Level 3) Current interest rate swap assets ​ $ 2,465 $ — ​ $ 2,465 $ — ​ Long-term interest rate swap assets ​ ​ 1,524 ​ — ​ ​ 1,524 ​ — ​ Long-term interest rate swap liabilities ​ (6,647) ​ — ​ (6,647) ​ — ​ Total ​ $ (2,658) ​ $ — ​ $ (2,658) ​ $ — ​ ​ We have not elected the fair value option for any of our other assets or liabilities. The carrying value of other financial instruments, including cash, accounts receivable, accounts payable and accrued liabilities approximate fair value due to their short maturities. The following table presents the other financial instruments that are not carried at fair value but which require fair value disclosure as of December 31, 2019 and 2018. ​ ​ ​ ​ ​ ​ ​ ​ ​ ​ ​ ​ ​ ​ ​ ​ ​ ​ As of December 31, 2019 ​ As of December 31, 2018 (In thousands) Carrying Value Fair Value Carrying Value Fair Value Long-term debt, excluding finance leases ​ $ 2,262,111 ​ $ 2,125,497 ​ $ 2,315,077 ​ $ 2,155,127 ​ ​ Cost &amp; Equity Method Investments ​ Our investments at December 31, 2019 and 2018 accounted for at cost and under the equity method consisted primarily of minority positions in various cellular telephone limited partnerships and our investment in CoBank. It is impracticable to determine fair value of these investments. ​ Long-term Debt ​ The fair value of our senior notes was based on quoted market prices, and the fair value of borrowings under our credit facility was determined using current market rates for similar types of borrowing arrangements. We have categorized the long-term debt as Level 2 within the fair value hierarchy.</t>
  </si>
  <si>
    <t>LONG-TERM DEBT</t>
  </si>
  <si>
    <t>7. LONG-TERM DEBT ​ Long-term debt outstanding, presented net of unamortized discounts, consisted of the following as of December 31, 2019 and 2018: ​ ​ ​ ​ ​ ​ ​ ​ ​ ​ ​ ​ ​ ​ ​ ​ ​ (In thousands) 2019 2018 Senior secured credit facility: ​ ​ ​ ​ ​ ​ ​ Term loans, net of discounts of $5,604 and $6,994 at December 31, 2019 and 2018, respectively ​ $ 1,779,109 ​ $ 1,796,068 ​ Revolving loan ​ 40,000 ​ 22,000 ​ 6.50% Senior notes due 2022, net of discount of $1,998 and $2,991 at December 31, 2019 and 2018, respectively ​ ​ 443,002 ​ ​ 497,009 ​ ​ ​ 2,262,111 ​ 2,315,077 ​ Less: current portion of long-term debt ​ (18,350) ​ (18,350) ​ Less: deferred debt issuance costs ​ ​ (8,152) ​ ​ (11,386) ​ Total long-term debt ​ $ 2,235,609 ​ $ 2,285,341 ​ ​ Credit Agreement ​ In October 2016, the Company, through certain of its wholly owned subsidiaries, entered into a Third Amended and Restated Credit Agreement with various financial institutions (as amended, the “Credit Agreement”). The Credit Agreement consists of a $110.0 million revolving credit facility, an initial term loan in the aggregate amount of $900.0 million (the “Initial Term Loan”) and an incremental term loan in the aggregate amount of $935.0 million (the “Incremental Term Loan”), collectively (the “Term Loans”). The Credit Agreement also includes an incremental loan facility which provides the ability to borrow, subject to certain terms and conditions, incremental loans in an aggregate amount of up to the greater of (a) $300.0 million and (b) an amount which would cause its senior secured leverage ratio not to exceed 3.00:1.00 (the “Incremental Facility”). Borrowings under the Credit Agreement are secured by substantially all of the assets of the Company and its subsidiaries, with the exception of Consolidated Communications of Illinois Company and our majority-owned subsidiary, East Texas Fiber Line Incorporated. ​ The Initial Term Loan was issued in an original aggregate principal amount of $900.0 million with a maturity date of October 5, 2023, but is subject to earlier maturity on March 31, 2022 if the Company’s unsecured Senior Notes due in October 2022 are not repaid in full or redeemed in full on or prior to March 31, 2022. The Initial Term Loan contains an original issuance discount of 0.25% or $2.3 million, which is being amortized over the term of the loan. The Initial Term Loan requires quarterly principal payments of $2.25 million and has an interest rate of 3.00% plus the London Interbank Offered Rate (“LIBOR“) subject to a 1.00% LIBOR floor. ​ The Incremental Term Loan was issued on July 3, 2017 in an original aggregate principal amount of $935.0 million and included an original issue discount of 0.50%, which is being amortized over the term of the loan. The Incremental Term Loan has the same maturity date and interest rate as the Initial Term Loan and requires quarterly principal payments of $2.34 million. ​ Our revolving credit facility has a maturity date of October 5, 2021 and an applicable margin (at our election) of between 2.50% and 3.25% for LIBOR-based borrowings or between 1.50% and 2.25% for alternate base rate borrowings, depending on our leverage ratio. Based on our leverage ratio at December 31, 2019, the borrowing margin for the next three month period ending March 31, 2020 will be at a weighted-average margin of 3.00% for a LIBOR-based loan or 2.00% for an alternate base rate loan. The applicable borrowing margin for the revolving credit facility is adjusted quarterly to reflect the leverage ratio from the prior quarter-end. As of December 31, 2019, borrowings of $40.0 million were outstanding under the revolving credit facility, which consisted of LIBOR-based borrowings of $30.0 million and alternate base rate borrowings of $10.0 million. At December 31, 2018, borrowings of $22.0 million were outstanding under the revolving credit facility, which consisted of LIBOR-based borrowings of $10.0 million and alternate base rate borrowings of $12.0 million. Stand-by letters of credit of $17.1 million were outstanding under our revolving credit facility as of December 31, 2019. The stand-by letters of credit are renewable annually and reduce the borrowing availability under the revolving credit facility. As of December 31, 2019, $52.9 million was available for borrowing under the revolving credit facility. ​ The weighted-average interest rate on outstanding borrowings under our credit facility was 4.80% and 5.54% at December 31, 2019 and 2018, respectively. Interest is payable at least quarterly. ​ Credit Agreement Covenant Compliance ​ The Credit Agreement contains various provisions and covenants, including, among other items, restrictions on the ability to pay dividends, incur additional indebtedness, and issue certain capital stock. We have agreed to maintain certain financial ratios, including interest coverage and total net leverage ratios, all as defined in the Credit Agreement. Among other things, it will be an event of default if our total net leverage ratio and interest coverage ratio as of the end of any fiscal quarter is greater than 5.25:1.00 and less than 2.25:1.00, respectively. As of December 31, 2019, our total net leverage ratio under the Credit Agreement was 4.38:1.00, and our interest coverage ratio was 3.69:1.00. As of December 31, 2019, we were in compliance with the Credit Agreement covenants. ​ Senior Notes ​ 6.50% Senior Notes due 2022 ​ In September 2014, we completed an offering of $200.0 million aggregate principal amount of 6.50% Senior Notes due in October 2022 (the “Existing Notes”). The Existing Notes were priced at par, which resulted in total gross proceeds of $200.0 million. On June 8, 2015, we completed an additional offering of $300.0 million in aggregate principal amount of 6.50% Senior Notes due 2022 (the “New Notes” and together with the Existing Notes, the “Senior Notes”). The New Notes were issued as additional notes under the same indenture pursuant to which the Existing Notes were previously issued on in September 2014. The New Notes were priced at 98.26% of par with a yield to maturity of 6.80% and resulted in total gross proceeds of approximately $294.8 million, excluding accrued interest. The discount is being amortized using the effective interest method over the term of the notes. ​ The Senior Notes mature on October 1, 2022 and interest is payable semi-annually on April 1 and October 1 of each year. Consolidated Communications, Inc. (“CCI”) is the primary obligor under the Senior Notes, and we and the majority of our wholly-owned subsidiaries have fully and unconditionally guaranteed the Senior Notes. The Senior Notes are senior unsecured obligations of the Company. ​ During the year ended December 31, 2019, we repurchased $55.0 million of the aggregate principal amount of the Senior Notes. In connection with the partial repurchase of the Senior Notes, we paid $49.8 million and recognized a gain on extinguishment of debt of $4.5 million during the year ended December 31, 2019. ​ Senior Notes Covenant Compliance ​ Subject to certain exceptions and qualifications, the indenture governing the Senior Notes contains customary covenants that, among other things, limits CCI’s and its restricted subsidiaries’ ability to: incur additional debt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its affiliates; or enter into any sale and leaseback transactions. The indenture also contains customary events of default. At December 31, 2019, the Company was in compliance with all terms, conditions and covenants under the indenture governing the Senior Notes. ​ Future Maturities of Debt ​ At December 31, 2019, the aggregate maturities of our long-term debt excluding finance leases were as follows: ​ ​ ​ ​ ​ ​ (In thousands) ​ ​ 2020 ​ $ 18,350 ​ 2021 ​ 58,350 ​ 2022 ​ 463,350 ​ 2023 ​ 1,729,663 ​ Total maturities ​ 2,269,713 ​ Less: Unamortized discount ​ (7,602) ​ ​ ​ $ 2,262,111 ​ ​</t>
  </si>
  <si>
    <t>DERIVATIVE FINANCIAL INSTRUMENTS</t>
  </si>
  <si>
    <t>8. DERIVATIVE FINANCIAL INSTRUMENTS ​ We may utilize interest rate swap agreements to mitigate risk associated with fluctuations in interest rates related to our variable rate debt obligations under the Credit Agreement. Derivative financial instruments are recorded at fair value in our consolidated balance sheet. ​ The following interest rate swaps were outstanding at December 31, 2019: ​ ​ ​ ​ ​ ​ ​ ​ ​ ​ ​ ​ Notional ​ ​ (In thousands) ​ Amount ​ 2019 Balance Sheet Location ​ Fair Value Cash Flow Hedges: ​ ​ ​ ​ ​ ​ ​ ​ Fixed to 1-month floating LIBOR (with floor) ​ $ 705,000 ​ Accrued expense ​ $ (2,565) ​ Fixed to 1-month floating LIBOR (with floor) ​ $ 500,000 ​ Other long-term liabilities ​ ​ (18,303) ​ Forward starting fixed to 1-month floating LIBOR (with floor) ​ $ 705,000 ​ Other long-term liabilities ​ ​ (6,657) ​ Total Fair Values ​ ​ ​ ​ ​ $ (27,525) ​ ​ Our interest rate swap agreements mature on various dates between July 2020 and July 2023. The forward-starting interest rate swap agreement has a term of one year and becomes effective in July 2020. ​ The following interest rate swaps were outstanding at December 31, 2018: ​ ​ ​ ​ ​ ​ ​ ​ ​ ​ ​ ​ Notional ​ ​ ​ (In thousands) ​ Amount ​ 2018 Balance Sheet Location ​ Fair Value Cash Flow Hedges: ​ ​ ​ ​ ​ ​ ​ ​ Fixed to 1-month floating LIBOR (with floor) ​ $ 650,000 ​ Prepaid expenses and other current assets ​ $ 2,465 ​ Forward starting fixed to 1-month floating LIBOR (with floor) ​ $ 705,000 Other assets ​ 1,524 ​ Fixed to 1-month floating LIBOR (with floor) ​ $ 500,000 Other long-term liabilities ​ (5,698) ​ Forward starting fixed to 1-month floating LIBOR (with floor) ​ $ 705,000 Other long-term liabilities ​ (949) ​ Total Fair Values ​ ​ ​ ​ ​ $ (2,658) ​ ​ The counterparties to our various swaps are highly rated financial institutions. None of the swap agreements provide for either us or the counterparties to post collateral nor do the agreements include any covenants related to the financial condition of Consolidated or the counterparties. The swaps of any counterparty that is a lender, as defined in our credit facility, are secured along with the other creditors under the credit facility. Each of the swap agreements provides that in the event of a bankruptcy filing by either Consolidated or the counterparty, any amounts owed between the two parties would be offset in order to determine the net amount due between parties. ​ In 2018, we entered into an interest rate swap agreement with a notional value of $500.0 million and a term of five years. The interest rate swap agreement was designated as a cash flow hedge at inception. On March 12, 2018, we completed a syndication of a portion of the $500.0 million interest rate swap agreement with five new counterparties. On the date of the syndication, the interest rate swap agreements were de-designated due to changes in critical terms as a result of the syndication. Prior to de-designation, the change in fair value of the interest rate swap was recognized in AOCI. The balance of the unrealized loss included in AOCI as of the date the swaps were de-designated is being amortized to earnings over the remaining term of the interest rate swap agreements. In April 2018, the interest rate swap agreements were re-designated as a cash flow hedge. Changes in fair value of the de-designated swaps were immediately recognized in earnings as interest expense prior to the re-designation date. During the year ended December 31, 2018, a loss of $2.5 million was recognized in interest expense for the change in fair value of the de-designated swaps. ​ At December 31, 2019 and 2018, the total pre-tax unrealized gain (loss) related to our interest rate swap agreements included in AOCI was $(22.5) million and $3.2 million, respectively. From the balance in AOCI as of December 31, 2019, we expect to recognize a loss of approximately $10.8 million in earnings as interest expense in the next twelve months. ​ Information regarding our cash flow hedge transactions is as follows: ​ ​ ​ ​ ​ ​ ​ ​ ​ ​ ​ Year Ended ​ ​ ​ ​ ​ December 31, ​ ​ (In thousands) 2019 Unrealized loss recognized in AOCI, pretax ​ ​ $ (26,013) ​ ​ Deferred loss reclassified from AOCI to interest expense ​ ​ $ (1,108) ​ ​ ​ ​</t>
  </si>
  <si>
    <t>LEASES</t>
  </si>
  <si>
    <t>9. LEASES ​ We have entered into various leases for certain facilities, land, underground conduit, colocations, and equipment used in our operations. For leases with a term greater than 12 months, we recognize a right-to-use asset and a lease liability based on the present value of lease payments over the lease term. The leases have remaining lease terms of one year to 89 years and may include one or more options to renew, which can extend the lease term from one ​ As most of our leases do not provide a readily determinable implicit rate, we use our incremental borrowing rate based on the information available at lease commencement date in determining the present value of lease payments. We use the implicit rate when a rate is readily determinable. Our leases may also include scheduled rent increases and options to extend or terminate the lease which is included in the determination of lease payments when it is reasonably certain that we will exercise that option. For all asset classes, we do not separate lease and nonlease components, as such we account for the components as a single lease component. ​ Leases with an initial term of 12 months or less are not recognized on the balance sheet and the expense for these short-term leases is recognized on a straight-line basis over the lease term. Short-term lease expense, which is recognized in cost of services and products, was not material to the consolidated statements of operations for the year ended December 31, 2019. Variable lease payments are expensed as incurred. ​ The following table summarizes the components of our lease right-of use assets and liabilities at December 31, 2019: ​ ​ ​ ​ ​ ​ ​ ​ ​ (In thousands) ​ Balance Sheet Classification December 31, 2019 ​ ​ Operating leases ​ ​ ​ ​ ​ ​ ​ Operating lease right-of-use assets ​ Other assets ​ $ 26,239 ​ ​ Current lease liabilities ​ Accrued expense ​ $ (6,173) ​ ​ Noncurrent lease liabilities ​ Other long-term liabilities ​ $ (20,235) ​ ​ ​ ​ ​ ​ ​ ​ ​ ​ Finance leases ​ ​ ​ ​ ​ ​ Finance lease right-of-use assets, net of accumulated depreciation of $28,909 ​ Property, plant and equipment, net ​ $ 22,414 ​ ​ Current lease liabilities ​ Current portion of long-term debt and finance lease obligations ​ $ (8,951) ​ ​ Noncurrent lease liabilities ​ Long-term debt and finance lease obligations ​ $ (15,068) ​ ​ ​ ​ ​ ​ ​ ​ ​ ​ Weighted-average remaining lease term ​ ​ ​ ​ ​ Operating leases ​ ​ ​ ​ 7.6 years ​ ​ Finance leases ​ ​ ​ ​ 5.6 years ​ ​ Weighted-average discount rate ​ ​ ​ ​ ​ ​ ​ Operating leases ​ ​ ​ ​ 7.20 % ​ Finance leases ​ ​ ​ ​ 7.15 % ​ ​ The components of lease expense for the year ended December 31, 2019 consisted of the following: ​ ​ ​ ​ ​ ​ ​ Year Ended (In thousands) December 31, 2019 Finance lease cost: ​ ​ Amortization of right-of-use assets ​ $ 12,031 Interest on lease liabilities ​ ​ 1,993 Operating lease cost ​ ​ 8,902 Variable lease cost ​ ​ 2,392 Total lease cost ​ $ 25,318 ​ The following table presents supplemental cash flow information related to leases for the year ended December 31, 2019: ​ ​ ​ ​ ​ ​ ​ Year Ended (In thousands) December 31, 2019 Cash paid for amounts included in the measurement of lease liabilities: ​ ​ ​ Operating cash flows for operating leases ​ $ 8,701 Operating cash flows for finance leases ​ ​ 1,993 Financing cash flows for finance leases ​ ​ 12,519 Right-of-use assets obtained in exchange for new lease liabilities: ​ ​ ​ Operating leases ​ ​ 2,269 Finance leases ​ ​ 6,227 ​ At December 31, 2019, the aggregate maturities of our lease liabilities were as follows: ​ ​ ​ ​ ​ ​ ​ ​ ​ (In thousands) ​ Operating Leases ​ ​ Finance Leases ​ 2020 ​ $ 7,860 ​ $ 10,280 ​ 2021 ​ 5,716 ​ 5,095 ​ 2022 ​ 5,035 ​ 3,190 ​ 2023 ​ 3,374 ​ 1,739 ​ 2024 ​ 2,286 ​ 1,665 ​ Thereafter ​ 10,691 ​ 6,604 ​ Total lease payments ​ ​ 34,962 ​ ​ 28,573 ​ Less: Interest ​ (8,554) ​ (4,554) ​ ​ ​ $ 26,408 ​ $ 24,019 ​ ​ Future minimum lease payments for operating and capital leases under ASC Topic 840, Leases ​ ​ ​ ​ ​ ​ ​ ​ (In thousands) ​ Operating Leases ​ ​ Capital Leases 2019 ​ $ 11,663 ​ $ 13,798 2020 ​ 8,640 ​ 8,303 2021 ​ 5,675 ​ 3,471 2022 ​ 3,821 ​ 2,582 2023 ​ 2,282 ​ 1,489 Thereafter ​ 8,268 ​ 6,405 Total lease payments ​ $ 40,349 ​ ​ 36,048 Less: Interest ​ ​ ​ ​ (5,686) ​ ​ ​ ​ ​ $ 30,362 ​ ​ ​ ​ ​ ​ ​ ​ Lessor ​ We have various arrangements for use of our network assets for which we are the lessor, including tower space, certain colocation, conduit and dark fiber arrangements. These leases meet the criteria for operating lease classification. Lease income associated with these types of leases is not material. Occasionally, we enter into arrangements where the term may be for a major part of the asset’s remaining economic life such as in indefeasible right of use (“IRU”) arrangements for dark fiber or conduit, which meet the criteria for sales-type lease classification. During the year ended December 31, 2019, we entered into IRU arrangements for exclusive access to and unrestricted use of specific assets. The arrangements were recognized as sales-type leases as the term of each of the arrangements is for a major part of the asset’s remaining economic life. During the year ended December 31, 2019, we recognized revenue of $2.0 million and a gain of $1.6 million related to these arrangements. ​ As part of the adoption of ASU 2016-02, we elected the practical expedient to combine lease and non-lease components in our lessor arrangements. We have arrangements where the non-lease component associated with the lease component is the predominant component in the contract, such as in revenue contracts that involve the customer leasing equipment from us. In such cases, we account for the combined component in accordance with ASC 606 as the service component is the predominant component in the contract.</t>
  </si>
  <si>
    <t>EQUITY</t>
  </si>
  <si>
    <t>10. EQUITY ​ Dividends ​ Our Board of Directors declared quarterly dividends of approximately $0.38738 per share during 2018. On February 18, 2019, the Board of Directors declared a dividend of approximately $0.38738 per share, paid on May 1, 2019 to stockholders of record on April 15, 2019. ​ On April 25, 2019, we announced the elimination of the payment of quarterly dividends on our stock beginning in the second quarter of 2019. Future dividend payments, if any, are at the discretion of our Board of Directors. Changes in our dividend program will depend on our earnings, capital requirements, financial condition, debt covenant compliance, expected cash needs and other factors considered relevant by our Board of Directors. ​ Share-based Compensation ​ Our Board of Directors may grant share-based awards from our shareholder approved Amended and Restated Consolidated Communications Holdings, Inc. 2005 Long-Term Incentive Plan (the “Plan”). The Plan permits the issuance of awards in the form of stock options, stock appreciation rights, stock grants, stock unit grants and other equity-based awards to eligible directors and employees at the discretion of the Compensation Committee of the Board of Directors. On April 30, 2018, the shareholders approved an amendment to the Plan to increase by 2,000,000 the number of shares of our common stock authorized for issuance under the Plan and extend the term of the Plan through April 30, 2028. With the amendment, approximately 4,650,000 shares of our common stock are authorized for issuance under the Plan, provided that no more than 300,000 shares may be granted in the form of stock options or stock appreciation rights to any eligible employee or director in any calendar year. Unless terminated sooner, the Plan will continue in effect until April 30, 2028. ​ We measure the fair value of RSAs based on the market price of the underlying common stock on the date of grant. We recognize the expense associated with RSAs on a straight-line basis over the requisite service period, which generally ranges from immediate vesting to a four year vesting period. ​ We implemented an ongoing performance-based incentive program under the Plan. The performance-based incentive program provides for annual grants of PSAs. PSAs are restricted stock that are issued, to the extent earned, at the end of each performance cycle. Under the performance-based incentive program, each participant is given a target award expressed as a number of shares, with a payout opportunity ranging from 0% to 120% of the target, depending on performance relative to predetermined goals. An estimate of the number of PSAs that are expected to vest is made, and the fair value of the PSAs is expensed utilizing the fair value on the date of grant over the requisite service period. ​ The following table summarizes grants of RSAs and PSAs under the Plan during the years ended December 31, 2019, 2018 and 2017: ​ ​ ​ ​ ​ ​ ​ ​ ​ ​ ​ ​ ​ ​ ​ ​ ​ ​ ​ ​ Year Ended December 31, ​ Grant Date Grant Date Grant Date ​ ​ 2019 ​ Fair Value ​ 2018 ​ Fair Value ​ 2017 ​ Fair Value RSAs Granted 551,214 ​ $ 9.87 478,210 ​ $ 12.45 124,100 ​ $ 23.12 ​ PSAs Granted 371,672 ​ $ 12.45 — ​ $ — 36,982 ​ $ 23.27 ​ Total 922,886 ​ ​ ​ 478,210 ​ ​ ​ 161,082 ​ ​ ​ ​ ​ The following table summarizes the RSA and PSA activity during the year ended December 31, 2019: ​ ​ ​ ​ ​ ​ ​ ​ ​ ​ ​ ​ ​ ​ ​ RSAs PSAs ​ ​ Weighted ​ ​ Weighted ​ ​ ​ ​ Average Grant ​ ​ ​ Average Grant ​ ​ Shares ​ Date Fair Value ​ Shares ​ Date Fair Value Non-vested shares outstanding - December 31, 2018 338,771 ​ $ 14.31 35,626 ​ $ 21.97 ​ Shares granted 551,214 ​ $ 9.87 371,672 ​ $ 12.45 ​ Shares vested (318,891) ​ $ 12.14 (116,323) ​ $ 14.57 ​ Shares forfeited, cancelled or retired ​ (38,649) ​ $ 10.77 ​ (14,980) ​ $ 12.74 ​ Non-vested shares outstanding - December 31, 2019 532,445 ​ $ 11.58 275,995 ​ $ 13.29 ​ ​ The total fair value of the RSAs and PSAs that vested during the years ended December 31, 2019, 2018 and 2017 was $5.6 million, $4.1 million and $3.4 million, respectively. ​ Share-based Compensation Expense ​ The following table summarizes total compensation costs recognized for share-based payments during the years ended December 31, 2019, 2018 and 2017: ​ ​ ​ ​ ​ ​ ​ ​ ​ ​ ​ ​ ​ ​ ​ ​ ​ ​ ​ ​ ​ ​ ​ ​ ​ ​ ​ ​ Year Ended December 31, (In thousands) 2019 2018 2017 Restricted stock ​ ​ $ 4,013 ​ $ 3,249 ​ $ 1,986 ​ Performance shares ​ ​ 2,823 ​ 1,870 ​ 780 ​ Total ​ ​ $ 6,836 ​ $ 5,119 ​ $ 2,766 ​ ​ Income tax benefits related to share-based compensation of approximately $1.8 million, $1.3 million and $1.1 million were recorded for the years ended December 31, 2019, 2018 and 2017, respectively. Share-based compensation expense is included in “selling, general and administrative expenses” in the accompanying consolidated statements of operations. ​ As of December 31, 2019, total unrecognized compensation cost related to non-vested RSAs and PSAs was $10.6 million and will be recognized over a weighted-average period of approximately 1.7 years. ​ Accumulated Other Comprehensive Income (Loss) ​ The following table summarizes the changes in accumulated other comprehensive income (loss), net of tax, by component during 2019 and 2018: ​ ​ ​ ​ ​ ​ ​ ​ ​ ​ ​ ​ ​ Pension and ​ ​ ​ ​ ​ ​ Post-Retirement ​ Derivative ​ ​ ​ (In thousands) ​ Obligations ​ Instruments ​ Total Balance at December 31, 2017 ​ $ (48,464) ​ $ 381 ​ $ (48,083) Other comprehensive loss before reclassifications ​ (10,835) ​ ​ (691) ​ ​ (11,526) ​ Amounts reclassified from accumulated other comprehensive loss ​ 3,785 ​ ​ 2,612 ​ ​ 6,397 ​ Net current period other comprehensive income (loss) ​ ​ (7,050) ​ 1,921 ​ (5,129) ​ Balance at December 31, 2018 ​ $ (55,514) ​ $ 2,302 ​ $ (53,212) ​ Other comprehensive loss before reclassifications ​ ​ (16,738) ​ ​ (19,237) ​ ​ (35,975) ​ Cumulative adjustment upon adoption of ASU 2017-12 ​ ​ — ​ ​ (576) ​ ​ (576) ​ Amounts reclassified from accumulated other comprehensive loss ​ ​ 7,936 ​ ​ 959 ​ ​ 8,895 ​ Net current period other comprehensive loss ​ (8,802) ​ (18,854) ​ (27,656) ​ Balance at December 31, 2019 ​ $ (64,316) ​ $ (16,552) ​ $ (80,868) ​ ​ The following table summarizes reclassifications from accumulated other comprehensive loss during 2019 and 2018: ​ ​ ​ ​ ​ ​ ​ ​ ​ ​ ​ ​ ​ ​ ​ Amount Reclassified from AOCI ​ ​ ​ Year Ended December 31, ​ Affected Line Item in the (In thousands) 2019 2018 ​ Statement of Income Amortization of pension and post-retirement items: ​ ​ ​ ​ ​ ​ ​ ​ ​ ​ Prior service cost ​ ​ $ (857) ​ $ (163) (a) ​ Actuarial loss ​ ​ (3,195) ​ (6,054) (a) ​ Plan curtailment ​ ​ ​ — ​ ​ 1,156 ​ (a) ​ Settlement loss ​ ​ (6,726) ​ (94) (a) ​ ​ ​ ​ (10,778) ​ (5,155) Total before tax ​ ​ ​ ​ 2,842 ​ 1,370 Tax benefit ​ ​ ​ ​ $ (7,936) ​ $ (3,785) Net of tax ​ ​ ​ ​ ​ ​ ​ ​ ​ ​ ​ ​ Gain (Loss) on cash flow hedges: ​ ​ ​ ​ ​ ​ ​ ​ ​ ​ Interest rate derivatives ​ ​ $ (1,108) ​ $ (3,467) Interest expense ​ ​ ​ ​ 149 ​ 855 Tax benefit ​ ​ ​ ​ $ (959) ​ $ (2,612) Net of tax ​ (a) These items are included in the components of net periodic benefit cost for our pension and post-retirement benefit plans. See Note 11 for additional details. ​</t>
  </si>
  <si>
    <t>PENSION PLANS AND OTHER POST-RETIREMENT BENEFITS</t>
  </si>
  <si>
    <t>11. PENSION PLANS AND OTHER POST-RETIREMENT BENEFITS ​ Defined Benefit Plans ​ We sponsor three qualified defined benefit pension plans that are non-contributory covering substantially all of our hourly employees under collective bargaining agreements who fulfill minimum age and service requirements and certain salaried employees. The defined benefit pension plans are closed to all new entrants. In November 2018, a defined benefit pension plan was amended to freeze benefit accruals under the cash balance benefit plan for certain participants under collective bargaining agreements effective as of March 31, 2019. Consequently, as of April 1, 2019 all of our defined benefit pension plans are now frozen to all current employees, and no additional monthly pension benefits will accrue under those plans. ​ We also have two non-qualified supplemental retirement plans (the “Supplemental Plans” and, together with the defined benefit pension plans, the “Pension Plans”). The Supplemental Plans provide supplemental retirement benefits to certain former employees by providing for incremental pension payments to partially offset the reduction of the amount that would have been payable under the qualified defined benefit pension plans if it were not for limitations imposed by federal income tax regulations. The Supplemental Plans are frozen so that no person is eligible to become a new participant. These plans are unfunded and have no assets. The benefits paid under the Supplemental Plans are paid from the general operating funds of the Company. ​ The following tables summarize the change in benefit obligation, plan assets and funded status of the Pension Plans as of December 31, 2019 and 2018: ​ ​ ​ ​ ​ ​ ​ ​ ​ (In thousands) 2019 2018 Change in benefit obligation ​ ​ ​ ​ ​ ​ ​ Benefit obligation at the beginning of the year ​ $ 712,174 ​ $ 777,987 ​ Service cost ​ 50 ​ 5,809 ​ Interest cost ​ 30,327 ​ 28,870 ​ Actuarial loss (gain) ​ 80,023 ​ (67,558) ​ Benefits paid ​ (31,581) ​ (30,870) ​ Plan amendments ​ — ​ 1,216 ​ Plan curtailment ​ — ​ (1) ​ Plan settlement ​ (31,172) ​ (3,279) ​ Benefit obligation at the end of the year ​ $ 759,821 ​ $ 712,174 ​ ​ ​ ​ ​ ​ ​ ​ ​ (In thousands) ​ 2019 ​ 2018 Change in plan assets ​ ​ ​ ​ ​ ​ ​ Fair value of plan assets at the beginning of the year ​ $ 499,791 ​ $ 552,240 ​ Employer contributions ​ 27,516 ​ 26,200 ​ Actual return on plan assets ​ 92,413 ​ (44,500) ​ Benefits paid ​ (31,581) ​ (30,870) ​ Plan settlement ​ (31,172) ​ (3,279) ​ Fair value of plan assets at the end of the year ​ $ 556,967 ​ $ 499,791 ​ Funded status at year end ​ $ (202,854) ​ $ (212,383) ​ ​ Amounts recognized in the consolidated balance sheets at December 31, 2019 and 2018 consisted of: ​ ​ ​ ​ ​ ​ ​ ​ ​ ( In thousands) 2019 2018 Current liabilities ​ $ (243) ​ $ (243) ​ Long-term liabilities ​ $ (202,611) ​ $ (212,140) ​ ​ Amounts recognized in accumulated other comprehensive loss for the years ended December 31, 2019 and 2018 consisted of: ​ ​ ​ ​ ​ ​ ​ ​ ​ (In thousands) 2019 2018 Unamortized prior service cost ​ $ 1,052 ​ $ 1,175 ​ Unamortized net actuarial loss ​ 107,982 ​ 95,362 ​ ​ ​ $ 109,034 ​ $ 96,537 ​ ​ The following table summarizes the components of net periodic pension cost recognized in the consolidated statements of operations for the plans for the years ended December 31, 2019, 2018 and 2017: ​ ​ ​ ​ ​ ​ ​ ​ ​ ​ ​ ​ (In thousands) 2019 2018 2017 Service cost ​ $ 50 ​ $ 5,809 ​ $ 3,055 ​ Interest cost ​ 30,327 ​ 28,870 ​ 21,882 ​ Expected return on plan assets ​ (34,627) ​ (38,640) ​ (28,459) ​ Amortization of: ​ ​ ​ ​ ​ ​ ​ ​ ​ ​ Net actuarial loss ​ 2,890 ​ 6,110 ​ 6,244 ​ Prior service cost (credit) ​ 123 ​ (204) ​ (316) ​ Plan curtailment ​ — ​ (1,156) ​ (1,337) ​ Plan settlement ​ 6,726 ​ 94 ​ 17 ​ Net periodic pension cost ​ $ 5,489 ​ $ 883 ​ $ 1,086 ​ ​ The components of net periodic pension cost other than the service cost component are included in other, net within other income (expense) in the consolidated statements of operations. ​ In 2019, we purchased a group annuity contract to transfer the pension benefit obligations and annuity administration for a select group of retirees or their beneficiaries to an annuity provider. Upon issuance of the group annuity contract, the pension benefit obligation of $24.4 million for approximately 500 participants was irrevocably transferred to the annuity provider. The purchase of the group annuity was funded directly by the assets of the Pension Plans. During the year ended December 31, 2019, we recognized a pension settlement charge of $6.7 million as a result of the transfer of the pension liability to the annuity provider and other lump sum payments made during the year. ​ In 2018 and 2017, the Retirement Plan was amended to freeze benefit accruals under the cash balance benefit plan for certain participants under collective bargaining agreements. As a result of these amendments, we recognized a pre-tax curtailment gain of $1.2 million and $1.3 million as a component of net periodic pension cost during the years ended December 31, 2018 and 2017, respectively. ​ The following table summarizes other changes in plan assets and benefit obligations recognized in other comprehensive loss, before tax effects, during 2019 and 2018: ​ ​ ​ ​ ​ ​ ​ ​ ​ (In thousands) 2019 2018 Actuarial loss, net ​ $ 22,236 ​ $ 15,583 ​ Recognized actuarial loss ​ (2,890) ​ (6,111) ​ Prior service cost (credit) ​ (123) ​ 1,216 ​ Recognized prior service credit ​ — ​ 204 ​ Plan curtailment ​ — ​ 1,156 ​ Plan settlement ​ (6,726) ​ (94) ​ Total amount recognized in other comprehensive loss, before tax effects ​ $ 12,497 ​ $ 11,954 ​ ​ The estimated net actuarial loss and net prior service cost for the defined benefit pension plans that will be amortized from accumulated other comprehensive loss in net periodic pension cost in 2020 is $0.1 million and $2.0 million, respectively. ​ The weighted-average assumptions used to determine the projected benefit obligations and net periodic benefit cost for the years ended December 31, 2019, 2018 and 2017 were as follows: ​ ​ ​ ​ ​ ​ ​ ​ ​ ​ 2019 ​ 2018 ​ 2017 ​ Discount rate - net periodic benefit cost ​ 4.36 % 3.75 % 4.02 % Discount rate - benefit obligation ​ 3.51 % 4.39 % 3.75 % Expected long-term rate of return on plan assets ​ 6.97 % 7.03 % 7.23 % Rate of compensation/salary increase ​ 2.50 % 2.50 % 2.39 % ​ Other Non-qualified Deferred Compensation Agreements ​ We also are liable for deferred compensation agreements with former members of the board of directors and certain other former employees of acquired companies. Depending on the plan, benefits are payable in monthly or annual installments for a period of time based on the terms of the agreement which range from five years up to the life of the participant or to the beneficiary upon death of the participant and may begin as early as age 55. Participants accrue no new benefits as these plans had previously been frozen. Payments related to the deferred compensation agreements totaled approximately $0.3 million for each of the years ended December 31, 2019 and 2018. The net present value of the remaining obligations was approximately $1.4 million and $1.6 million at December 31, 2019 and 2018, respectively, and is included in pension and post-retirement benefit obligations in the accompanying balance sheets. ​ We also maintain 25 life insurance policies on certain of the participating former directors and employees. The excess of the cash surrender value of the remaining life insurance policies over the notes payable balances related to these policies is determined by an independent consultant, and totaled $2.5 million and $2.4 million at December 31, 2019 and 2018, respectively. These amounts are included in investments in the accompanying consolidated balance sheets. Cash principal payments for the policies and any proceeds from the policies are classified as operating activities in the consolidated statements of cash flows. The aggregate death benefit payment payable under these policies totaled $7.1 million and $7.0 million as of December 31, 2019 and 2018, respectively. ​ Post-retirement Benefit Obligations ​ We sponsor various healthcare and life insurance plans (“Post-retirement Plans”) that provide post-retirement medical and life insurance benefits to certain groups of retired employees. Certain plans are frozen so that no person is eligible to become a new participant. Retirees share in the cost of healthcare benefits, making contributions that are adjusted periodically—either based upon collective bargaining agreements or because total costs of the program have changed. Covered expenses for retiree health benefits are paid as they are incurred. Post-retirement life insurance benefits are fully insured. A majority of the healthcare plans are unfunded and have no assets, and benefits are paid from the general operating funds of the Company. However, a certain healthcare plan is funded by assets that are separately designated within the Pension Plans for the sole purpose of providing payments of retiree medical benefits for this specific plan. ​ The following tables summarize the change in benefit obligation, plan assets and funded status of the post-retirement benefit obligations as of December 31, 2019 and 2018: ​ ​ ​ ​ ​ ​ ​ ​ ​ (In thousands) 2019 2018 Change in benefit obligation ​ ​ ​ ​ ​ ​ ​ Benefit obligation at the beginning of the year ​ $ 109,902 ​ $ 116,970 ​ Service cost ​ 957 ​ 405 ​ Interest cost ​ 4,231 ​ 4,128 ​ Plan participant contributions ​ 269 ​ 384 ​ Actuarial gain ​ 570 ​ (8,517) ​ Benefits paid ​ (8,797) ​ (10,130) ​ Plan amendments ​ — ​ 6,662 ​ Benefit obligation at the end of the year ​ $ 107,132 ​ $ 109,902 ​ ​ ​ ​ ​ ​ ​ ​ ​ ​ (In thousands) 2019 2018 Change in plan assets ​ ​ ​ ​ ​ ​ ​ Fair value of plan assets at the beginning of the year ​ $ 2,791 ​ $ 2,484 ​ Employer contributions ​ 8,527 ​ 9,746 ​ Plan participant’s contributions ​ 269 ​ 384 ​ Actual return on plan assets ​ 374 ​ 307 ​ Benefits paid ​ (8,797) ​ (10,130) ​ Fair value of plan assets at the end of the year ​ $ 3,164 ​ $ 2,791 ​ Funded status at year end ​ $ (103,968) ​ $ (107,111) ​ ​ Amounts recognized in the consolidated balance sheets at December 31, 2019 and 2018 consist of: ​ ​ ​ ​ ​ ​ ​ ​ ​ (In thousands) 2019 2018 Current liabilities ​ $ (5,619) ​ $ (6,594) ​ Long-term liabilities ​ $ (98,349) ​ $ (100,517) ​ ​ Amounts recognized in accumulated other comprehensive loss for the years ended December 31, 2019 and 2018 consist of: ​ ​ ​ ​ ​ ​ ​ ​ ​ (In thousands) 2019 2018 Unamortized prior service cost (credit) ​ $ (872) ​ $ 2,200 ​ Unamortized net actuarial gain ​ (7,987) ​ (10,396) ​ ​ ​ $ (8,859) ​ $ (8,196) ​ ​ The following table summarizes the components of the net periodic costs for post-retirement benefits for the years ended December 31, 2019, 2018 and 2017: ​ ​ ​ ​ ​ ​ ​ ​ ​ ​ ​ ​ (In thousands) 2019 2018 2017 Service cost ​ $ 957 ​ $ 405 ​ $ 498 ​ Interest cost ​ 4,231 ​ 4,128 ​ 3,034 ​ Expected return on plan assets ​ (180) ​ (142) ​ (113) ​ Amortization of: ​ ​ ​ ​ ​ ​ ​ ​ ​ ​ Net actuarial gain ​ (2,033) ​ (56) ​ (173) ​ Prior service cost (credit) ​ 3,072 ​ 367 ​ (521) ​ Net periodic postretirement benefit cost ​ $ 6,047 ​ $ 4,702 ​ $ 2,725 ​ ​ The components of net periodic post-retirement benefit cost other than the service cost component are included in other, net within other income (expense) in the consolidated statements of operations. ​ Our Post-retirement Plans were amended as a result of new collective bargaining agreements ratified in 2018, which resulted in an increase in net periodic post-retirement benefit cost of approximately $1.4 million during the year ended December 31, 2018. ​ The following table summarizes other changes in plan assets and benefit obligations recognized in other comprehensive loss, before tax effects, during 2019 and 2018: ​ ​ ​ ​ ​ ​ ​ ​ ​ (In thousands) 2019 2018 Actuarial gain, net ​ $ 376 ​ $ (8,682) ​ Recognized actuarial gain ​ ​ 2,033 ​ ​ 56 ​ Prior service cost ​ — ​ 6,662 ​ Recognized prior service cost ​ (3,072) ​ (367) ​ Total amount recognized in other comprehensive loss, before tax effects ​ $ (663) ​ $ (2,331) ​ ​ The estimated net actuarial gain and net prior service cost that will be amortized from accumulated other comprehensive loss in net periodic postretirement cost in 2020 is approximately $(1.9) million and $1.6 million, respectively. ​ The weighted-average discount rate assumptions utilized for the years ended December 31 were as follows: ​ ​ ​ ​ ​ ​ ​ ​ ​ ​ 2019 2018 2017 Net periodic benefit cost ​ 4.35 % 3.62 % 3.96 % Benefit obligation ​ 3.34 % 4.35 % 3.67 % ​ For purposes of determining the cost and obligation for post-retirement medical benefits, a 6.50% healthcare cost trend rate was assumed for the plan in 2019, declining to the ultimate trend rate of 5.00% in 2026. Assumed healthcare cost trend rates have a significant effect on the amounts reported for healthcare plans. A one percent change in the assumed healthcare cost trend rate would have had the following effects: ​ ​ ​ ​ ​ ​ ​ ​ ​ (In thousands) 1% Increase 1% Decrease Effect on total of service and interest cost ​ $ 293 ​ $ (277) ​ Effect on postretirement benefit obligation ​ $ 4,586 ​ $ (4,634) ​ ​ Plan Assets ​ Our investment strategy is designed to provide a stable environment to earn a rate of return over time to satisfy the benefit obligations and minimize the reliance on contributions as a source of benefit security. The objectives are based on a long-term ( 5 ​ The asset return objective is to achieve, as a minimum over time, the passively managed return earned by managed index funds, weighted in the proportions outlined by the asset class exposures identified in the pension plan’s strategic allocation. We update our long-term, strategic asset allocations every few years to ensure they are in line with our fund objectives. At December 31, 2019, the target allocation of the Pension Plan assets is approximately 60 - 80% in return seeking assets consisting primarily of equity funds with the remainder in fixed income funds and cash equivalents. Our investment policy allows the use of derivative instruments when appropriate to reduce anticipated asset volatility or to gain desired exposure to various markets and return drivers. Currently, we believe that there are no significant concentrations of risk associated with the Pension Plan assets. ​ The following is a description of the valuation methodologies for assets measured at fair value utilizing the fair value hierarchy discussed in Note 1, which prioritizes the inputs used in the valuation methodologies in measuring fair value. The fair value measurements used to value our plan assets as of December 31, 2019 were generated by using market transactions involving identical or comparable assets. There were no changes in the valuation techniques used during 2019. ​ Common and Preferred Stocks: ​ Mutual Funds: ​ U.S. Treasury and Government Agency Securities: ​ Corporate and Municipal Bonds: ​ Mortgage/Asset-backed Securities: ​ Common Collective Trusts and Commingled Funds: ​ The fair values of our assets for our defined benefit pension plans at December 31, 2019 and 2018, by asset category were as follows: ​ ​ ​ ​ ​ ​ ​ ​ ​ ​ ​ ​ ​ ​ ​ ​ ​ ​ ​ ​ As of December 31, 2019 ​ ​ ​ ​ ​ ​ Quoted Prices ​ Significant ​ ​ ​ ​ ​ ​ ​ ​ In Active ​ Other ​ Significant ​ ​ ​ ​ ​ ​ Markets for ​ Observable ​ Unobservable ​ ​ ​ ​ ​ ​ Identical Assets ​ Inputs ​ Inputs ​ (In thousands) Total (Level 1) (Level 2) (Level 3) Cash and cash equivalents ​ $ 21 ​ $ 21 ​ $ — ​ $ — ​ Equities: ​ ​ ​ ​ ​ ​ ​ ​ ​ ​ ​ ​ ​ Stocks: ​ ​ ​ ​ ​ ​ ​ ​ ​ ​ ​ ​ ​ U.S. common stocks ​ 15 ​ 15 ​ — ​ — ​ International stocks ​ 4 ​ 4 ​ — ​ — ​ Total plan assets in the fair value hierarchy ​ ​ 40 ​ $ 40 ​ $ — ​ $ — ​ Common Collective Trusts measured at NAV: (1) ​ ​ ​ ​ ​ ​ ​ ​ ​ ​ Short-term investments (2) ​ ​ 9,201 ​ ​ ​ ​ ​ ​ ​ ​ ​ ​ Equities: ​ ​ ​ ​ ​ ​ ​ ​ ​ ​ ​ ​ ​ Global ​ ​ 220,453 ​ ​ ​ ​ ​ ​ ​ ​ ​ ​ Real estate ​ ​ 83,433 ​ ​ ​ ​ ​ ​ ​ ​ ​ ​ Fixed Income ​ 243,840 ​ ​ ​ ​ ​ ​ ​ ​ ​ ​ Total plan assets ​ $ 556,967 ​ ​ ​ ​ ​ ​ ​ ​ ​ ​ ​ ​ ​ ​ ​ ​ ​ ​ ​ ​ ​ ​ ​ ​ ​ ​ ​ ​ ​ ​ As of December 31, 2018 ​ ​ ​ ​ ​ ​ Quoted Prices ​ Significant ​ ​ ​ ​ ​ ​ ​ ​ ​ In Active ​ Other ​ Significant ​ ​ ​ ​ ​ ​ Markets for ​ Observable ​ Unobservable ​ ​ ​ ​ ​ ​ Identical Assets ​ Inputs ​ Inputs ​ (In thousands) Total (Level 1) (Level 2) (Level 3) Cash and cash equivalents ​ $ 15,107 ​ $ 15,107 ​ $ — ​ $ — ​ Equities: ​ ​ ​ ​ ​ ​ ​ ​ ​ ​ ​ ​ ​ Stocks: ​ ​ ​ ​ ​ ​ ​ ​ ​ ​ ​ ​ ​ U.S. common stocks ​ 46,830 ​ 46,830 ​ — ​ — ​ International stocks ​ 9,656 ​ 9,656 ​ — ​ — ​ Funds: ​ ​ ​ ​ ​ ​ ​ ​ ​ ​ ​ ​ ​ U.S. small cap ​ 7,222 ​ 7,222 ​ — ​ — ​ U.S. mid cap ​ 30,752 ​ 30,752 ​ — ​ — ​ U.S. large cap ​ 51,847 ​ 51,847 ​ — ​ — ​ Emerging markets ​ 15,954 ​ 15,954 ​ — ​ — ​ International ​ 81,398 ​ 81,398 ​ — ​ — ​ Fixed Income: ​ ​ ​ ​ ​ ​ ​ ​ ​ ​ ​ ​ ​ U.S. treasury and government agency securities ​ 25,616 ​ 25,616 ​ — ​ — ​ Corporate and municipal bonds ​ 36,700 ​ — ​ 36,700 ​ — ​ Mortgage/asset-backed securities ​ 8,733 ​ — ​ 8,733 ​ — ​ Mutual funds ​ 10,763 ​ 10,763 ​ — ​ — ​ Total plan assets in the fair value hierarchy ​ ​ 340,578 ​ $ 295,145 ​ $ 45,433 ​ $ — ​ Common Collective Trusts measured at NAV: (1) ​ ​ ​ ​ ​ ​ ​ ​ ​ ​ ​ ​ Short-term investments (2) ​ ​ 10,275 ​ ​ ​ ​ ​ ​ ​ ​ ​ ​ Equities: ​ ​ ​ ​ ​ ​ ​ ​ ​ ​ ​ ​ ​ U.S. small cap ​ ​ 10,391 ​ ​ ​ ​ ​ ​ ​ ​ ​ ​ U.S. large cap ​ ​ 11,268 ​ ​ ​ ​ ​ ​ ​ ​ ​ ​ Emerging markets ​ ​ 8,739 ​ ​ ​ ​ ​ ​ ​ ​ ​ ​ International ​ ​ 15,361 ​ ​ ​ ​ ​ ​ ​ ​ ​ ​ Fixed Income ​ 103,345 ​ ​ ​ ​ ​ ​ ​ ​ ​ ​ Total plan assets ​ ​ 499,957 ​ ​ ​ ​ ​ ​ ​ ​ ​ ​ Other liabilities (3) ​ ​ (166) ​ ​ ​ ​ ​ ​ ​ ​ ​ ​ Net plan assets ​ $ 499,791 ​ ​ ​ ​ ​ ​ ​ ​ ​ ​ ​ (1) Certain investments that are measured at fair value using NAV per share as a practical expedient have not been categorized in the fair value hierarchy. The fair value amounts presented in these tables are intended to permit reconciliation of the fair value hierarchy to the total plan assets. (2) Short-term investments include an investment in a common collective trust which is principally comprised of certificates of deposit, commercial paper, U.S. government obligations and variable rate securities with maturities less than one year. ​ (3) Net amount due for securities purchased and sold. ​ ​ The fair values of our assets for our post-retirement benefit plans at December 31, 2019 and 2018 were as follows: ​ ​ ​ ​ ​ ​ ​ ​ As of ​ ​ ​ December 31, ​ (In thousands) 2019 Common Collective Trusts measured at NAV: (1) ​ ​ ​ ​ Short-term investments (2) ​ $ 53 ​ Equities: ​ ​ ​ ​ Global ​ ​ 1,252 ​ Real estate ​ ​ 474 ​ Fixed Income ​ ​ 1,385 ​ Total plan assets ​ $ 3,164 ​ ​ ​ ​ ​ ​ ​ ​ ​ ​ ​ ​ ​ ​ ​ ​ ​ ​ ​ ​ ​ As of December 31, 2018 ​ ​ ​ ​ Quoted Prices Significant ​ ​ ​ ​ ​ ​ ​ ​ In Active ​ Other ​ Significant ​ ​ ​ ​ ​ ​ Markets for ​ Observable ​ Unobservable ​ ​ ​ ​ ​ ​ Identical Assets ​ Inputs ​ Inputs ​ (In thousands) Total (Level 1) (Level 2) (Level 3) Cash and cash equivalents ​ $ 4 ​ $ 4 ​ $ — ​ $ — ​ Equities: ​ ​ ​ ​ ​ ​ ​ ​ ​ ​ ​ ​ ​ U.S. common stocks ​ 240 ​ 240 ​ — ​ — ​ International stocks ​ ​ 83 ​ ​ 83 ​ ​ — ​ ​ — ​ Funds: ​ ​ ​ ​ ​ ​ ​ ​ ​ ​ ​ ​ ​ U.S. mid cap ​ ​ 75 ​ ​ 75 ​ ​ — ​ ​ — ​ U.S. large cap ​ 74 ​ 74 ​ — ​ — ​ Emerging markets ​ ​ 188 ​ 188 ​ — ​ — ​ International ​ 449 ​ 449 ​ — ​ — ​ Total plan assets in the fair value hierarchy ​ ​ 1,113 ​ $ 1,113 ​ $ — ​ $ — ​ Common Collective Trusts measured at NAV: (1) ​ ​ ​ ​ ​ ​ ​ ​ ​ ​ ​ ​ ​ Short-term investments (2) ​ ​ 61 ​ ​ ​ ​ ​ ​ ​ ​ ​ ​ Equities: ​ ​ ​ ​ ​ ​ ​ ​ ​ ​ ​ ​ ​ U.S. small cap ​ ​ 123 ​ ​ ​ ​ ​ ​ ​ ​ ​ ​ U.S. large cap ​ ​ 133 ​ ​ ​ ​ ​ ​ ​ ​ ​ ​ Emerging markets ​ ​ 103 ​ ​ ​ ​ ​ ​ ​ ​ ​ ​ International ​ ​ 181 ​ ​ ​ ​ ​ ​ ​ ​ ​ ​ Fixed Income ​ ​ 1,220 ​ ​ ​ ​ ​ ​ ​ ​ ​ ​ Total plan assets ​ ​ 2,934 ​ ​ ​ ​ ​ ​ ​ ​ ​ ​ Benefit payments payable ​ ​ (141) ​ ​ ​ ​ ​ ​ ​ ​ ​ ​ Other liabilities (3) ​ ​ (2) ​ ​ ​ ​ ​ ​ ​ ​ ​ ​ Net plan assets ​ $ 2,791 ​ ​ ​ ​ ​ ​ ​ ​ ​ ​ ​ (1) Certain investments that are measured at fair value using NAV per share as a practical expedient have not been categorized in the fair value hierarchy. The fair value amounts presented in these tables are intended to permit reconciliation of the fair value hierarchy to the total plan assets. (2) Short-term investments include investment in a common collective trust which is principally comprised of certificates of deposit, commercial paper and U.S. government obligations with maturities less than one year. ​ (3) Net amount due for securities purchased and sold. ​ ​ Cash Flows ​ Contributions ​ Our funding policy is to contribute annually an actuarially determined amount necessary to meet the minimum funding requirements as set forth in employee benefit and tax laws. We expect to contribute approximately $25.0 million to our Pension Plans and $8.9 million to our other post-retirement plans in 2020. ​ Estimated Future Benefit Payments ​ As of December 31, 2019, benefit payments expected to be paid over the next ten years are outlined in the following table: ​ ​ ​ ​ ​ ​ ​ ​ ​ ​ ​ Other ​ ​ ​ Pension ​ Post-retirement ​ (In thousands) ​ Plans ​ Plans 2020 ​ $ 33,725 ​ $ 8,870 ​ 2021 ​ 34,797 ​ 8,734 ​ 2022 ​ 35,775 ​ 8,203 ​ 2023 ​ 36,577 ​ 7,735 ​ 2024 ​ 37,741 ​ 7,277 ​ 2025 - 2029 ​ 197,690 ​ 31,173 ​ ​ Defined Contribution Plans ​ We offer defined contribution 401(k) plans to substantially all of our employees. Contributions made under the defined contribution plans include a match, at the Company’s discretion, of employee contributions to the plans. We recognized expense with respect to these plans of $15.8 million, $13.7 million and $9.6 million in 2019, 2018 and 2017, respectively. The increase in expense in 2018 as compared to 2017 is attributable to the acquisition of FairPoint in July 2017.</t>
  </si>
  <si>
    <t>INCOME TAXES</t>
  </si>
  <si>
    <t>12. INCOME TAXES ​ Income tax expense (benefit) consists of the following components: ​ ​ ​ ​ ​ ​ ​ ​ ​ ​ ​ ​ ​ ​ For the Year Ended ​ (In thousands) 2019 2018 2017 Current: ​ ​ ​ ​ ​ ​ ​ ​ ​ ​ Federal ​ $ 143 ​ $ 247 ​ $ 1,055 ​ State ​ 1,392 ​ 1,634 ​ 145 ​ Total current expense ​ 1,535 ​ 1,881 ​ 1,200 ​ ​ ​ ​ ​ ​ ​ ​ ​ ​ ​ ​ Deferred: ​ ​ ​ ​ ​ ​ ​ ​ ​ ​ Federal ​ (4,339) ​ (17,248) ​ (141,726) ​ State ​ (910) ​ (8,760) ​ 15,599 ​ Total deferred benefit ​ (5,249) ​ (26,008) ​ (126,127) ​ Total income tax benefit ​ $ (3,714) ​ $ (24,127) ​ $ (124,927) ​ ​ The following is a reconciliation of the federal statutory tax rate to the effective tax rate for the years ended December 31, 2019, 2018 and 2017: ​ ​ ​ ​ ​ ​ ​ ​ ​ ​ ​ For the Year Ended ​ (In percentages) 2019 2018 2017 Statutory federal income tax rate ​ 21.0 % 21.0 % 35.0 % State income taxes, net of federal benefit 10.6 5.2 4.1 ​ Transaction costs — — (5.8) ​ Other permanent differences (4.5) (0.9) 0.2 ​ Change in deferred tax rate (2.9) ​ 3.7 (9.1) ​ Change in deferred tax rate - Federal Tax Reform ​ — ​ 6.9 ​ 189.4 ​ Valuation allowance ​ (4.7) ​ (2.3) ​ (4.3) ​ Provision to return (0.5) ​ 0.5 — ​ Sale of stock in subsidiary ​ — ​ (1.0) ​ — ​ State audit settlement ​ (3.2) ​ — ​ — ​ Acquisition related — (1.3) — ​ Other (0.1) 0.5 — ​ ​ 15.7 % 32.3 % 209.5 % ​ Deferred Taxes ​ The components of the net deferred tax liability are as follows: ​ ​ ​ ​ ​ ​ ​ ​ ​ ​ ​ Year Ended December 31, (In thousands) 2019 2018 Non-current deferred tax assets: ​ ​ ​ ​ ​ ​ ​ Reserve for uncollectible accounts ​ $ 1,194 ​ $ 1,164 ​ Accrued vacation pay deducted when paid ​ ​ 4,152 ​ ​ 4,371 ​ Accrued expenses and deferred revenue ​ ​ 9,839 ​ ​ 12,848 ​ Net operating loss carryforwards ​ 86,535 ​ 76,659 ​ Pension and postretirement obligations ​ 80,245 ​ 84,786 ​ Share-based compensation ​ 693 ​ 9 ​ Derivative instruments ​ 5,868 ​ (825) ​ Financing costs ​ 176 ​ 189 ​ Tax credit carryforwards ​ 6,077 ​ 6,411 ​ ​ ​ 194,779 ​ 185,612 ​ Valuation allowance ​ (6,680) ​ (9,158) ​ Net non-current deferred tax assets ​ 188,099 ​ 176,454 ​ ​ ​ ​ ​ ​ ​ ​ ​ Non-current deferred tax liabilities: ​ ​ ​ ​ ​ ​ ​ Goodwill and other intangibles ​ (66,271) ​ (82,992) ​ Basis in investment ​ (5) ​ (12) ​ Partnership investments ​ (16,138) ​ (14,425) ​ Property, plant and equipment ​ (278,712) ​ (267,154) ​ ​ ​ (361,126) ​ (364,583) ​ Net non-current deferred taxes ​ $ (173,027) ​ $ (188,129) ​ ​ Deferred income taxes are provided for the temporary differences between assets and liabilities recognized for financial reporting purposes and assets and liabilities recognized for tax purposes. The ultimate realization of deferred tax assets depends upon taxable income during the future periods in which those temporary differences become deductible. To determine whether deferred tax assets can be realized, management assesses whether it is more likely than not that some portion or all of the deferred tax assets will not be realized, taking into consideration the scheduled reversal of deferred tax liabilities, projected future taxable income and tax-planning strategies. ​ Consolidated and its wholly owned subsidiaries, which file a consolidated federal income tax return, estimates it has available federal NOL carryforwards as of December 31, 2019 of $349.5 million and related deferred tax assets of $73.4 million. The federal NOL carryforwards for tax years beginning after December 31, 2017 of $60.7 million and related deferred tax assets of $12.8 million can be carried forward indefinitely. The federal NOL carryforwards for the tax years prior to December 31, 2017 of $288.8 million and related deferred tax assets of $60.6 million expire in 2026 to 2035. ​ ETFL, a nonconsolidated subsidiary for federal income tax return purposes, estimates it has available NOL carryforwards as of December 31, 2019 of $1.0 million and related deferred tax assets of $0.2 million. ETFL’s federal NOL carryforwards are for the tax years prior to December 31, 2017 and expire in 2021 to 2024. ​ We estimate that we have available state NOL carryforwards as of December 31, 2019 of $758.5 million and related deferred tax assets of $16.7 million. The state NOL carryforwards expire from 2020 to 2039. Management believes that it is more likely than not that we will not be able to realize state NOL carryforwards of $80.3 million and related deferred tax asset of $5.2 million and has placed a valuation allowance on this amount. The related NOL carryforwards expire from 2020 to 2037. If or when recognized, the tax benefits related to any reversal of the valuation allowance will be accounted for as a reduction of income tax expense. ​ The enacted Tax Act repeals the federal alternative minimum tax (“AMT”) regime for tax years beginning after December 31, 2017. We have available AMT credit carryforwards as of December 31, 2019 of $1.5 million, which will be fully refundable with the filing of the 2019 federal income tax return in 2020. ​ We estimate that we have available state tax credit carryforwards as of December 31, 2019 of $7.7 million and related deferred tax assets of $6.1 million. The state tax credit carryforwards are limited annually and expire from 2020 to 2029. Management believes that it is more likely than not that we will not be able to realize state tax carryforwards of $1.8 million and related deferred tax asset of $1.5 million and has placed a valuation allowance on this amount. The related state tax credit carryforwards expire from 2020 to 2024. If or when recognized, the tax benefits related to any reversal of the valuation allowance will be accounted for as a reduction of income tax expense. ​ Unrecognized Tax Benefits ​ Under the accounting guidance applicable to uncertainty in income taxes, we have analyzed filing positions in all of the federal and state jurisdictions where we are required to file income tax returns as well as all open tax years in these jurisdictions. ​ Our unrecognized tax benefits as of December 31, 2019 and 2018 were $4.9 million. There were no material effects on the Company’s effective tax rate. The net amount of unrecognized benefits that, if recognized, would result in an impact to the effective rate is $4.7 million for each of the years ended December 31, 2019 and 2018. ​ Our practice is to recognize interest and penalties related to income tax matters in interest expense and selling, general and administrative expenses, respectively. As of December 31, 2019 and 2018, we did not have a material liability for interest or penalties and had no material interest or penalty expense. ​ The periods subject to examination for our federal return are years 2016 through 2018. The periods subject to examination for our state returns are years 2015 through 2018. In addition, prior tax years may be subject to examination by federal or state taxing authorities if the Company's NOL carryovers from those prior years are utilized in the future. We are currently under examination by state taxing authorities. We do not expect any settlement or payment that may result from the examination to have a material effect on our results or cash flows. ​ We do not expect that the total unrecognized tax benefits and related accrued interest will significantly change due to the settlement of audits or the expiration of statute of limitations in the next twelve months. There were no material effects on the Company’s effective tax rate. ​ The following is a reconciliation of the unrecognized tax benefits for the years ended December 31, 2019 and 2018: ​ ​ ​ ​ ​ ​ ​ ​ ​ ​ ​ Liability for ​ ​ ​ Unrecognized ​ ​ ​ Tax Benefits ​ (In thousands) 2019 2018 Balance at January 1 ​ $ 4,933 ​ $ 4,296 ​ Additions for tax positions related to FairPoint acquisition ​ ​ — ​ ​ 637 ​ Balance at December 31 ​ $ 4,933 ​ $ 4,933 ​ ​</t>
  </si>
  <si>
    <t>COMMITMENTS AND CONTINGENCIES</t>
  </si>
  <si>
    <t>13. COMMITMENTS AND CONTINGENCIES ​ We have certain other obligations for various contractual agreements to secure future rights to goods and services to be used in the normal course of our operations. These include purchase commitments for planned capital expenditures, agreements securing dedicated access and transport services, and service and support agreements. ​ As of December 31, 2019, future minimum contractual obligations and the estimated timing and effect the obligations will have on our liquidity and cash flows in future periods are as follows: ​ ​ ​ ​ ​ ​ ​ ​ ​ ​ ​ ​ ​ ​ ​ ​ ​ ​ ​ ​ ​ ​ ​ ​ ​ ​ ​ ​ ​ ​ ​ ​ ​ ​ ​ ​ ​ ​ ​ ​ ​ ​ ​ ​ ​ ​ ​ ​ Minimum Annual Contractual Obligations ​ (in thousands) 2020 2021 2022 2023 2024 Thereafter Total Service and support agreements (1) ​ $ 19,455 ​ $ 10,429 ​ $ 8,112 ​ $ 6,751 ​ $ 339 ​ $ 305 ​ $ 45,391 ​ Transport and data connectivity ​ 9,787 ​ 7,964 ​ 6,850 ​ 5,256 ​ 5,242 ​ 151 ​ 35,250 ​ Capital expenditures (2) ​ 3,945 ​ ​ — ​ — ​ — ​ — ​ — ​ 3,945 ​ Other operating agreements (3) ​ 3,301 ​ ​ 2,458 ​ ​ 2,017 ​ ​ 1,983 ​ ​ 383 ​ ​ 915 ​ 11,057 ​ Total ​ $ 36,488 ​ $ 20,851 ​ $ 16,979 ​ $ 13,990 ​ $ 5,964 ​ $ 1,371 ​ $ 95,643 ​ ​ (1) We have entered into service and maintenance agreements to support various computer hardware and software applications and certain equipment. (2) We have binding commitments with numerous suppliers for future capital expenditures. (3) We have entered into various non-cancelable rental agreements for certain facilities and equipment used in our operations. ​ Litigation, Regulatory Proceedings and Other Contingencies ​ Local Switching Support ​ In 2015, our subsidiary, FairPoint filed a petition (the “Petition”) with the FCC asking the FCC to direct National Exchange Carrier Association (“NECA”) to stop subtracting frozen Local Switching Support (“LSS”) from FairPoint’s ICC Eligible Recovery for FairPoint’s rate of return Incumbent Local Exchange Carriers (“ILECs”) that participate in the NECA pooling process. This issue is unique to rate of return affiliates of price cap carriers because such companies are considered price cap carriers for the FCC’s CAF funding, but remain rate of return for ICC purposes. Effective January 1, 2012, FairPoint rate of return ILECs were placed under the price cap CAF Phase I interim support mechanism, whereby the ILECs continued to receive frozen USF support for all forms of USF support received during 2011, including LSS. The rate of return rules for ICC included LSS support in that mechanism as well; therefore, NECA subtracted the frozen LSS support from the ICC Eligible Recovery amounts in accordance with FCC rules prohibiting duplicate recovery. When FairPoint accepted CAF Phase II support effective January 1, 2015, there was no longer any duplicate support and FairPoint requested NECA to stop subtracting LSS from FairPoint’s ICC Eligible Recovery. NECA declined to make that change, which led to FairPoint filing the Petition with the FCC asking the FCC to direct NECA to comply with FCC rules on ICC Eligible Recovery for rate of return ILECs. This issue also applies to Consolidated’s operations in Minnesota, which are also rate of return ILECs associated with a price cap company. The combined LSS support for the period from January 1, 2015 through December 31, 2017 was approximately $12.3 million. Our ongoing ICC Eligible Recovery support for 2018 increased by approximately $3.6 million, and thereafter, is expected to decline by 5% per year through 2021. On March 31, 2018, we obtained the required votes necessary for an approved order and on April 19, 2018, the FCC issued its order approving our Petition. As a result, during the year ended December 31, 2018, we recognized subsidies revenue of $7.2 million and a contingent asset of $8.7 million as a pre-acquisition gain contingency for the FairPoint LSS revenue prior to the acquisition date. ​ Access Charges ​ In 2014, Sprint Communications Company L.P. (“Sprint”) along with MCI Communications Services, Inc. and Verizon Select Services Inc. (collectively “Verizon”) filed lawsuits against certain subsidiaries of the Company including FairPoint, and many other Local Exchange Carriers (collectively, “LECs”) throughout the country challenging the switched access charges LECs assessed Sprint and Verizon, as interexchange carriers (“IXCs”), for certain calls originating from or terminating to mobile devices that are routed to or from these LECs through these IXCs. The plaintiffs’ position is based on their interpretation of federal law, among other things, and they are seeking refunds of past access charges paid for such calls. The disputed amounts total $4.8 million and cover periods dating back as far as 2006. CenturyLink, Inc. and its LEC subsidiaries (collectively “CenturyLink”), requested that the U.S. Judicial Panel on Multidistrict Litigation (the “Panel”), which has the authority to transfer the pretrial proceedings to a single court for multiple civil cases involving common questions of fact, transfer and consolidate these cases in one court. The Panel granted CenturyLink’s request and ordered that these cases be transferred to and centralized in the U.S. District Court for the Northern District of Texas (the “U.S. District Court”). ​ On November 17, 2015, the U.S. District Court dismissed these complaints based on its interpretation of federal law and held that LECs could assess switched access charges for the calls at issue (the “November 2015 Order”). The November 2015 Order also allowed the plaintiffs to amend their complaints to assert claims that arise under state laws independent of the dismissed claims asserted under federal law. While Verizon did not make such a filing, on May 16, 2016, Sprint filed amended complaints and on June 30, 2016, the LEC defendants named in such complaints filed, among other things, a Joint Motion to Dismiss them, which the U.S. District Court granted on May 3, 2017. Certain of our FairPoint LEC entities filed counterclaims against Sprint and Verizon. Relatedly, in 2016, numerous LECs across the country, including a number of our legacy Consolidated and FairPoint LEC entities, filed complaints in various U.S. district courts against Level 3 Communications, LLC and certain of its affiliates (collectively, “Level 3”) for its failure to pay access charges for certain calls that the November 2015 Order held could be assessed by LECs. The Company’s LEC entities, including FairPoint, sought from Level 3 a total amount of at least $2.3 million, excluding attorneys’ fees. These complaint cases were transferred to and included in the above-referenced consolidated proceeding before the U.S. District Court. Level 3 filed a Motion to Dismiss these complaints that, in part, repeated arguments, which the November 2015 Order rejected. On March 22, 2017, the U.S. District Court denied Level 3’s Motion to Dismiss. ​ On March 12, 2018, a motion for summary judgment was filed by various LECs with counterclaims against Verizon and Sprint. On March 26, 2018, a motion for summary judgment was filed by various LECs with claims against Level 3. On May 15, 2018, the U.S. District Court granted all pending motions for summary judgment against Sprint, Verizon, and Level 3, and directed the entry of formal judgments in these cases. ​ On July 17, 2018, the U.S. District Court entered a judgment of $0.7 million in favor of our legacy Consolidated LEC entities and against Level 3. Level 3 filed a notice of appeal of this judgment with the U.S. Court of Appeals for the Fifth Circuit (the “Fifth Circuit”) on July 24, 2018. On August 15, 2018, the U.S. District Court entered a judgment of over $1.2 million in favor of our FairPoint LEC entities and against Level 3. Level 3 filed a notice of appeal of this judgment with the Fifth Circuit on August 20, 2018. On September 21, 2018, all of our LECs entered into a settlement agreement with Level 3 to resolve the dispute with respect to all past-due amounts at issue in the litigation. The settlement did not result in a material impact to our financial statements. As part of the settlement, the parties filed on October 18, 2018 joint stipulations to dismiss with prejudice the related complaints by our LECs against Level 3 with the U.S. District Court and a joint motion to voluntarily dismiss the Level 3 appeal against our LECs with the Fifth Circuit. The Fifth Circuit granted this motion on October 25, 2018 by dismissing the Level 3 appeal. ​ Formal judgments were entered in the Verizon and Sprint cases on June 7, 2018. Verizon and Sprint filed notices of appeal of these judgments with the Fifth Circuit on June 28 and June 29, 2018, respectively. Those appeals remain pending. Absent a decision by an appellate court that overturns these orders, it could be difficult for Sprint or Verizon to succeed on its claims against us. Therefore, we do not expect any potential settlement or judgment to have a material adverse impact on our financial results or cash flows. ​ Gross Receipts Tax ​ Two of our subsidiaries, Consolidated Communications of Pennsylvania Company LLC (“CCPA”) and Consolidated Communications Enterprise Services Inc. (“CCES”), have, at various times, received Assessment Notices and/or Audit Assessment Notices from the Commonwealth of Pennsylvania Department of Revenue (“DOR”) increasing the amounts owed for the Pennsylvania Gross Receipts Tax, and have had audits performed for the tax years 2008 through 2016. For our CCES and CCPA subsidiaries, the total additional tax liabilities calculated by the DOR auditors for the tax years 2008 through 2016, including interest, are approximately $6.1 million and $7.4 million, respectively. We filed Petitions for Reassessment with the DOR’s Board of Appeals for the tax years 2008 through 2016, contesting these audit assessments. These cases remain pending and are in various stages of appeal. ​ In May 2017, we entered into an agreement to guarantee any potential liabilities to the DOR up to $5.0 million. We believe that certain of the DOR’s findings regarding CCPA’s and CCES’s additional tax liabilities for the tax years 2008 through 2016, for which we have filed appeals, continue to lack merit. However, in January 2018, CCES and CCPA submitted initial settlement offers to the Pennsylvania Office of Attorney General proposing to settle the intrastate and interstate cases at reduced tax liabilities for the tax years 2008 through 2013. The settlement offers were subject to negotiation with the Commonwealth of Pennsylvania, with final approvals required from the Pennsylvania Office of Attorney General and DOR. The approvals have been obtained and the necessary settlement documents drafted for our review. The Commonwealth Court of Pennsylvania imposed a deadline in December 2019 for the parties to finalize their agreement and file stipulations for judgment. Stipulations for judgment and directions to satisfy for the 2008 through 2013 tax years, except for the 2010 CCPA appeals, were filed in December 2019, bringing the appeals to a conclusion. The settlement resulted in a payment from us to the DOR of $2.1 million, which the Company previously reserved for. While we continue to believe a settlement of all remaining disputed claims is possible, we cannot anticipate at this time what the ultimate resolution of these cases will be, nor can we evaluate the likelihood of a favorable or unfavorable outcome or the potential losses (or gains) should such an outcome occur. ​ Based on the initial settlement offers for the tax years 2008 through 2013 and the Company’s best estimate of the potential additional tax liabilities for the tax years 2010 (CCPA) and 2014 through 2018 (CCPA and CCES), we have reserved $1.5 million and $0.7 million, including interest, for our CCES and CCPA subsidiaries, respectively. We expect the filings for the tax years 2014 through 2018 to be settled at a later date similar to the initial settlement. We do not believe that the outcome of these claims will have a material adverse impact on our financial results or cash flows. ​ From time to time, we may be involved in litigation that we believe is of the type common to companies in our industry, including regulatory issues. While the outcome of these claims cannot be predicted with certainty, we do not believe that the outcome of any of these legal matters will have a material adverse impact on our business, results of operations, financial condition or cash flows.</t>
  </si>
  <si>
    <t>RELATED PARTY TRANSACTIONS</t>
  </si>
  <si>
    <t xml:space="preserve">14. RELATED PARTY TRANSACTIONS ​ Richard A. Lumpkin, who was a member of our Board of Directors until April 4, 2019, had significant related party transactions. The following speaks to the related party transactions involving Mr. Lumpkin through April 4, 2019. As of December 31, 2019, there were no other significant related party transactions. ​ Finance Leases ​ Mr. Lumpkin, together with his family, beneficially owned 37.0%of Agracel, Inc. (“Agracel”), a real estate investment company, at April 4, 2019 and December 31, 2018. Mr. Lumpkin was also a director of Agracel. Agracel was the sole managing member and 50% owner of LATEL LLC (“LATEL”). Mr. Lumpkin and his immediate family had a 68.5% beneficial ownership of LATEL at April 4, 2019 and December 31, 2018. ​ We had three finance lease agreements with LATEL for the occupancy of three buildings on a triple net lease basis. In accordance with the Company’s related person transactions policy, these leases were approved by our Audit Committee and Board of Directors (“BOD”). We accounted for these leases as finance leases in accordance with ASC 842, Leases ​ Long-Term Debt ​ A trust, for which Mr. Lumpkin was the beneficiary of, owned $5.0 million of the Senior Notes. We recognized approximately $0.1 million through April 4, 2019 and $0.3 million in each of 2018 and 2017 in interest expense for the Senior Notes owned by the related party. ​ Other Services ​ Mr. Lumpkin also had a minority ownership interest in First Mid Bank &amp; Trust (“First Mid”). We provided telecommunications products and services to First Mid and in return received approximately $0.2 million through April 4, 2019, $0.9 million in 2018 and $0.7 million in 2017 for these services. </t>
  </si>
  <si>
    <t>QUARTERLY FINANCIAL INFORMATION (UNAUDITED)</t>
  </si>
  <si>
    <t>15. QUARTERLY FINANCIAL INFORMATION (UNAUDITED) ​ ​ ​ ​ ​ ​ ​ ​ ​ ​ ​ ​ ​ ​ ​ ​ ​ Quarter Ended ​ 2019 March 31, June 30, September 30, December 31, ​ ​ (In thousands, except per share amounts) ​ Net revenues ​ $ 338,649 ​ $ 333,532 ​ $ 333,326 ​ $ 331,035 ​ Operating income ​ $ 16,720 ​ $ 14,300 ​ $ 23,542 ​ $ 26,719 ​ Net income (loss) attributable to common stockholders ​ $ (7,265) ​ $ (7,387) ​ $ 257 ​ $ (5,988) ​ Basic and diluted earnings (loss) per share ​ $ (0.11) ​ $ (0.10) ​ $ — ​ $ (0.08) ​ ​ ​ ​ ​ ​ ​ ​ ​ ​ ​ ​ ​ ​ ​ ​ ​ ​ Quarter Ended ​ 2018 March 31, June 30, September 30, December 31, ​ ​ (In thousands, except per share amounts) ​ Net revenues ​ $ 356,039 ​ $ 350,221 ​ $ 348,064 ​ $ 344,750 ​ Operating income ​ $ 9,239 ​ $ 5,427 ​ $ 748 ​ $ 3,555 ​ Net loss attributable to common stockholders ​ $ (11,298) ​ $ (10,643) ​ $ (14,914) ​ $ (13,979) ​ Basic and diluted loss per share ​ $ (0.16) ​ $ (0.15) ​ $ (0.21) ​ $ (0.20) ​ ​ During the quarter ended December 31, 2019, we purchased a group annuity contract to transfer the pension benefit obligations and annuity administration for a select group of retirees or their beneficiaries to an annuity provider. As a result of the transfer of the pension liability to the annuity provider and other lump sum payments to participants of the Pension Plans, we recognized a non-cash pension settlement charge of $6.7 million during the quarter ended December 31, 2019. ​ In 2019, we recognized a gain on extinguishment of debt from the partial repurchase of our Senior Notes of $0.3 million, $1.1 million and $3.1 million during the quarters ended June 30, 2019, September 30, 2019, and December 31, 2019, respectively. ​ As part of our integration efforts of FairPoint and continued cost saving initiatives, we incurred severance costs of $8.7 million during the quarter ended December 31, 2019. The quarters ended September 30, 2018 and December 31, 2018 included severance costs of $4.0 million and $5.7 million, respectively. ​ During the quarter ended March 31, 2018, we recognized subsidies revenue of $4.9 million related to a settlement for frozen LSS, as described in Note 13.</t>
  </si>
  <si>
    <t>CONDENSED CONSOLIDATING FINANCIAL INFORMATION</t>
  </si>
  <si>
    <t>16. CONDENSED CONSOLIDATING FINANCIAL INFORMATION ​ Consolidated Communications, Inc. is the primary obligor under the unsecured Senior Notes. We and substantially all of our subsidiaries, including our FairPoint subsidiaries, have jointly and severally guaranteed the Senior Notes. All of the subsidiary guarantors are 100% direct or indirect wholly owned subsidiaries of the parent, and all guarantees are full, unconditional and joint and several with respect to principal, interest and liquidated damages, if any. As such, we present condensed consolidating balance sheets as of December 31, 2019 and 2018, and condensed consolidating statements of operations and cash flows for the years ended December 31, 2019, 2018 and 2017 for each of Consolidated Communications Holdings, Inc. (Parent), Consolidated Communications, Inc. (Subsidiary Issuer), guarantor subsidiaries and other non-guarantor subsidiaries with any consolidating adjustments. See Note 7 for more information regarding our Senior Notes. ​ Condensed Consolidating Balance Sheets (amounts in thousands) ​ ​ ​ ​ ​ ​ ​ ​ ​ ​ ​ ​ ​ ​ ​ ​ ​ ​ ​ ​ ​ ​ ​ December 31, 2019 ​ ​ Parent Subsidiary Issuer Guarantors Non-Guarantors Eliminations Consolidated ASSETS ​ ​ ​ ​ ​ ​ ​ ​ ​ ​ ​ ​ ​ ​ ​ ​ ​ ​ ​ Current assets: ​ ​ ​ ​ ​ ​ ​ ​ ​ ​ ​ ​ ​ ​ ​ ​ ​ ​ ​ Cash and cash equivalents ​ $ — ​ $ 12,387 ​ $ 8 ​ $ — ​ $ — ​ $ 12,395 ​ Accounts receivable, net ​ — ​ 78 ​ 112,415 ​ 7,523 ​ — ​ 120,016 ​ Income taxes receivable ​ 1,812 ​ — ​ 791 ​ 66 ​ — ​ 2,669 ​ Prepaid expenses and other current assets ​ — ​ — ​ 41,431 ​ 356 ​ — ​ 41,787 ​ Total current assets ​ 1,812 ​ 12,465 ​ 154,645 ​ 7,945 ​ — ​ 176,867 ​ ​ ​ ​ ​ ​ ​ ​ ​ ​ ​ ​ ​ ​ ​ ​ ​ ​ ​ ​ ​ Property, plant and equipment, net ​ — ​ — ​ 1,770,187 ​ 65,691 ​ — ​ 1,835,878 ​ ​ ​ ​ ​ ​ ​ ​ ​ ​ ​ ​ ​ ​ ​ ​ ​ ​ ​ ​ ​ Intangibles and other assets: ​ ​ ​ ​ ​ ​ ​ ​ ​ ​ ​ ​ ​ ​ ​ ​ ​ ​ ​ Investments ​ — ​ 8,863 ​ 103,854 ​ — ​ — ​ 112,717 ​ Investments in subsidiaries ​ 3,547,466 ​ 3,520,346 ​ 17,165 ​ — ​ (7,084,977) ​ — ​ Goodwill ​ — ​ — ​ 969,093 ​ 66,181 ​ — ​ 1,035,274 ​ Customer relationships, net ​ — ​ — ​ 164,069 ​ — ​ — ​ 164,069 ​ Other intangible assets ​ — ​ — ​ 1,470 ​ 9,087 ​ — ​ 10,557 ​ Advances due to/from affiliates, net ​ — ​ 2,289,433 ​ 893,394 ​ 113,473 ​ (3,296,300) ​ — ​ Deferred income taxes ​ 86,447 ​ 5,661 ​ — ​ — ​ (92,108) ​ ​ — ​ Other assets ​ 1,506 ​ — ​ 52,887 ​ 522 ​ — ​ 54,915 ​ Total assets ​ $ 3,637,231 ​ $ 5,836,768 ​ $ 4,126,764 ​ $ 262,899 ​ $ (10,473,385) ​ $ 3,390,277 ​ ​ ​ ​ ​ ​ ​ ​ ​ ​ ​ ​ ​ ​ ​ ​ ​ ​ ​ ​ ​ LIABILITIES AND SHAREHOLDERS’ EQUITY ​ ​ ​ ​ ​ ​ ​ ​ ​ ​ ​ ​ ​ ​ ​ ​ ​ ​ ​ Current liabilities: ​ ​ ​ ​ ​ ​ ​ ​ ​ ​ ​ ​ ​ ​ ​ ​ ​ ​ ​ Accounts payable ​ $ — ​ $ — ​ $ 30,936 ​ $ — ​ $ — ​ $ 30,936 ​ Advance billings and customer deposits ​ — ​ — ​ 44,436 ​ 1,274 ​ — ​ 45,710 ​ Accrued compensation ​ — ​ — ​ 56,356 ​ 713 ​ — ​ 57,069 ​ Accrued interest ​ ​ — ​ ​ 7,523 ​ ​ 351 ​ ​ — ​ ​ — ​ ​ 7,874 ​ Accrued expense ​ 50 ​ 2,565 ​ 71,659 ​ 1,132 ​ — ​ 75,406 ​ Current portion of long term debt and finance lease obligations ​ ​ — ​ ​ 18,350 ​ ​ 8,808 ​ ​ 143 ​ ​ — ​ ​ 27,301 ​ Total current liabilities ​ 50 ​ 28,438 ​ 212,546 ​ 3,262 ​ — ​ 244,296 ​ ​ ​ ​ ​ ​ ​ ​ ​ ​ ​ ​ ​ ​ ​ ​ ​ ​ ​ ​ ​ Long-term debt and finance lease obligations ​ — ​ 2,235,609 ​ 15,001 ​ 67 ​ — ​ 2,250,677 ​ Advances due to/from affiliates, net ​ 3,296,300 ​ — ​ — ​ — ​ (3,296,300) ​ — ​ Deferred income taxes ​ — ​ — ​ 240,983 ​ 24,152 ​ (92,108) ​ ​ 173,027 ​ Pension and postretirement benefit obligations ​ — ​ — ​ 285,832 ​ 16,464 ​ — ​ 302,296 ​ Other long-term liabilities ​ — ​ 25,255 ​ 46,656 ​ 819 ​ — ​ 72,730 ​ Total liabilities ​ 3,296,350 ​ 2,289,302 ​ 801,018 ​ 44,764 ​ (3,388,408) ​ 3,043,026 ​ Shareholders’ equity: ​ ​ ​ ​ ​ ​ ​ ​ ​ ​ ​ ​ ​ ​ ​ ​ ​ ​ ​ Common Stock ​ 720 ​ — ​ 17,411 ​ 30,000 ​ (47,411) ​ 720 ​ Other shareholders’ equity ​ 340,161 ​ 3,547,466 ​ 3,301,965 ​ 188,135 ​ (7,037,566) ​ 340,161 ​ Total Consolidated Communications Holdings, Inc. shareholders’ equity ​ 340,881 ​ 3,547,466 ​ 3,319,376 ​ 218,135 ​ (7,084,977) ​ 340,881 ​ Noncontrolling interest ​ — ​ — ​ 6,370 ​ — ​ — ​ 6,370 ​ Total shareholders’ equity ​ 340,881 ​ 3,547,466 ​ 3,325,746 ​ 218,135 ​ (7,084,977) ​ 347,251 ​ Total liabilities and shareholders’ equity ​ $ 3,637,231 ​ $ 5,836,768 ​ $ 4,126,764 ​ $ 262,899 ​ $ (10,473,385) ​ $ 3,390,277 ​ ​ ​ ​ ​ ​ ​ ​ ​ ​ ​ ​ ​ ​ ​ ​ ​ ​ ​ ​ ​ ​ ​ ​ ​ December 31, 2018 ​ ​ Parent Subsidiary Issuer Guarantors Non-Guarantors Eliminations Consolidated ASSETS ​ ​ ​ ​ ​ ​ ​ ​ ​ ​ ​ ​ ​ ​ ​ ​ ​ ​ ​ Current assets: ​ ​ ​ ​ ​ ​ ​ ​ ​ ​ ​ ​ ​ ​ ​ ​ ​ ​ ​ Cash and cash equivalents ​ $ — ​ $ 9,616 ​ $ — ​ $ 1 ​ $ (18) ​ $ 9,599 ​ Accounts receivable, net ​ — ​ — ​ 122,743 ​ 10,430 ​ (37) ​ 133,136 ​ Income taxes receivable ​ 10,272 ​ — ​ 790 ​ 10 ​ — ​ 11,072 ​ Prepaid expenses and other current assets ​ — ​ 2,465 ​ 41,547 ​ 324 ​ — ​ 44,336 ​ Total current assets ​ 10,272 ​ 12,081 ​ 165,080 ​ 10,765 ​ (55) ​ 198,143 ​ ​ ​ ​ ​ ​ ​ ​ ​ ​ ​ ​ ​ ​ ​ ​ ​ ​ ​ ​ ​ Property, plant and equipment, net ​ — ​ — ​ 1,861,009 ​ 66,117 ​ — ​ 1,927,126 ​ ​ ​ ​ ​ ​ ​ ​ ​ ​ ​ ​ ​ ​ ​ ​ ​ ​ ​ ​ ​ Intangibles and other assets: ​ ​ ​ ​ ​ ​ ​ ​ ​ ​ ​ ​ ​ ​ ​ ​ ​ ​ ​ Investments ​ — ​ 8,673 ​ 102,180 ​ — ​ — ​ 110,853 ​ Investments in subsidiaries ​ 3,587,612 ​ 3,505,477 ​ 15,949 ​ — ​ (7,109,038) ​ — ​ Goodwill ​ — ​ — ​ 969,093 ​ 66,181 ​ — ​ 1,035,274 ​ Customer relationships, net ​ — ​ — ​ 228,959 ​ — ​ — ​ 228,959 ​ Other intangible assets ​ — ​ — ​ 2,396 ​ 9,087 ​ — ​ 11,483 ​ Advances due to/from affiliates, net ​ — ​ 2,379,079 ​ 760,310 ​ 97,898 ​ (3,237,287) ​ — ​ Deferred income taxes ​ 76,758 ​ — ​ — ​ — ​ (76,758) ​ ​ — ​ Other assets ​ — ​ 1,524 ​ 18,237 ​ 651 ​ 3,011 ​ 23,423 ​ Total assets ​ $ 3,674,642 ​ $ 5,906,834 ​ $ 4,123,213 ​ $ 250,699 ​ $ (10,420,127) ​ $ 3,535,261 ​ ​ ​ ​ ​ ​ ​ ​ ​ ​ ​ ​ ​ ​ ​ ​ ​ ​ ​ ​ ​ LIABILITIES AND SHAREHOLDERS’ EQUITY ​ ​ ​ ​ ​ ​ ​ ​ ​ ​ ​ ​ ​ ​ ​ ​ ​ ​ ​ Current liabilities: ​ ​ ​ ​ ​ ​ ​ ​ ​ ​ ​ ​ ​ ​ ​ ​ ​ ​ ​ Accounts payable ​ $ — ​ $ — ​ $ 32,502 ​ $ — ​ $ — ​ $ 32,502 ​ Advance billings and customer deposits ​ — ​ — ​ 46,316 ​ 1,408 ​ — ​ 47,724 ​ Dividends payable ​ 27,579 ​ — ​ — ​ — ​ — ​ 27,579 ​ Accrued compensation ​ — ​ — ​ 63,688 ​ 771 ​ — ​ 64,459 ​ Accrued interest ​ ​ — ​ ​ 8,430 ​ ​ 802 ​ ​ — ​ ​ — ​ ​ 9,232 ​ Accrued expense ​ 40 ​ 37 ​ 70,365 ​ 1,263 ​ (55) ​ 71,650 ​ Current portion of long term debt and finance lease obligations ​ — ​ 18,350 ​ 11,968 ​ 150 ​ — ​ 30,468 ​ Total current liabilities ​ 27,619 ​ 26,817 ​ 225,641 ​ 3,592 ​ (55) ​ 283,614 ​ ​ ​ ​ ​ ​ ​ ​ ​ ​ ​ ​ ​ ​ ​ ​ ​ ​ ​ ​ ​ Long-term debt and finance lease obligations ​ — ​ 2,285,341 ​ 17,988 ​ 256 ​ — ​ 2,303,585 ​ Advances due to/from affiliates, net ​ 3,237,287 ​ — ​ — ​ — ​ (3,237,287) ​ — ​ Deferred income taxes ​ — ​ 122 ​ 239,880 ​ 21,874 ​ (73,747) ​ ​ 188,129 ​ Pension and postretirement benefit obligations ​ — ​ — ​ 295,815 ​ 18,319 ​ — ​ 314,134 ​ Other long-term liabilities ​ — ​ 6,942 ​ 22,305 ​ 898 ​ — ​ 30,145 ​ Total liabilities ​ 3,264,906 ​ 2,319,222 ​ 801,629 ​ 44,939 ​ (3,311,089) ​ 3,119,607 ​ Shareholders’ equity: ​ ​ ​ ​ ​ ​ ​ ​ ​ ​ ​ ​ ​ ​ ​ ​ ​ ​ ​ Common Stock ​ 712 ​ — ​ 17,411 ​ 30,000 ​ (47,411) ​ 712 ​ Other shareholders’ equity ​ 409,024 ​ 3,587,612 ​ 3,298,255 ​ 175,760 ​ (7,061,627) ​ 409,024 ​ Total Consolidated Communications Holdings, Inc. shareholders’ equity ​ 409,736 ​ 3,587,612 ​ 3,315,666 ​ 205,760 ​ (7,109,038) ​ 409,736 ​ Noncontrolling interest ​ — ​ — ​ 5,918 ​ — ​ — ​ 5,918 ​ Total shareholders’ equity ​ 409,736 ​ 3,587,612 ​ 3,321,584 ​ 205,760 ​ (7,109,038) ​ 415,654 ​ Total liabilities and shareholders’ equity ​ $ 3,674,642 ​ $ 5,906,834 ​ $ 4,123,213 ​ $ 250,699 ​ $ (10,420,127) ​ $ 3,535,261 ​ ​ ​ Condensed Consolidating Statements of Operations (amounts in thousands) ​ ​ ​ ​ ​ ​ ​ ​ ​ ​ ​ ​ ​ ​ ​ ​ ​ ​ ​ ​ ​ ​ ​ Year Ended December 31, 2019 ​ ​ Parent Subsidiary Issuer Guarantors Non-Guarantors Eliminations Consolidated Net revenues ​ $ — ​ $ 193 ​ $ 1,300,835 ​ $ 48,142 ​ $ (12,628) ​ $ 1,336,542 ​ Operating expenses: ​ ​ ​ ​ ​ ​ ​ ​ ​ ​ ​ ​ ​ ​ ​ ​ ​ ​ ​ Cost of services and products (exclusive of depreciation and amortization) ​ — ​ — ​ 572,661 ​ 14,261 ​ (11,986) ​ 574,936 ​ Selling, general and administrative expenses ​ 7,565 ​ — ​ 282,586 ​ 9,579 ​ (642) ​ 299,088 ​ Depreciation and amortization ​ — ​ — ​ 371,572 ​ 9,665 ​ — ​ 381,237 ​ Operating income (loss) ​ (7,565) ​ 193 ​ 74,016 ​ 14,637 ​ — ​ 81,281 ​ Other income (expense): ​ ​ ​ ​ ​ ​ ​ ​ ​ ​ ​ ​ ​ ​ ​ ​ ​ ​ ​ Interest expense, net of interest income ​ 60 ​ (136,696) ​ (86) ​ 62 ​ — ​ (136,660) ​ Intercompany interest income (expense) ​ — ​ 58,908 ​ (58,831) ​ (77) ​ — ​ — ​ Gain on extinguishment of debt ​ — ​ 4,510 ​ — ​ — ​ — ​ 4,510 ​ Investment income ​ — ​ 190 ​ 37,898 ​ — ​ — ​ 38,088 ​ Equity in earnings of subsidiaries, net ​ (13,067) ​ 44,271 ​ 775 ​ — ​ (31,979) ​ — ​ Other, net ​ 1 ​ 47 ​ (10,042) ​ (870) ​ — ​ (10,864) ​ Income (loss) before income taxes ​ (20,571) ​ (28,577) ​ 43,730 ​ 13,752 ​ (31,979) ​ (23,645) ​ Income tax expense (benefit) ​ (188) ​ (15,510) ​ 9,338 ​ 2,646 ​ — ​ (3,714) ​ Net income (loss) ​ (20,383) ​ (13,067) ​ 34,392 ​ 11,106 ​ (31,979) ​ (19,931) ​ Less: net income attributable to noncontrolling interest ​ — ​ — ​ 452 ​ — ​ — ​ 452 ​ Net income (loss) attributable to Consolidated Communications Holdings, Inc. ​ $ (20,383) ​ $ (13,067) ​ $ 33,940 ​ $ 11,106 ​ $ (31,979) ​ $ (20,383) ​ ​ ​ ​ ​ ​ ​ ​ ​ ​ ​ ​ ​ ​ ​ ​ ​ ​ ​ ​ ​ Total comprehensive income (loss) attributable to common shareholders ​ $ (48,039) ​ $ (40,723) ​ $ 23,867 ​ $ 12,377 ​ $ 4,479 ​ $ (48,039) ​ ​ ​ ​ ​ ​ ​ ​ ​ ​ ​ ​ ​ ​ ​ ​ ​ ​ ​ ​ ​ ​ ​ ​ ​ ​ Year Ended December 31, 2018 ​ ​ Parent Subsidiary Issuer Guarantors Non-Guarantors Eliminations Consolidated Net revenues ​ $ — ​ $ — ​ $ 1,356,074 ​ $ 55,541 ​ $ (12,541) ​ $ 1,399,074 ​ Operating expenses: ​ ​ ​ ​ ​ ​ ​ ​ ​ ​ ​ ​ ​ ​ ​ ​ ​ ​ ​ Cost of services and products (exclusive of depreciation and amortization) ​ — ​ — ​ 607,582 ​ 16,386 ​ (12,096) ​ 611,872 ​ Selling, general and administrative expenses ​ 4,087 ​ — ​ 317,289 ​ 12,674 ​ (445) ​ 333,605 ​ Acquisition and other transaction costs ​ 1,960 ​ — ​ — ​ — ​ — ​ 1,960 ​ Depreciation and amortization ​ — ​ — ​ 422,704 ​ 9,964 ​ — ​ 432,668 ​ Operating income (loss) ​ (6,047) ​ — ​ 8,499 ​ 16,517 ​ — ​ 18,969 ​ Other income (expense): ​ ​ ​ ​ ​ ​ ​ ​ ​ ​ ​ ​ ​ ​ ​ ​ ​ ​ ​ Interest expense, net of interest income ​ (103) ​ (136,378) ​ 1,785 ​ 118 ​ — ​ (134,578) ​ Intercompany interest income (expense) ​ — ​ 58,908 ​ (58,844) ​ (64) ​ — ​ — ​ Investment income ​ — ​ 178 ​ 39,418 ​ — ​ — ​ 39,596 ​ Equity in earnings of subsidiaries, net ​ (42,181) ​ 8,858 ​ 5,133 ​ — ​ 28,190 ​ — ​ Other, net ​ 7 ​ — ​ 1,067 ​ 241 ​ — ​ 1,315 ​ Income (loss) before income taxes ​ (48,324) ​ (68,434) ​ (2,942) ​ 16,812 ​ 28,190 ​ (74,698) ​ Income tax expense (benefit) ​ 2,510 ​ (26,253) ​ (5,784) ​ 5,400 ​ — ​ (24,127) ​ Net income (loss) ​ (50,834) ​ (42,181) ​ 2,842 ​ 11,412 ​ 28,190 ​ (50,571) ​ Less: net income attributable to noncontrolling interest ​ — ​ — ​ 263 ​ — ​ — ​ 263 ​ Net income (loss) attributable to Consolidated Communications Holdings, Inc. ​ $ (50,834) ​ $ (42,181) ​ $ 2,579 ​ $ 11,412 ​ $ 28,190 ​ $ (50,834) ​ ​ ​ ​ ​ ​ ​ ​ ​ ​ ​ ​ ​ ​ ​ ​ ​ ​ ​ ​ ​ Total comprehensive income (loss) attributable to common shareholders ​ $ (55,963) ​ $ (47,310) ​ $ (3,545) ​ $ 10,486 ​ $ 40,369 ​ $ (55,963) ​ ​ ​ ​ ​ ​ ​ ​ ​ ​ ​ ​ ​ ​ ​ ​ ​ ​ ​ ​ ​ ​ ​ ​ ​ Year Ended December 31, 2017 ​ ​ Parent Subsidiary Issuer Guarantors Non-Guarantors Eliminations Consolidated Net revenues ​ $ — ​ $ — ​ $ 1,013,505 ​ $ 58,776 ​ $ (12,707) ​ $ 1,059,574 ​ Operating expenses: ​ ​ ​ ​ ​ ​ ​ ​ ​ ​ ​ ​ ​ ​ ​ ​ ​ ​ ​ Cost of services and products (exclusive of depreciation and amortization) ​ — ​ — ​ 447,029 ​ 11,245 ​ (12,276) ​ 445,998 ​ Selling, general and administrative expenses ​ 1,924 ​ 30 ​ 234,198 ​ 13,420 ​ (431) ​ 249,141 ​ Acquisition and other transaction costs ​ 33,650 ​ — ​ — ​ — ​ — ​ 33,650 ​ Depreciation and amortization ​ — ​ — ​ 280,843 ​ 11,030 ​ — ​ 291,873 ​ Operating income (loss) ​ (35,574) ​ (30) ​ 51,435 ​ 23,081 ​ — ​ 38,912 ​ Other income (expense): ​ ​ ​ ​ ​ ​ ​ ​ ​ ​ ​ ​ ​ ​ ​ ​ ​ ​ ​ Interest expense, net of interest income ​ (12) ​ (128,737) ​ (1,183) ​ 146 ​ — ​ (129,786) ​ Intercompany interest income (expense) ​ — ​ 58,909 ​ (58,827) ​ (82) ​ — ​ — ​ Investment income ​ — ​ 157 ​ 31,592 ​ — ​ — ​ 31,749 ​ Equity in earnings of subsidiaries, net ​ 101,863 ​ 109,015 ​ 1,918 ​ — ​ (212,796) ​ — ​ Other, net ​ — ​ 3 ​ (694) ​ 188 ​ — ​ (503) ​ Income (loss) before income taxes ​ 66,277 ​ 39,317 ​ 24,241 ​ 23,333 ​ (212,796) ​ (59,628) ​ Income tax expense (benefit) ​ 1,332 ​ (27,610) ​ (97,667) ​ (982) ​ — ​ (124,927) ​ Net income (loss) ​ 64,945 ​ 66,927 ​ 121,908 ​ 24,315 ​ (212,796) ​ 65,299 ​ Less: net income attributable to noncontrolling interest ​ — ​ — ​ 354 ​ — ​ — ​ 354 ​ Net income (loss) attributable to Consolidated Communications Holdings, Inc. ​ $ 64,945 ​ $ 66,927 ​ $ 121,554 ​ $ 24,315 ​ $ (212,796) ​ $ 64,945 ​ ​ ​ ​ ​ ​ ​ ​ ​ ​ ​ ​ ​ ​ ​ ​ ​ ​ ​ ​ ​ Total comprehensive income (loss) attributable to common shareholders ​ $ 64,139 ​ $ 71,746 ​ $ 119,174 ​ $ 25,381 ​ $ (216,301) ​ $ 64,139 ​ ​ Condensed Consolidating Statements of Cash Flows (amounts in thousands) ​ ​ ​ ​ ​ ​ ​ ​ ​ ​ ​ ​ ​ ​ ​ ​ ​ ​ ​ ​ Year Ended December 31, 2019 ​ ​ Parent Subsidiary Issuer Guarantors Non-Guarantors Consolidated Net cash (used in) provided by operating activities ​ $ (3,205) ​ $ (57,831) ​ $ 381,366 ​ $ 18,766 ​ $ 339,096 ​ ​ ​ ​ ​ ​ ​ ​ ​ ​ ​ ​ ​ ​ ​ ​ ​ ​ Cash flows from investing activities: ​ ​ ​ ​ ​ ​ ​ ​ ​ ​ ​ ​ ​ ​ ​ ​ Purchases of property, plant and equipment ​ — ​ — ​ (223,715) ​ (8,488) ​ (232,203) ​ Proceeds from sale of assets ​ — ​ — ​ 14,707 ​ 11 ​ 14,718 ​ Distributions from investments ​ — ​ — ​ 329 ​ — ​ 329 ​ Other ​ ​ — ​ — ​ ​ (663) ​ ​ — ​ ​ (663) ​ Net cash used in investing activities ​ — ​ — ​ (209,342) ​ (8,477) ​ (217,819) ​ ​ ​ ​ ​ ​ ​ ​ ​ ​ ​ ​ ​ ​ ​ ​ ​ ​ Cash flows from financing activities: ​ ​ ​ ​ ​ ​ ​ ​ ​ ​ ​ ​ ​ ​ ​ ​ Proceeds from issuance of long-term debt ​ — ​ 195,000 ​ — ​ — ​ 195,000 ​ Payment of finance lease obligation ​ — ​ — ​ (12,322) ​ (197) ​ (12,519) ​ Payment on long-term debt ​ — ​ (195,350) ​ — ​ — ​ (195,350) ​ Repurchase of senior notes ​ ​ — ​ ​ (49,804) ​ ​ — ​ ​ — ​ ​ (49,804) ​ Share repurchases for minimum tax withholding ​ (363) ​ — ​ — ​ — ​ (363) ​ Dividends on common stock ​ (55,445) ​ — ​ — ​ — ​ (55,445) ​ Transactions with affiliates, net ​ 59,013 ​ 110,756 ​ (159,676) ​ (10,093) ​ — ​ Net cash provided by (used in) financing activities ​ 3,205 ​ 60,602 ​ ​ (171,998) ​ ​ (10,290) ​ ​ (118,481) ​ Increase (decrease) in cash and cash equivalents ​ — ​ 2,771 ​ ​ 26 ​ ​ (1) ​ ​ 2,796 ​ Cash and cash equivalents at beginning of period ​ — ​ ​ 9,616 ​ ​ (18) ​ ​ 1 ​ ​ 9,599 ​ Cash and cash equivalents at end of period ​ $ — ​ $ 12,387 ​ $ 8 ​ $ — ​ $ 12,395 ​ ​ ​ ​ ​ ​ ​ ​ ​ ​ ​ ​ ​ ​ ​ ​ ​ ​ ​ ​ ​ ​ Year Ended December 31, 2018 ​ ​ Parent Subsidiary Issuer Guarantors Non-Guarantors Consolidated Net cash (used in) provided by operating activities ​ $ 2,323 ​ $ (43,781) ​ $ 388,930 ​ $ 9,849 ​ $ 357,321 ​ ​ ​ ​ ​ ​ ​ ​ ​ ​ ​ ​ ​ ​ ​ ​ ​ ​ Cash flows from investing activities: ​ ​ ​ ​ ​ ​ ​ ​ ​ ​ ​ ​ ​ ​ ​ ​ Purchases of property, plant and equipment ​ — ​ — ​ (235,147) ​ (9,669) ​ (244,816) ​ Proceeds from sale of assets ​ — ​ — ​ 1,688 ​ 437 ​ 2,125 ​ Proceeds from business dispositions ​ 20,999 ​ — ​ — ​ — ​ 20,999 ​ Distributions from investments ​ — ​ — ​ 233 ​ — ​ 233 ​ Net cash used in investing activities ​ 20,999 ​ — ​ (233,226) ​ (9,232) ​ (221,459) ​ ​ ​ ​ ​ ​ ​ ​ ​ ​ ​ ​ ​ ​ ​ ​ ​ ​ Cash flows from financing activities: ​ ​ ​ ​ ​ ​ ​ ​ ​ ​ ​ ​ ​ ​ ​ ​ Proceeds from issuance of long-term debt ​ — ​ 189,588 ​ — ​ — ​ 189,588 ​ Payment of finance lease obligation ​ — ​ — ​ (12,559) ​ (196) ​ (12,755) ​ Payment on long-term debt ​ — ​ (207,938) ​ — ​ — ​ (207,938) ​ Share repurchases for minimum tax withholding ​ (593) ​ — ​ — ​ — ​ (593) ​ Dividends on common stock ​ (110,222) ​ — ​ — ​ — ​ (110,222) ​ Transactions with affiliates, net ​ 87,493 ​ 62,828 ​ (149,901) ​ (420) ​ — ​ Net cash provided by (used in) financing activities ​ (23,322) ​ 44,478 ​ (162,460) ​ (616) ​ (141,920) ​ Increase (decrease) in cash and cash equivalents ​ — ​ 697 ​ (6,756) ​ 1 ​ (6,058) ​ Cash and cash equivalents at beginning of period ​ — ​ 8,919 ​ 6,738 ​ — ​ 15,657 ​ Cash and cash equivalents at end of period ​ $ — ​ $ 9,616 ​ $ (18) ​ $ 1 ​ $ 9,599 ​ ​ ​ ​ ​ ​ ​ ​ ​ ​ ​ ​ ​ ​ ​ ​ ​ ​ ​ ​ ​ Year Ended December 31, 2017 ​ ​ ​ ​ ​ ​ Subsidiary ​ ​ ​ ​ ​ ​ ​ ​ ​ ​ ​ Parent Issuer Guarantors Non-Guarantors Consolidated Net cash (used in) provided by operating activities ​ $ (23,237) ​ $ (25,625) ​ $ 235,810 ​ $ 23,079 ​ $ 210,027 ​ ​ ​ ​ ​ ​ ​ ​ ​ ​ ​ ​ ​ ​ ​ ​ ​ ​ Cash flows from investing activities: ​ ​ ​ ​ ​ ​ ​ ​ ​ ​ ​ ​ ​ ​ ​ ​ Business acquisition, net of cash acquired ​ ​ (862,385) ​ ​ — ​ ​ — ​ ​ — ​ ​ (862,385) ​ Purchases of property, plant and equipment ​ — ​ — ​ (167,187) ​ (13,998) ​ (181,185) ​ Proceeds from sale of assets ​ — ​ — ​ 829 ​ 30 ​ 859 ​ Net cash provided by (used in) investing activities ​ (862,385) ​ — ​ (166,358) ​ (13,968) ​ (1,042,711) ​ ​ ​ ​ ​ ​ ​ ​ ​ ​ ​ ​ ​ ​ ​ ​ ​ ​ Cash flows from financing activities: ​ ​ ​ ​ ​ ​ ​ ​ ​ ​ ​ ​ ​ ​ ​ ​ Proceeds from issuance of long-term debt ​ — ​ 1,052,325 ​ — ​ — ​ 1,052,325 ​ Payment of finance lease obligation ​ — ​ — ​ (7,746) ​ (187) ​ (7,933) ​ Payment on long-term debt ​ — ​ (111,337) ​ — ​ — ​ (111,337) ​ Payment of financing costs ​ — ​ (16,732) ​ — ​ — ​ (16,732) ​ Share repurchases for minimum tax withholding ​ (571) ​ — ​ — ​ — ​ (571) ​ Dividends on common stock ​ (94,138) ​ — ​ — ​ — ​ (94,138) ​ Transactions with affiliates, net ​ 980,681 ​ (916,776) ​ (54,981) ​ (8,924) ​ — ​ Other ​ (350) ​ — ​ — ​ — ​ (350) ​ Net cash provided by (used in) financing activities ​ 885,622 ​ 7,480 ​ (62,727) ​ (9,111) ​ 821,264 ​ Increase in cash and cash equivalents ​ — ​ (18,145) ​ 6,725 ​ — ​ (11,420) ​ Cash and cash equivalents at beginning of period ​ ​ — ​ 27,064 ​ 13 ​ — ​ 27,077 ​ Cash and cash equivalents at end of period ​ $ — ​ $ 8,919 ​ $ 6,738 ​ $ — ​ $ 15,657 ​ ​</t>
  </si>
  <si>
    <t>BUSINESS DESCRIPTION AND SUMMARY OF SIGNIFICANT ACCOUNTING POLICIES (Policies)</t>
  </si>
  <si>
    <t>Business and Basis of Accounting</t>
  </si>
  <si>
    <t>Business and Basis of Accounting ​ Consolidated Communications Holdings, Inc. (the “Company,” “we,” “our” or “us”) is a holding company with operating subsidiaries (collectively “Consolidated”) that provide communication solutions to consumer, commercial and carrier customers across a 23-state service area. Leveraging our advanced fiber network spanning more than 37,000 fiber route miles, we offer residential high-speed Internet, video, phone and home security services as well as multi-service residential and small business bundles. Our business product suite includes data and Internet solutions, voice, data center services, security services, managed and IT services, and an expanded suite of cloud services. As of December 31, 2019, we had approximately 836,000 voice connections, 784,000 data connections and 84,000 video connections.</t>
  </si>
  <si>
    <t>Use of Estimates</t>
  </si>
  <si>
    <t xml:space="preserve">Use of Estimates ​ Preparation of the financial statements in conformity with accounting principles generally accepted in the United States and pursuant to the rules and regulations of the Securities and Exchange Commission (the “SEC”) requires management to make estimates and assumptions that effect the reported amounts of assets and liabilities as of the date of the financial statements and the reported amounts of revenues and expenses during the reporting period. Actual results may differ materially from those estimates. Our critical accounting estimates include (i) impairment evaluations associated with indefinite-lived intangible assets (Note 1), (ii) the determination of deferred tax asset and liability balances (Notes 1 and 12) and (iii) pension plan and other post-retirement costs and obligations (Notes 1 and 11). </t>
  </si>
  <si>
    <t>Principles of Consolidation</t>
  </si>
  <si>
    <t>Principles of Consolidation ​ Our consolidated financial statements include the accounts of the Company and our wholly-owned subsidiaries and subsidiaries in which we have a controlling financial interest. All significant intercompany transactions have been eliminated.</t>
  </si>
  <si>
    <t>Recent Business Developments</t>
  </si>
  <si>
    <t>Recent Business Developments ​ On July 3, 2017, we completed our acquisition of FairPoint Communications, Inc. (“FairPoint”), pursuant to the terms of a definitive agreement and plan of merger (as amended, the “Merger Agreement”) and acquired all of the issued and outstanding shares of FairPoint in exchange for shares of our common stock (the “Merger”). As a result of the Merger, FairPoint became a wholly owned subsidiary of the Company. The financial results for FairPoint have been included in our consolidated financial statements as of the acquisition date. For a more complete discussion of the transaction, refer to Note 4. ​</t>
  </si>
  <si>
    <t>Cash and Cash Equivalents</t>
  </si>
  <si>
    <t>Cash and Cash Equivalents ​ We consider all highly liquid investments with an original maturity of three months or less to be cash equivalents. Our cash equivalents consist primarily of money market funds. The carrying amounts of our cash equivalents approximate their fair values.</t>
  </si>
  <si>
    <t>Accounts Receivable and Allowance for Doubtful Accounts</t>
  </si>
  <si>
    <t>Accounts Receivable and Allowance for Doubtful Accounts ​ Accounts receivable consists primarily of amounts due to the Company from normal business activities. We maintain an allowance for doubtful accounts for estimated losses that result from the inability of our customers to make required payments. The allowance for doubtful accounts is maintained based on customer payment levels, historical experience and management’s views on trends in the overall receivable agings. In addition, for larger accounts, we perform analyses of risks on a customer-specific basis. We perform ongoing credit evaluations of our customers’ financial condition and management believes that an adequate allowance for doubtful accounts has been provided. Uncollectible accounts are removed from accounts receivable and are charged against the allowance for doubtful accounts when internal collection efforts have been unsuccessful. The following table summarizes the activity in allowance for doubtful accounts for the years ended December 31, 2019, 2018 and 2017: ​ ​ ​ ​ ​ ​ ​ ​ ​ ​ ​ ​ ​ ​ Year Ended December 31, (In thousands) 2019 2018 2017 Balance at beginning of year ​ $ 4,421 ​ $ 6,667 ​ $ 2,813 ​ Provision charged to expense ​ 9,347 ​ 8,793 ​ 7,072 ​ Write-offs, less recoveries ​ (9,219) ​ (11,039) ​ (6,516) ​ Acquired allowance for doubtful accounts ​ ​ — ​ ​ — ​ ​ 3,298 ​ Balance at end of year ​ $ 4,549 ​ $ 4,421 ​ $ 6,667 ​</t>
  </si>
  <si>
    <t>Investments ​ Our investments are primarily accounted for under either the equity method or at cost. If we have the ability to exercise significant influence over the operations and financial policies of an affiliated company, the investment in the affiliated company is accounted for using the equity method. If we do not have control and also cannot exercise significant influence, we account for these investments at our initial cost less impairment because fair value is not readily available for these investments. ​ We review our investment portfolio periodically to determine whether there are identified events or circumstances that would indicate there is a decline in the fair value that is considered to be other than temporary. If we believe the decline is other than temporary, we evaluate the financial performance of the business and compare the carrying value of the investment to quoted market prices (if available) or the fair value of similar investments. If an investment is deemed to have experienced an impairment that is considered other-than temporary, the carrying amount of the investment is reduced to its quoted or estimated fair value, as applicable, and an impairment loss is recognized in other income (expense).</t>
  </si>
  <si>
    <t>Fair Value of Financial Instruments</t>
  </si>
  <si>
    <t>Fair Value of Financial Instruments ​ We account for certain assets and liabil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financial asset or liability’s classification within a three-tiered value hierarchy is determined based on the lowest level input that is significant to the fair value measurement. The hierarchy prioritizes the inputs to valuation techniques into three broad levels in order to maximize the use of observable inputs and minimize the use of unobservable inputs. The levels of the fair value hierarchy are as follows: ​ Level 1 – Observable inputs that reflect quoted prices (unadjusted) for identical assets or liabilities in active markets. ​ Level 2 – Inputs that reflect quoted prices in active markets for similar assets or liabilities, quoted prices for identical or similar assets or liabilities in inactive markets and inputs other than quoted prices that are directly or indirectly observable in the marketplace. ​ Level 3 – Unobservable inputs which are supported by little or no market activity.</t>
  </si>
  <si>
    <t>Property, Plant and Equipment</t>
  </si>
  <si>
    <t>Property, Plant and Equipment ​ Property, plant and equipment are recorded at cost. We capitalize additions and substantial improvements and expense repairs and maintenance costs as incurred. ​ We capitalize the cost of internal-use network and non-network software which has a useful life in excess of one year. Subsequent additions, modifications or upgrades to internal-use network and non-network software are capitalized only to the extent that they allow the software to perform a task it previously did not perform. Software maintenance and training costs are expensed in the period in which they are incurred. Also, we capitalize interest associated with the development of internal-use network and non-network software. ​ Property, plant and equipment consisted of the following as of December 31, 2019 and 2018: ​ ​ ​ ​ ​ ​ ​ ​ ​ ​ ​ ​ ​ ​ ​ December 31, December 31, Estimated (In thousands) ​ 2019 ​ 2018 ​ Useful Lives Land and buildings ​ $ 270,443 ​ $ 257,208 18 - 40 years ​ Central office switching and transmission ​ 1,363,533 ​ 1,234,687 3 - 25 years ​ Outside plant cable, wire and fiber facilities ​ 2,002,264 ​ 1,934,185 3 - 50 years ​ Furniture, fixtures and equipment ​ 287,711 ​ 285,102 3 - 15 years ​ Assets under finance leases ​ 51,324 ​ 63,016 1 - 20 years ​ Total plant in service ​ 3,975,275 ​ 3,774,198 ​ ​ ​ ​ ​ ​ Less: accumulated depreciation and amortization ​ (2,228,481) ​ (1,953,813) ​ ​ ​ ​ ​ ​ Plant in service ​ 1,746,794 ​ 1,820,385 ​ ​ ​ ​ ​ ​ Construction in progress ​ 59,624 ​ 68,325 ​ ​ ​ ​ ​ ​ Construction inventory ​ 29,460 ​ 38,416 ​ ​ ​ ​ ​ ​ Totals ​ $ 1,835,878 ​ $ 1,927,126 ​ ​ ​ ​ ​ ​ ​ Construction inventory, which is stated at weighted average cost, consists primarily of network construction materials and supplies that when issued are predominately capitalized as part of new customer installations and the construction of the network. ​ We record depreciation using the straight-line method over estimated useful lives using either the group or unit method. The useful lives are estimated at the time the assets are acquired and are based on historical experience with similar assets, anticipated technological changes and the expected impact of our strategic operating plan on our network infrastructure. In addition, the ranges of estimated useful lives presented above are impacted by the accounting for business combinations as the lives assigned to these acquired assets are generally much shorter than that of a newly acquired asset. The group method is used for depreciable assets dedicated to providing regulated telecommunication services, including the majority of the network, outside plant facilities and certain support assets. A depreciation rate for each asset group is developed based on the average useful life of the group. The group method requires periodic revision of depreciation rates. When an individual asset is sold or retired, the difference between the proceeds, if any, and the cost of the asset is charged or credited to accumulated depreciation, without recognition of a gain or loss. ​ The unit method is primarily used for buildings, furniture, fixtures and other support assets. Each asset is depreciated on the straight-line basis over its estimated useful life. When an individual asset is sold or retired, the cost basis of the asset and related accumulated depreciation are removed from the accounts and any associated gain or loss is recognized. ​ Depreciation and amortization expense related to property, plant and equipment was $315.0 million, $366.3 million and $263.8 million in 2019, 2018 and 2017, respectively. Amortization of assets under capital leases is included in the depreciation and amortization expense in the consolidated statements of operations. ​ We evaluate the recoverability of our property, plant and equipment whenever events or substantive changes in circumstances indicate that the carrying amount of an asset group may not be recoverable. Recoverability is measured by a comparison of the carrying amount of an asset group to estimated undiscounted future cash flows expected to be generated by the asset group. If the total of the expected future undiscounted cash flows were less than the carrying amount of the asset group, we would recognize an impairment charge for the difference between the estimated fair value and the carrying value of the asset group.</t>
  </si>
  <si>
    <t>Intangible Assets</t>
  </si>
  <si>
    <t>Intangible Assets ​ Indefinite-Lived Intangibles ​ Goodwill and tradenames are evaluated for impairment annually or more frequently when events or changes in circumstances indicate that the asset might be impaired. We evaluate the carrying value of goodwill and tradenames as of November 30 of each year. ​ Goodwill ​ Goodwill is the excess of the acquisition cost of a business over the fair value of the identifiable net assets acquired. Goodwill is not amortized but instead evaluated annually for impairment. The evaluation of goodwill may first include a qualitative assessment to determine whether it is more likely than not that the fair value of the reporting unit is less than its carrying amount. Events and circumstances integrated into the qualitative assessment process include a combination of macroeconomic conditions affecting equity and credit markets, significant changes to the cost structure, overall financial performance and other relevant events affecting the reporting unit. ​ For the 2019 assessment, we evaluated the fair value of goodwill compared to the carrying value using the quantitative approach. When we use the quantitative approach to assess the goodwill carrying value and the fair value of our single reporting unit, the fair value of our reporting unit is compared to its carrying amount, including goodwill. The estimated fair value of the reporting unit is determined using a combination of market-based approaches and a discounted cash flow (“DCF”) model. The assumptions used in the estimate of fair value are based upon a combination of historical results and trends, new industry developments and future cash flow projections, as well as relevant comparable company earnings multiples for the market-based approaches. Such assumptions are subject to change as a result of changing economic and competitive conditions. We use a weighting of the results derived from the valuation approaches to estimate the fair value of the reporting unit. For the 2019 assessment, using the quantitative approach, we concluded that the fair value of the reporting unit exceeded the carrying value at November 30, 2019 and that there was no ​ In measuring the fair value of our single reporting unit as described, we consider the fair value of our reporting unit in relation to our overall enterprise value, measured as the publicly traded stock price multiplied by the fully diluted shares outstanding plus the fair value of outstanding debt. Our reporting unit fair value models are consistent with a range in value indicated by both the preceding three month average stock price and the stock price on the valuation date, plus an estimated acquisition premium which is based on observable transactions of comparable companies, if applicable. ​ If the carrying value of the reporting unit exceeds its fair value, a goodwill impairment is recorded for the difference in the carrying value and fair value. We did not ​ At December 31, 2019 and 2018, the carrying value of goodwill was $1,035.3 million. ​ Trade Name ​ Our trade name is the federally registered mark CONSOLIDATED, a design of interlocking circles, which is used in association with our communication services. The Company’s corporate branding strategy leverages a CONSOLIDATED naming structure. All of the Company’s business units and several of our products and services incorporate the CONSOLIDATED name. Trade names with indefinite useful lives are not amortized but are tested for impairment at least annually. If facts and circumstances change relating to a trade name’s continued use in the branding of our products and services, it may be treated as a finite-lived asset and begin to be amortized over its estimated remaining life. The carrying value of our trade names, excluding any finite lived trade names, was $10.6 million at December 31, 2019 and 2018. ​ For the 2019 assessment, we used the quantitative approach to evaluate the fair value compared to the carrying value of the trade name. Based on our assessment, we concluded that the fair value of the trade names continued to exceed the carrying value. When we use the quantitative approach to estimate the fair value of our trade names, we use DCFs based on a relief from royalty method. If the fair value of our trade names was less than the carrying amount, we would recognize an impairment charge for the difference between the estimated fair value and the carrying value of the assets. We perform our impairment testing of our trade names as single units of accounting based on their use in our single reporting unit. ​ Finite-Lived Intangible Assets ​ Finite-lived intangible assets subject to amortization consist primarily of our customer lists of an established base of customers that subscribe to our services, trade names of acquired companies and other intangible assets. Finite-lived intangible assets are amortized using an accelerated amortization method or on a straight-line basis over their estimated useful lives. We evaluate the potential impairment of finite-lived intangible assets when impairment indicators exist. If the carrying value is no longer recoverable based upon the undiscounted future cash flows of the asset, an impairment equal to the difference between the carrying amount and the fair value of the asset is recognized. We did not recognize any intangible impairment charges in the years ended December 31, 2019, 2018 or 2017. ​ The components of finite-lived intangible assets are as follows: ​ ​ ​ ​ ​ ​ ​ ​ ​ ​ ​ ​ ​ ​ ​ ​ ​ ​ ​ ​ ​ ​ ​ ​ ​ ​ ​ December 31, 2019 ​ December 31, 2018 ​ ​ ​ ​ Gross Carrying Accumulated Gross Carrying Accumulated (In thousands) Useful Lives Amount Amortization Amount Amortization ​ ​ ​ ​ ​ ​ ​ ​ ​ ​ ​ ​ ​ ​ ​ ​ ​ ​ Customer relationships 3 - 13 years ​ $ 321,333 ​ $ (157,264) ​ $ 516,561 ​ $ (287,602) ​ Trade names 1 - 2 years ​ — ​ — ​ 2,290 ​ (2,290) ​ Other intangible assets ​ ​ 5 years ​ — ​ — ​ 5,600 ​ (4,674) ​ Total ​ ​ ​ ​ ​ ​ $ 321,333 ​ $ (157,264) ​ $ 524,451 ​ $ (294,566) ​ ​ Amortization expense related to the finite-lived intangible assets for the years ended December 31, 2019, 2018 and 2017 was $66.2 million, $66.3 million and $28.0 million, respectively. Expected future amortization expense of finite-lived intangible assets is as follows: ​ ​ ​ ​ ​ ​ (In thousands) ​ ​ 2020 ​ $ 50,652 ​ 2021 ​ 39,479 ​ 2022 ​ 30,850 ​ 2023 ​ 23,963 ​ 2024 ​ ​ 10,617 ​ Thereafter ​ ​ 8,508 ​ Total ​ $ 164,069 ​</t>
  </si>
  <si>
    <t>Derivative Financial Instruments</t>
  </si>
  <si>
    <t>Derivative Financial Instruments ​ 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At the inception of a hedge transaction, we formally document the relationship between the hedging instruments including our objective and strategy for establishing the hedge. In addition, the effectiveness of the derivative instrument is assessed at inception and on an ongoing basis throughout the hedging period. Counterparties to derivative instruments expose us to credit-related losses in the event of nonperformance. We execute agreements only with financial institutions we believe to be creditworthy and regularly assess the credit worthiness of each of the counterparties. We do not use derivative instruments for trading or speculative purposes. ​ Derivative financial instruments are recorded at fair value in our consolidated balance sheets. Fair value is determined based on projected interest rate yield curves and an estimate of our nonperformance risk or our counterparty’s nonperformance credit risk, as applicable. We do not anticipate any nonperformance by any counterparty. ​ For derivative instruments designated as a cash flow hedge,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If a derivative instrument is de-designated, the remaining gain or loss in AOCI on the date of de-designation is amortized to earnings over the remaining term of the hedging instrument. For derivative financial instruments that are not designated as a hedge, including those that have been de-designated, changes in fair value are recognized on a current basis in earnings. Cash flows from hedging activities are classified under the same category as the cash flows from the hedged items in our consolidated statement of cash flows. See Note 8 for further discussion of our derivative financial instruments.</t>
  </si>
  <si>
    <t>Share-based Compensation</t>
  </si>
  <si>
    <t>Share-based Compensation ​ We recognize share-based compensation expense for all restricted stock awards (“RSAs”) and performance share awards (“PSAs”) (collectively, “stock awards”) based on the estimated fair value of the stock awards on the date of grant. We recognize the expense associated with RSAs and PSAs on a straight-line basis over the requisite service period, which generally ranges from immediate vesting to a four-year vesting period, and account for forfeitures as they occur. See Note 10 for additional information regarding share-based compensation.</t>
  </si>
  <si>
    <t>Income Taxes</t>
  </si>
  <si>
    <t>Income Taxes ​ Our estimates of income taxes and the significant items resulting in the recognition of deferred tax assets and liabilities are disclosed in Note 12 and reflect our assessment of future tax consequences of transactions that have been reflected in our financial statements or tax returns for each taxing jurisdiction in which we operate.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and tax credit loss carryforwards. We establish valuation allowances when necessary to reduce the carrying amount of deferred income tax assets to the amounts that we believe are more likely than not to be realized. We evaluate the need to retain all or a portion of the valuation allowance on our deferred tax assets. When a change in the tax rate or tax law has an impact on deferred taxes, we apply the change when the tax law change is enacted, based on the years in which the temporary differences are expected to reverse. As we operate in more than one state, changes in our state apportionment factors, based on operating results, may affect our future effective tax rates and the value of our deferred tax assets and liabilities. We record a change in tax rates in our consolidated financial statements in the period of enactment. ​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appropriate tax basis that will be accepted by the various taxing authorities. ​ We record unrecognized tax benefits as liabilities in accordance with Accounting Standard Codification (“ASC”) 740, Income Taxes, evaluation of new information. In certain instanc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We classify interest and penalties, if any, associated with our uncertain tax positions as a component of interest expense and general and administrative expense, respectively. See Note 12 for further discussion on income taxes.</t>
  </si>
  <si>
    <t>Revenue Recognition</t>
  </si>
  <si>
    <t>Revenue Recognition ​ Revenue is recognized when or as performance obligations are satisfied by transferring control of the good or service to the customer. ​ Services Services revenues, with the exception of usage-based revenues, are generally billed in advance and recognized in subsequent periods when or as services are transferred to the customer. We offer bundled service packages that consists of high-speed Internet, video and voice services including local and long distance calling, voicemail and calling features. Each service is considered distinct and therefore accounted for as a separate performance obligation. Service revenue is recognized over time, consistent with the transfer of service, as the customer simultaneously receives and consumes the benefits provided by the Company’s performance as the Company performs. Usage-based services, such as per-minute long-distance service and access charges billed to other telephone carriers for originating and terminating long-distance calls in our network, are billed in arrears. We recognize revenue from these services when or as services are transferred to the customer. Revenue related to nonrefundable upfront fees, such as service activation and set-up fees are deferred and amortized over the expected customer life. Equipment Equipment revenue is generated from the sale of voice and data communications equipment as well as design, configuration, installation and professional support services related to such equipment. Equipment revenue generated from telecommunications systems and structured cabling projects is recognized when or as the project is completed. Maintenance services are provided on both a contract and time and material basis and are recognized when or as services are transferred. Subsidies and Surcharges Subsidies consist of both federal and state subsidies, which are designed to promote widely available, quality telephone service at affordable prices in rural areas. These revenues are calculated by the administering government agency based on information we provide. There is a reasonable possibility that out-of-period subsidy adjustments may be recorded in the future, but they are expected to be immaterial to our results of operations, financial position and cash flows. ​ We recognize Federal Universal Service contributions on a gross basis. We account for all other taxes collected from customers and remitted to the respective government agencies on a net basis.</t>
  </si>
  <si>
    <t>Advertising Costs</t>
  </si>
  <si>
    <t>Advertising Costs ​ Advertising costs are expensed as incurred. Advertising expense was $11.5 million, $11.4 million and $10.9 million in 2019, 2018 and 2017, respectively.</t>
  </si>
  <si>
    <t>Statement of Cash Flows Information</t>
  </si>
  <si>
    <t>Statement of Cash Flows Information ​ During 2019, 2018 and 2017, we made payments for interest and income taxes as follows: ​ ​ ​ ​ ​ ​ ​ ​ ​ ​ ​ ​ (In thousands) 2019 2018 2017 Interest, net of amounts capitalized ($3,737, $5,659 and $1,246 in 2019, 2018 and 2017, respectively) ​ $ 129,508 ​ $ 122,422 ​ $ 106,499 ​ Income taxes (received) paid, net ​ $ (8,374) ​ $ (9,060) ​ $ 953 ​ ​ In 2019, 2018 and 2017, we acquired equipment of $6.2 million, $19.2 million and $12.8 million, respectively, through finance or capital lease agreements. ​ In 2017, we issued 20.1 million shares of the Company’s common stock with a market value of $431.0 million in connection with the acquisition of FairPoint as described in Note 4.</t>
  </si>
  <si>
    <t>Noncontrolling Interest</t>
  </si>
  <si>
    <t>Noncontrolling Interest ​ We have a majority-owned subsidiary, East Texas Fiber Line Incorporated (“ETFL”), which is a joint venture owned 63% by the Company and 37% by Eastex Telecom Investments, LLC. ETFL provides connectivity over a fiber optic transport network to certain customers residing in Texas.</t>
  </si>
  <si>
    <t>Recent Accounting Pronouncements</t>
  </si>
  <si>
    <t>Recent Accounting Pronouncements ​ Effective January 1, 2019, we adopted Accounting Standards Update (“ASU”) No. 2016-02 (“ASU 2016-02” or “ASC 842”), Leases ​ As part of the adoption, we elected the package of practical expedients permitted under the new lease standard, which among other things, allows us to carry forward the historical lease classification. As a result, there was no impact to opening retained earnings. We elected the practical expedient to combine lease and non-lease components, as well as the practical expedient related to land easements, which allows us to carry forward our accounting treatment for land easements in existing agreements. We also made an accounting policy election to not recognize right-of-use assets and lease liabilities on the balance sheet for leases with a term of 12 months or less and will recognize lease payments as an expense on a straight-line basis over the lease term. ​ The adoption of the new lease standard resulted in the recognition of right-of-use assets and lease liabilities of approximately $30.9 million for historical operating leases, while our accounting for historical finance leases remained substantially unchanged. The adoption of the new lease standard did not have a material impact on our consolidated statements of operations, consolidated statements of cash flows or our debt-covenant compliance under our current agreements. For additional information on leases and the impact of the new lease standard, refer to Note 9 ​ Effective January 1, 2019, we adopted ASU No. 2018-07 (“ASU 2018-07”), Improvements to Nonemployee Share-Based Payment Accounting ​ Effective January 1, 2019, we adopted ASU No. 2018-02 (“ASU 2018-02”), Reclassification of Certain Tax Effects from Accumulated Other Comprehensive Income on our consolidated financial statements and related disclosures as we did not make the optional election for reclassification of stranded tax effects from accumulated other comprehensive income (loss) to retained earnings. ​ Effective January 1, 2019, we adopted ASU No. 2017-12 (“ASU 2017-12”), Targeted Improvements to Accounting for Hedging Activities ​ In November 2019, the Financial Accounting Standards Board (“FASB”) issued ASU No. 2019-12 (“ASU 2019-12”), Income Taxes Income Taxes. ​ In August 2018, the FASB issued ASU No. 2018-15 (“ASU 2018-15”), Customer’s Accounting for Implementation Costs Incurred in a Cloud Computing Arrangement That is a Service Contract ​ In August 2018, the FASB issued ASU No. 2018-14 (“ASU 2018-14”), Disclosure Framework – Changes to the Disclosure Requirements for Defined Benefit Plans ​ In June 2016, the FASB issued ASU No. 2016-13 (“ASU 2016-13”), Measurement of Credit Losses on Financial Instruments</t>
  </si>
  <si>
    <t>Reclassifications</t>
  </si>
  <si>
    <t xml:space="preserve"> ​</t>
  </si>
  <si>
    <t>BUSINESS DESCRIPTION AND SUMMARY OF SIGNIFICANT ACCOUNTING POLICIES (Tables)</t>
  </si>
  <si>
    <t>Schedule of activity in the entity's accounts receivable allowance account</t>
  </si>
  <si>
    <t>​ ​ ​ ​ ​ ​ ​ ​ ​ ​ ​ ​ ​ ​ Year Ended December 31, (In thousands) 2019 2018 2017 Balance at beginning of year ​ $ 4,421 ​ $ 6,667 ​ $ 2,813 ​ Provision charged to expense ​ 9,347 ​ 8,793 ​ 7,072 ​ Write-offs, less recoveries ​ (9,219) ​ (11,039) ​ (6,516) ​ Acquired allowance for doubtful accounts ​ ​ — ​ ​ — ​ ​ 3,298 ​ Balance at end of year ​ $ 4,549 ​ $ 4,421 ​ $ 6,667 ​</t>
  </si>
  <si>
    <t>Schedule of property, plant and equipment</t>
  </si>
  <si>
    <t>​ ​ ​ ​ ​ ​ ​ ​ ​ ​ ​ ​ ​ ​ ​ December 31, December 31, Estimated (In thousands) ​ 2019 ​ 2018 ​ Useful Lives Land and buildings ​ $ 270,443 ​ $ 257,208 18 - 40 years ​ Central office switching and transmission ​ 1,363,533 ​ 1,234,687 3 - 25 years ​ Outside plant cable, wire and fiber facilities ​ 2,002,264 ​ 1,934,185 3 - 50 years ​ Furniture, fixtures and equipment ​ 287,711 ​ 285,102 3 - 15 years ​ Assets under finance leases ​ 51,324 ​ 63,016 1 - 20 years ​ Total plant in service ​ 3,975,275 ​ 3,774,198 ​ ​ ​ ​ ​ ​ Less: accumulated depreciation and amortization ​ (2,228,481) ​ (1,953,813) ​ ​ ​ ​ ​ ​ Plant in service ​ 1,746,794 ​ 1,820,385 ​ ​ ​ ​ ​ ​ Construction in progress ​ 59,624 ​ 68,325 ​ ​ ​ ​ ​ ​ Construction inventory ​ 29,460 ​ 38,416 ​ ​ ​ ​ ​ ​ Totals ​ $ 1,835,878 ​ $ 1,927,126 ​ ​ ​ ​ ​ ​</t>
  </si>
  <si>
    <t>Schedule of carrying amount of finite-lived intangible assets</t>
  </si>
  <si>
    <t>​ ​ ​ ​ ​ ​ ​ ​ ​ ​ ​ ​ ​ ​ ​ ​ ​ ​ ​ ​ ​ ​ ​ ​ ​ ​ ​ December 31, 2019 ​ December 31, 2018 ​ ​ ​ ​ Gross Carrying Accumulated Gross Carrying Accumulated (In thousands) Useful Lives Amount Amortization Amount Amortization ​ ​ ​ ​ ​ ​ ​ ​ ​ ​ ​ ​ ​ ​ ​ ​ ​ ​ Customer relationships 3 - 13 years ​ $ 321,333 ​ $ (157,264) ​ $ 516,561 ​ $ (287,602) ​ Trade names 1 - 2 years ​ — ​ — ​ 2,290 ​ (2,290) ​ Other intangible assets ​ ​ 5 years ​ — ​ — ​ 5,600 ​ (4,674) ​ Total ​ ​ ​ ​ ​ ​ $ 321,333 ​ $ (157,264) ​ $ 524,451 ​ $ (294,566) ​</t>
  </si>
  <si>
    <t>Schedule of expected amortization expense</t>
  </si>
  <si>
    <t>​ ​ ​ ​ ​ ​ (In thousands) ​ ​ 2020 ​ $ 50,652 ​ 2021 ​ 39,479 ​ 2022 ​ 30,850 ​ 2023 ​ 23,963 ​ 2024 ​ ​ 10,617 ​ Thereafter ​ ​ 8,508 ​ Total ​ $ 164,069 ​</t>
  </si>
  <si>
    <t>Schedule of supplemental cash flow information</t>
  </si>
  <si>
    <t>​ ​ ​ ​ ​ ​ ​ ​ ​ ​ ​ ​ (In thousands) 2019 2018 2017 Interest, net of amounts capitalized ($3,737, $5,659 and $1,246 in 2019, 2018 and 2017, respectively) ​ $ 129,508 ​ $ 122,422 ​ $ 106,499 ​ Income taxes (received) paid, net ​ $ (8,374) ​ $ (9,060) ​ $ 953 ​</t>
  </si>
  <si>
    <t>REVENUE (Tables)</t>
  </si>
  <si>
    <t>Schedule of disaggregation of revenue</t>
  </si>
  <si>
    <t>​ ​ ​ ​ ​ ​ ​ ​ ​ ​ ​ ​ (In thousands) 2019 2018 2017 Operating Revenues ​ ​ ​ ​ ​ ​ ​ ​ ​ ​ Commercial and carrier: ​ ​ ​ ​ ​ ​ ​ Data and transport services (includes VoIP) ​ ​ $ 355,325 ​ $ 349,413 ​ $ 274,221 Voice services ​ ​ 188,322 ​ 202,875 ​ 152,632 Other ​ ​ ​ 52,894 ​ ​ 56,395 ​ ​ 33,908 ​ ​ ​ ​ 596,541 ​ ​ 608,683 ​ ​ 460,761 Consumer: ​ ​ ​ ​ ​ ​ ​ ​ ​ ​ Broadband (VoIP and Data) ​ ​ ​ 257,083 ​ ​ 253,119 ​ ​ 183,634 Video services ​ ​ ​ 81,378 ​ ​ 88,338 ​ ​ 91,406 Voice services ​ ​ ​ 180,839 ​ ​ 202,032 ​ ​ 137,696 ​ ​ ​ ​ 519,300 ​ ​ 543,489 ​ ​ 412,736 Subsidies ​ ​ ​ 72,440 ​ ​ 83,371 ​ ​ 62,272 Network access ​ ​ ​ 138,056 ​ ​ 152,582 ​ ​ 110,196 Other products and services ​ ​ ​ 10,205 ​ ​ 10,949 ​ ​ 13,609 Total operating revenues ​ ​ $ 1,336,542 ​ $ 1,399,074 ​ $ 1,059,574</t>
  </si>
  <si>
    <t>Schedule of receivables, contract assets and contract liabilities</t>
  </si>
  <si>
    <t>​ ​ ​ ​ ​ ​ ​ ​ ​ ​ ​ ​ Year Ended December 31, (In thousands) ​ 2019 2018 Accounts receivable, net ​ ​ $ 120,016 ​ $ 133,136 Contract assets ​ ​ 18,804 ​ 12,128 Contract liabilities ​ ​ 50,974 ​ 52,966</t>
  </si>
  <si>
    <t>EARNINGS PER SHARE (Tables)</t>
  </si>
  <si>
    <t>Schedule of basic and diluted EPS</t>
  </si>
  <si>
    <t>​ ​ ​ ​ ​ ​ ​ ​ ​ ​ ​ ​ ​ (In thousands, except per share amounts) 2019 2018 2017 Net income (loss) ​ ​ $ (19,931) ​ $ (50,571) ​ $ 65,299 ​ Less: net income attributable to noncontrolling interest ​ ​ 452 ​ 263 ​ 354 ​ Income (loss) attributable to common shareholders before allocation of earnings to participating securities ​ ​ (20,383) ​ (50,834) ​ 64,945 ​ Less: earnings allocated to participating securities ​ ​ 462 ​ 810 ​ 362 ​ Net income (loss) attributable to common shareholders, after earnings allocated to participating securities ​ ​ $ (20,845) ​ $ (51,644) ​ $ 64,583 ​ ​ ​ ​ ​ ​ ​ ​ ​ ​ ​ ​ ​ Weighted-average number of common shares outstanding ​ ​ 70,837 ​ 70,613 ​ 60,373 ​ ​ ​ ​ ​ ​ ​ ​ ​ ​ ​ ​ ​ Net income (loss) per common share attributable to common shareholders - basic and diluted ​ ​ $ (0.29) ​ $ (0.73) ​ $ 1.07 ​</t>
  </si>
  <si>
    <t>ACQUISITIONS AND DIVESTITURES (Tables)</t>
  </si>
  <si>
    <t>FairPoint acquisition</t>
  </si>
  <si>
    <t>Schedule of unaudited pro forma results</t>
  </si>
  <si>
    <t>​ ​ ​ ​ ​ ​ ​ Year Ended ​ ​ December 31, (Unaudited; in thousands, except per share amounts) 2017 Operating revenues ​ $ 1,460,620 Income from operations ​ $ 60,926 Net income ​ $ 91,131 Less: net income attributable to noncontrolling interest ​ ​ 354 Net income attributable to common stockholders ​ $ 90,777 ​ ​ ​ ​ Net income per common share-basic and diluted ​ $ 1.29</t>
  </si>
  <si>
    <t>INVESTMENTS (Tables)</t>
  </si>
  <si>
    <t>Schedule of investments</t>
  </si>
  <si>
    <t>​ ​ ​ ​ ​ ​ ​ ​ ​ ​ ​ ​ ​ ​ ​ ​ ​ (In thousands) 2019 2018 Cash surrender value of life insurance policies ​ $ 2,474 ​ $ 2,371 ​ Investments at cost: ​ ​ ​ ​ ​ ​ ​ GTE Mobilnet of South Texas Limited Partnership (2.34% interest) ​ 21,450 ​ 21,450 ​ Pittsburgh SMSA Limited Partnership (3.60% interest) ​ 22,950 ​ 22,950 ​ CoBank, ACB Stock ​ 8,910 ​ 9,051 ​ Other ​ 298 ​ 298 ​ Equity method investments: ​ ​ ​ ​ ​ ​ ​ GTE Mobilnet of Texas RSA #17 Limited Partnership (20.51% interest) ​ 20,162 ​ 17,800 ​ Pennsylvania RSA 6(I) Limited Partnership (16.67% interest) ​ 7,658 ​ 7,786 ​ Pennsylvania RSA 6(II) Limited Partnership (23.67% interest) ​ 28,815 ​ 29,147 ​ Totals ​ $ 112,717 ​ $ 110,853 ​</t>
  </si>
  <si>
    <t>Summary of combined results of operations and financial position of equity investments</t>
  </si>
  <si>
    <t>​ ​ ​ ​ ​ ​ ​ ​ ​ ​ ​ ​ (In thousands) 2019 2018 2017 Total revenues ​ ​ $ 349,640 ​ $ 346,251 ​ $ 350,611 Income from operations ​ ​ 100,182 ​ 100,571 ​ 104,973 Net income before taxes ​ ​ 99,146 ​ 99,408 ​ 103,497 Net income ​ ​ 99,146 ​ 99,408 ​ 103,497 ​ ​ ​ ​ ​ ​ ​ ​ ​ ​ ​ Current assets ​ ​ $ 80,655 ​ $ 75,040 ​ $ 78,782 Non-current assets ​ ​ 156,672 ​ 103,996 ​ 95,959 Current liabilities ​ ​ 33,292 ​ 24,719 ​ 22,472 Non-current liabilities ​ ​ 92,477 ​ 51,840 ​ 51,463 Partnership equity ​ ​ 111,558 ​ 102,478 ​ 100,806</t>
  </si>
  <si>
    <t>FAIR VALUE MEASUREMENTS (Tables)</t>
  </si>
  <si>
    <t>Schedule of interest rate swap assets and liabilities measured at fair value on a recurring basis</t>
  </si>
  <si>
    <t>​ ​ ​ ​ ​ ​ ​ ​ ​ ​ ​ ​ ​ ​ ​ ​ ​ ​ ​ ​ As of December 31, 2019 ​ ​ ​ Quoted Prices Significant ​ ​ ​ ​ ​ ​ In Active ​ Other ​ Significant ​ ​ ​ ​ ​ Markets for ​ Observable ​ Unobservable ​ ​ ​ ​ ​ Identical Assets ​ Inputs ​ Inputs (In thousands) ​ Total ​ (Level 1) ​ (Level 2) ​ (Level 3) Current interest rate swap liabilities ​ $ (2,565) $ — ​ $ (2,565) $ — ​ Long-term interest rate swap liabilities ​ ​ (24,960) ​ — ​ ​ (24,960) ​ — ​ Total ​ $ (27,525) ​ $ — ​ $ (27,525) ​ $ — ​ ​ ​ ​ ​ ​ ​ ​ ​ ​ ​ ​ ​ ​ ​ ​ ​ ​ ​ ​ ​ As of December 31, 2018 ​ ​ ​ Quoted Prices Significant ​ ​ ​ ​ ​ ​ In Active ​ Other ​ Significant ​ ​ ​ ​ ​ Markets for ​ Observable ​ Unobservable ​ ​ ​ ​ ​ Identical Assets ​ Inputs ​ Inputs (In thousands) ​ Total ​ (Level 1) ​ (Level 2) ​ (Level 3) Current interest rate swap assets ​ $ 2,465 $ — ​ $ 2,465 $ — ​ Long-term interest rate swap assets ​ ​ 1,524 ​ — ​ ​ 1,524 ​ — ​ Long-term interest rate swap liabilities ​ (6,647) ​ — ​ (6,647) ​ — ​ Total ​ $ (2,658) ​ $ — ​ $ (2,658) ​ $ — ​</t>
  </si>
  <si>
    <t>Schedule of other financial instruments that are not carried at fair value but which require fair value disclosure</t>
  </si>
  <si>
    <t>​ ​ ​ ​ ​ ​ ​ ​ ​ ​ ​ ​ ​ ​ ​ ​ ​ As of December 31, 2019 ​ As of December 31, 2018 (In thousands) Carrying Value Fair Value Carrying Value Fair Value Long-term debt, excluding finance leases ​ $ 2,262,111 ​ $ 2,125,497 ​ $ 2,315,077 ​ $ 2,155,127 ​</t>
  </si>
  <si>
    <t>LONG-TERM DEBT (Tables)</t>
  </si>
  <si>
    <t>Schedule of components of long-term debt, presented net of unamortized discounts</t>
  </si>
  <si>
    <t>​ ​ ​ ​ ​ ​ ​ ​ ​ ​ ​ ​ ​ ​ ​ ​ ​ (In thousands) 2019 2018 Senior secured credit facility: ​ ​ ​ ​ ​ ​ ​ Term loans, net of discounts of $5,604 and $6,994 at December 31, 2019 and 2018, respectively ​ $ 1,779,109 ​ $ 1,796,068 ​ Revolving loan ​ 40,000 ​ 22,000 ​ 6.50% Senior notes due 2022, net of discount of $1,998 and $2,991 at December 31, 2019 and 2018, respectively ​ ​ 443,002 ​ ​ 497,009 ​ ​ ​ 2,262,111 ​ 2,315,077 ​ Less: current portion of long-term debt ​ (18,350) ​ (18,350) ​ Less: deferred debt issuance costs ​ ​ (8,152) ​ ​ (11,386) ​ Total long-term debt ​ $ 2,235,609 ​ $ 2,285,341 ​</t>
  </si>
  <si>
    <t>Schedule of aggregate maturities of long-term debt</t>
  </si>
  <si>
    <t>At December 31, 2019, the aggregate maturities of our long-term debt excluding finance leases were as follows: ​ ​ ​ ​ ​ ​ (In thousands) ​ ​ 2020 ​ $ 18,350 ​ 2021 ​ 58,350 ​ 2022 ​ 463,350 ​ 2023 ​ 1,729,663 ​ Total maturities ​ 2,269,713 ​ Less: Unamortized discount ​ (7,602) ​ ​ ​ $ 2,262,111 ​</t>
  </si>
  <si>
    <t>DERIVATIVE FINANCIAL INSTRUMENTS (Tables)</t>
  </si>
  <si>
    <t>Schedule of outstanding interest rate swaps</t>
  </si>
  <si>
    <t>The following interest rate swaps were outstanding at December 31, 2019: ​ ​ ​ ​ ​ ​ ​ ​ ​ ​ ​ ​ Notional ​ ​ (In thousands) ​ Amount ​ 2019 Balance Sheet Location ​ Fair Value Cash Flow Hedges: ​ ​ ​ ​ ​ ​ ​ ​ Fixed to 1-month floating LIBOR (with floor) ​ $ 705,000 ​ Accrued expense ​ $ (2,565) ​ Fixed to 1-month floating LIBOR (with floor) ​ $ 500,000 ​ Other long-term liabilities ​ ​ (18,303) ​ Forward starting fixed to 1-month floating LIBOR (with floor) ​ $ 705,000 ​ Other long-term liabilities ​ ​ (6,657) ​ Total Fair Values ​ ​ ​ ​ ​ $ (27,525) ​ ​ Our interest rate swap agreements mature on various dates between July 2020 and July 2023. The forward-starting interest rate swap agreement has a term of one year and becomes effective in July 2020. ​ The following interest rate swaps were outstanding at December 31, 2018: ​ ​ ​ ​ ​ ​ ​ ​ ​ ​ ​ ​ Notional ​ ​ ​ (In thousands) ​ Amount ​ 2018 Balance Sheet Location ​ Fair Value Cash Flow Hedges: ​ ​ ​ ​ ​ ​ ​ ​ Fixed to 1-month floating LIBOR (with floor) ​ $ 650,000 ​ Prepaid expenses and other current assets ​ $ 2,465 ​ Forward starting fixed to 1-month floating LIBOR (with floor) ​ $ 705,000 Other assets ​ 1,524 ​ Fixed to 1-month floating LIBOR (with floor) ​ $ 500,000 Other long-term liabilities ​ (5,698) ​ Forward starting fixed to 1-month floating LIBOR (with floor) ​ $ 705,000 Other long-term liabilities ​ (949) ​ Total Fair Values ​ ​ ​ ​ ​ $ (2,658) ​</t>
  </si>
  <si>
    <t>Schedule of effect of interest rate derivatives designated as cash flow hedges on AOCI and on the consolidated statements of operations</t>
  </si>
  <si>
    <t>​ ​ ​ ​ ​ ​ ​ ​ ​ ​ ​ Year Ended ​ ​ ​ ​ ​ December 31, ​ ​ (In thousands) 2019 Unrealized loss recognized in AOCI, pretax ​ ​ $ (26,013) ​ ​ Deferred loss reclassified from AOCI to interest expense ​ ​ $ (1,108) ​ ​</t>
  </si>
  <si>
    <t>LEASES (Tables)</t>
  </si>
  <si>
    <t>Summary of components of lease right-of-use assets and liabilities</t>
  </si>
  <si>
    <t>​ ​ ​ ​ ​ ​ ​ ​ ​ (In thousands) ​ Balance Sheet Classification December 31, 2019 ​ ​ Operating leases ​ ​ ​ ​ ​ ​ ​ Operating lease right-of-use assets ​ Other assets ​ $ 26,239 ​ ​ Current lease liabilities ​ Accrued expense ​ $ (6,173) ​ ​ Noncurrent lease liabilities ​ Other long-term liabilities ​ $ (20,235) ​ ​ ​ ​ ​ ​ ​ ​ ​ ​ Finance leases ​ ​ ​ ​ ​ ​ Finance lease right-of-use assets, net of accumulated depreciation of $28,909 ​ Property, plant and equipment, net ​ $ 22,414 ​ ​ Current lease liabilities ​ Current portion of long-term debt and finance lease obligations ​ $ (8,951) ​ ​ Noncurrent lease liabilities ​ Long-term debt and finance lease obligations ​ $ (15,068) ​ ​ ​ ​ ​ ​ ​ ​ ​ ​ Weighted-average remaining lease term ​ ​ ​ ​ ​ Operating leases ​ ​ ​ ​ 7.6 years ​ ​ Finance leases ​ ​ ​ ​ 5.6 years ​ ​ Weighted-average discount rate ​ ​ ​ ​ ​ ​ ​ Operating leases ​ ​ ​ ​ 7.20 % ​ Finance leases ​ ​ ​ ​ 7.15 % ​</t>
  </si>
  <si>
    <t>Summary of components of lease expense</t>
  </si>
  <si>
    <t>​ ​ ​ ​ ​ ​ ​ Year Ended (In thousands) December 31, 2019 Finance lease cost: ​ ​ Amortization of right-of-use assets ​ $ 12,031 Interest on lease liabilities ​ ​ 1,993 Operating lease cost ​ ​ 8,902 Variable lease cost ​ ​ 2,392 Total lease cost ​ $ 25,318</t>
  </si>
  <si>
    <t>Schedule of supplemental cash flow information related to leases</t>
  </si>
  <si>
    <t>​ ​ ​ ​ ​ ​ ​ Year Ended (In thousands) December 31, 2019 Cash paid for amounts included in the measurement of lease liabilities: ​ ​ ​ Operating cash flows for operating leases ​ $ 8,701 Operating cash flows for finance leases ​ ​ 1,993 Financing cash flows for finance leases ​ ​ 12,519 Right-of-use assets obtained in exchange for new lease liabilities: ​ ​ ​ Operating leases ​ ​ 2,269 Finance leases ​ ​ 6,227</t>
  </si>
  <si>
    <t>Schedule of maturities for operating leases</t>
  </si>
  <si>
    <t>At December 31, 2019, the aggregate maturities of our lease liabilities were as follows: ​ ​ ​ ​ ​ ​ ​ ​ ​ (In thousands) ​ Operating Leases ​ ​ Finance Leases ​ 2020 ​ $ 7,860 ​ $ 10,280 ​ 2021 ​ 5,716 ​ 5,095 ​ 2022 ​ 5,035 ​ 3,190 ​ 2023 ​ 3,374 ​ 1,739 ​ 2024 ​ 2,286 ​ 1,665 ​ Thereafter ​ 10,691 ​ 6,604 ​ Total lease payments ​ ​ 34,962 ​ ​ 28,573 ​ Less: Interest ​ (8,554) ​ (4,554) ​ ​ ​ $ 26,408 ​ $ 24,019 ​</t>
  </si>
  <si>
    <t>Schedule of maturities for finance leases</t>
  </si>
  <si>
    <t>​ ​ ​ ​ ​ ​ ​ ​ ​ (In thousands) ​ Operating Leases ​ ​ Finance Leases ​ 2020 ​ $ 7,860 ​ $ 10,280 ​ 2021 ​ 5,716 ​ 5,095 ​ 2022 ​ 5,035 ​ 3,190 ​ 2023 ​ 3,374 ​ 1,739 ​ 2024 ​ 2,286 ​ 1,665 ​ Thereafter ​ 10,691 ​ 6,604 ​ Total lease payments ​ ​ 34,962 ​ ​ 28,573 ​ Less: Interest ​ (8,554) ​ (4,554) ​ ​ ​ $ 26,408 ​ $ 24,019 ​</t>
  </si>
  <si>
    <t>Schedule of future minimum lease payments for operating leases</t>
  </si>
  <si>
    <t>Future minimum lease payments for operating and capital leases under ASC Topic 840, Leases ​ ​ ​ ​ ​ ​ ​ ​ (In thousands) ​ Operating Leases ​ ​ Capital Leases 2019 ​ $ 11,663 ​ $ 13,798 2020 ​ 8,640 ​ 8,303 2021 ​ 5,675 ​ 3,471 2022 ​ 3,821 ​ 2,582 2023 ​ 2,282 ​ 1,489 Thereafter ​ 8,268 ​ 6,405 Total lease payments ​ $ 40,349 ​ ​ 36,048 Less: Interest ​ ​ ​ ​ (5,686) ​ ​ ​ ​ ​ $ 30,362 ​ ​ ​ ​ ​ ​ ​</t>
  </si>
  <si>
    <t>Schedule of future minimum lease payments for capital leases</t>
  </si>
  <si>
    <t>​ ​ ​ ​ ​ ​ ​ ​ (In thousands) ​ Operating Leases ​ ​ Capital Leases 2019 ​ $ 11,663 ​ $ 13,798 2020 ​ 8,640 ​ 8,303 2021 ​ 5,675 ​ 3,471 2022 ​ 3,821 ​ 2,582 2023 ​ 2,282 ​ 1,489 Thereafter ​ 8,268 ​ 6,405 Total lease payments ​ $ 40,349 ​ ​ 36,048 Less: Interest ​ ​ ​ ​ (5,686) ​ ​ ​ ​ ​ $ 30,362 ​ ​ ​ ​ ​ ​ ​</t>
  </si>
  <si>
    <t>EQUITY (Tables)</t>
  </si>
  <si>
    <t>Summary of the grants of RSAs and PSAs under the Plan</t>
  </si>
  <si>
    <t>​ ​ ​ ​ ​ ​ ​ ​ ​ ​ ​ ​ ​ ​ ​ ​ ​ ​ ​ ​ Year Ended December 31, ​ Grant Date Grant Date Grant Date ​ ​ 2019 ​ Fair Value ​ 2018 ​ Fair Value ​ 2017 ​ Fair Value RSAs Granted 551,214 ​ $ 9.87 478,210 ​ $ 12.45 124,100 ​ $ 23.12 ​ PSAs Granted 371,672 ​ $ 12.45 — ​ $ — 36,982 ​ $ 23.27 ​ Total 922,886 ​ ​ ​ 478,210 ​ ​ ​ 161,082 ​ ​ ​ ​</t>
  </si>
  <si>
    <t>Summary of RSA and PSA activity</t>
  </si>
  <si>
    <t>​ ​ ​ ​ ​ ​ ​ ​ ​ ​ ​ ​ ​ ​ ​ RSAs PSAs ​ ​ Weighted ​ ​ Weighted ​ ​ ​ ​ Average Grant ​ ​ ​ Average Grant ​ ​ Shares ​ Date Fair Value ​ Shares ​ Date Fair Value Non-vested shares outstanding - December 31, 2018 338,771 ​ $ 14.31 35,626 ​ $ 21.97 ​ Shares granted 551,214 ​ $ 9.87 371,672 ​ $ 12.45 ​ Shares vested (318,891) ​ $ 12.14 (116,323) ​ $ 14.57 ​ Shares forfeited, cancelled or retired ​ (38,649) ​ $ 10.77 ​ (14,980) ​ $ 12.74 ​ Non-vested shares outstanding - December 31, 2019 532,445 ​ $ 11.58 275,995 ​ $ 13.29 ​</t>
  </si>
  <si>
    <t>Summary of total compensation costs recognized for share-based payments</t>
  </si>
  <si>
    <t>​ ​ ​ ​ ​ ​ ​ ​ ​ ​ ​ ​ ​ ​ ​ ​ ​ ​ ​ ​ ​ ​ ​ ​ ​ ​ ​ ​ Year Ended December 31, (In thousands) 2019 2018 2017 Restricted stock ​ ​ $ 4,013 ​ $ 3,249 ​ $ 1,986 ​ Performance shares ​ ​ 2,823 ​ 1,870 ​ 780 ​ Total ​ ​ $ 6,836 ​ $ 5,119 ​ $ 2,766 ​</t>
  </si>
  <si>
    <t>Schedule of changes in accumulated other comprehensive loss, net of tax, by component</t>
  </si>
  <si>
    <t>​ ​ ​ ​ ​ ​ ​ ​ ​ ​ ​ ​ ​ Pension and ​ ​ ​ ​ ​ ​ Post-Retirement ​ Derivative ​ ​ ​ (In thousands) ​ Obligations ​ Instruments ​ Total Balance at December 31, 2017 ​ $ (48,464) ​ $ 381 ​ $ (48,083) Other comprehensive loss before reclassifications ​ (10,835) ​ ​ (691) ​ ​ (11,526) ​ Amounts reclassified from accumulated other comprehensive loss ​ 3,785 ​ ​ 2,612 ​ ​ 6,397 ​ Net current period other comprehensive income (loss) ​ ​ (7,050) ​ 1,921 ​ (5,129) ​ Balance at December 31, 2018 ​ $ (55,514) ​ $ 2,302 ​ $ (53,212) ​ Other comprehensive loss before reclassifications ​ ​ (16,738) ​ ​ (19,237) ​ ​ (35,975) ​ Cumulative adjustment upon adoption of ASU 2017-12 ​ ​ — ​ ​ (576) ​ ​ (576) ​ Amounts reclassified from accumulated other comprehensive loss ​ ​ 7,936 ​ ​ 959 ​ ​ 8,895 ​ Net current period other comprehensive loss ​ (8,802) ​ (18,854) ​ (27,656) ​ Balance at December 31, 2019 ​ $ (64,316) ​ $ (16,552) ​ $ (80,868) ​</t>
  </si>
  <si>
    <t>Summary of reclassifications from accumulated other comprehensive loss</t>
  </si>
  <si>
    <t>​ ​ ​ ​ ​ ​ ​ ​ ​ ​ ​ ​ ​ ​ ​ Amount Reclassified from AOCI ​ ​ ​ Year Ended December 31, ​ Affected Line Item in the (In thousands) 2019 2018 ​ Statement of Income Amortization of pension and post-retirement items: ​ ​ ​ ​ ​ ​ ​ ​ ​ ​ Prior service cost ​ ​ $ (857) ​ $ (163) (a) ​ Actuarial loss ​ ​ (3,195) ​ (6,054) (a) ​ Plan curtailment ​ ​ ​ — ​ ​ 1,156 ​ (a) ​ Settlement loss ​ ​ (6,726) ​ (94) (a) ​ ​ ​ ​ (10,778) ​ (5,155) Total before tax ​ ​ ​ ​ 2,842 ​ 1,370 Tax benefit ​ ​ ​ ​ $ (7,936) ​ $ (3,785) Net of tax ​ ​ ​ ​ ​ ​ ​ ​ ​ ​ ​ ​ Gain (Loss) on cash flow hedges: ​ ​ ​ ​ ​ ​ ​ ​ ​ ​ Interest rate derivatives ​ ​ $ (1,108) ​ $ (3,467) Interest expense ​ ​ ​ ​ 149 ​ 855 Tax benefit ​ ​ ​ ​ $ (959) ​ $ (2,612) Net of tax ​ (a) These items are included in the components of net periodic benefit cost for our pension and post-retirement benefit plans. See Note 11 for additional details.</t>
  </si>
  <si>
    <t>PENSION PLANS AND OTHER POST-RETIREMENT BENEFITS (Tables)</t>
  </si>
  <si>
    <t>Post-retirement benefit obligation</t>
  </si>
  <si>
    <t>Schedule of expected benefit payments</t>
  </si>
  <si>
    <t>​ ​ ​ ​ ​ ​ ​ ​ ​ ​ ​ Other ​ ​ ​ Pension ​ Post-retirement ​ (In thousands) ​ Plans ​ Plans 2020 ​ $ 33,725 ​ $ 8,870 ​ 2021 ​ 34,797 ​ 8,734 ​ 2022 ​ 35,775 ​ 8,203 ​ 2023 ​ 36,577 ​ 7,735 ​ 2024 ​ 37,741 ​ 7,277 ​ 2025 - 2029 ​ 197,690 ​ 31,173 ​</t>
  </si>
  <si>
    <t>Defined Benefit Plans</t>
  </si>
  <si>
    <t>Summary of change in benefit obligation, plan assets and funded status of the Pension Plans</t>
  </si>
  <si>
    <t>​ ​ ​ ​ ​ ​ ​ ​ ​ (In thousands) 2019 2018 Change in benefit obligation ​ ​ ​ ​ ​ ​ ​ Benefit obligation at the beginning of the year ​ $ 712,174 ​ $ 777,987 ​ Service cost ​ 50 ​ 5,809 ​ Interest cost ​ 30,327 ​ 28,870 ​ Actuarial loss (gain) ​ 80,023 ​ (67,558) ​ Benefits paid ​ (31,581) ​ (30,870) ​ Plan amendments ​ — ​ 1,216 ​ Plan curtailment ​ — ​ (1) ​ Plan settlement ​ (31,172) ​ (3,279) ​ Benefit obligation at the end of the year ​ $ 759,821 ​ $ 712,174 ​ ​ ​ ​ ​ ​ ​ ​ ​ (In thousands) ​ 2019 ​ 2018 Change in plan assets ​ ​ ​ ​ ​ ​ ​ Fair value of plan assets at the beginning of the year ​ $ 499,791 ​ $ 552,240 ​ Employer contributions ​ 27,516 ​ 26,200 ​ Actual return on plan assets ​ 92,413 ​ (44,500) ​ Benefits paid ​ (31,581) ​ (30,870) ​ Plan settlement ​ (31,172) ​ (3,279) ​ Fair value of plan assets at the end of the year ​ $ 556,967 ​ $ 499,791 ​ Funded status at year end ​ $ (202,854) ​ $ (212,383) ​</t>
  </si>
  <si>
    <t>Schedule of amounts recognized in the consolidated balance sheets</t>
  </si>
  <si>
    <t>​ ​ ​ ​ ​ ​ ​ ​ ​ ( In thousands) 2019 2018 Current liabilities ​ $ (243) ​ $ (243) ​ Long-term liabilities ​ $ (202,611) ​ $ (212,140) ​</t>
  </si>
  <si>
    <t>Schedule of amounts recognized in accumulated other comprehensive loss</t>
  </si>
  <si>
    <t>​ ​ ​ ​ ​ ​ ​ ​ ​ (In thousands) 2019 2018 Unamortized prior service cost ​ $ 1,052 ​ $ 1,175 ​ Unamortized net actuarial loss ​ 107,982 ​ 95,362 ​ ​ ​ $ 109,034 ​ $ 96,537 ​</t>
  </si>
  <si>
    <t>Schedule of the components of net periodic pension cost</t>
  </si>
  <si>
    <t>​ ​ ​ ​ ​ ​ ​ ​ ​ ​ ​ ​ (In thousands) 2019 2018 2017 Service cost ​ $ 50 ​ $ 5,809 ​ $ 3,055 ​ Interest cost ​ 30,327 ​ 28,870 ​ 21,882 ​ Expected return on plan assets ​ (34,627) ​ (38,640) ​ (28,459) ​ Amortization of: ​ ​ ​ ​ ​ ​ ​ ​ ​ ​ Net actuarial loss ​ 2,890 ​ 6,110 ​ 6,244 ​ Prior service cost (credit) ​ 123 ​ (204) ​ (316) ​ Plan curtailment ​ — ​ (1,156) ​ (1,337) ​ Plan settlement ​ 6,726 ​ 94 ​ 17 ​ Net periodic pension cost ​ $ 5,489 ​ $ 883 ​ $ 1,086 ​</t>
  </si>
  <si>
    <t>Summary of changes in plan assets and benefit obligations recognized in other comprehensive loss, before tax effects</t>
  </si>
  <si>
    <t>​ ​ ​ ​ ​ ​ ​ ​ ​ (In thousands) 2019 2018 Actuarial loss, net ​ $ 22,236 ​ $ 15,583 ​ Recognized actuarial loss ​ (2,890) ​ (6,111) ​ Prior service cost (credit) ​ (123) ​ 1,216 ​ Recognized prior service credit ​ — ​ 204 ​ Plan curtailment ​ — ​ 1,156 ​ Plan settlement ​ (6,726) ​ (94) ​ Total amount recognized in other comprehensive loss, before tax effects ​ $ 12,497 ​ $ 11,954 ​</t>
  </si>
  <si>
    <t>Schedule of weighted-average discount rate assumptions used to determine benefit obligations and net periodic pension benefit cost</t>
  </si>
  <si>
    <t>​ ​ ​ ​ ​ ​ ​ ​ ​ ​ 2019 ​ 2018 ​ 2017 ​ Discount rate - net periodic benefit cost ​ 4.36 % 3.75 % 4.02 % Discount rate - benefit obligation ​ 3.51 % 4.39 % 3.75 % Expected long-term rate of return on plan assets ​ 6.97 % 7.03 % 7.23 % Rate of compensation/salary increase ​ 2.50 % 2.50 % 2.39 %</t>
  </si>
  <si>
    <t>Schedule of fair values of assets for the entity's defined benefit pension plans</t>
  </si>
  <si>
    <t>​ ​ ​ ​ ​ ​ ​ ​ ​ ​ ​ ​ ​ ​ ​ ​ ​ ​ ​ ​ As of December 31, 2019 ​ ​ ​ ​ ​ ​ Quoted Prices ​ Significant ​ ​ ​ ​ ​ ​ ​ ​ In Active ​ Other ​ Significant ​ ​ ​ ​ ​ ​ Markets for ​ Observable ​ Unobservable ​ ​ ​ ​ ​ ​ Identical Assets ​ Inputs ​ Inputs ​ (In thousands) Total (Level 1) (Level 2) (Level 3) Cash and cash equivalents ​ $ 21 ​ $ 21 ​ $ — ​ $ — ​ Equities: ​ ​ ​ ​ ​ ​ ​ ​ ​ ​ ​ ​ ​ Stocks: ​ ​ ​ ​ ​ ​ ​ ​ ​ ​ ​ ​ ​ U.S. common stocks ​ 15 ​ 15 ​ — ​ — ​ International stocks ​ 4 ​ 4 ​ — ​ — ​ Total plan assets in the fair value hierarchy ​ ​ 40 ​ $ 40 ​ $ — ​ $ — ​ Common Collective Trusts measured at NAV: (1) ​ ​ ​ ​ ​ ​ ​ ​ ​ ​ Short-term investments (2) ​ ​ 9,201 ​ ​ ​ ​ ​ ​ ​ ​ ​ ​ Equities: ​ ​ ​ ​ ​ ​ ​ ​ ​ ​ ​ ​ ​ Global ​ ​ 220,453 ​ ​ ​ ​ ​ ​ ​ ​ ​ ​ Real estate ​ ​ 83,433 ​ ​ ​ ​ ​ ​ ​ ​ ​ ​ Fixed Income ​ 243,840 ​ ​ ​ ​ ​ ​ ​ ​ ​ ​ Total plan assets ​ $ 556,967 ​ ​ ​ ​ ​ ​ ​ ​ ​ ​ ​ ​ ​ ​ ​ ​ ​ ​ ​ ​ ​ ​ ​ ​ ​ ​ ​ ​ ​ ​ As of December 31, 2018 ​ ​ ​ ​ ​ ​ Quoted Prices ​ Significant ​ ​ ​ ​ ​ ​ ​ ​ ​ In Active ​ Other ​ Significant ​ ​ ​ ​ ​ ​ Markets for ​ Observable ​ Unobservable ​ ​ ​ ​ ​ ​ Identical Assets ​ Inputs ​ Inputs ​ (In thousands) Total (Level 1) (Level 2) (Level 3) Cash and cash equivalents ​ $ 15,107 ​ $ 15,107 ​ $ — ​ $ — ​ Equities: ​ ​ ​ ​ ​ ​ ​ ​ ​ ​ ​ ​ ​ Stocks: ​ ​ ​ ​ ​ ​ ​ ​ ​ ​ ​ ​ ​ U.S. common stocks ​ 46,830 ​ 46,830 ​ — ​ — ​ International stocks ​ 9,656 ​ 9,656 ​ — ​ — ​ Funds: ​ ​ ​ ​ ​ ​ ​ ​ ​ ​ ​ ​ ​ U.S. small cap ​ 7,222 ​ 7,222 ​ — ​ — ​ U.S. mid cap ​ 30,752 ​ 30,752 ​ — ​ — ​ U.S. large cap ​ 51,847 ​ 51,847 ​ — ​ — ​ Emerging markets ​ 15,954 ​ 15,954 ​ — ​ — ​ International ​ 81,398 ​ 81,398 ​ — ​ — ​ Fixed Income: ​ ​ ​ ​ ​ ​ ​ ​ ​ ​ ​ ​ ​ U.S. treasury and government agency securities ​ 25,616 ​ 25,616 ​ — ​ — ​ Corporate and municipal bonds ​ 36,700 ​ — ​ 36,700 ​ — ​ Mortgage/asset-backed securities ​ 8,733 ​ — ​ 8,733 ​ — ​ Mutual funds ​ 10,763 ​ 10,763 ​ — ​ — ​ Total plan assets in the fair value hierarchy ​ ​ 340,578 ​ $ 295,145 ​ $ 45,433 ​ $ — ​ Common Collective Trusts measured at NAV: (1) ​ ​ ​ ​ ​ ​ ​ ​ ​ ​ ​ ​ Short-term investments (2) ​ ​ 10,275 ​ ​ ​ ​ ​ ​ ​ ​ ​ ​ Equities: ​ ​ ​ ​ ​ ​ ​ ​ ​ ​ ​ ​ ​ U.S. small cap ​ ​ 10,391 ​ ​ ​ ​ ​ ​ ​ ​ ​ ​ U.S. large cap ​ ​ 11,268 ​ ​ ​ ​ ​ ​ ​ ​ ​ ​ Emerging markets ​ ​ 8,739 ​ ​ ​ ​ ​ ​ ​ ​ ​ ​ International ​ ​ 15,361 ​ ​ ​ ​ ​ ​ ​ ​ ​ ​ Fixed Income ​ 103,345 ​ ​ ​ ​ ​ ​ ​ ​ ​ ​ Total plan assets ​ ​ 499,957 ​ ​ ​ ​ ​ ​ ​ ​ ​ ​ Other liabilities (3) ​ ​ (166) ​ ​ ​ ​ ​ ​ ​ ​ ​ ​ Net plan assets ​ $ 499,791 ​ ​ ​ ​ ​ ​ ​ ​ ​ ​ ​ (1) Certain investments that are measured at fair value using NAV per share as a practical expedient have not been categorized in the fair value hierarchy. The fair value amounts presented in these tables are intended to permit reconciliation of the fair value hierarchy to the total plan assets. (2) Short-term investments include an investment in a common collective trust which is principally comprised of certificates of deposit, commercial paper, U.S. government obligations and variable rate securities with maturities less than one year. ​ (3) Net amount due for securities purchased and sold.</t>
  </si>
  <si>
    <t>Post-retirement Benefit Obligations</t>
  </si>
  <si>
    <t>​ ​ ​ ​ ​ ​ ​ ​ ​ (In thousands) 2019 2018 Change in benefit obligation ​ ​ ​ ​ ​ ​ ​ Benefit obligation at the beginning of the year ​ $ 109,902 ​ $ 116,970 ​ Service cost ​ 957 ​ 405 ​ Interest cost ​ 4,231 ​ 4,128 ​ Plan participant contributions ​ 269 ​ 384 ​ Actuarial gain ​ 570 ​ (8,517) ​ Benefits paid ​ (8,797) ​ (10,130) ​ Plan amendments ​ — ​ 6,662 ​ Benefit obligation at the end of the year ​ $ 107,132 ​ $ 109,902 ​ ​ ​ ​ ​ ​ ​ ​ ​ ​ (In thousands) 2019 2018 Change in plan assets ​ ​ ​ ​ ​ ​ ​ Fair value of plan assets at the beginning of the year ​ $ 2,791 ​ $ 2,484 ​ Employer contributions ​ 8,527 ​ 9,746 ​ Plan participant’s contributions ​ 269 ​ 384 ​ Actual return on plan assets ​ 374 ​ 307 ​ Benefits paid ​ (8,797) ​ (10,130) ​ Fair value of plan assets at the end of the year ​ $ 3,164 ​ $ 2,791 ​ Funded status at year end ​ $ (103,968) ​ $ (107,111) ​ ​</t>
  </si>
  <si>
    <t>​ ​ ​ ​ ​ ​ ​ ​ ​ (In thousands) 2019 2018 Current liabilities ​ $ (5,619) ​ $ (6,594) ​ Long-term liabilities ​ $ (98,349) ​ $ (100,517) ​</t>
  </si>
  <si>
    <t>​ ​ ​ ​ ​ ​ ​ ​ ​ (In thousands) 2019 2018 Unamortized prior service cost (credit) ​ $ (872) ​ $ 2,200 ​ Unamortized net actuarial gain ​ (7,987) ​ (10,396) ​ ​ ​ $ (8,859) ​ $ (8,196) ​</t>
  </si>
  <si>
    <t>​ ​ ​ ​ ​ ​ ​ ​ ​ ​ ​ ​ (In thousands) 2019 2018 2017 Service cost ​ $ 957 ​ $ 405 ​ $ 498 ​ Interest cost ​ 4,231 ​ 4,128 ​ 3,034 ​ Expected return on plan assets ​ (180) ​ (142) ​ (113) ​ Amortization of: ​ ​ ​ ​ ​ ​ ​ ​ ​ ​ Net actuarial gain ​ (2,033) ​ (56) ​ (173) ​ Prior service cost (credit) ​ 3,072 ​ 367 ​ (521) ​ Net periodic postretirement benefit cost ​ $ 6,047 ​ $ 4,702 ​ $ 2,725 ​</t>
  </si>
  <si>
    <t>​ ​ ​ ​ ​ ​ ​ ​ ​ (In thousands) 2019 2018 Actuarial gain, net ​ $ 376 ​ $ (8,682) ​ Recognized actuarial gain ​ ​ 2,033 ​ ​ 56 ​ Prior service cost ​ — ​ 6,662 ​ Recognized prior service cost ​ (3,072) ​ (367) ​ Total amount recognized in other comprehensive loss, before tax effects ​ $ (663) ​ $ (2,331) ​</t>
  </si>
  <si>
    <t>​ ​ ​ ​ ​ ​ ​ ​ ​ ​ 2019 2018 2017 Net periodic benefit cost ​ 4.35 % 3.62 % 3.96 % Benefit obligation ​ 3.34 % 4.35 % 3.67 %</t>
  </si>
  <si>
    <t>Schedule of a one percent change in the assumed healthcare cost trend rate</t>
  </si>
  <si>
    <t>​ ​ ​ ​ ​ ​ ​ ​ ​ (In thousands) 1% Increase 1% Decrease Effect on total of service and interest cost ​ $ 293 ​ $ (277) ​ Effect on postretirement benefit obligation ​ $ 4,586 ​ $ (4,634) ​</t>
  </si>
  <si>
    <t>​ ​ ​ ​ ​ ​ ​ ​ As of ​ ​ ​ December 31, ​ (In thousands) 2019 Common Collective Trusts measured at NAV: (1) ​ ​ ​ ​ Short-term investments (2) ​ $ 53 ​ Equities: ​ ​ ​ ​ Global ​ ​ 1,252 ​ Real estate ​ ​ 474 ​ Fixed Income ​ ​ 1,385 ​ Total plan assets ​ $ 3,164 ​ ​ ​ ​ ​ ​ ​ ​ ​ ​ ​ ​ ​ ​ ​ ​ ​ ​ ​ ​ ​ As of December 31, 2018 ​ ​ ​ ​ Quoted Prices Significant ​ ​ ​ ​ ​ ​ ​ ​ In Active ​ Other ​ Significant ​ ​ ​ ​ ​ ​ Markets for ​ Observable ​ Unobservable ​ ​ ​ ​ ​ ​ Identical Assets ​ Inputs ​ Inputs ​ (In thousands) Total (Level 1) (Level 2) (Level 3) Cash and cash equivalents ​ $ 4 ​ $ 4 ​ $ — ​ $ — ​ Equities: ​ ​ ​ ​ ​ ​ ​ ​ ​ ​ ​ ​ ​ U.S. common stocks ​ 240 ​ 240 ​ — ​ — ​ International stocks ​ ​ 83 ​ ​ 83 ​ ​ — ​ ​ — ​ Funds: ​ ​ ​ ​ ​ ​ ​ ​ ​ ​ ​ ​ ​ U.S. mid cap ​ ​ 75 ​ ​ 75 ​ ​ — ​ ​ — ​ U.S. large cap ​ 74 ​ 74 ​ — ​ — ​ Emerging markets ​ ​ 188 ​ 188 ​ — ​ — ​ International ​ 449 ​ 449 ​ — ​ — ​ Total plan assets in the fair value hierarchy ​ ​ 1,113 ​ $ 1,113 ​ $ — ​ $ — ​ Common Collective Trusts measured at NAV: (1) ​ ​ ​ ​ ​ ​ ​ ​ ​ ​ ​ ​ ​ Short-term investments (2) ​ ​ 61 ​ ​ ​ ​ ​ ​ ​ ​ ​ ​ Equities: ​ ​ ​ ​ ​ ​ ​ ​ ​ ​ ​ ​ ​ U.S. small cap ​ ​ 123 ​ ​ ​ ​ ​ ​ ​ ​ ​ ​ U.S. large cap ​ ​ 133 ​ ​ ​ ​ ​ ​ ​ ​ ​ ​ Emerging markets ​ ​ 103 ​ ​ ​ ​ ​ ​ ​ ​ ​ ​ International ​ ​ 181 ​ ​ ​ ​ ​ ​ ​ ​ ​ ​ Fixed Income ​ ​ 1,220 ​ ​ ​ ​ ​ ​ ​ ​ ​ ​ Total plan assets ​ ​ 2,934 ​ ​ ​ ​ ​ ​ ​ ​ ​ ​ Benefit payments payable ​ ​ (141) ​ ​ ​ ​ ​ ​ ​ ​ ​ ​ Other liabilities (3) ​ ​ (2) ​ ​ ​ ​ ​ ​ ​ ​ ​ ​ Net plan assets ​ $ 2,791 ​ ​ ​ ​ ​ ​ ​ ​ ​ ​ ​ (1) Certain investments that are measured at fair value using NAV per share as a practical expedient have not been categorized in the fair value hierarchy. The fair value amounts presented in these tables are intended to permit reconciliation of the fair value hierarchy to the total plan assets. (2) Short-term investments include investment in a common collective trust which is principally comprised of certificates of deposit, commercial paper and U.S. government obligations with maturities less than one year. ​ (3) Net amount due for securities purchased and sold.</t>
  </si>
  <si>
    <t>INCOME TAXES (Tables)</t>
  </si>
  <si>
    <t>Schedule of components of income tax expense (benefit)</t>
  </si>
  <si>
    <t>​ ​ ​ ​ ​ ​ ​ ​ ​ ​ ​ ​ ​ ​ For the Year Ended ​ (In thousands) 2019 2018 2017 Current: ​ ​ ​ ​ ​ ​ ​ ​ ​ ​ Federal ​ $ 143 ​ $ 247 ​ $ 1,055 ​ State ​ 1,392 ​ 1,634 ​ 145 ​ Total current expense ​ 1,535 ​ 1,881 ​ 1,200 ​ ​ ​ ​ ​ ​ ​ ​ ​ ​ ​ ​ Deferred: ​ ​ ​ ​ ​ ​ ​ ​ ​ ​ Federal ​ (4,339) ​ (17,248) ​ (141,726) ​ State ​ (910) ​ (8,760) ​ 15,599 ​ Total deferred benefit ​ (5,249) ​ (26,008) ​ (126,127) ​ Total income tax benefit ​ $ (3,714) ​ $ (24,127) ​ $ (124,927) ​</t>
  </si>
  <si>
    <t>Schedule of reconciliation of the federal statutory tax rate to the effective tax rate</t>
  </si>
  <si>
    <t>​ ​ ​ ​ ​ ​ ​ ​ ​ ​ ​ For the Year Ended ​ (In percentages) 2019 2018 2017 Statutory federal income tax rate ​ 21.0 % 21.0 % 35.0 % State income taxes, net of federal benefit 10.6 5.2 4.1 ​ Transaction costs — — (5.8) ​ Other permanent differences (4.5) (0.9) 0.2 ​ Change in deferred tax rate (2.9) ​ 3.7 (9.1) ​ Change in deferred tax rate - Federal Tax Reform ​ — ​ 6.9 ​ 189.4 ​ Valuation allowance ​ (4.7) ​ (2.3) ​ (4.3) ​ Provision to return (0.5) ​ 0.5 — ​ Sale of stock in subsidiary ​ — ​ (1.0) ​ — ​ State audit settlement ​ (3.2) ​ — ​ — ​ Acquisition related — (1.3) — ​ Other (0.1) 0.5 — ​ ​ 15.7 % 32.3 % 209.5 %</t>
  </si>
  <si>
    <t>Schedule of components of the net deferred tax liability</t>
  </si>
  <si>
    <t>​ ​ ​ ​ ​ ​ ​ ​ ​ ​ ​ Year Ended December 31, (In thousands) 2019 2018 Non-current deferred tax assets: ​ ​ ​ ​ ​ ​ ​ Reserve for uncollectible accounts ​ $ 1,194 ​ $ 1,164 ​ Accrued vacation pay deducted when paid ​ ​ 4,152 ​ ​ 4,371 ​ Accrued expenses and deferred revenue ​ ​ 9,839 ​ ​ 12,848 ​ Net operating loss carryforwards ​ 86,535 ​ 76,659 ​ Pension and postretirement obligations ​ 80,245 ​ 84,786 ​ Share-based compensation ​ 693 ​ 9 ​ Derivative instruments ​ 5,868 ​ (825) ​ Financing costs ​ 176 ​ 189 ​ Tax credit carryforwards ​ 6,077 ​ 6,411 ​ ​ ​ 194,779 ​ 185,612 ​ Valuation allowance ​ (6,680) ​ (9,158) ​ Net non-current deferred tax assets ​ 188,099 ​ 176,454 ​ ​ ​ ​ ​ ​ ​ ​ ​ Non-current deferred tax liabilities: ​ ​ ​ ​ ​ ​ ​ Goodwill and other intangibles ​ (66,271) ​ (82,992) ​ Basis in investment ​ (5) ​ (12) ​ Partnership investments ​ (16,138) ​ (14,425) ​ Property, plant and equipment ​ (278,712) ​ (267,154) ​ ​ ​ (361,126) ​ (364,583) ​ Net non-current deferred taxes ​ $ (173,027) ​ $ (188,129) ​</t>
  </si>
  <si>
    <t>Schedule of reconciliation of the unrecognized tax benefits</t>
  </si>
  <si>
    <t>​ ​ ​ ​ ​ ​ ​ ​ ​ ​ ​ Liability for ​ ​ ​ Unrecognized ​ ​ ​ Tax Benefits ​ (In thousands) 2019 2018 Balance at January 1 ​ $ 4,933 ​ $ 4,296 ​ Additions for tax positions related to FairPoint acquisition ​ ​ — ​ ​ 637 ​ Balance at December 31 ​ $ 4,933 ​ $ 4,933 ​</t>
  </si>
  <si>
    <t>COMMITMENTS AND CONTINGENCIES (Tables)</t>
  </si>
  <si>
    <t>Summary of minimum annual contractual obligations and the estimated timing and effect the obligations will have on liquidity and cash flows</t>
  </si>
  <si>
    <t>​ ​ ​ ​ ​ ​ ​ ​ ​ ​ ​ ​ ​ ​ ​ ​ ​ ​ ​ ​ ​ ​ ​ ​ ​ ​ ​ ​ ​ ​ ​ ​ ​ ​ ​ ​ ​ ​ ​ ​ ​ ​ ​ ​ ​ ​ ​ ​ Minimum Annual Contractual Obligations ​ (in thousands) 2020 2021 2022 2023 2024 Thereafter Total Service and support agreements (1) ​ $ 19,455 ​ $ 10,429 ​ $ 8,112 ​ $ 6,751 ​ $ 339 ​ $ 305 ​ $ 45,391 ​ Transport and data connectivity ​ 9,787 ​ 7,964 ​ 6,850 ​ 5,256 ​ 5,242 ​ 151 ​ 35,250 ​ Capital expenditures (2) ​ 3,945 ​ ​ — ​ — ​ — ​ — ​ — ​ 3,945 ​ Other operating agreements (3) ​ 3,301 ​ ​ 2,458 ​ ​ 2,017 ​ ​ 1,983 ​ ​ 383 ​ ​ 915 ​ 11,057 ​ Total ​ $ 36,488 ​ $ 20,851 ​ $ 16,979 ​ $ 13,990 ​ $ 5,964 ​ $ 1,371 ​ $ 95,643 ​ ​ (1) We have entered into service and maintenance agreements to support various computer hardware and software applications and certain equipment. (2) We have binding commitments with numerous suppliers for future capital expenditures. (3) We have entered into various non-cancelable rental agreements for certain facilities and equipment used in our operations.</t>
  </si>
  <si>
    <t>QUARTERLY FINANCIAL INFORMATION (UNAUDITED) (Tables)</t>
  </si>
  <si>
    <t>Schedule of unaudited quarterly financial information</t>
  </si>
  <si>
    <t>​ ​ ​ ​ ​ ​ ​ ​ ​ ​ ​ ​ ​ ​ ​ ​ ​ Quarter Ended ​ 2019 March 31, June 30, September 30, December 31, ​ ​ (In thousands, except per share amounts) ​ Net revenues ​ $ 338,649 ​ $ 333,532 ​ $ 333,326 ​ $ 331,035 ​ Operating income ​ $ 16,720 ​ $ 14,300 ​ $ 23,542 ​ $ 26,719 ​ Net income (loss) attributable to common stockholders ​ $ (7,265) ​ $ (7,387) ​ $ 257 ​ $ (5,988) ​ Basic and diluted earnings (loss) per share ​ $ (0.11) ​ $ (0.10) ​ $ — ​ $ (0.08) ​ ​ ​ ​ ​ ​ ​ ​ ​ ​ ​ ​ ​ ​ ​ ​ ​ ​ Quarter Ended ​ 2018 March 31, June 30, September 30, December 31, ​ ​ (In thousands, except per share amounts) ​ Net revenues ​ $ 356,039 ​ $ 350,221 ​ $ 348,064 ​ $ 344,750 ​ Operating income ​ $ 9,239 ​ $ 5,427 ​ $ 748 ​ $ 3,555 ​ Net loss attributable to common stockholders ​ $ (11,298) ​ $ (10,643) ​ $ (14,914) ​ $ (13,979) ​ Basic and diluted loss per share ​ $ (0.16) ​ $ (0.15) ​ $ (0.21) ​ $ (0.20) ​</t>
  </si>
  <si>
    <t>CONDENSED CONSOLIDATING FINANCIAL INFORMATION (Tables)</t>
  </si>
  <si>
    <t>Schedule of condensed consolidating balance sheets</t>
  </si>
  <si>
    <t>​ Condensed Consolidating Balance Sheets (amounts in thousands) ​ ​ ​ ​ ​ ​ ​ ​ ​ ​ ​ ​ ​ ​ ​ ​ ​ ​ ​ ​ ​ ​ ​ December 31, 2019 ​ ​ Parent Subsidiary Issuer Guarantors Non-Guarantors Eliminations Consolidated ASSETS ​ ​ ​ ​ ​ ​ ​ ​ ​ ​ ​ ​ ​ ​ ​ ​ ​ ​ ​ Current assets: ​ ​ ​ ​ ​ ​ ​ ​ ​ ​ ​ ​ ​ ​ ​ ​ ​ ​ ​ Cash and cash equivalents ​ $ — ​ $ 12,387 ​ $ 8 ​ $ — ​ $ — ​ $ 12,395 ​ Accounts receivable, net ​ — ​ 78 ​ 112,415 ​ 7,523 ​ — ​ 120,016 ​ Income taxes receivable ​ 1,812 ​ — ​ 791 ​ 66 ​ — ​ 2,669 ​ Prepaid expenses and other current assets ​ — ​ — ​ 41,431 ​ 356 ​ — ​ 41,787 ​ Total current assets ​ 1,812 ​ 12,465 ​ 154,645 ​ 7,945 ​ — ​ 176,867 ​ ​ ​ ​ ​ ​ ​ ​ ​ ​ ​ ​ ​ ​ ​ ​ ​ ​ ​ ​ ​ Property, plant and equipment, net ​ — ​ — ​ 1,770,187 ​ 65,691 ​ — ​ 1,835,878 ​ ​ ​ ​ ​ ​ ​ ​ ​ ​ ​ ​ ​ ​ ​ ​ ​ ​ ​ ​ ​ Intangibles and other assets: ​ ​ ​ ​ ​ ​ ​ ​ ​ ​ ​ ​ ​ ​ ​ ​ ​ ​ ​ Investments ​ — ​ 8,863 ​ 103,854 ​ — ​ — ​ 112,717 ​ Investments in subsidiaries ​ 3,547,466 ​ 3,520,346 ​ 17,165 ​ — ​ (7,084,977) ​ — ​ Goodwill ​ — ​ — ​ 969,093 ​ 66,181 ​ — ​ 1,035,274 ​ Customer relationships, net ​ — ​ — ​ 164,069 ​ — ​ — ​ 164,069 ​ Other intangible assets ​ — ​ — ​ 1,470 ​ 9,087 ​ — ​ 10,557 ​ Advances due to/from affiliates, net ​ — ​ 2,289,433 ​ 893,394 ​ 113,473 ​ (3,296,300) ​ — ​ Deferred income taxes ​ 86,447 ​ 5,661 ​ — ​ — ​ (92,108) ​ ​ — ​ Other assets ​ 1,506 ​ — ​ 52,887 ​ 522 ​ — ​ 54,915 ​ Total assets ​ $ 3,637,231 ​ $ 5,836,768 ​ $ 4,126,764 ​ $ 262,899 ​ $ (10,473,385) ​ $ 3,390,277 ​ ​ ​ ​ ​ ​ ​ ​ ​ ​ ​ ​ ​ ​ ​ ​ ​ ​ ​ ​ ​ LIABILITIES AND SHAREHOLDERS’ EQUITY ​ ​ ​ ​ ​ ​ ​ ​ ​ ​ ​ ​ ​ ​ ​ ​ ​ ​ ​ Current liabilities: ​ ​ ​ ​ ​ ​ ​ ​ ​ ​ ​ ​ ​ ​ ​ ​ ​ ​ ​ Accounts payable ​ $ — ​ $ — ​ $ 30,936 ​ $ — ​ $ — ​ $ 30,936 ​ Advance billings and customer deposits ​ — ​ — ​ 44,436 ​ 1,274 ​ — ​ 45,710 ​ Accrued compensation ​ — ​ — ​ 56,356 ​ 713 ​ — ​ 57,069 ​ Accrued interest ​ ​ — ​ ​ 7,523 ​ ​ 351 ​ ​ — ​ ​ — ​ ​ 7,874 ​ Accrued expense ​ 50 ​ 2,565 ​ 71,659 ​ 1,132 ​ — ​ 75,406 ​ Current portion of long term debt and finance lease obligations ​ ​ — ​ ​ 18,350 ​ ​ 8,808 ​ ​ 143 ​ ​ — ​ ​ 27,301 ​ Total current liabilities ​ 50 ​ 28,438 ​ 212,546 ​ 3,262 ​ — ​ 244,296 ​ ​ ​ ​ ​ ​ ​ ​ ​ ​ ​ ​ ​ ​ ​ ​ ​ ​ ​ ​ ​ Long-term debt and finance lease obligations ​ — ​ 2,235,609 ​ 15,001 ​ 67 ​ — ​ 2,250,677 ​ Advances due to/from affiliates, net ​ 3,296,300 ​ — ​ — ​ — ​ (3,296,300) ​ — ​ Deferred income taxes ​ — ​ — ​ 240,983 ​ 24,152 ​ (92,108) ​ ​ 173,027 ​ Pension and postretirement benefit obligations ​ — ​ — ​ 285,832 ​ 16,464 ​ — ​ 302,296 ​ Other long-term liabilities ​ — ​ 25,255 ​ 46,656 ​ 819 ​ — ​ 72,730 ​ Total liabilities ​ 3,296,350 ​ 2,289,302 ​ 801,018 ​ 44,764 ​ (3,388,408) ​ 3,043,026 ​ Shareholders’ equity: ​ ​ ​ ​ ​ ​ ​ ​ ​ ​ ​ ​ ​ ​ ​ ​ ​ ​ ​ Common Stock ​ 720 ​ — ​ 17,411 ​ 30,000 ​ (47,411) ​ 720 ​ Other shareholders’ equity ​ 340,161 ​ 3,547,466 ​ 3,301,965 ​ 188,135 ​ (7,037,566) ​ 340,161 ​ Total Consolidated Communications Holdings, Inc. shareholders’ equity ​ 340,881 ​ 3,547,466 ​ 3,319,376 ​ 218,135 ​ (7,084,977) ​ 340,881 ​ Noncontrolling interest ​ — ​ — ​ 6,370 ​ — ​ — ​ 6,370 ​ Total shareholders’ equity ​ 340,881 ​ 3,547,466 ​ 3,325,746 ​ 218,135 ​ (7,084,977) ​ 347,251 ​ Total liabilities and shareholders’ equity ​ $ 3,637,231 ​ $ 5,836,768 ​ $ 4,126,764 ​ $ 262,899 ​ $ (10,473,385) ​ $ 3,390,277 ​ ​ ​ ​ ​ ​ ​ ​ ​ ​ ​ ​ ​ ​ ​ ​ ​ ​ ​ ​ ​ ​ ​ ​ ​ December 31, 2018 ​ ​ Parent Subsidiary Issuer Guarantors Non-Guarantors Eliminations Consolidated ASSETS ​ ​ ​ ​ ​ ​ ​ ​ ​ ​ ​ ​ ​ ​ ​ ​ ​ ​ ​ Current assets: ​ ​ ​ ​ ​ ​ ​ ​ ​ ​ ​ ​ ​ ​ ​ ​ ​ ​ ​ Cash and cash equivalents ​ $ — ​ $ 9,616 ​ $ — ​ $ 1 ​ $ (18) ​ $ 9,599 ​ Accounts receivable, net ​ — ​ — ​ 122,743 ​ 10,430 ​ (37) ​ 133,136 ​ Income taxes receivable ​ 10,272 ​ — ​ 790 ​ 10 ​ — ​ 11,072 ​ Prepaid expenses and other current assets ​ — ​ 2,465 ​ 41,547 ​ 324 ​ — ​ 44,336 ​ Total current assets ​ 10,272 ​ 12,081 ​ 165,080 ​ 10,765 ​ (55) ​ 198,143 ​ ​ ​ ​ ​ ​ ​ ​ ​ ​ ​ ​ ​ ​ ​ ​ ​ ​ ​ ​ ​ Property, plant and equipment, net ​ — ​ — ​ 1,861,009 ​ 66,117 ​ — ​ 1,927,126 ​ ​ ​ ​ ​ ​ ​ ​ ​ ​ ​ ​ ​ ​ ​ ​ ​ ​ ​ ​ ​ Intangibles and other assets: ​ ​ ​ ​ ​ ​ ​ ​ ​ ​ ​ ​ ​ ​ ​ ​ ​ ​ ​ Investments ​ — ​ 8,673 ​ 102,180 ​ — ​ — ​ 110,853 ​ Investments in subsidiaries ​ 3,587,612 ​ 3,505,477 ​ 15,949 ​ — ​ (7,109,038) ​ — ​ Goodwill ​ — ​ — ​ 969,093 ​ 66,181 ​ — ​ 1,035,274 ​ Customer relationships, net ​ — ​ — ​ 228,959 ​ — ​ — ​ 228,959 ​ Other intangible assets ​ — ​ — ​ 2,396 ​ 9,087 ​ — ​ 11,483 ​ Advances due to/from affiliates, net ​ — ​ 2,379,079 ​ 760,310 ​ 97,898 ​ (3,237,287) ​ — ​ Deferred income taxes ​ 76,758 ​ — ​ — ​ — ​ (76,758) ​ ​ — ​ Other assets ​ — ​ 1,524 ​ 18,237 ​ 651 ​ 3,011 ​ 23,423 ​ Total assets ​ $ 3,674,642 ​ $ 5,906,834 ​ $ 4,123,213 ​ $ 250,699 ​ $ (10,420,127) ​ $ 3,535,261 ​ ​ ​ ​ ​ ​ ​ ​ ​ ​ ​ ​ ​ ​ ​ ​ ​ ​ ​ ​ ​ LIABILITIES AND SHAREHOLDERS’ EQUITY ​ ​ ​ ​ ​ ​ ​ ​ ​ ​ ​ ​ ​ ​ ​ ​ ​ ​ ​ Current liabilities: ​ ​ ​ ​ ​ ​ ​ ​ ​ ​ ​ ​ ​ ​ ​ ​ ​ ​ ​ Accounts payable ​ $ — ​ $ — ​ $ 32,502 ​ $ — ​ $ — ​ $ 32,502 ​ Advance billings and customer deposits ​ — ​ — ​ 46,316 ​ 1,408 ​ — ​ 47,724 ​ Dividends payable ​ 27,579 ​ — ​ — ​ — ​ — ​ 27,579 ​ Accrued compensation ​ — ​ — ​ 63,688 ​ 771 ​ — ​ 64,459 ​ Accrued interest ​ ​ — ​ ​ 8,430 ​ ​ 802 ​ ​ — ​ ​ — ​ ​ 9,232 ​ Accrued expense ​ 40 ​ 37 ​ 70,365 ​ 1,263 ​ (55) ​ 71,650 ​ Current portion of long term debt and finance lease obligations ​ — ​ 18,350 ​ 11,968 ​ 150 ​ — ​ 30,468 ​ Total current liabilities ​ 27,619 ​ 26,817 ​ 225,641 ​ 3,592 ​ (55) ​ 283,614 ​ ​ ​ ​ ​ ​ ​ ​ ​ ​ ​ ​ ​ ​ ​ ​ ​ ​ ​ ​ ​ Long-term debt and finance lease obligations ​ — ​ 2,285,341 ​ 17,988 ​ 256 ​ — ​ 2,303,585 ​ Advances due to/from affiliates, net ​ 3,237,287 ​ — ​ — ​ — ​ (3,237,287) ​ — ​ Deferred income taxes ​ — ​ 122 ​ 239,880 ​ 21,874 ​ (73,747) ​ ​ 188,129 ​ Pension and postretirement benefit obligations ​ — ​ — ​ 295,815 ​ 18,319 ​ — ​ 314,134 ​ Other long-term liabilities ​ — ​ 6,942 ​ 22,305 ​ 898 ​ — ​ 30,145 ​ Total liabilities ​ 3,264,906 ​ 2,319,222 ​ 801,629 ​ 44,939 ​ (3,311,089) ​ 3,119,607 ​ Shareholders’ equity: ​ ​ ​ ​ ​ ​ ​ ​ ​ ​ ​ ​ ​ ​ ​ ​ ​ ​ ​ Common Stock ​ 712 ​ — ​ 17,411 ​ 30,000 ​ (47,411) ​ 712 ​ Other shareholders’ equity ​ 409,024 ​ 3,587,612 ​ 3,298,255 ​ 175,760 ​ (7,061,627) ​ 409,024 ​ Total Consolidated Communications Holdings, Inc. shareholders’ equity ​ 409,736 ​ 3,587,612 ​ 3,315,666 ​ 205,760 ​ (7,109,038) ​ 409,736 ​ Noncontrolling interest ​ — ​ — ​ 5,918 ​ — ​ — ​ 5,918 ​ Total shareholders’ equity ​ 409,736 ​ 3,587,612 ​ 3,321,584 ​ 205,760 ​ (7,109,038) ​ 415,654 ​ Total liabilities and shareholders’ equity ​ $ 3,674,642 ​ $ 5,906,834 ​ $ 4,123,213 ​ $ 250,699 ​ $ (10,420,127) ​ $ 3,535,261 ​ ​</t>
  </si>
  <si>
    <t>Schedule of condensed consolidating statements of operations</t>
  </si>
  <si>
    <t>Condensed Consolidating Statements of Operations (amounts in thousands) ​ ​ ​ ​ ​ ​ ​ ​ ​ ​ ​ ​ ​ ​ ​ ​ ​ ​ ​ ​ ​ ​ ​ Year Ended December 31, 2019 ​ ​ Parent Subsidiary Issuer Guarantors Non-Guarantors Eliminations Consolidated Net revenues ​ $ — ​ $ 193 ​ $ 1,300,835 ​ $ 48,142 ​ $ (12,628) ​ $ 1,336,542 ​ Operating expenses: ​ ​ ​ ​ ​ ​ ​ ​ ​ ​ ​ ​ ​ ​ ​ ​ ​ ​ ​ Cost of services and products (exclusive of depreciation and amortization) ​ — ​ — ​ 572,661 ​ 14,261 ​ (11,986) ​ 574,936 ​ Selling, general and administrative expenses ​ 7,565 ​ — ​ 282,586 ​ 9,579 ​ (642) ​ 299,088 ​ Depreciation and amortization ​ — ​ — ​ 371,572 ​ 9,665 ​ — ​ 381,237 ​ Operating income (loss) ​ (7,565) ​ 193 ​ 74,016 ​ 14,637 ​ — ​ 81,281 ​ Other income (expense): ​ ​ ​ ​ ​ ​ ​ ​ ​ ​ ​ ​ ​ ​ ​ ​ ​ ​ ​ Interest expense, net of interest income ​ 60 ​ (136,696) ​ (86) ​ 62 ​ — ​ (136,660) ​ Intercompany interest income (expense) ​ — ​ 58,908 ​ (58,831) ​ (77) ​ — ​ — ​ Gain on extinguishment of debt ​ — ​ 4,510 ​ — ​ — ​ — ​ 4,510 ​ Investment income ​ — ​ 190 ​ 37,898 ​ — ​ — ​ 38,088 ​ Equity in earnings of subsidiaries, net ​ (13,067) ​ 44,271 ​ 775 ​ — ​ (31,979) ​ — ​ Other, net ​ 1 ​ 47 ​ (10,042) ​ (870) ​ — ​ (10,864) ​ Income (loss) before income taxes ​ (20,571) ​ (28,577) ​ 43,730 ​ 13,752 ​ (31,979) ​ (23,645) ​ Income tax expense (benefit) ​ (188) ​ (15,510) ​ 9,338 ​ 2,646 ​ — ​ (3,714) ​ Net income (loss) ​ (20,383) ​ (13,067) ​ 34,392 ​ 11,106 ​ (31,979) ​ (19,931) ​ Less: net income attributable to noncontrolling interest ​ — ​ — ​ 452 ​ — ​ — ​ 452 ​ Net income (loss) attributable to Consolidated Communications Holdings, Inc. ​ $ (20,383) ​ $ (13,067) ​ $ 33,940 ​ $ 11,106 ​ $ (31,979) ​ $ (20,383) ​ ​ ​ ​ ​ ​ ​ ​ ​ ​ ​ ​ ​ ​ ​ ​ ​ ​ ​ ​ ​ Total comprehensive income (loss) attributable to common shareholders ​ $ (48,039) ​ $ (40,723) ​ $ 23,867 ​ $ 12,377 ​ $ 4,479 ​ $ (48,039) ​ ​ ​ ​ ​ ​ ​ ​ ​ ​ ​ ​ ​ ​ ​ ​ ​ ​ ​ ​ ​ ​ ​ ​ ​ ​ Year Ended December 31, 2018 ​ ​ Parent Subsidiary Issuer Guarantors Non-Guarantors Eliminations Consolidated Net revenues ​ $ — ​ $ — ​ $ 1,356,074 ​ $ 55,541 ​ $ (12,541) ​ $ 1,399,074 ​ Operating expenses: ​ ​ ​ ​ ​ ​ ​ ​ ​ ​ ​ ​ ​ ​ ​ ​ ​ ​ ​ Cost of services and products (exclusive of depreciation and amortization) ​ — ​ — ​ 607,582 ​ 16,386 ​ (12,096) ​ 611,872 ​ Selling, general and administrative expenses ​ 4,087 ​ — ​ 317,289 ​ 12,674 ​ (445) ​ 333,605 ​ Acquisition and other transaction costs ​ 1,960 ​ — ​ — ​ — ​ — ​ 1,960 ​ Depreciation and amortization ​ — ​ — ​ 422,704 ​ 9,964 ​ — ​ 432,668 ​ Operating income (loss) ​ (6,047) ​ — ​ 8,499 ​ 16,517 ​ — ​ 18,969 ​ Other income (expense): ​ ​ ​ ​ ​ ​ ​ ​ ​ ​ ​ ​ ​ ​ ​ ​ ​ ​ ​ Interest expense, net of interest income ​ (103) ​ (136,378) ​ 1,785 ​ 118 ​ — ​ (134,578) ​ Intercompany interest income (expense) ​ — ​ 58,908 ​ (58,844) ​ (64) ​ — ​ — ​ Investment income ​ — ​ 178 ​ 39,418 ​ — ​ — ​ 39,596 ​ Equity in earnings of subsidiaries, net ​ (42,181) ​ 8,858 ​ 5,133 ​ — ​ 28,190 ​ — ​ Other, net ​ 7 ​ — ​ 1,067 ​ 241 ​ — ​ 1,315 ​ Income (loss) before income taxes ​ (48,324) ​ (68,434) ​ (2,942) ​ 16,812 ​ 28,190 ​ (74,698) ​ Income tax expense (benefit) ​ 2,510 ​ (26,253) ​ (5,784) ​ 5,400 ​ — ​ (24,127) ​ Net income (loss) ​ (50,834) ​ (42,181) ​ 2,842 ​ 11,412 ​ 28,190 ​ (50,571) ​ Less: net income attributable to noncontrolling interest ​ — ​ — ​ 263 ​ — ​ — ​ 263 ​ Net income (loss) attributable to Consolidated Communications Holdings, Inc. ​ $ (50,834) ​ $ (42,181) ​ $ 2,579 ​ $ 11,412 ​ $ 28,190 ​ $ (50,834) ​ ​ ​ ​ ​ ​ ​ ​ ​ ​ ​ ​ ​ ​ ​ ​ ​ ​ ​ ​ ​ Total comprehensive income (loss) attributable to common shareholders ​ $ (55,963) ​ $ (47,310) ​ $ (3,545) ​ $ 10,486 ​ $ 40,369 ​ $ (55,963) ​ ​ ​ ​ ​ ​ ​ ​ ​ ​ ​ ​ ​ ​ ​ ​ ​ ​ ​ ​ ​ ​ ​ ​ ​ Year Ended December 31, 2017 ​ ​ Parent Subsidiary Issuer Guarantors Non-Guarantors Eliminations Consolidated Net revenues ​ $ — ​ $ — ​ $ 1,013,505 ​ $ 58,776 ​ $ (12,707) ​ $ 1,059,574 ​ Operating expenses: ​ ​ ​ ​ ​ ​ ​ ​ ​ ​ ​ ​ ​ ​ ​ ​ ​ ​ ​ Cost of services and products (exclusive of depreciation and amortization) ​ — ​ — ​ 447,029 ​ 11,245 ​ (12,276) ​ 445,998 ​ Selling, general and administrative expenses ​ 1,924 ​ 30 ​ 234,198 ​ 13,420 ​ (431) ​ 249,141 ​ Acquisition and other transaction costs ​ 33,650 ​ — ​ — ​ — ​ — ​ 33,650 ​ Depreciation and amortization ​ — ​ — ​ 280,843 ​ 11,030 ​ — ​ 291,873 ​ Operating income (loss) ​ (35,574) ​ (30) ​ 51,435 ​ 23,081 ​ — ​ 38,912 ​ Other income (expense): ​ ​ ​ ​ ​ ​ ​ ​ ​ ​ ​ ​ ​ ​ ​ ​ ​ ​ ​ Interest expense, net of interest income ​ (12) ​ (128,737) ​ (1,183) ​ 146 ​ — ​ (129,786) ​ Intercompany interest income (expense) ​ — ​ 58,909 ​ (58,827) ​ (82) ​ — ​ — ​ Investment income ​ — ​ 157 ​ 31,592 ​ — ​ — ​ 31,749 ​ Equity in earnings of subsidiaries, net ​ 101,863 ​ 109,015 ​ 1,918 ​ — ​ (212,796) ​ — ​ Other, net ​ — ​ 3 ​ (694) ​ 188 ​ — ​ (503) ​ Income (loss) before income taxes ​ 66,277 ​ 39,317 ​ 24,241 ​ 23,333 ​ (212,796) ​ (59,628) ​ Income tax expense (benefit) ​ 1,332 ​ (27,610) ​ (97,667) ​ (982) ​ — ​ (124,927) ​ Net income (loss) ​ 64,945 ​ 66,927 ​ 121,908 ​ 24,315 ​ (212,796) ​ 65,299 ​ Less: net income attributable to noncontrolling interest ​ — ​ — ​ 354 ​ — ​ — ​ 354 ​ Net income (loss) attributable to Consolidated Communications Holdings, Inc. ​ $ 64,945 ​ $ 66,927 ​ $ 121,554 ​ $ 24,315 ​ $ (212,796) ​ $ 64,945 ​ ​ ​ ​ ​ ​ ​ ​ ​ ​ ​ ​ ​ ​ ​ ​ ​ ​ ​ ​ ​ Total comprehensive income (loss) attributable to common shareholders ​ $ 64,139 ​ $ 71,746 ​ $ 119,174 ​ $ 25,381 ​ $ (216,301) ​ $ 64,139 ​</t>
  </si>
  <si>
    <t>Schedule of condensed consolidating statements of cash flows</t>
  </si>
  <si>
    <t>Condensed Consolidating Statements of Cash Flows (amounts in thousands) ​ ​ ​ ​ ​ ​ ​ ​ ​ ​ ​ ​ ​ ​ ​ ​ ​ ​ ​ ​ Year Ended December 31, 2019 ​ ​ Parent Subsidiary Issuer Guarantors Non-Guarantors Consolidated Net cash (used in) provided by operating activities ​ $ (3,205) ​ $ (57,831) ​ $ 381,366 ​ $ 18,766 ​ $ 339,096 ​ ​ ​ ​ ​ ​ ​ ​ ​ ​ ​ ​ ​ ​ ​ ​ ​ ​ Cash flows from investing activities: ​ ​ ​ ​ ​ ​ ​ ​ ​ ​ ​ ​ ​ ​ ​ ​ Purchases of property, plant and equipment ​ — ​ — ​ (223,715) ​ (8,488) ​ (232,203) ​ Proceeds from sale of assets ​ — ​ — ​ 14,707 ​ 11 ​ 14,718 ​ Distributions from investments ​ — ​ — ​ 329 ​ — ​ 329 ​ Other ​ ​ — ​ — ​ ​ (663) ​ ​ — ​ ​ (663) ​ Net cash used in investing activities ​ — ​ — ​ (209,342) ​ (8,477) ​ (217,819) ​ ​ ​ ​ ​ ​ ​ ​ ​ ​ ​ ​ ​ ​ ​ ​ ​ ​ Cash flows from financing activities: ​ ​ ​ ​ ​ ​ ​ ​ ​ ​ ​ ​ ​ ​ ​ ​ Proceeds from issuance of long-term debt ​ — ​ 195,000 ​ — ​ — ​ 195,000 ​ Payment of finance lease obligation ​ — ​ — ​ (12,322) ​ (197) ​ (12,519) ​ Payment on long-term debt ​ — ​ (195,350) ​ — ​ — ​ (195,350) ​ Repurchase of senior notes ​ ​ — ​ ​ (49,804) ​ ​ — ​ ​ — ​ ​ (49,804) ​ Share repurchases for minimum tax withholding ​ (363) ​ — ​ — ​ — ​ (363) ​ Dividends on common stock ​ (55,445) ​ — ​ — ​ — ​ (55,445) ​ Transactions with affiliates, net ​ 59,013 ​ 110,756 ​ (159,676) ​ (10,093) ​ — ​ Net cash provided by (used in) financing activities ​ 3,205 ​ 60,602 ​ ​ (171,998) ​ ​ (10,290) ​ ​ (118,481) ​ Increase (decrease) in cash and cash equivalents ​ — ​ 2,771 ​ ​ 26 ​ ​ (1) ​ ​ 2,796 ​ Cash and cash equivalents at beginning of period ​ — ​ ​ 9,616 ​ ​ (18) ​ ​ 1 ​ ​ 9,599 ​ Cash and cash equivalents at end of period ​ $ — ​ $ 12,387 ​ $ 8 ​ $ — ​ $ 12,395 ​ ​ ​ ​ ​ ​ ​ ​ ​ ​ ​ ​ ​ ​ ​ ​ ​ ​ ​ ​ ​ ​ Year Ended December 31, 2018 ​ ​ Parent Subsidiary Issuer Guarantors Non-Guarantors Consolidated Net cash (used in) provided by operating activities ​ $ 2,323 ​ $ (43,781) ​ $ 388,930 ​ $ 9,849 ​ $ 357,321 ​ ​ ​ ​ ​ ​ ​ ​ ​ ​ ​ ​ ​ ​ ​ ​ ​ ​ Cash flows from investing activities: ​ ​ ​ ​ ​ ​ ​ ​ ​ ​ ​ ​ ​ ​ ​ ​ Purchases of property, plant and equipment ​ — ​ — ​ (235,147) ​ (9,669) ​ (244,816) ​ Proceeds from sale of assets ​ — ​ — ​ 1,688 ​ 437 ​ 2,125 ​ Proceeds from business dispositions ​ 20,999 ​ — ​ — ​ — ​ 20,999 ​ Distributions from investments ​ — ​ — ​ 233 ​ — ​ 233 ​ Net cash used in investing activities ​ 20,999 ​ — ​ (233,226) ​ (9,232) ​ (221,459) ​ ​ ​ ​ ​ ​ ​ ​ ​ ​ ​ ​ ​ ​ ​ ​ ​ ​ Cash flows from financing activities: ​ ​ ​ ​ ​ ​ ​ ​ ​ ​ ​ ​ ​ ​ ​ ​ Proceeds from issuance of long-term debt ​ — ​ 189,588 ​ — ​ — ​ 189,588 ​ Payment of finance lease obligation ​ — ​ — ​ (12,559) ​ (196) ​ (12,755) ​ Payment on long-term debt ​ — ​ (207,938) ​ — ​ — ​ (207,938) ​ Share repurchases for minimum tax withholding ​ (593) ​ — ​ — ​ — ​ (593) ​ Dividends on common stock ​ (110,222) ​ — ​ — ​ — ​ (110,222) ​ Transactions with affiliates, net ​ 87,493 ​ 62,828 ​ (149,901) ​ (420) ​ — ​ Net cash provided by (used in) financing activities ​ (23,322) ​ 44,478 ​ (162,460) ​ (616) ​ (141,920) ​ Increase (decrease) in cash and cash equivalents ​ — ​ 697 ​ (6,756) ​ 1 ​ (6,058) ​ Cash and cash equivalents at beginning of period ​ — ​ 8,919 ​ 6,738 ​ — ​ 15,657 ​ Cash and cash equivalents at end of period ​ $ — ​ $ 9,616 ​ $ (18) ​ $ 1 ​ $ 9,599 ​ ​ ​ ​ ​ ​ ​ ​ ​ ​ ​ ​ ​ ​ ​ ​ ​ ​ ​ ​ ​ Year Ended December 31, 2017 ​ ​ ​ ​ ​ ​ Subsidiary ​ ​ ​ ​ ​ ​ ​ ​ ​ ​ ​ Parent Issuer Guarantors Non-Guarantors Consolidated Net cash (used in) provided by operating activities ​ $ (23,237) ​ $ (25,625) ​ $ 235,810 ​ $ 23,079 ​ $ 210,027 ​ ​ ​ ​ ​ ​ ​ ​ ​ ​ ​ ​ ​ ​ ​ ​ ​ ​ Cash flows from investing activities: ​ ​ ​ ​ ​ ​ ​ ​ ​ ​ ​ ​ ​ ​ ​ ​ Business acquisition, net of cash acquired ​ ​ (862,385) ​ ​ — ​ ​ — ​ ​ — ​ ​ (862,385) ​ Purchases of property, plant and equipment ​ — ​ — ​ (167,187) ​ (13,998) ​ (181,185) ​ Proceeds from sale of assets ​ — ​ — ​ 829 ​ 30 ​ 859 ​ Net cash provided by (used in) investing activities ​ (862,385) ​ — ​ (166,358) ​ (13,968) ​ (1,042,711) ​ ​ ​ ​ ​ ​ ​ ​ ​ ​ ​ ​ ​ ​ ​ ​ ​ ​ Cash flows from financing activities: ​ ​ ​ ​ ​ ​ ​ ​ ​ ​ ​ ​ ​ ​ ​ ​ Proceeds from issuance of long-term debt ​ — ​ 1,052,325 ​ — ​ — ​ 1,052,325 ​ Payment of finance lease obligation ​ — ​ — ​ (7,746) ​ (187) ​ (7,933) ​ Payment on long-term debt ​ — ​ (111,337) ​ — ​ — ​ (111,337) ​ Payment of financing costs ​ — ​ (16,732) ​ — ​ — ​ (16,732) ​ Share repurchases for minimum tax withholding ​ (571) ​ — ​ — ​ — ​ (571) ​ Dividends on common stock ​ (94,138) ​ — ​ — ​ — ​ (94,138) ​ Transactions with affiliates, net ​ 980,681 ​ (916,776) ​ (54,981) ​ (8,924) ​ — ​ Other ​ (350) ​ — ​ — ​ — ​ (350) ​ Net cash provided by (used in) financing activities ​ 885,622 ​ 7,480 ​ (62,727) ​ (9,111) ​ 821,264 ​ Increase in cash and cash equivalents ​ — ​ (18,145) ​ 6,725 ​ — ​ (11,420) ​ Cash and cash equivalents at beginning of period ​ ​ — ​ 27,064 ​ 13 ​ — ​ 27,077 ​ Cash and cash equivalents at end of period ​ $ — ​ $ 8,919 ​ $ 6,738 ​ $ — ​ $ 15,657 ​</t>
  </si>
  <si>
    <t>BUSINESS DESCRIPTION AND SUMMARY OF SIGNIFICANT ACCOUNTING POLICIES - Business (Details)</t>
  </si>
  <si>
    <t>Dec. 31, 2019itemstatemi</t>
  </si>
  <si>
    <t>Number of states | state</t>
  </si>
  <si>
    <t>Number of fiber route miles | mi</t>
  </si>
  <si>
    <t>Number of voice connections</t>
  </si>
  <si>
    <t>Number of data connections</t>
  </si>
  <si>
    <t>Number of video connections</t>
  </si>
  <si>
    <t>BUSINESS DESCRIPTION AND SUMMARY OF SIGNIFICANT ACCOUNTING POLICIES - Accounts Receivable and Allowance for Doubtful Accounts (Details) - USD ($) $ in Thousands</t>
  </si>
  <si>
    <t>Activity in the entity's accounts receivable allowance</t>
  </si>
  <si>
    <t>Balance at beginning of year</t>
  </si>
  <si>
    <t>Provision charged to expense</t>
  </si>
  <si>
    <t>Write-offs, less recoveries</t>
  </si>
  <si>
    <t>Acquired allowance for doubtful accounts</t>
  </si>
  <si>
    <t>Balance at end of year</t>
  </si>
  <si>
    <t>BUSINESS DESCRIPTION AND SUMMARY OF SIGNIFICANT ACCOUNTING POLICIES - Property, Plant, and Equipment (Details) - USD ($) $ in Thousands</t>
  </si>
  <si>
    <t>Property, plant and equipment</t>
  </si>
  <si>
    <t>Total plant in service</t>
  </si>
  <si>
    <t>Less: accumulated depreciation and amortization</t>
  </si>
  <si>
    <t>Plant in service</t>
  </si>
  <si>
    <t>Totals</t>
  </si>
  <si>
    <t>Depreciation and amortization expense</t>
  </si>
  <si>
    <t>Internal use network and non-network software | Maximum</t>
  </si>
  <si>
    <t>Period after which property plan and equipment capitalized</t>
  </si>
  <si>
    <t>1 year</t>
  </si>
  <si>
    <t>Land and buildings</t>
  </si>
  <si>
    <t>Land and buildings | Minimum</t>
  </si>
  <si>
    <t>Estimated Useful Lives</t>
  </si>
  <si>
    <t>18 years</t>
  </si>
  <si>
    <t>Land and buildings | Maximum</t>
  </si>
  <si>
    <t>40 years</t>
  </si>
  <si>
    <t>Central office switching and transmission</t>
  </si>
  <si>
    <t>Central office switching and transmission | Minimum</t>
  </si>
  <si>
    <t>3 years</t>
  </si>
  <si>
    <t>Central office switching and transmission | Maximum</t>
  </si>
  <si>
    <t>25 years</t>
  </si>
  <si>
    <t>Outside plant cable, wire and fiber facilities</t>
  </si>
  <si>
    <t>Outside plant cable, wire and fiber facilities | Minimum</t>
  </si>
  <si>
    <t>Outside plant cable, wire and fiber facilities | Maximum</t>
  </si>
  <si>
    <t>50 years</t>
  </si>
  <si>
    <t>Furniture, fixtures and equipment</t>
  </si>
  <si>
    <t>Furniture, fixtures and equipment | Minimum</t>
  </si>
  <si>
    <t>Furniture, fixtures and equipment | Maximum</t>
  </si>
  <si>
    <t>15 years</t>
  </si>
  <si>
    <t>Assets under finance leases</t>
  </si>
  <si>
    <t>Assets under finance leases | Minimum</t>
  </si>
  <si>
    <t>Assets under finance leases | Maximum</t>
  </si>
  <si>
    <t>20 years</t>
  </si>
  <si>
    <t>Construction in progress</t>
  </si>
  <si>
    <t>Construction inventory</t>
  </si>
  <si>
    <t>BUSINESS DESCRIPTION AND SUMMARY OF SIGNIFICANT ACCOUNTING POLICIES - Intangible Assets (Details) - USD ($) $ in Thousands</t>
  </si>
  <si>
    <t>Finite lived intangible assets</t>
  </si>
  <si>
    <t>Impairment charge for goodwill</t>
  </si>
  <si>
    <t>Preceding period of average stock price used to calculate impairment of reporting unit under the fair value model</t>
  </si>
  <si>
    <t>3 months</t>
  </si>
  <si>
    <t>Gross Carrying Amount</t>
  </si>
  <si>
    <t>Accumulated Amortization</t>
  </si>
  <si>
    <t>Amortization of intangible assets</t>
  </si>
  <si>
    <t>Expected amortization expense</t>
  </si>
  <si>
    <t>2020</t>
  </si>
  <si>
    <t>2021</t>
  </si>
  <si>
    <t>2022</t>
  </si>
  <si>
    <t>2023</t>
  </si>
  <si>
    <t>2024</t>
  </si>
  <si>
    <t>Thereafter</t>
  </si>
  <si>
    <t>Net carrying amount</t>
  </si>
  <si>
    <t>Customer Relationships</t>
  </si>
  <si>
    <t>Customer Relationships | Minimum</t>
  </si>
  <si>
    <t>Useful Lives</t>
  </si>
  <si>
    <t>Customer Relationships | Maximum</t>
  </si>
  <si>
    <t>13 years</t>
  </si>
  <si>
    <t>Tradenames</t>
  </si>
  <si>
    <t>Indefinitely renewable tradenames</t>
  </si>
  <si>
    <t>Tradenames | Minimum</t>
  </si>
  <si>
    <t>Tradenames | Maximum</t>
  </si>
  <si>
    <t>2 years</t>
  </si>
  <si>
    <t>Other Intangible Assets</t>
  </si>
  <si>
    <t>Other Intangible Assets | Maximum</t>
  </si>
  <si>
    <t>5 years</t>
  </si>
  <si>
    <t>BUSINESS DESCRIPTION AND SUMMARY OF SIGNIFICANT ACCOUNTING POLICIES - Share-based , Pension Plan, and Income Taxes (Details)</t>
  </si>
  <si>
    <t>Dec. 31, 2019item</t>
  </si>
  <si>
    <t>Vesting period over which the cost of RSAs and PSAs is recognized</t>
  </si>
  <si>
    <t>4 years</t>
  </si>
  <si>
    <t>Pension Plan and Other Post-Retirement Benefits</t>
  </si>
  <si>
    <t>Number of non-qualified plans</t>
  </si>
  <si>
    <t>Amortization threshold (as a percentage)</t>
  </si>
  <si>
    <t>10.00%</t>
  </si>
  <si>
    <t>Minimum number of states in which entity operates</t>
  </si>
  <si>
    <t>BUSINESS DESCRIPTION AND SUMMARY OF SIGNIFICANT ACCOUNTING POLICIES - Advertising Costs and Cash Flow (Details) - USD ($) $ in Thousands, shares in Millions</t>
  </si>
  <si>
    <t>Advertising costs</t>
  </si>
  <si>
    <t>Advertising expense</t>
  </si>
  <si>
    <t>Interest, net of amounts capitalized</t>
  </si>
  <si>
    <t>Interest capitalized</t>
  </si>
  <si>
    <t>Income taxes (received) paid, net</t>
  </si>
  <si>
    <t>Noncash investing and financing activities:</t>
  </si>
  <si>
    <t>Equipment acquired through finance or capital lease agreements</t>
  </si>
  <si>
    <t>Number of shares issued on date of merger</t>
  </si>
  <si>
    <t>Value of shares issued in connection with the merger</t>
  </si>
  <si>
    <t>BUSINESS DESCRIPTION AND SUMMARY OF SIGNIFICANT ACCOUNTING POLICIES - Noncontrolling Interest (Details) - ETFL</t>
  </si>
  <si>
    <t>Ownership interest (as a percent)</t>
  </si>
  <si>
    <t>63.00%</t>
  </si>
  <si>
    <t>Eastex Telecom Investments, LLC</t>
  </si>
  <si>
    <t>Minority interest holding percentage</t>
  </si>
  <si>
    <t>37.00%</t>
  </si>
  <si>
    <t>BUSINESS DESCRIPTION AND SUMMARY OF SIGNIFICANT ACCOUNTING POLICIES - Recent Accounting Pronouncements (Details) - USD ($) $ in Thousands</t>
  </si>
  <si>
    <t>Jan. 01, 2019</t>
  </si>
  <si>
    <t>New Accounting Pronouncements or Change in Accounting Principle [Line Items]</t>
  </si>
  <si>
    <t>Cumulative adjustment to retained earnings</t>
  </si>
  <si>
    <t>Lease liabilities</t>
  </si>
  <si>
    <t>ROU assets</t>
  </si>
  <si>
    <t>ASU 2017-12 | Adjustment</t>
  </si>
  <si>
    <t>ASU 2016-02 | Adjustment</t>
  </si>
  <si>
    <t>REVENUE (Details) - USD ($) $ in Thousands</t>
  </si>
  <si>
    <t>3 Months Ended</t>
  </si>
  <si>
    <t>Disaggregation of Revenue [Line Items]</t>
  </si>
  <si>
    <t>Total operating revenues</t>
  </si>
  <si>
    <t>Receivables, contract assets and contract liabilities</t>
  </si>
  <si>
    <t>Contract assets</t>
  </si>
  <si>
    <t>Contract liabilities</t>
  </si>
  <si>
    <t>Recognized expenses related to deferred contract acquisition costs.</t>
  </si>
  <si>
    <t>Recognized revenue related to deferred revenue</t>
  </si>
  <si>
    <t>Revenue, Practical Expedient, Remaining Performance Obligation</t>
  </si>
  <si>
    <t>Minimum</t>
  </si>
  <si>
    <t>Payment term</t>
  </si>
  <si>
    <t>30 years</t>
  </si>
  <si>
    <t>Maximum</t>
  </si>
  <si>
    <t>60 days</t>
  </si>
  <si>
    <t>Commercial and carrier</t>
  </si>
  <si>
    <t>Commercial and carrier - Data and transport services (including VoIP)</t>
  </si>
  <si>
    <t>Commercial and carrier - Voice services</t>
  </si>
  <si>
    <t>Commercial and carrier - Other</t>
  </si>
  <si>
    <t>Subsidies</t>
  </si>
  <si>
    <t>Consumer</t>
  </si>
  <si>
    <t>Consumer - Broadband (VoIP and Data)</t>
  </si>
  <si>
    <t>Consumer - Video services</t>
  </si>
  <si>
    <t>Consumer - Voice services</t>
  </si>
  <si>
    <t>Network access</t>
  </si>
  <si>
    <t>Other products and services</t>
  </si>
  <si>
    <t>EARNINGS PER SHARE (Details) - USD ($) $ / shares in Units, shares in Thousands, $ in Thousands</t>
  </si>
  <si>
    <t>Basic and diluted earnings per share attributable to common shareholders</t>
  </si>
  <si>
    <t>Income (loss) attributable to common shareholders before allocation of earnings to participating securities</t>
  </si>
  <si>
    <t>Less: earnings allocated to participating securities</t>
  </si>
  <si>
    <t>Net income (loss) attributable to common shareholders, after earnings allocated to participating securities</t>
  </si>
  <si>
    <t>Weighted-average number of common shares outstanding</t>
  </si>
  <si>
    <t>Basic and diluted earnings (loss) per common share:</t>
  </si>
  <si>
    <t>Common shares excluded from computation of potentially dilutive shares because of anti-dilutive effect</t>
  </si>
  <si>
    <t>ACQUISITIONS AND DIVESTITURES - (Details) $ / shares in Units, $ in Thousands, shares in Millions</t>
  </si>
  <si>
    <t>6 Months Ended</t>
  </si>
  <si>
    <t>Dec. 31, 2017USD ($)</t>
  </si>
  <si>
    <t>Dec. 31, 2018USD ($)</t>
  </si>
  <si>
    <t>Dec. 31, 2017USD ($)$ / sharesshares</t>
  </si>
  <si>
    <t>Dec. 31, 2019statemi</t>
  </si>
  <si>
    <t>Jul. 03, 2017USD ($)mi</t>
  </si>
  <si>
    <t>Unaudited Pro Forma Results</t>
  </si>
  <si>
    <t>Transaction costs</t>
  </si>
  <si>
    <t>Incremental Term Loan Facility</t>
  </si>
  <si>
    <t>Aggregate principal amount</t>
  </si>
  <si>
    <t>Operating revenues</t>
  </si>
  <si>
    <t>Net income</t>
  </si>
  <si>
    <t>Net income attributable to common stockholders</t>
  </si>
  <si>
    <t>Net income per common share-basic and diluted (in dollars per share) | $ / shares</t>
  </si>
  <si>
    <t>Number of route miles of fiber network in New England | mi</t>
  </si>
  <si>
    <t>Number of shares issued on date of merger | shares</t>
  </si>
  <si>
    <t>FairPoint acquisition | Acquisition-related Costs</t>
  </si>
  <si>
    <t>ACQUISITIONS AND DIVESTITURES - Divestiture (Details) - USD ($) $ in Thousands</t>
  </si>
  <si>
    <t>Jul. 31, 2018</t>
  </si>
  <si>
    <t>Aug. 31, 2017</t>
  </si>
  <si>
    <t>Divestitures</t>
  </si>
  <si>
    <t>Peoples | Disposal Group, Disposed of by Sale, Not Discontinued Operations</t>
  </si>
  <si>
    <t>Income tax expense from divestiture</t>
  </si>
  <si>
    <t>Peoples | Disposal Group, Held-for-sale, Not Discontinued Operations</t>
  </si>
  <si>
    <t>Annual revenue from divestitures (as a percentage)</t>
  </si>
  <si>
    <t>1.00%</t>
  </si>
  <si>
    <t>Selling, general and administrative expense | Peoples | Disposal Group, Disposed of by Sale, Not Discontinued Operations</t>
  </si>
  <si>
    <t>Gain (loss) on sale of business dispositions</t>
  </si>
  <si>
    <t>INVESTMENTS - Schedule of Investments (Details) - USD ($) $ in Thousands</t>
  </si>
  <si>
    <t>Cash distributions received from partnerships treated as investments at cost</t>
  </si>
  <si>
    <t>Carrying value of investments in excess of underlying equity</t>
  </si>
  <si>
    <t>Cash surrender value of life insurance policies</t>
  </si>
  <si>
    <t>GTE Mobilnet of South Texas Limited Partnership</t>
  </si>
  <si>
    <t>Ownership percentage of investments at cost</t>
  </si>
  <si>
    <t>2.34%</t>
  </si>
  <si>
    <t>Investments at cost</t>
  </si>
  <si>
    <t>Pittsburgh SMSA Limited Partnership</t>
  </si>
  <si>
    <t>3.60%</t>
  </si>
  <si>
    <t>CoBank, ACB Stock</t>
  </si>
  <si>
    <t>GTE Mobilnet of Texas RSA #17 Limited Partnership</t>
  </si>
  <si>
    <t>Ownership percentage of equity method investee</t>
  </si>
  <si>
    <t>20.51%</t>
  </si>
  <si>
    <t>Equity method investments</t>
  </si>
  <si>
    <t>Pennsylvania RSA 6(I) Limited Partnership</t>
  </si>
  <si>
    <t>16.67%</t>
  </si>
  <si>
    <t>Pennsylvania RSA 6(II) Limited Partnership</t>
  </si>
  <si>
    <t>23.67%</t>
  </si>
  <si>
    <t>INVESTMENTS - Equity Method (Details) $ in Thousands</t>
  </si>
  <si>
    <t>Dec. 31, 2019USD ($)item</t>
  </si>
  <si>
    <t>Number of entity's investments which is accounted for using equity method | item</t>
  </si>
  <si>
    <t>Cash distributions received from partnerships treated as equity method investees</t>
  </si>
  <si>
    <t>Summary of unaudited summarized income statement information</t>
  </si>
  <si>
    <t>Total revenues</t>
  </si>
  <si>
    <t>Net income before taxes</t>
  </si>
  <si>
    <t>Summary of unaudited summarized balance sheet information</t>
  </si>
  <si>
    <t>Current assets</t>
  </si>
  <si>
    <t>Non-current assets</t>
  </si>
  <si>
    <t>Current liabilities</t>
  </si>
  <si>
    <t>Non-current liabilities</t>
  </si>
  <si>
    <t>Partnership equity</t>
  </si>
  <si>
    <t>ASC 606 Adjustments | ASU 2014-09</t>
  </si>
  <si>
    <t>Adjustment of partnership interests</t>
  </si>
  <si>
    <t>FAIR VALUE MEASUREMENTS - Financial Instruments (Details) - Recurring - USD ($) $ in Thousands</t>
  </si>
  <si>
    <t>Fair Value Measurements</t>
  </si>
  <si>
    <t>Current interest rate swap assets</t>
  </si>
  <si>
    <t>Long-term interest rate swap assets</t>
  </si>
  <si>
    <t>Long-term interest rate swap liabilities</t>
  </si>
  <si>
    <t>Significant Other Observable Inputs (Level 2)</t>
  </si>
  <si>
    <t>FAIR VALUE MEASUREMENTS - Financial Instruments Not Carried at FV (Details) - USD ($) $ in Thousands</t>
  </si>
  <si>
    <t>Carrying Value</t>
  </si>
  <si>
    <t>Long-term debt</t>
  </si>
  <si>
    <t>Fair Value</t>
  </si>
  <si>
    <t>LONG-TERM DEBT (Details) $ in Thousands</t>
  </si>
  <si>
    <t>Jul. 03, 2017USD ($)</t>
  </si>
  <si>
    <t>Jun. 08, 2015USD ($)</t>
  </si>
  <si>
    <t>Oct. 31, 2016USD ($)</t>
  </si>
  <si>
    <t>Sep. 30, 2014USD ($)</t>
  </si>
  <si>
    <t>Mar. 31, 2020</t>
  </si>
  <si>
    <t>Dec. 31, 2019USD ($)</t>
  </si>
  <si>
    <t>Sep. 30, 2019USD ($)</t>
  </si>
  <si>
    <t>Jun. 30, 2019USD ($)</t>
  </si>
  <si>
    <t>Debt</t>
  </si>
  <si>
    <t>Total long-term debt</t>
  </si>
  <si>
    <t>Less: current portion of long-term debt</t>
  </si>
  <si>
    <t>Less: deferred debt issuance costs</t>
  </si>
  <si>
    <t>Unamortized discount</t>
  </si>
  <si>
    <t>Leverage ratio</t>
  </si>
  <si>
    <t>Deferred debt issuance costs</t>
  </si>
  <si>
    <t>Dividend declared</t>
  </si>
  <si>
    <t>Interest coverage ratio</t>
  </si>
  <si>
    <t>Repayments of senior notes</t>
  </si>
  <si>
    <t>Gain (loss) on extinguishment of debt</t>
  </si>
  <si>
    <t>Leverage ratio for an event of default</t>
  </si>
  <si>
    <t>Senior Notes 6.50 Percent Due 2022</t>
  </si>
  <si>
    <t>Interest rate (as a percent)</t>
  </si>
  <si>
    <t>6.50%</t>
  </si>
  <si>
    <t>Issue price as a percentage of par</t>
  </si>
  <si>
    <t>98.26%</t>
  </si>
  <si>
    <t>Yield to maturity (as a percent)</t>
  </si>
  <si>
    <t>6.80%</t>
  </si>
  <si>
    <t>Gross proceeds</t>
  </si>
  <si>
    <t>Repurchase amount of the aggregate principal</t>
  </si>
  <si>
    <t>Senior Secured Credit Facility | Weighted average</t>
  </si>
  <si>
    <t>Weighted average interest rate (as a percent)</t>
  </si>
  <si>
    <t>4.80%</t>
  </si>
  <si>
    <t>5.54%</t>
  </si>
  <si>
    <t>Term Loan</t>
  </si>
  <si>
    <t>Quarterly principal payments required</t>
  </si>
  <si>
    <t>Issue discount (as a percentage)</t>
  </si>
  <si>
    <t>0.25%</t>
  </si>
  <si>
    <t>Term Loan | LIBOR</t>
  </si>
  <si>
    <t>3.00%</t>
  </si>
  <si>
    <t>Term Loan | LIBOR | Minimum</t>
  </si>
  <si>
    <t>Margin (as a percent)</t>
  </si>
  <si>
    <t>Senior secured credit facility - revolving loan</t>
  </si>
  <si>
    <t>Maximum borrowing capacity of credit facility</t>
  </si>
  <si>
    <t>Amounts outstanding</t>
  </si>
  <si>
    <t>Stand-by letter of credit outstanding</t>
  </si>
  <si>
    <t>Available borrowing capacity</t>
  </si>
  <si>
    <t>Senior secured credit facility - revolving loan | LIBOR</t>
  </si>
  <si>
    <t>Senior secured credit facility - revolving loan | LIBOR | Minimum</t>
  </si>
  <si>
    <t>2.50%</t>
  </si>
  <si>
    <t>Senior secured credit facility - revolving loan | LIBOR | Maximum</t>
  </si>
  <si>
    <t>3.25%</t>
  </si>
  <si>
    <t>Senior secured credit facility - revolving loan | LIBOR | Weighted average | Forecast</t>
  </si>
  <si>
    <t>Senior secured credit facility - revolving loan | Alternate base rate</t>
  </si>
  <si>
    <t>Senior secured credit facility - revolving loan | Alternate base rate | Minimum</t>
  </si>
  <si>
    <t>1.50%</t>
  </si>
  <si>
    <t>Senior secured credit facility - revolving loan | Alternate base rate | Maximum</t>
  </si>
  <si>
    <t>2.25%</t>
  </si>
  <si>
    <t>Senior secured credit facility - revolving loan | Alternate base rate | Weighted average | Forecast</t>
  </si>
  <si>
    <t>2.00%</t>
  </si>
  <si>
    <t>Senior Notes</t>
  </si>
  <si>
    <t>0.50%</t>
  </si>
  <si>
    <t>Incremental Term Loan Facility | Maximum</t>
  </si>
  <si>
    <t>Additional borrowing capacity</t>
  </si>
  <si>
    <t>LONG-TERM DEBT - Future Maturities (Details) $ in Thousands</t>
  </si>
  <si>
    <t>Aggregate maturities of our long-term debt</t>
  </si>
  <si>
    <t>Total maturities</t>
  </si>
  <si>
    <t>Long-term debt excluding capital leases</t>
  </si>
  <si>
    <t>DERIVATIVE FINANCIAL INSTRUMENTS - Interest Rate Swaps (Details) $ in Thousands</t>
  </si>
  <si>
    <t>Mar. 12, 2018USD ($)item</t>
  </si>
  <si>
    <t>Derivatives</t>
  </si>
  <si>
    <t>Number of swap agreements that provide for the entity or the counterparties to post collateral | item</t>
  </si>
  <si>
    <t>Forward starting fixed to 1-month floating LIBOR (with floor)</t>
  </si>
  <si>
    <t>Term of derivative contract</t>
  </si>
  <si>
    <t>Interest rate swaps</t>
  </si>
  <si>
    <t>Total fair value, derivative asset (liability)</t>
  </si>
  <si>
    <t>Cash flow hedges | Interest rate swaps</t>
  </si>
  <si>
    <t>Derivative, Notional Amount</t>
  </si>
  <si>
    <t>Notional amount</t>
  </si>
  <si>
    <t>Number of new counterparties | item</t>
  </si>
  <si>
    <t>De-designated Hedges | Interest rate swaps</t>
  </si>
  <si>
    <t>Loss recognized as an increase to interest expense</t>
  </si>
  <si>
    <t>Prepaid expense and other current assets | Cash flow hedges | Fixed to 1-month floating LIBOR (with floor)</t>
  </si>
  <si>
    <t>Other Assets. | Cash flow hedges | Fixed to 1-month floating LIBOR (with floor)</t>
  </si>
  <si>
    <t>Other Assets. | Cash flow hedges | Forward starting fixed to 1-month floating LIBOR (with floor)</t>
  </si>
  <si>
    <t>Accrued Expense | Cash flow hedges | Fixed to 1-month floating LIBOR (with floor)</t>
  </si>
  <si>
    <t>Other long-term liabilities | Cash flow hedges | Fixed to 1-month floating LIBOR (with floor)</t>
  </si>
  <si>
    <t>Other long-term liabilities | Cash flow hedges | Forward starting fixed to 1-month floating LIBOR (with floor)</t>
  </si>
  <si>
    <t>DERIVATIVE FINANCIAL INSTRUMENTS - Effect of Interest Rate Derivatives (Details) - Interest rate swaps - USD ($) $ in Thousands</t>
  </si>
  <si>
    <t>Derivative Instruments</t>
  </si>
  <si>
    <t>Deferred gain (losses) included in AOCI (pretax)</t>
  </si>
  <si>
    <t>Loss included in AOCI to be recognized in the next 12 months</t>
  </si>
  <si>
    <t>Cash flow hedges</t>
  </si>
  <si>
    <t>Unrealized loss recognized in AOCI, pretax</t>
  </si>
  <si>
    <t>Deferred loss reclassified from AOCI to interest expense</t>
  </si>
  <si>
    <t>LEASES (Details) $ in Thousands</t>
  </si>
  <si>
    <t>Lessee, Lease, Description [Line Items]</t>
  </si>
  <si>
    <t>Operating lease right-of-use assets</t>
  </si>
  <si>
    <t>Operating Lease, Right-of-Use Asset, Statement of Financial Position [Extensible List]</t>
  </si>
  <si>
    <t>Other Assets [Member]</t>
  </si>
  <si>
    <t>Current lease liabilities</t>
  </si>
  <si>
    <t>Operating Lease, Liability, Current, Statement of Financial Position [Extensible List]</t>
  </si>
  <si>
    <t>us-gaap:AccruedLiabilitiesMember</t>
  </si>
  <si>
    <t>Noncurrent lease liabilities</t>
  </si>
  <si>
    <t>Operating Lease, Liability, Noncurrent, Statement of Financial Position [Extensible List]</t>
  </si>
  <si>
    <t>cnsl:OtherLongTermLiabilitiesMember</t>
  </si>
  <si>
    <t>Finance lease right-of-use assets, net of accumulated depreciation of $28,909</t>
  </si>
  <si>
    <t>Finance Lease, Right-of-Use Asset, Accumulated Depreciation</t>
  </si>
  <si>
    <t>Finance Lease, Right-of-Use Asset, Statement of Financial Position [Extensible List]</t>
  </si>
  <si>
    <t>us-gaap:PropertyPlantAndEquipmentMember</t>
  </si>
  <si>
    <t>Finance Lease, Liability, Current, Statement of Financial Position [Extensible List]</t>
  </si>
  <si>
    <t>cnsl:CurrentPortionOfLlongTermDebtAndFinanceLeaseObligationsMember</t>
  </si>
  <si>
    <t>Finance Lease, Liability, Noncurrent, Statement of Financial Position [Extensible List]</t>
  </si>
  <si>
    <t>cnsl:LongTermDebtAndFinanceleaseObligations</t>
  </si>
  <si>
    <t>Operating leases, Weighted-average remaining lease term</t>
  </si>
  <si>
    <t>7 years 7 months 6 days</t>
  </si>
  <si>
    <t>Finance leases, Weighted-average remaining lease term</t>
  </si>
  <si>
    <t>5 years 7 months 6 days</t>
  </si>
  <si>
    <t>Operating leases, Weighted-average discount rate</t>
  </si>
  <si>
    <t>7.20%</t>
  </si>
  <si>
    <t>Finance leases, Weighted-average discount rate</t>
  </si>
  <si>
    <t>7.15%</t>
  </si>
  <si>
    <t>Operating Lease, Remaining Term of Contract</t>
  </si>
  <si>
    <t>Operating Lease, Renewal Term</t>
  </si>
  <si>
    <t>89 years</t>
  </si>
  <si>
    <t>LEASES - Components of lease expense (Details) $ in Thousands</t>
  </si>
  <si>
    <t>Amortization of right-of-use assets</t>
  </si>
  <si>
    <t>Interest on lease liabilities</t>
  </si>
  <si>
    <t>Operating lease cost</t>
  </si>
  <si>
    <t>Variable lease cost</t>
  </si>
  <si>
    <t>Total lease cost</t>
  </si>
  <si>
    <t>LEASES - Supplemental cash information (Details) - USD ($) $ in Thousands</t>
  </si>
  <si>
    <t>Operating cash flows for operating leases</t>
  </si>
  <si>
    <t>Operating cash flows for finance leases</t>
  </si>
  <si>
    <t>Financing cash flows for finance leases</t>
  </si>
  <si>
    <t>Right-of-use assets obtained in exchange for new lease liabilities: Operating leases</t>
  </si>
  <si>
    <t>Right-of-use assets obtained in exchange for new lease liabilities: Finance leases</t>
  </si>
  <si>
    <t>LEASES - Maturities of lease liabilities (Details) $ in Thousands</t>
  </si>
  <si>
    <t>Operating Leases</t>
  </si>
  <si>
    <t>Total lease payments</t>
  </si>
  <si>
    <t>Less: Interest</t>
  </si>
  <si>
    <t>Operating lease liabilities</t>
  </si>
  <si>
    <t>Operating Lease, Liability, Statement of Financial Position [Extensible List]</t>
  </si>
  <si>
    <t>us-gaap:AccruedLiabilitiesCurrent cnsl:OtherLiabilitiesAndDerivativeLiabilitiesNoncurrent</t>
  </si>
  <si>
    <t>Finance Leases</t>
  </si>
  <si>
    <t>Finance lease liabilities</t>
  </si>
  <si>
    <t>LEASES - Future minimum lease payments for operating and capital leases under ASC 840 (Details) $ in Thousands</t>
  </si>
  <si>
    <t>Capital Leases</t>
  </si>
  <si>
    <t>Present value of the lease payments</t>
  </si>
  <si>
    <t>LEASES - Lessor (Details) $ in Millions</t>
  </si>
  <si>
    <t>Sales-type Lease, Lease Income [Abstract]</t>
  </si>
  <si>
    <t>Lessor, revenue recognized</t>
  </si>
  <si>
    <t>Lessor gain</t>
  </si>
  <si>
    <t>EQUITY (Details) - USD ($) $ / shares in Units, $ in Millions</t>
  </si>
  <si>
    <t>Apr. 30, 2018</t>
  </si>
  <si>
    <t>Stock-based compensation plans</t>
  </si>
  <si>
    <t>Additional shares of common stock authorized</t>
  </si>
  <si>
    <t>Shares of common stock authorized for issuance</t>
  </si>
  <si>
    <t>Vesting period</t>
  </si>
  <si>
    <t>Shares</t>
  </si>
  <si>
    <t>Shares granted</t>
  </si>
  <si>
    <t>Total fair value of the awards vested</t>
  </si>
  <si>
    <t>Weighted Average Grant Date Fair Value</t>
  </si>
  <si>
    <t>Income tax benefits related to stock-based compensation</t>
  </si>
  <si>
    <t>Unrecognized share-based compensation</t>
  </si>
  <si>
    <t>Unrecognized compensation cost</t>
  </si>
  <si>
    <t>Weighted-average period of recognition</t>
  </si>
  <si>
    <t>1 year 8 months 12 days</t>
  </si>
  <si>
    <t>Shares that may be granted in the form of stock options or stock appreciation rights to any eligible employee or director in any calendar year</t>
  </si>
  <si>
    <t>Payout opportunity as a percentage of the target</t>
  </si>
  <si>
    <t>120.00%</t>
  </si>
  <si>
    <t>0.00%</t>
  </si>
  <si>
    <t>Restricted stock</t>
  </si>
  <si>
    <t>Non-vested shares outstanding at the beginning of the period</t>
  </si>
  <si>
    <t>Shares vested</t>
  </si>
  <si>
    <t>Shares forfeited, cancelled or retired</t>
  </si>
  <si>
    <t>Non-vested shares outstanding at the end of the period</t>
  </si>
  <si>
    <t>Non-vested shares outstanding at the beginning of the period (in dollars per share)</t>
  </si>
  <si>
    <t>Shares granted (in dollars per share)</t>
  </si>
  <si>
    <t>Shares vested (in dollars per share)</t>
  </si>
  <si>
    <t>Shares forfeited, cancelled or retired (in dollars per share)</t>
  </si>
  <si>
    <t>Non-vested shares outstanding at the end of the period (in dollars per share)</t>
  </si>
  <si>
    <t>Performance shares</t>
  </si>
  <si>
    <t>EQUITY - Compensation costs (Details) - USD ($) $ in Thousands</t>
  </si>
  <si>
    <t>EQUITY - Changes in AOCI (Details) - USD ($) $ in Thousands</t>
  </si>
  <si>
    <t>Accumulated other comprehensive loss, net of tax, by component</t>
  </si>
  <si>
    <t>Balance at the beginning of the period</t>
  </si>
  <si>
    <t>Other comprehensive loss before reclassifications</t>
  </si>
  <si>
    <t>Amounts reclassified from accumulated other comprehensive loss</t>
  </si>
  <si>
    <t>Net current period other comprehensive income (loss)</t>
  </si>
  <si>
    <t>Balance at the end of the period</t>
  </si>
  <si>
    <t>Pension and Post-Retirement Obligations</t>
  </si>
  <si>
    <t>EQUITY - Reclassification from AOCI (Details) - USD ($) $ in Thousands</t>
  </si>
  <si>
    <t>Plan curtailment</t>
  </si>
  <si>
    <t>Settlement loss</t>
  </si>
  <si>
    <t>Interest expense</t>
  </si>
  <si>
    <t>Tax benefit</t>
  </si>
  <si>
    <t>Prior service (cost) credit</t>
  </si>
  <si>
    <t>Actuarial loss</t>
  </si>
  <si>
    <t>PENSION PLANS AND OTHER POST-RETIREMENT BENEFITS - Defined Benefit Plans (Details) - USD ($) $ in Thousands</t>
  </si>
  <si>
    <t>Change in benefit obligation</t>
  </si>
  <si>
    <t>Benefit obligation at the end of the year</t>
  </si>
  <si>
    <t>Amounts recognized in the consolidated balance sheets</t>
  </si>
  <si>
    <t>Long-term liabilities</t>
  </si>
  <si>
    <t>Components of net periodic pension costs</t>
  </si>
  <si>
    <t>Plan settlement</t>
  </si>
  <si>
    <t>Benefit obligation at the beginning of the year</t>
  </si>
  <si>
    <t>Service cost</t>
  </si>
  <si>
    <t>Interest cost</t>
  </si>
  <si>
    <t>Actuarial loss (gain)</t>
  </si>
  <si>
    <t>Benefits paid</t>
  </si>
  <si>
    <t>Plan amendments</t>
  </si>
  <si>
    <t>Change in plan assets</t>
  </si>
  <si>
    <t>Fair value of plan assets at the beginning of the year</t>
  </si>
  <si>
    <t>Employer contributions</t>
  </si>
  <si>
    <t>Actual return on plan assets</t>
  </si>
  <si>
    <t>Fair value of plan assets at the end of the year</t>
  </si>
  <si>
    <t>Funded status at year end</t>
  </si>
  <si>
    <t>Amounts recognized in accumulated other comprehensive income</t>
  </si>
  <si>
    <t>Unamortized prior service cost (credit)</t>
  </si>
  <si>
    <t>Unamortized net actuarial loss (gain)</t>
  </si>
  <si>
    <t>Expected return on plan assets</t>
  </si>
  <si>
    <t>Net amortization loss (gain)</t>
  </si>
  <si>
    <t>Net prior service cost (credit) amortization</t>
  </si>
  <si>
    <t>Net periodic pension cost (benefit)</t>
  </si>
  <si>
    <t>Changes in plan assets and benefit obligations recognized in other comprehensive income, before tax effects</t>
  </si>
  <si>
    <t>Actuarial loss (gain), net</t>
  </si>
  <si>
    <t>Recognized actuarial (loss) gain</t>
  </si>
  <si>
    <t>Prior service cost (credit)</t>
  </si>
  <si>
    <t>Recognized prior service (cost) credit</t>
  </si>
  <si>
    <t>Total amount recognized in other comprehensive income, before tax effects</t>
  </si>
  <si>
    <t>Amount to be amortized from accumulated other comprehensive income in net periodic benefit cost in the next fiscal year</t>
  </si>
  <si>
    <t>Estimated net actuarial loss that will be amortized from accumulated other comprehensive loss in net periodic postretirement cost</t>
  </si>
  <si>
    <t>Estimated net prior service cost that will be amortized from accumulated other comprehensive loss in net periodic postretirement cost</t>
  </si>
  <si>
    <t>Weighted-average assumptions used to determine the projected benefit obligations and net periodic benefit cost</t>
  </si>
  <si>
    <t>Discount rate - net periodic benefit cost (as a percent)</t>
  </si>
  <si>
    <t>4.36%</t>
  </si>
  <si>
    <t>3.75%</t>
  </si>
  <si>
    <t>4.02%</t>
  </si>
  <si>
    <t>Discount rate - benefit obligation (as a percent)</t>
  </si>
  <si>
    <t>3.51%</t>
  </si>
  <si>
    <t>4.39%</t>
  </si>
  <si>
    <t>Expected long-term rate of return on plan assets (as a percent)</t>
  </si>
  <si>
    <t>6.97%</t>
  </si>
  <si>
    <t>7.03%</t>
  </si>
  <si>
    <t>7.23%</t>
  </si>
  <si>
    <t>Rate of compensation/salary increase for net periodic benefit cost (as a percent)</t>
  </si>
  <si>
    <t>2.39%</t>
  </si>
  <si>
    <t>Plan participant contributions</t>
  </si>
  <si>
    <t>Increase in net periodic post-retirement benefit cost</t>
  </si>
  <si>
    <t>4.35%</t>
  </si>
  <si>
    <t>3.62%</t>
  </si>
  <si>
    <t>3.96%</t>
  </si>
  <si>
    <t>3.34%</t>
  </si>
  <si>
    <t>3.67%</t>
  </si>
  <si>
    <t>Estimated net actuarial gain that will be amortized from accumulated other comprehensive loss in net periodic postretirement cost</t>
  </si>
  <si>
    <t>PENSION PLANS AND OTHER POST-RETIREMENT BENEFITS - Other Non-qualified Deferred Comp Agreements (Details)</t>
  </si>
  <si>
    <t>Other Non-qualified Deferred Compensation Agreements</t>
  </si>
  <si>
    <t>Minimum number of years benefits are payable</t>
  </si>
  <si>
    <t>Minimum age at which payments under deferred compensation agreements may begin</t>
  </si>
  <si>
    <t>55 years</t>
  </si>
  <si>
    <t>Payment related to deferred compensation agreements</t>
  </si>
  <si>
    <t>Net present value of the remaining obligations</t>
  </si>
  <si>
    <t>Number of life insurance policies | item</t>
  </si>
  <si>
    <t>Excess of cash surrender value of remaining life insurance policies over notes payable</t>
  </si>
  <si>
    <t>Death benefit payable</t>
  </si>
  <si>
    <t>New benefits accrued</t>
  </si>
  <si>
    <t>PENSION PLANS AND OTHER POST-RETIREMENT BENEFITS - Contributions (Details)</t>
  </si>
  <si>
    <t>Dec. 31, 2019USD ($)employeeitem</t>
  </si>
  <si>
    <t>Dec. 31, 2019USD ($)itememployee</t>
  </si>
  <si>
    <t>Defined benefit plans</t>
  </si>
  <si>
    <t>Number of non-contributory qualified defined benefit pension plans | item</t>
  </si>
  <si>
    <t>Defined Benefit Plan, Benefit Obligation</t>
  </si>
  <si>
    <t>Number Of Participants Transferred | item</t>
  </si>
  <si>
    <t>Defined Benefit Plan, Recognized Net Gain (Loss) Due to Settlements</t>
  </si>
  <si>
    <t>Number of persons eligible to become a new participant | employee</t>
  </si>
  <si>
    <t>Assets in unfunded plans</t>
  </si>
  <si>
    <t>Effect of one percent increase on total of service and interest cost</t>
  </si>
  <si>
    <t>Effect of one percent increase on postretirement benefit obligation</t>
  </si>
  <si>
    <t>Effect of one percent decrease on postretirement benefit obligation</t>
  </si>
  <si>
    <t>Effect of one percent decrease on total of service and interest cost</t>
  </si>
  <si>
    <t>Health care trend rate assumed for the next fiscal year (as a percent)</t>
  </si>
  <si>
    <t>Ultimate health care cost trend rate (as a percent)</t>
  </si>
  <si>
    <t>5.00%</t>
  </si>
  <si>
    <t>Supplemental Plans</t>
  </si>
  <si>
    <t>Number of non-qualified plans | item</t>
  </si>
  <si>
    <t>Number of persons eligible to become a new participant | item</t>
  </si>
  <si>
    <t>PENSION PLANS AND OTHER POST-RETIREMENT BENEFITS - Plan Assets (Details) - USD ($) $ in Thousands</t>
  </si>
  <si>
    <t>Unfunded commitments</t>
  </si>
  <si>
    <t>Long-term investment horizon</t>
  </si>
  <si>
    <t>Redemption notice period</t>
  </si>
  <si>
    <t>180 days</t>
  </si>
  <si>
    <t>Fair value of assets</t>
  </si>
  <si>
    <t>Other liabilities</t>
  </si>
  <si>
    <t>Net plan assets</t>
  </si>
  <si>
    <t>Expected contribution in the next fiscal year</t>
  </si>
  <si>
    <t>Benefit payments expected to be paid</t>
  </si>
  <si>
    <t>2025-2029</t>
  </si>
  <si>
    <t>Defined Benefit Plans | Fair Value Level 1 and Level 2</t>
  </si>
  <si>
    <t>Defined Benefit Plans | Quoted Prices In Active Markets for Identical Assets (Level 1)</t>
  </si>
  <si>
    <t>Defined Benefit Plans | Significant Other Observable Inputs (Level 2)</t>
  </si>
  <si>
    <t>Defined Benefit Plans | Cash and Cash Equivalents [Member] | Fair Value Level 1 and Level 2</t>
  </si>
  <si>
    <t>Defined Benefit Plans | Cash and Cash Equivalents [Member] | Quoted Prices In Active Markets for Identical Assets (Level 1)</t>
  </si>
  <si>
    <t>Defined Benefit Plans | U.S. common stocks | Fair Value Level 1 and Level 2</t>
  </si>
  <si>
    <t>Defined Benefit Plans | U.S. common stocks | Quoted Prices In Active Markets for Identical Assets (Level 1)</t>
  </si>
  <si>
    <t>Defined Benefit Plans | International stocks | Fair Value Level 1 and Level 2</t>
  </si>
  <si>
    <t>Defined Benefit Plans | International stocks | Quoted Prices In Active Markets for Identical Assets (Level 1)</t>
  </si>
  <si>
    <t>Defined Benefit Plans | U.S. small cap | Fair Value Level 1 and Level 2</t>
  </si>
  <si>
    <t>Defined Benefit Plans | U.S. small cap | Quoted Prices In Active Markets for Identical Assets (Level 1)</t>
  </si>
  <si>
    <t>Defined Benefit Plans | U.S. small cap | Fair Value Measured at Net Asset Value Per Share [Member]</t>
  </si>
  <si>
    <t>Defined Benefit Plans | U.S. mid cap | Fair Value Level 1 and Level 2</t>
  </si>
  <si>
    <t>Defined Benefit Plans | U.S. mid cap | Quoted Prices In Active Markets for Identical Assets (Level 1)</t>
  </si>
  <si>
    <t>Defined Benefit Plans | U.S. large cap | Fair Value Level 1 and Level 2</t>
  </si>
  <si>
    <t>Defined Benefit Plans | U.S. large cap | Quoted Prices In Active Markets for Identical Assets (Level 1)</t>
  </si>
  <si>
    <t>Defined Benefit Plans | U.S. large cap | Fair Value Measured at Net Asset Value Per Share [Member]</t>
  </si>
  <si>
    <t>Defined Benefit Plans | Emerging markets | Fair Value Level 1 and Level 2</t>
  </si>
  <si>
    <t>Defined Benefit Plans | Emerging markets | Quoted Prices In Active Markets for Identical Assets (Level 1)</t>
  </si>
  <si>
    <t>Defined Benefit Plans | Emerging markets | Fair Value Measured at Net Asset Value Per Share [Member]</t>
  </si>
  <si>
    <t>Defined Benefit Plans | International | Fair Value Level 1 and Level 2</t>
  </si>
  <si>
    <t>Defined Benefit Plans | International | Quoted Prices In Active Markets for Identical Assets (Level 1)</t>
  </si>
  <si>
    <t>Defined Benefit Plans | International | Fair Value Measured at Net Asset Value Per Share [Member]</t>
  </si>
  <si>
    <t>Defined Benefit Plans | Real Estate | Fair Value Measured at Net Asset Value Per Share [Member]</t>
  </si>
  <si>
    <t>Defined Benefit Plans | U.S. treasury and government agency securities | Fair Value Level 1 and Level 2</t>
  </si>
  <si>
    <t>Defined Benefit Plans | U.S. treasury and government agency securities | Quoted Prices In Active Markets for Identical Assets (Level 1)</t>
  </si>
  <si>
    <t>Defined Benefit Plans | Corporate and municipal bonds | Fair Value Level 1 and Level 2</t>
  </si>
  <si>
    <t>Defined Benefit Plans | Corporate and municipal bonds | Significant Other Observable Inputs (Level 2)</t>
  </si>
  <si>
    <t>Defined Benefit Plans | Mortgage/asset-backed securities | Fair Value Level 1 and Level 2</t>
  </si>
  <si>
    <t>Defined Benefit Plans | Mortgage/asset-backed securities | Significant Other Observable Inputs (Level 2)</t>
  </si>
  <si>
    <t>Defined Benefit Plans | Mutual funds | Fair Value Level 1 and Level 2</t>
  </si>
  <si>
    <t>Defined Benefit Plans | Mutual funds | Quoted Prices In Active Markets for Identical Assets (Level 1)</t>
  </si>
  <si>
    <t>Defined Benefit Plans | Fixed Income | Fair Value Measured at Net Asset Value Per Share [Member]</t>
  </si>
  <si>
    <t>Defined Benefit Plans | Short-term investments | Fair Value Measured at Net Asset Value Per Share [Member]</t>
  </si>
  <si>
    <t>Benefit payments payable</t>
  </si>
  <si>
    <t>Post-retirement Benefit Obligations | Fair Value Level 1 and Level 2</t>
  </si>
  <si>
    <t>Post-retirement Benefit Obligations | Quoted Prices In Active Markets for Identical Assets (Level 1)</t>
  </si>
  <si>
    <t>Post-retirement Benefit Obligations | Cash and Cash Equivalents [Member] | Fair Value Level 1 and Level 2</t>
  </si>
  <si>
    <t>Post-retirement Benefit Obligations | Cash and Cash Equivalents [Member] | Quoted Prices In Active Markets for Identical Assets (Level 1)</t>
  </si>
  <si>
    <t>Post-retirement Benefit Obligations | U.S. common stocks | Fair Value Level 1 and Level 2</t>
  </si>
  <si>
    <t>Post-retirement Benefit Obligations | U.S. common stocks | Quoted Prices In Active Markets for Identical Assets (Level 1)</t>
  </si>
  <si>
    <t>Post-retirement Benefit Obligations | International stocks | Fair Value Level 1 and Level 2</t>
  </si>
  <si>
    <t>Post-retirement Benefit Obligations | International stocks | Quoted Prices In Active Markets for Identical Assets (Level 1)</t>
  </si>
  <si>
    <t>Post-retirement Benefit Obligations | U.S. small cap | Fair Value Measured at Net Asset Value Per Share [Member]</t>
  </si>
  <si>
    <t>Post-retirement Benefit Obligations | U.S. mid cap | Fair Value Level 1 and Level 2</t>
  </si>
  <si>
    <t>Post-retirement Benefit Obligations | U.S. mid cap | Quoted Prices In Active Markets for Identical Assets (Level 1)</t>
  </si>
  <si>
    <t>Post-retirement Benefit Obligations | U.S. large cap | Fair Value Level 1 and Level 2</t>
  </si>
  <si>
    <t>Post-retirement Benefit Obligations | U.S. large cap | Quoted Prices In Active Markets for Identical Assets (Level 1)</t>
  </si>
  <si>
    <t>Post-retirement Benefit Obligations | U.S. large cap | Fair Value Measured at Net Asset Value Per Share [Member]</t>
  </si>
  <si>
    <t>Post-retirement Benefit Obligations | Emerging markets | Fair Value Level 1 and Level 2</t>
  </si>
  <si>
    <t>Post-retirement Benefit Obligations | Emerging markets | Quoted Prices In Active Markets for Identical Assets (Level 1)</t>
  </si>
  <si>
    <t>Post-retirement Benefit Obligations | Emerging markets | Fair Value Measured at Net Asset Value Per Share [Member]</t>
  </si>
  <si>
    <t>Post-retirement Benefit Obligations | International | Fair Value Level 1 and Level 2</t>
  </si>
  <si>
    <t>Post-retirement Benefit Obligations | International | Quoted Prices In Active Markets for Identical Assets (Level 1)</t>
  </si>
  <si>
    <t>Post-retirement Benefit Obligations | International | Fair Value Measured at Net Asset Value Per Share [Member]</t>
  </si>
  <si>
    <t>Post-retirement Benefit Obligations | Real Estate | Fair Value Measured at Net Asset Value Per Share [Member]</t>
  </si>
  <si>
    <t>Post-retirement Benefit Obligations | Fixed Income | Fair Value Measured at Net Asset Value Per Share [Member]</t>
  </si>
  <si>
    <t>Post-retirement Benefit Obligations | Short-term investments | Fair Value Measured at Net Asset Value Per Share [Member]</t>
  </si>
  <si>
    <t>PENSION PLANS AND OTHER POST-RETIREMENT BENEFITS - Defined Contribution Plans (Details) - USD ($) $ in Millions</t>
  </si>
  <si>
    <t>Expense with respect to 401(k) plans</t>
  </si>
  <si>
    <t>INCOME TAXES - Income tax expense (Details) - USD ($) $ in Thousands</t>
  </si>
  <si>
    <t>Current:</t>
  </si>
  <si>
    <t>Federal</t>
  </si>
  <si>
    <t>State</t>
  </si>
  <si>
    <t>Total current expense</t>
  </si>
  <si>
    <t>Deferred:</t>
  </si>
  <si>
    <t>Total deferred benefit</t>
  </si>
  <si>
    <t>Total income tax benefit</t>
  </si>
  <si>
    <t>Reconciliation of the provision for income taxes computed at federal statutory rates to the effective rates</t>
  </si>
  <si>
    <t>Statutory federal income tax rate (as a percent)</t>
  </si>
  <si>
    <t>21.00%</t>
  </si>
  <si>
    <t>35.00%</t>
  </si>
  <si>
    <t>State income taxes, net of federal benefit (as a percent)</t>
  </si>
  <si>
    <t>10.60%</t>
  </si>
  <si>
    <t>5.20%</t>
  </si>
  <si>
    <t>4.10%</t>
  </si>
  <si>
    <t>Transaction costs (as a percent)</t>
  </si>
  <si>
    <t>(5.80%)</t>
  </si>
  <si>
    <t>Other permanent differences (as a percent)</t>
  </si>
  <si>
    <t>(4.50%)</t>
  </si>
  <si>
    <t>(0.90%)</t>
  </si>
  <si>
    <t>0.20%</t>
  </si>
  <si>
    <t>Change in deferred tax rate (as a percent)</t>
  </si>
  <si>
    <t>(2.90%)</t>
  </si>
  <si>
    <t>3.70%</t>
  </si>
  <si>
    <t>(9.10%)</t>
  </si>
  <si>
    <t>Change in deferred tax rate - Federal Tax Reform (as a percent)</t>
  </si>
  <si>
    <t>6.90%</t>
  </si>
  <si>
    <t>189.40%</t>
  </si>
  <si>
    <t>Valuation allowance (as a percent)</t>
  </si>
  <si>
    <t>(4.70%)</t>
  </si>
  <si>
    <t>(2.30%)</t>
  </si>
  <si>
    <t>(4.30%)</t>
  </si>
  <si>
    <t>Provision to return (as a percent)</t>
  </si>
  <si>
    <t>(0.50%)</t>
  </si>
  <si>
    <t>Sale of stock in subsidiary (as a percent)</t>
  </si>
  <si>
    <t>(1.00%)</t>
  </si>
  <si>
    <t>State audit settlement (as a percent)</t>
  </si>
  <si>
    <t>(3.20%)</t>
  </si>
  <si>
    <t>Acquisition related (as a percent)</t>
  </si>
  <si>
    <t>(1.30%)</t>
  </si>
  <si>
    <t>Other (as a percent)</t>
  </si>
  <si>
    <t>(0.10%)</t>
  </si>
  <si>
    <t>Total (as a percent)</t>
  </si>
  <si>
    <t>15.70%</t>
  </si>
  <si>
    <t>32.30%</t>
  </si>
  <si>
    <t>209.50%</t>
  </si>
  <si>
    <t>Non-current deferred tax assets:</t>
  </si>
  <si>
    <t>Reserve for uncollectible accounts</t>
  </si>
  <si>
    <t>Accrued vacation pay deducted when paid</t>
  </si>
  <si>
    <t>Accrued expenses and deferred revenue</t>
  </si>
  <si>
    <t>Net operating loss carryforwards</t>
  </si>
  <si>
    <t>Pension and postretirement obligations</t>
  </si>
  <si>
    <t>Share-based compensation</t>
  </si>
  <si>
    <t>Derivative instruments</t>
  </si>
  <si>
    <t>Financing costs</t>
  </si>
  <si>
    <t>Tax credit carryforwards</t>
  </si>
  <si>
    <t>Valuation allowance</t>
  </si>
  <si>
    <t>Net non-current deferred tax assets</t>
  </si>
  <si>
    <t>Non-current deferred tax liabilities:</t>
  </si>
  <si>
    <t>Goodwill and other intangibles</t>
  </si>
  <si>
    <t>Basis in investment</t>
  </si>
  <si>
    <t>Partnership investments</t>
  </si>
  <si>
    <t>Net non-current deferred taxes</t>
  </si>
  <si>
    <t>INCOME TAXES - Carryforwards (Details) - USD ($) $ in Thousands</t>
  </si>
  <si>
    <t>Income taxes</t>
  </si>
  <si>
    <t>Deferred tax assets related to net operating loss carryforwards</t>
  </si>
  <si>
    <t>Net operating loss that can be carried forward indefinitely</t>
  </si>
  <si>
    <t>Deferred tax assets related to net operating loss that can be carried forward indefinitely</t>
  </si>
  <si>
    <t>Net operating loss carryforward that expire in 2026 to 2035</t>
  </si>
  <si>
    <t>Deferred tax assets related to net operating loss carryforwards that expire in 2026 to 2035</t>
  </si>
  <si>
    <t>Unrecognized tax benefits that would impact effective tax rate</t>
  </si>
  <si>
    <t>Reconciliation of the unrecognized tax benefits</t>
  </si>
  <si>
    <t>Additions for tax positions related to FairPoint acquisition</t>
  </si>
  <si>
    <t>Utilization of net operating loss carryforwards subject to Separate Return Limitation Year</t>
  </si>
  <si>
    <t>Deferred tax assets related to utilization of net operating loss carryforwards subject to Separate Return Limitation Year</t>
  </si>
  <si>
    <t>Utilization of tax credit carryforwards subject to Separate Return Limitation Year</t>
  </si>
  <si>
    <t>Deferred tax assets related to utilization of tax credit carryforwards subject to Separate Return Limitation Year</t>
  </si>
  <si>
    <t>Deferred tax assets related to tax credit carryforwards</t>
  </si>
  <si>
    <t>Federal | ETFL</t>
  </si>
  <si>
    <t>COMMITMENTS AND CONTINGENCIES - Leases (Details) - USD ($) $ in Thousands</t>
  </si>
  <si>
    <t>Long-term Purchase Commitment [Line Items]</t>
  </si>
  <si>
    <t>Service and support agreements</t>
  </si>
  <si>
    <t>Transport and data connectivity</t>
  </si>
  <si>
    <t>Capital expenditures</t>
  </si>
  <si>
    <t>Other operating agreements</t>
  </si>
  <si>
    <t>COMMITMENTS AND CONTINGENCIES - Litigation (Details) $ in Thousands</t>
  </si>
  <si>
    <t>Aug. 15, 2018USD ($)</t>
  </si>
  <si>
    <t>Jul. 17, 2018USD ($)</t>
  </si>
  <si>
    <t>Mar. 31, 2019USD ($)</t>
  </si>
  <si>
    <t>Sep. 30, 2018USD ($)</t>
  </si>
  <si>
    <t>Jun. 30, 2018USD ($)</t>
  </si>
  <si>
    <t>Mar. 31, 2018USD ($)</t>
  </si>
  <si>
    <t>Dec. 31, 2019USD ($)itemsubsidiary</t>
  </si>
  <si>
    <t>Dec. 31, 2016USD ($)</t>
  </si>
  <si>
    <t>Dec. 31, 2013USD ($)</t>
  </si>
  <si>
    <t>May 31, 2017USD ($)</t>
  </si>
  <si>
    <t>Litigation and Contingencies</t>
  </si>
  <si>
    <t>Revenue recorded</t>
  </si>
  <si>
    <t>Subsidies revenue</t>
  </si>
  <si>
    <t>Payments to DOR</t>
  </si>
  <si>
    <t>Number of subsidiaries that received assessment notice | subsidiary</t>
  </si>
  <si>
    <t>Consolidated Communications Enterprise Services Inc. (CCES)</t>
  </si>
  <si>
    <t>Litigation amount accrued</t>
  </si>
  <si>
    <t>Consolidated Communications of Pennsylvania Company LLC (CCPA)</t>
  </si>
  <si>
    <t>Sprint, MCI Communication Services, and Verizon</t>
  </si>
  <si>
    <t>Disputed amount</t>
  </si>
  <si>
    <t>Number of courts | item</t>
  </si>
  <si>
    <t>Level 3 Communications</t>
  </si>
  <si>
    <t>Amount awarded</t>
  </si>
  <si>
    <t>Local Switching Support</t>
  </si>
  <si>
    <t>Combined LSS support and settlement of revenues</t>
  </si>
  <si>
    <t>Increase in ICC Eligible Recovery support</t>
  </si>
  <si>
    <t>Decline in ICC support (as a percent)</t>
  </si>
  <si>
    <t>Contingent asset</t>
  </si>
  <si>
    <t>FairPoint Communications, Inc | Level 3 Communications</t>
  </si>
  <si>
    <t>Assessment by Commonwealth of Pennsylvania Department of Revenue | Maximum</t>
  </si>
  <si>
    <t>Potential liability amount guaranteed</t>
  </si>
  <si>
    <t>Assessment by Commonwealth of Pennsylvania Department of Revenue | Consolidated Communications Enterprise Services Inc. (CCES)</t>
  </si>
  <si>
    <t>Total additional tax liability calculated by the auditors</t>
  </si>
  <si>
    <t>Assessment by Commonwealth of Pennsylvania Department of Revenue | Consolidated Communications of Pennsylvania Company LLC (CCPA)</t>
  </si>
  <si>
    <t>RELATED PARTY TRANSACTIONS (Details) $ in Thousands</t>
  </si>
  <si>
    <t>Apr. 04, 2019USD ($)</t>
  </si>
  <si>
    <t>Dec. 31, 2019USD ($)itemlease</t>
  </si>
  <si>
    <t>Dec. 31, 2018USD ($)leasebuilding</t>
  </si>
  <si>
    <t>Oct. 31, 2019lease</t>
  </si>
  <si>
    <t>Dec. 01, 2010USD ($)</t>
  </si>
  <si>
    <t>Related party transactions</t>
  </si>
  <si>
    <t>Rental payments to be made over the terms of capital leases</t>
  </si>
  <si>
    <t>Interest expense related to finance leases</t>
  </si>
  <si>
    <t>Amortization expense related to finance leases</t>
  </si>
  <si>
    <t>Agracel | Richard A. Lumpkin</t>
  </si>
  <si>
    <t>Percentage of beneficial ownership</t>
  </si>
  <si>
    <t>LATEL</t>
  </si>
  <si>
    <t>Number of lease agreements terminated | lease</t>
  </si>
  <si>
    <t>Number of lease agreements having a maturity date of May 31, 2021 | lease</t>
  </si>
  <si>
    <t>LATEL | Richard A. Lumpkin</t>
  </si>
  <si>
    <t>68.50%</t>
  </si>
  <si>
    <t>LATEL | Agracel</t>
  </si>
  <si>
    <t>Ownership percentage</t>
  </si>
  <si>
    <t>50.00%</t>
  </si>
  <si>
    <t>Number of capital leases | lease</t>
  </si>
  <si>
    <t>Number of buildings leased under capital leases | building</t>
  </si>
  <si>
    <t>Number of options to extend term of capital lease | item</t>
  </si>
  <si>
    <t>Extended period of capital leases</t>
  </si>
  <si>
    <t>Capital leases, carrying value</t>
  </si>
  <si>
    <t>Interest expense related to capital leases</t>
  </si>
  <si>
    <t>Amortization expense related to capitalized leases</t>
  </si>
  <si>
    <t>RELATED PARTY TRANSACTIONS - Long Term Debt (Details) - USD ($) $ in Millions</t>
  </si>
  <si>
    <t>Apr. 04, 2019</t>
  </si>
  <si>
    <t>Sep. 30, 2014</t>
  </si>
  <si>
    <t>First Mid Illinois</t>
  </si>
  <si>
    <t>Revenue</t>
  </si>
  <si>
    <t>Related parties | Senior Notes 6.50 Percent Due 2022</t>
  </si>
  <si>
    <t>Notes payable from related parties</t>
  </si>
  <si>
    <t>Interest paid to related parties</t>
  </si>
  <si>
    <t>QUARTERLY FINANCIAL INFORMATION (UNAUDITED) (Details) - USD ($) $ / shares in Units, $ in Thousands</t>
  </si>
  <si>
    <t>Jul. 03, 2017</t>
  </si>
  <si>
    <t>Operating income (loss)</t>
  </si>
  <si>
    <t>Net income (loss) attributable to common stockholders</t>
  </si>
  <si>
    <t>Basic and diluted earnings (loss) per share</t>
  </si>
  <si>
    <t>Severance costs incurred</t>
  </si>
  <si>
    <t>Gains (Losses) on Extinguishment of Debt</t>
  </si>
  <si>
    <t>CONDENSED CONSOLIDATING FINANCIAL INFORMATION - Balance Sheets (Details) - USD ($) $ in Thousands</t>
  </si>
  <si>
    <t>Dec. 31, 2016</t>
  </si>
  <si>
    <t>Income taxes receivable</t>
  </si>
  <si>
    <t>Intangibles and other assets:</t>
  </si>
  <si>
    <t>Current portion of long term debt and finance lease obligations</t>
  </si>
  <si>
    <t>Pension and postretirement benefit obligations</t>
  </si>
  <si>
    <t>Other shareholders' equity</t>
  </si>
  <si>
    <t>Total Consolidated Communications Holdings, Inc. shareholders' equity</t>
  </si>
  <si>
    <t>Eliminations</t>
  </si>
  <si>
    <t>Investments in subsidiaries</t>
  </si>
  <si>
    <t>Advances due to/from affiliates, net</t>
  </si>
  <si>
    <t>Parent | Reportable legal entity</t>
  </si>
  <si>
    <t>Subsidiary Issuer | Reportable legal entity</t>
  </si>
  <si>
    <t>Guarantors</t>
  </si>
  <si>
    <t>Condensed Consolidating Balance Sheet</t>
  </si>
  <si>
    <t>100.00%</t>
  </si>
  <si>
    <t>Guarantors | Reportable legal entity</t>
  </si>
  <si>
    <t>Non-Guarantors | Reportable legal entity</t>
  </si>
  <si>
    <t>CONDENSED CONSOLIDATING FINANCIAL INFORMATION - Operations (Details) - USD ($) $ in Thousands</t>
  </si>
  <si>
    <t>Operating expenses:</t>
  </si>
  <si>
    <t>Income tax expense (benefit)</t>
  </si>
  <si>
    <t>Less: net income (loss) attributable to noncontrolling interest</t>
  </si>
  <si>
    <t>Equity in earnings of subsidiaries, net</t>
  </si>
  <si>
    <t>Intercompany interest income (expense)</t>
  </si>
  <si>
    <t>CONDENSED CONSOLIDATING FINANCIAL INFORMATION - Cash Flows (Details) - USD ($) $ in Thousands</t>
  </si>
  <si>
    <t>Net cash (used in) provided by operating activities</t>
  </si>
  <si>
    <t>Purchases of property, plant and equipment</t>
  </si>
  <si>
    <t>Parent</t>
  </si>
  <si>
    <t>Transactions with affiliates, net</t>
  </si>
  <si>
    <t>Subsidiary Issuer</t>
  </si>
  <si>
    <t>Non-Guaranto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11</v>
      </c>
    </row>
    <row r="29" spans="1:4">
      <c r="A29" s="4" t="s">
        <v>53</v>
      </c>
      <c r="D29" s="5" t="n">
        <v>350799889</v>
      </c>
    </row>
    <row r="30" spans="1:4">
      <c r="A30" s="4" t="s">
        <v>54</v>
      </c>
      <c r="C30" s="6" t="n">
        <v>71953447</v>
      </c>
    </row>
    <row r="31" spans="1:4">
      <c r="A31" s="4" t="s">
        <v>55</v>
      </c>
      <c r="B31" s="4" t="s">
        <v>11</v>
      </c>
    </row>
    <row r="32" spans="1:4">
      <c r="A32" s="4" t="s">
        <v>56</v>
      </c>
      <c r="B32" s="4" t="s">
        <v>11</v>
      </c>
    </row>
    <row r="33" spans="1:4">
      <c r="A33" s="4" t="s">
        <v>57</v>
      </c>
      <c r="B33" s="4" t="s">
        <v>11</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2</v>
      </c>
      <c r="B1" s="2" t="s">
        <v>63</v>
      </c>
      <c r="C1" s="2" t="s">
        <v>2</v>
      </c>
      <c r="D1" s="2" t="s">
        <v>64</v>
      </c>
      <c r="E1" s="2" t="s">
        <v>4</v>
      </c>
      <c r="F1" s="2" t="s">
        <v>65</v>
      </c>
      <c r="G1" s="2" t="s">
        <v>66</v>
      </c>
      <c r="H1" s="2" t="s">
        <v>67</v>
      </c>
      <c r="I1" s="2" t="s">
        <v>68</v>
      </c>
      <c r="J1" s="2" t="s">
        <v>69</v>
      </c>
      <c r="K1" s="2" t="s">
        <v>2</v>
      </c>
      <c r="L1" s="2" t="s">
        <v>66</v>
      </c>
      <c r="M1" s="2" t="s">
        <v>70</v>
      </c>
    </row>
    <row r="2" spans="1:13">
      <c r="A2" s="3" t="s">
        <v>71</v>
      </c>
    </row>
    <row r="3" spans="1:13">
      <c r="A3" s="4" t="s">
        <v>72</v>
      </c>
      <c r="C3" s="5" t="n">
        <v>331035</v>
      </c>
      <c r="D3" s="5" t="n">
        <v>333326</v>
      </c>
      <c r="E3" s="5" t="n">
        <v>333532</v>
      </c>
      <c r="F3" s="5" t="n">
        <v>338649</v>
      </c>
      <c r="G3" s="5" t="n">
        <v>344750</v>
      </c>
      <c r="H3" s="5" t="n">
        <v>348064</v>
      </c>
      <c r="I3" s="5" t="n">
        <v>350221</v>
      </c>
      <c r="J3" s="5" t="n">
        <v>356039</v>
      </c>
      <c r="K3" s="5" t="n">
        <v>1336542</v>
      </c>
      <c r="L3" s="5" t="n">
        <v>1399074</v>
      </c>
      <c r="M3" s="5" t="n">
        <v>1059574</v>
      </c>
    </row>
    <row r="4" spans="1:13">
      <c r="A4" s="3" t="s">
        <v>73</v>
      </c>
    </row>
    <row r="5" spans="1:13">
      <c r="A5" s="4" t="s">
        <v>74</v>
      </c>
      <c r="K5" s="6" t="n">
        <v>574936</v>
      </c>
      <c r="L5" s="6" t="n">
        <v>611872</v>
      </c>
      <c r="M5" s="6" t="n">
        <v>445998</v>
      </c>
    </row>
    <row r="6" spans="1:13">
      <c r="A6" s="4" t="s">
        <v>75</v>
      </c>
      <c r="K6" s="6" t="n">
        <v>299088</v>
      </c>
      <c r="L6" s="6" t="n">
        <v>333605</v>
      </c>
      <c r="M6" s="6" t="n">
        <v>249141</v>
      </c>
    </row>
    <row r="7" spans="1:13">
      <c r="A7" s="4" t="s">
        <v>76</v>
      </c>
      <c r="L7" s="6" t="n">
        <v>1960</v>
      </c>
      <c r="M7" s="6" t="n">
        <v>33650</v>
      </c>
    </row>
    <row r="8" spans="1:13">
      <c r="A8" s="4" t="s">
        <v>77</v>
      </c>
      <c r="K8" s="6" t="n">
        <v>381237</v>
      </c>
      <c r="L8" s="6" t="n">
        <v>432668</v>
      </c>
      <c r="M8" s="6" t="n">
        <v>291873</v>
      </c>
    </row>
    <row r="9" spans="1:13">
      <c r="A9" s="4" t="s">
        <v>78</v>
      </c>
      <c r="C9" s="6" t="n">
        <v>26719</v>
      </c>
      <c r="D9" s="6" t="n">
        <v>23542</v>
      </c>
      <c r="E9" s="6" t="n">
        <v>14300</v>
      </c>
      <c r="F9" s="6" t="n">
        <v>16720</v>
      </c>
      <c r="G9" s="6" t="n">
        <v>3555</v>
      </c>
      <c r="H9" s="6" t="n">
        <v>748</v>
      </c>
      <c r="I9" s="6" t="n">
        <v>5427</v>
      </c>
      <c r="J9" s="6" t="n">
        <v>9239</v>
      </c>
      <c r="K9" s="6" t="n">
        <v>81281</v>
      </c>
      <c r="L9" s="6" t="n">
        <v>18969</v>
      </c>
      <c r="M9" s="6" t="n">
        <v>38912</v>
      </c>
    </row>
    <row r="10" spans="1:13">
      <c r="A10" s="3" t="s">
        <v>79</v>
      </c>
    </row>
    <row r="11" spans="1:13">
      <c r="A11" s="4" t="s">
        <v>80</v>
      </c>
      <c r="K11" s="6" t="n">
        <v>-136660</v>
      </c>
      <c r="L11" s="6" t="n">
        <v>-134578</v>
      </c>
      <c r="M11" s="6" t="n">
        <v>-129786</v>
      </c>
    </row>
    <row r="12" spans="1:13">
      <c r="A12" s="4" t="s">
        <v>81</v>
      </c>
      <c r="K12" s="6" t="n">
        <v>4510</v>
      </c>
    </row>
    <row r="13" spans="1:13">
      <c r="A13" s="4" t="s">
        <v>82</v>
      </c>
      <c r="K13" s="6" t="n">
        <v>38088</v>
      </c>
      <c r="L13" s="6" t="n">
        <v>39596</v>
      </c>
      <c r="M13" s="6" t="n">
        <v>31749</v>
      </c>
    </row>
    <row r="14" spans="1:13">
      <c r="A14" s="4" t="s">
        <v>83</v>
      </c>
      <c r="K14" s="6" t="n">
        <v>-10864</v>
      </c>
      <c r="L14" s="6" t="n">
        <v>1315</v>
      </c>
      <c r="M14" s="6" t="n">
        <v>-503</v>
      </c>
    </row>
    <row r="15" spans="1:13">
      <c r="A15" s="4" t="s">
        <v>84</v>
      </c>
      <c r="K15" s="6" t="n">
        <v>-23645</v>
      </c>
      <c r="L15" s="6" t="n">
        <v>-74698</v>
      </c>
      <c r="M15" s="6" t="n">
        <v>-59628</v>
      </c>
    </row>
    <row r="16" spans="1:13">
      <c r="A16" s="4" t="s">
        <v>85</v>
      </c>
      <c r="K16" s="6" t="n">
        <v>-3714</v>
      </c>
      <c r="L16" s="6" t="n">
        <v>-24127</v>
      </c>
      <c r="M16" s="6" t="n">
        <v>-124927</v>
      </c>
    </row>
    <row r="17" spans="1:13">
      <c r="A17" s="4" t="s">
        <v>86</v>
      </c>
      <c r="K17" s="6" t="n">
        <v>-19931</v>
      </c>
      <c r="L17" s="6" t="n">
        <v>-50571</v>
      </c>
      <c r="M17" s="6" t="n">
        <v>65299</v>
      </c>
    </row>
    <row r="18" spans="1:13">
      <c r="A18" s="4" t="s">
        <v>87</v>
      </c>
      <c r="K18" s="6" t="n">
        <v>452</v>
      </c>
      <c r="L18" s="6" t="n">
        <v>263</v>
      </c>
      <c r="M18" s="6" t="n">
        <v>354</v>
      </c>
    </row>
    <row r="19" spans="1:13">
      <c r="A19" s="4" t="s">
        <v>88</v>
      </c>
      <c r="C19" s="5" t="n">
        <v>-5988</v>
      </c>
      <c r="D19" s="5" t="n">
        <v>257</v>
      </c>
      <c r="E19" s="5" t="n">
        <v>-7387</v>
      </c>
      <c r="F19" s="5" t="n">
        <v>-7265</v>
      </c>
      <c r="G19" s="5" t="n">
        <v>-13979</v>
      </c>
      <c r="H19" s="5" t="n">
        <v>-14914</v>
      </c>
      <c r="I19" s="5" t="n">
        <v>-10643</v>
      </c>
      <c r="J19" s="5" t="n">
        <v>-11298</v>
      </c>
      <c r="K19" s="5" t="n">
        <v>-20383</v>
      </c>
      <c r="L19" s="5" t="n">
        <v>-50834</v>
      </c>
      <c r="M19" s="5" t="n">
        <v>64945</v>
      </c>
    </row>
    <row r="20" spans="1:13">
      <c r="A20" s="3" t="s">
        <v>89</v>
      </c>
    </row>
    <row r="21" spans="1:13">
      <c r="A21" s="4" t="s">
        <v>90</v>
      </c>
      <c r="C21" s="7" t="n">
        <v>-0.08</v>
      </c>
      <c r="E21" s="7" t="n">
        <v>-0.1</v>
      </c>
      <c r="F21" s="7" t="n">
        <v>-0.11</v>
      </c>
      <c r="G21" s="7" t="n">
        <v>-0.2</v>
      </c>
      <c r="H21" s="7" t="n">
        <v>-0.21</v>
      </c>
      <c r="I21" s="7" t="n">
        <v>-0.15</v>
      </c>
      <c r="J21" s="7" t="n">
        <v>-0.16</v>
      </c>
      <c r="K21" s="7" t="n">
        <v>-0.29</v>
      </c>
      <c r="L21" s="7" t="n">
        <v>-0.73</v>
      </c>
      <c r="M21" s="7" t="n">
        <v>1.07</v>
      </c>
    </row>
    <row r="22" spans="1:13">
      <c r="A22" s="4" t="s">
        <v>91</v>
      </c>
      <c r="B22" s="8" t="n">
        <v>0.38738</v>
      </c>
      <c r="G22" s="8" t="n">
        <v>0.38738</v>
      </c>
      <c r="H22" s="8" t="n">
        <v>0.38738</v>
      </c>
      <c r="I22" s="8" t="n">
        <v>0.38738</v>
      </c>
      <c r="J22" s="8" t="n">
        <v>0.38738</v>
      </c>
      <c r="K22" s="7" t="n">
        <v>0.39</v>
      </c>
      <c r="L22" s="7" t="n">
        <v>1.55</v>
      </c>
      <c r="M22" s="7" t="n">
        <v>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1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118</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1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217</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4" t="s">
        <v>303</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66</v>
      </c>
      <c r="D2" s="2" t="s">
        <v>70</v>
      </c>
    </row>
    <row r="3" spans="1:4">
      <c r="A3" s="3" t="s">
        <v>93</v>
      </c>
    </row>
    <row r="4" spans="1:4">
      <c r="A4" s="4" t="s">
        <v>86</v>
      </c>
      <c r="B4" s="5" t="n">
        <v>-19931</v>
      </c>
      <c r="C4" s="5" t="n">
        <v>-50571</v>
      </c>
      <c r="D4" s="5" t="n">
        <v>65299</v>
      </c>
    </row>
    <row r="5" spans="1:4">
      <c r="A5" s="3" t="s">
        <v>94</v>
      </c>
    </row>
    <row r="6" spans="1:4">
      <c r="A6" s="4" t="s">
        <v>95</v>
      </c>
      <c r="B6" s="6" t="n">
        <v>-16738</v>
      </c>
      <c r="C6" s="6" t="n">
        <v>-10835</v>
      </c>
      <c r="D6" s="6" t="n">
        <v>-4467</v>
      </c>
    </row>
    <row r="7" spans="1:4">
      <c r="A7" s="4" t="s">
        <v>96</v>
      </c>
      <c r="B7" s="6" t="n">
        <v>7936</v>
      </c>
      <c r="C7" s="6" t="n">
        <v>3785</v>
      </c>
      <c r="D7" s="6" t="n">
        <v>3153</v>
      </c>
    </row>
    <row r="8" spans="1:4">
      <c r="A8" s="3" t="s">
        <v>97</v>
      </c>
    </row>
    <row r="9" spans="1:4">
      <c r="A9" s="4" t="s">
        <v>98</v>
      </c>
      <c r="B9" s="6" t="n">
        <v>-19237</v>
      </c>
      <c r="C9" s="6" t="n">
        <v>-691</v>
      </c>
      <c r="D9" s="6" t="n">
        <v>-250</v>
      </c>
    </row>
    <row r="10" spans="1:4">
      <c r="A10" s="4" t="s">
        <v>99</v>
      </c>
      <c r="B10" s="6" t="n">
        <v>-576</v>
      </c>
    </row>
    <row r="11" spans="1:4">
      <c r="A11" s="4" t="s">
        <v>100</v>
      </c>
      <c r="B11" s="6" t="n">
        <v>959</v>
      </c>
      <c r="C11" s="6" t="n">
        <v>2612</v>
      </c>
      <c r="D11" s="6" t="n">
        <v>758</v>
      </c>
    </row>
    <row r="12" spans="1:4">
      <c r="A12" s="4" t="s">
        <v>101</v>
      </c>
      <c r="B12" s="6" t="n">
        <v>-47587</v>
      </c>
      <c r="C12" s="6" t="n">
        <v>-55700</v>
      </c>
      <c r="D12" s="6" t="n">
        <v>64493</v>
      </c>
    </row>
    <row r="13" spans="1:4">
      <c r="A13" s="4" t="s">
        <v>102</v>
      </c>
      <c r="B13" s="6" t="n">
        <v>452</v>
      </c>
      <c r="C13" s="6" t="n">
        <v>263</v>
      </c>
      <c r="D13" s="6" t="n">
        <v>354</v>
      </c>
    </row>
    <row r="14" spans="1:4">
      <c r="A14" s="4" t="s">
        <v>103</v>
      </c>
      <c r="B14" s="5" t="n">
        <v>-48039</v>
      </c>
      <c r="C14" s="5" t="n">
        <v>-55963</v>
      </c>
      <c r="D14" s="5" t="n">
        <v>641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row>
    <row r="6" spans="1:2">
      <c r="A6" s="3" t="s">
        <v>353</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row>
    <row r="15" spans="1:2">
      <c r="A15" s="3" t="s">
        <v>353</v>
      </c>
    </row>
    <row r="16" spans="1:2">
      <c r="A16" s="4" t="s">
        <v>357</v>
      </c>
      <c r="B16" s="4" t="s">
        <v>372</v>
      </c>
    </row>
    <row r="17" spans="1:2">
      <c r="A17" s="4" t="s">
        <v>359</v>
      </c>
      <c r="B17" s="4" t="s">
        <v>373</v>
      </c>
    </row>
    <row r="18" spans="1:2">
      <c r="A18" s="4" t="s">
        <v>361</v>
      </c>
      <c r="B18" s="4" t="s">
        <v>374</v>
      </c>
    </row>
    <row r="19" spans="1:2">
      <c r="A19" s="4" t="s">
        <v>363</v>
      </c>
      <c r="B19" s="4" t="s">
        <v>375</v>
      </c>
    </row>
    <row r="20" spans="1:2">
      <c r="A20" s="4" t="s">
        <v>365</v>
      </c>
      <c r="B20" s="4" t="s">
        <v>376</v>
      </c>
    </row>
    <row r="21" spans="1:2">
      <c r="A21" s="4" t="s">
        <v>367</v>
      </c>
      <c r="B21" s="4" t="s">
        <v>377</v>
      </c>
    </row>
    <row r="22" spans="1:2">
      <c r="A22" s="4" t="s">
        <v>378</v>
      </c>
      <c r="B22" s="4" t="s">
        <v>379</v>
      </c>
    </row>
    <row r="23" spans="1:2">
      <c r="A23" s="4" t="s">
        <v>369</v>
      </c>
      <c r="B23"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5</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7</v>
      </c>
    </row>
    <row r="4" spans="1:2">
      <c r="A4" s="4" t="s">
        <v>391</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41</v>
      </c>
    </row>
    <row r="4" spans="1:2">
      <c r="A4" s="4" t="s">
        <v>394</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6</v>
      </c>
      <c r="D2" s="2" t="s">
        <v>70</v>
      </c>
    </row>
    <row r="3" spans="1:4">
      <c r="A3" s="3" t="s">
        <v>93</v>
      </c>
    </row>
    <row r="4" spans="1:4">
      <c r="A4" s="4" t="s">
        <v>105</v>
      </c>
      <c r="B4" s="5" t="n">
        <v>-5875</v>
      </c>
      <c r="C4" s="5" t="n">
        <v>-3941</v>
      </c>
      <c r="D4" s="5" t="n">
        <v>-2833</v>
      </c>
    </row>
    <row r="5" spans="1:4">
      <c r="A5" s="4" t="s">
        <v>106</v>
      </c>
      <c r="B5" s="6" t="n">
        <v>2842</v>
      </c>
      <c r="C5" s="6" t="n">
        <v>1370</v>
      </c>
      <c r="D5" s="6" t="n">
        <v>2081</v>
      </c>
    </row>
    <row r="6" spans="1:4">
      <c r="A6" s="4" t="s">
        <v>107</v>
      </c>
      <c r="B6" s="6" t="n">
        <v>-6776</v>
      </c>
      <c r="C6" s="6" t="n">
        <v>-244</v>
      </c>
      <c r="D6" s="6" t="n">
        <v>-161</v>
      </c>
    </row>
    <row r="7" spans="1:4">
      <c r="A7" s="4" t="s">
        <v>108</v>
      </c>
      <c r="B7" s="6" t="n">
        <v>-203</v>
      </c>
    </row>
    <row r="8" spans="1:4">
      <c r="A8" s="4" t="s">
        <v>109</v>
      </c>
      <c r="B8" s="5" t="n">
        <v>149</v>
      </c>
      <c r="C8" s="5" t="n">
        <v>855</v>
      </c>
      <c r="D8" s="5" t="n">
        <v>4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6</v>
      </c>
      <c r="B1" s="2" t="s">
        <v>1</v>
      </c>
    </row>
    <row r="2" spans="1:2">
      <c r="B2" s="2" t="s">
        <v>2</v>
      </c>
    </row>
    <row r="3" spans="1:2">
      <c r="A3" s="3" t="s">
        <v>243</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03</v>
      </c>
      <c r="B1" s="2" t="s">
        <v>404</v>
      </c>
    </row>
    <row r="2" spans="1:2">
      <c r="A2" s="3" t="s">
        <v>213</v>
      </c>
    </row>
    <row r="3" spans="1:2">
      <c r="A3" s="4" t="s">
        <v>405</v>
      </c>
      <c r="B3" s="6" t="n">
        <v>23</v>
      </c>
    </row>
    <row r="4" spans="1:2">
      <c r="A4" s="4" t="s">
        <v>406</v>
      </c>
      <c r="B4" s="6" t="n">
        <v>37000</v>
      </c>
    </row>
    <row r="5" spans="1:2">
      <c r="A5" s="4" t="s">
        <v>407</v>
      </c>
      <c r="B5" s="6" t="n">
        <v>836000</v>
      </c>
    </row>
    <row r="6" spans="1:2">
      <c r="A6" s="4" t="s">
        <v>408</v>
      </c>
      <c r="B6" s="6" t="n">
        <v>784000</v>
      </c>
    </row>
    <row r="7" spans="1:2">
      <c r="A7" s="4" t="s">
        <v>409</v>
      </c>
      <c r="B7" s="6" t="n">
        <v>8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66</v>
      </c>
      <c r="D2" s="2" t="s">
        <v>70</v>
      </c>
    </row>
    <row r="3" spans="1:4">
      <c r="A3" s="3" t="s">
        <v>411</v>
      </c>
    </row>
    <row r="4" spans="1:4">
      <c r="A4" s="4" t="s">
        <v>412</v>
      </c>
      <c r="B4" s="5" t="n">
        <v>4421</v>
      </c>
      <c r="C4" s="5" t="n">
        <v>6667</v>
      </c>
      <c r="D4" s="5" t="n">
        <v>2813</v>
      </c>
    </row>
    <row r="5" spans="1:4">
      <c r="A5" s="4" t="s">
        <v>413</v>
      </c>
      <c r="B5" s="6" t="n">
        <v>9347</v>
      </c>
      <c r="C5" s="6" t="n">
        <v>8793</v>
      </c>
      <c r="D5" s="6" t="n">
        <v>7072</v>
      </c>
    </row>
    <row r="6" spans="1:4">
      <c r="A6" s="4" t="s">
        <v>414</v>
      </c>
      <c r="B6" s="6" t="n">
        <v>-9219</v>
      </c>
      <c r="C6" s="6" t="n">
        <v>-11039</v>
      </c>
      <c r="D6" s="6" t="n">
        <v>-6516</v>
      </c>
    </row>
    <row r="7" spans="1:4">
      <c r="A7" s="4" t="s">
        <v>415</v>
      </c>
      <c r="D7" s="6" t="n">
        <v>3298</v>
      </c>
    </row>
    <row r="8" spans="1:4">
      <c r="A8" s="4" t="s">
        <v>416</v>
      </c>
      <c r="B8" s="5" t="n">
        <v>4549</v>
      </c>
      <c r="C8" s="5" t="n">
        <v>4421</v>
      </c>
      <c r="D8" s="5" t="n">
        <v>666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66</v>
      </c>
      <c r="D2" s="2" t="s">
        <v>70</v>
      </c>
    </row>
    <row r="3" spans="1:4">
      <c r="A3" s="3" t="s">
        <v>418</v>
      </c>
    </row>
    <row r="4" spans="1:4">
      <c r="A4" s="4" t="s">
        <v>419</v>
      </c>
      <c r="B4" s="5" t="n">
        <v>3975275</v>
      </c>
      <c r="C4" s="5" t="n">
        <v>3774198</v>
      </c>
    </row>
    <row r="5" spans="1:4">
      <c r="A5" s="4" t="s">
        <v>420</v>
      </c>
      <c r="B5" s="6" t="n">
        <v>-2228481</v>
      </c>
      <c r="C5" s="6" t="n">
        <v>-1953813</v>
      </c>
    </row>
    <row r="6" spans="1:4">
      <c r="A6" s="4" t="s">
        <v>421</v>
      </c>
      <c r="B6" s="6" t="n">
        <v>1746794</v>
      </c>
      <c r="C6" s="6" t="n">
        <v>1820385</v>
      </c>
    </row>
    <row r="7" spans="1:4">
      <c r="A7" s="4" t="s">
        <v>422</v>
      </c>
      <c r="B7" s="6" t="n">
        <v>1835878</v>
      </c>
      <c r="C7" s="6" t="n">
        <v>1927126</v>
      </c>
    </row>
    <row r="8" spans="1:4">
      <c r="A8" s="4" t="s">
        <v>423</v>
      </c>
      <c r="B8" s="5" t="n">
        <v>315000</v>
      </c>
      <c r="C8" s="6" t="n">
        <v>366300</v>
      </c>
      <c r="D8" s="5" t="n">
        <v>263800</v>
      </c>
    </row>
    <row r="9" spans="1:4">
      <c r="A9" s="4" t="s">
        <v>424</v>
      </c>
    </row>
    <row r="10" spans="1:4">
      <c r="A10" s="3" t="s">
        <v>418</v>
      </c>
    </row>
    <row r="11" spans="1:4">
      <c r="A11" s="4" t="s">
        <v>425</v>
      </c>
      <c r="B11" s="4" t="s">
        <v>426</v>
      </c>
    </row>
    <row r="12" spans="1:4">
      <c r="A12" s="4" t="s">
        <v>427</v>
      </c>
    </row>
    <row r="13" spans="1:4">
      <c r="A13" s="3" t="s">
        <v>418</v>
      </c>
    </row>
    <row r="14" spans="1:4">
      <c r="A14" s="4" t="s">
        <v>419</v>
      </c>
      <c r="B14" s="5" t="n">
        <v>270443</v>
      </c>
      <c r="C14" s="6" t="n">
        <v>257208</v>
      </c>
    </row>
    <row r="15" spans="1:4">
      <c r="A15" s="4" t="s">
        <v>428</v>
      </c>
    </row>
    <row r="16" spans="1:4">
      <c r="A16" s="3" t="s">
        <v>418</v>
      </c>
    </row>
    <row r="17" spans="1:4">
      <c r="A17" s="4" t="s">
        <v>429</v>
      </c>
      <c r="B17" s="4" t="s">
        <v>430</v>
      </c>
    </row>
    <row r="18" spans="1:4">
      <c r="A18" s="4" t="s">
        <v>431</v>
      </c>
    </row>
    <row r="19" spans="1:4">
      <c r="A19" s="3" t="s">
        <v>418</v>
      </c>
    </row>
    <row r="20" spans="1:4">
      <c r="A20" s="4" t="s">
        <v>429</v>
      </c>
      <c r="B20" s="4" t="s">
        <v>432</v>
      </c>
    </row>
    <row r="21" spans="1:4">
      <c r="A21" s="4" t="s">
        <v>433</v>
      </c>
    </row>
    <row r="22" spans="1:4">
      <c r="A22" s="3" t="s">
        <v>418</v>
      </c>
    </row>
    <row r="23" spans="1:4">
      <c r="A23" s="4" t="s">
        <v>419</v>
      </c>
      <c r="B23" s="5" t="n">
        <v>1363533</v>
      </c>
      <c r="C23" s="6" t="n">
        <v>1234687</v>
      </c>
    </row>
    <row r="24" spans="1:4">
      <c r="A24" s="4" t="s">
        <v>434</v>
      </c>
    </row>
    <row r="25" spans="1:4">
      <c r="A25" s="3" t="s">
        <v>418</v>
      </c>
    </row>
    <row r="26" spans="1:4">
      <c r="A26" s="4" t="s">
        <v>429</v>
      </c>
      <c r="B26" s="4" t="s">
        <v>435</v>
      </c>
    </row>
    <row r="27" spans="1:4">
      <c r="A27" s="4" t="s">
        <v>436</v>
      </c>
    </row>
    <row r="28" spans="1:4">
      <c r="A28" s="3" t="s">
        <v>418</v>
      </c>
    </row>
    <row r="29" spans="1:4">
      <c r="A29" s="4" t="s">
        <v>429</v>
      </c>
      <c r="B29" s="4" t="s">
        <v>437</v>
      </c>
    </row>
    <row r="30" spans="1:4">
      <c r="A30" s="4" t="s">
        <v>438</v>
      </c>
    </row>
    <row r="31" spans="1:4">
      <c r="A31" s="3" t="s">
        <v>418</v>
      </c>
    </row>
    <row r="32" spans="1:4">
      <c r="A32" s="4" t="s">
        <v>419</v>
      </c>
      <c r="B32" s="5" t="n">
        <v>2002264</v>
      </c>
      <c r="C32" s="6" t="n">
        <v>1934185</v>
      </c>
    </row>
    <row r="33" spans="1:4">
      <c r="A33" s="4" t="s">
        <v>439</v>
      </c>
    </row>
    <row r="34" spans="1:4">
      <c r="A34" s="3" t="s">
        <v>418</v>
      </c>
    </row>
    <row r="35" spans="1:4">
      <c r="A35" s="4" t="s">
        <v>429</v>
      </c>
      <c r="B35" s="4" t="s">
        <v>435</v>
      </c>
    </row>
    <row r="36" spans="1:4">
      <c r="A36" s="4" t="s">
        <v>440</v>
      </c>
    </row>
    <row r="37" spans="1:4">
      <c r="A37" s="3" t="s">
        <v>418</v>
      </c>
    </row>
    <row r="38" spans="1:4">
      <c r="A38" s="4" t="s">
        <v>429</v>
      </c>
      <c r="B38" s="4" t="s">
        <v>441</v>
      </c>
    </row>
    <row r="39" spans="1:4">
      <c r="A39" s="4" t="s">
        <v>442</v>
      </c>
    </row>
    <row r="40" spans="1:4">
      <c r="A40" s="3" t="s">
        <v>418</v>
      </c>
    </row>
    <row r="41" spans="1:4">
      <c r="A41" s="4" t="s">
        <v>419</v>
      </c>
      <c r="B41" s="5" t="n">
        <v>287711</v>
      </c>
      <c r="C41" s="6" t="n">
        <v>285102</v>
      </c>
    </row>
    <row r="42" spans="1:4">
      <c r="A42" s="4" t="s">
        <v>443</v>
      </c>
    </row>
    <row r="43" spans="1:4">
      <c r="A43" s="3" t="s">
        <v>418</v>
      </c>
    </row>
    <row r="44" spans="1:4">
      <c r="A44" s="4" t="s">
        <v>429</v>
      </c>
      <c r="B44" s="4" t="s">
        <v>435</v>
      </c>
    </row>
    <row r="45" spans="1:4">
      <c r="A45" s="4" t="s">
        <v>444</v>
      </c>
    </row>
    <row r="46" spans="1:4">
      <c r="A46" s="3" t="s">
        <v>418</v>
      </c>
    </row>
    <row r="47" spans="1:4">
      <c r="A47" s="4" t="s">
        <v>429</v>
      </c>
      <c r="B47" s="4" t="s">
        <v>445</v>
      </c>
    </row>
    <row r="48" spans="1:4">
      <c r="A48" s="4" t="s">
        <v>446</v>
      </c>
    </row>
    <row r="49" spans="1:4">
      <c r="A49" s="3" t="s">
        <v>418</v>
      </c>
    </row>
    <row r="50" spans="1:4">
      <c r="A50" s="4" t="s">
        <v>419</v>
      </c>
      <c r="B50" s="5" t="n">
        <v>51324</v>
      </c>
      <c r="C50" s="6" t="n">
        <v>63016</v>
      </c>
    </row>
    <row r="51" spans="1:4">
      <c r="A51" s="4" t="s">
        <v>447</v>
      </c>
    </row>
    <row r="52" spans="1:4">
      <c r="A52" s="3" t="s">
        <v>418</v>
      </c>
    </row>
    <row r="53" spans="1:4">
      <c r="A53" s="4" t="s">
        <v>429</v>
      </c>
      <c r="B53" s="4" t="s">
        <v>426</v>
      </c>
    </row>
    <row r="54" spans="1:4">
      <c r="A54" s="4" t="s">
        <v>448</v>
      </c>
    </row>
    <row r="55" spans="1:4">
      <c r="A55" s="3" t="s">
        <v>418</v>
      </c>
    </row>
    <row r="56" spans="1:4">
      <c r="A56" s="4" t="s">
        <v>429</v>
      </c>
      <c r="B56" s="4" t="s">
        <v>449</v>
      </c>
    </row>
    <row r="57" spans="1:4">
      <c r="A57" s="4" t="s">
        <v>450</v>
      </c>
    </row>
    <row r="58" spans="1:4">
      <c r="A58" s="3" t="s">
        <v>418</v>
      </c>
    </row>
    <row r="59" spans="1:4">
      <c r="A59" s="4" t="s">
        <v>419</v>
      </c>
      <c r="B59" s="5" t="n">
        <v>59624</v>
      </c>
      <c r="C59" s="6" t="n">
        <v>68325</v>
      </c>
    </row>
    <row r="60" spans="1:4">
      <c r="A60" s="4" t="s">
        <v>451</v>
      </c>
    </row>
    <row r="61" spans="1:4">
      <c r="A61" s="3" t="s">
        <v>418</v>
      </c>
    </row>
    <row r="62" spans="1:4">
      <c r="A62" s="4" t="s">
        <v>419</v>
      </c>
      <c r="B62" s="5" t="n">
        <v>29460</v>
      </c>
      <c r="C62" s="5" t="n">
        <v>384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66</v>
      </c>
      <c r="D2" s="2" t="s">
        <v>70</v>
      </c>
    </row>
    <row r="3" spans="1:4">
      <c r="A3" s="3" t="s">
        <v>453</v>
      </c>
    </row>
    <row r="4" spans="1:4">
      <c r="A4" s="4" t="s">
        <v>454</v>
      </c>
      <c r="B4" s="5" t="n">
        <v>0</v>
      </c>
      <c r="C4" s="5" t="n">
        <v>0</v>
      </c>
      <c r="D4" s="5" t="n">
        <v>0</v>
      </c>
    </row>
    <row r="5" spans="1:4">
      <c r="A5" s="4" t="s">
        <v>455</v>
      </c>
      <c r="B5" s="4" t="s">
        <v>456</v>
      </c>
    </row>
    <row r="6" spans="1:4">
      <c r="A6" s="4" t="s">
        <v>119</v>
      </c>
      <c r="B6" s="5" t="n">
        <v>1035274</v>
      </c>
      <c r="C6" s="6" t="n">
        <v>1035274</v>
      </c>
    </row>
    <row r="7" spans="1:4">
      <c r="A7" s="4" t="s">
        <v>457</v>
      </c>
      <c r="B7" s="6" t="n">
        <v>321333</v>
      </c>
      <c r="C7" s="6" t="n">
        <v>524451</v>
      </c>
    </row>
    <row r="8" spans="1:4">
      <c r="A8" s="4" t="s">
        <v>458</v>
      </c>
      <c r="B8" s="6" t="n">
        <v>-157264</v>
      </c>
      <c r="C8" s="6" t="n">
        <v>-294566</v>
      </c>
    </row>
    <row r="9" spans="1:4">
      <c r="A9" s="4" t="s">
        <v>459</v>
      </c>
      <c r="B9" s="6" t="n">
        <v>66200</v>
      </c>
      <c r="C9" s="6" t="n">
        <v>66300</v>
      </c>
      <c r="D9" s="5" t="n">
        <v>28000</v>
      </c>
    </row>
    <row r="10" spans="1:4">
      <c r="A10" s="3" t="s">
        <v>460</v>
      </c>
    </row>
    <row r="11" spans="1:4">
      <c r="A11" s="4" t="s">
        <v>461</v>
      </c>
      <c r="B11" s="6" t="n">
        <v>50652</v>
      </c>
    </row>
    <row r="12" spans="1:4">
      <c r="A12" s="4" t="s">
        <v>462</v>
      </c>
      <c r="B12" s="6" t="n">
        <v>39479</v>
      </c>
    </row>
    <row r="13" spans="1:4">
      <c r="A13" s="4" t="s">
        <v>463</v>
      </c>
      <c r="B13" s="6" t="n">
        <v>30850</v>
      </c>
    </row>
    <row r="14" spans="1:4">
      <c r="A14" s="4" t="s">
        <v>464</v>
      </c>
      <c r="B14" s="6" t="n">
        <v>23963</v>
      </c>
    </row>
    <row r="15" spans="1:4">
      <c r="A15" s="4" t="s">
        <v>465</v>
      </c>
      <c r="B15" s="6" t="n">
        <v>10617</v>
      </c>
    </row>
    <row r="16" spans="1:4">
      <c r="A16" s="4" t="s">
        <v>466</v>
      </c>
      <c r="B16" s="6" t="n">
        <v>8508</v>
      </c>
    </row>
    <row r="17" spans="1:4">
      <c r="A17" s="4" t="s">
        <v>467</v>
      </c>
      <c r="B17" s="6" t="n">
        <v>164069</v>
      </c>
    </row>
    <row r="18" spans="1:4">
      <c r="A18" s="4" t="s">
        <v>468</v>
      </c>
    </row>
    <row r="19" spans="1:4">
      <c r="A19" s="3" t="s">
        <v>453</v>
      </c>
    </row>
    <row r="20" spans="1:4">
      <c r="A20" s="4" t="s">
        <v>457</v>
      </c>
      <c r="B20" s="6" t="n">
        <v>321333</v>
      </c>
      <c r="C20" s="6" t="n">
        <v>516561</v>
      </c>
    </row>
    <row r="21" spans="1:4">
      <c r="A21" s="4" t="s">
        <v>458</v>
      </c>
      <c r="B21" s="5" t="n">
        <v>-157264</v>
      </c>
      <c r="C21" s="6" t="n">
        <v>-287602</v>
      </c>
    </row>
    <row r="22" spans="1:4">
      <c r="A22" s="4" t="s">
        <v>469</v>
      </c>
    </row>
    <row r="23" spans="1:4">
      <c r="A23" s="3" t="s">
        <v>453</v>
      </c>
    </row>
    <row r="24" spans="1:4">
      <c r="A24" s="4" t="s">
        <v>470</v>
      </c>
      <c r="B24" s="4" t="s">
        <v>435</v>
      </c>
    </row>
    <row r="25" spans="1:4">
      <c r="A25" s="4" t="s">
        <v>471</v>
      </c>
    </row>
    <row r="26" spans="1:4">
      <c r="A26" s="3" t="s">
        <v>453</v>
      </c>
    </row>
    <row r="27" spans="1:4">
      <c r="A27" s="4" t="s">
        <v>470</v>
      </c>
      <c r="B27" s="4" t="s">
        <v>472</v>
      </c>
    </row>
    <row r="28" spans="1:4">
      <c r="A28" s="4" t="s">
        <v>473</v>
      </c>
    </row>
    <row r="29" spans="1:4">
      <c r="A29" s="3" t="s">
        <v>453</v>
      </c>
    </row>
    <row r="30" spans="1:4">
      <c r="A30" s="4" t="s">
        <v>474</v>
      </c>
      <c r="B30" s="5" t="n">
        <v>10600</v>
      </c>
      <c r="C30" s="6" t="n">
        <v>10600</v>
      </c>
    </row>
    <row r="31" spans="1:4">
      <c r="A31" s="4" t="s">
        <v>457</v>
      </c>
      <c r="C31" s="6" t="n">
        <v>2290</v>
      </c>
    </row>
    <row r="32" spans="1:4">
      <c r="A32" s="4" t="s">
        <v>458</v>
      </c>
      <c r="C32" s="6" t="n">
        <v>-2290</v>
      </c>
    </row>
    <row r="33" spans="1:4">
      <c r="A33" s="4" t="s">
        <v>475</v>
      </c>
    </row>
    <row r="34" spans="1:4">
      <c r="A34" s="3" t="s">
        <v>453</v>
      </c>
    </row>
    <row r="35" spans="1:4">
      <c r="A35" s="4" t="s">
        <v>470</v>
      </c>
      <c r="B35" s="4" t="s">
        <v>426</v>
      </c>
    </row>
    <row r="36" spans="1:4">
      <c r="A36" s="4" t="s">
        <v>476</v>
      </c>
    </row>
    <row r="37" spans="1:4">
      <c r="A37" s="3" t="s">
        <v>453</v>
      </c>
    </row>
    <row r="38" spans="1:4">
      <c r="A38" s="4" t="s">
        <v>470</v>
      </c>
      <c r="B38" s="4" t="s">
        <v>477</v>
      </c>
    </row>
    <row r="39" spans="1:4">
      <c r="A39" s="4" t="s">
        <v>478</v>
      </c>
    </row>
    <row r="40" spans="1:4">
      <c r="A40" s="3" t="s">
        <v>453</v>
      </c>
    </row>
    <row r="41" spans="1:4">
      <c r="A41" s="4" t="s">
        <v>457</v>
      </c>
      <c r="C41" s="6" t="n">
        <v>5600</v>
      </c>
    </row>
    <row r="42" spans="1:4">
      <c r="A42" s="4" t="s">
        <v>458</v>
      </c>
      <c r="C42" s="5" t="n">
        <v>-4674</v>
      </c>
    </row>
    <row r="43" spans="1:4">
      <c r="A43" s="4" t="s">
        <v>479</v>
      </c>
    </row>
    <row r="44" spans="1:4">
      <c r="A44" s="3" t="s">
        <v>453</v>
      </c>
    </row>
    <row r="45" spans="1:4">
      <c r="A45" s="4" t="s">
        <v>470</v>
      </c>
      <c r="B45" s="4" t="s">
        <v>4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8"/>
  </cols>
  <sheetData>
    <row r="1" spans="1:2">
      <c r="A1" s="1" t="s">
        <v>481</v>
      </c>
      <c r="B1" s="2" t="s">
        <v>1</v>
      </c>
    </row>
    <row r="2" spans="1:2">
      <c r="B2" s="2" t="s">
        <v>482</v>
      </c>
    </row>
    <row r="3" spans="1:2">
      <c r="A3" s="3" t="s">
        <v>267</v>
      </c>
    </row>
    <row r="4" spans="1:2">
      <c r="A4" s="4" t="s">
        <v>483</v>
      </c>
      <c r="B4" s="4" t="s">
        <v>484</v>
      </c>
    </row>
    <row r="5" spans="1:2">
      <c r="A5" s="3" t="s">
        <v>485</v>
      </c>
    </row>
    <row r="6" spans="1:2">
      <c r="A6" s="4" t="s">
        <v>486</v>
      </c>
      <c r="B6" s="6" t="n">
        <v>2</v>
      </c>
    </row>
    <row r="7" spans="1:2">
      <c r="A7" s="4" t="s">
        <v>487</v>
      </c>
      <c r="B7" s="4" t="s">
        <v>488</v>
      </c>
    </row>
    <row r="8" spans="1:2">
      <c r="A8" s="3" t="s">
        <v>269</v>
      </c>
    </row>
    <row r="9" spans="1:2">
      <c r="A9" s="4" t="s">
        <v>489</v>
      </c>
      <c r="B9"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66</v>
      </c>
      <c r="D2" s="2" t="s">
        <v>70</v>
      </c>
    </row>
    <row r="3" spans="1:4">
      <c r="A3" s="3" t="s">
        <v>491</v>
      </c>
    </row>
    <row r="4" spans="1:4">
      <c r="A4" s="4" t="s">
        <v>492</v>
      </c>
      <c r="B4" s="5" t="n">
        <v>11500</v>
      </c>
      <c r="C4" s="5" t="n">
        <v>11400</v>
      </c>
      <c r="D4" s="5" t="n">
        <v>10900</v>
      </c>
    </row>
    <row r="5" spans="1:4">
      <c r="A5" s="3" t="s">
        <v>275</v>
      </c>
    </row>
    <row r="6" spans="1:4">
      <c r="A6" s="4" t="s">
        <v>493</v>
      </c>
      <c r="B6" s="6" t="n">
        <v>129508</v>
      </c>
      <c r="C6" s="6" t="n">
        <v>122422</v>
      </c>
      <c r="D6" s="6" t="n">
        <v>106499</v>
      </c>
    </row>
    <row r="7" spans="1:4">
      <c r="A7" s="4" t="s">
        <v>494</v>
      </c>
      <c r="B7" s="6" t="n">
        <v>3737</v>
      </c>
      <c r="C7" s="6" t="n">
        <v>5659</v>
      </c>
      <c r="D7" s="6" t="n">
        <v>1246</v>
      </c>
    </row>
    <row r="8" spans="1:4">
      <c r="A8" s="4" t="s">
        <v>495</v>
      </c>
      <c r="B8" s="6" t="n">
        <v>-8374</v>
      </c>
      <c r="C8" s="6" t="n">
        <v>-9060</v>
      </c>
      <c r="D8" s="6" t="n">
        <v>953</v>
      </c>
    </row>
    <row r="9" spans="1:4">
      <c r="A9" s="3" t="s">
        <v>496</v>
      </c>
    </row>
    <row r="10" spans="1:4">
      <c r="A10" s="4" t="s">
        <v>497</v>
      </c>
      <c r="B10" s="5" t="n">
        <v>6227</v>
      </c>
      <c r="C10" s="5" t="n">
        <v>19200</v>
      </c>
      <c r="D10" s="5" t="n">
        <v>12800</v>
      </c>
    </row>
    <row r="11" spans="1:4">
      <c r="A11" s="4" t="s">
        <v>303</v>
      </c>
    </row>
    <row r="12" spans="1:4">
      <c r="A12" s="3" t="s">
        <v>496</v>
      </c>
    </row>
    <row r="13" spans="1:4">
      <c r="A13" s="4" t="s">
        <v>498</v>
      </c>
      <c r="D13" s="9" t="n">
        <v>20.1</v>
      </c>
    </row>
    <row r="14" spans="1:4">
      <c r="A14" s="4" t="s">
        <v>499</v>
      </c>
      <c r="D14" s="5" t="n">
        <v>431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500</v>
      </c>
      <c r="B1" s="2" t="s">
        <v>2</v>
      </c>
    </row>
    <row r="2" spans="1:2">
      <c r="A2" s="3" t="s">
        <v>277</v>
      </c>
    </row>
    <row r="3" spans="1:2">
      <c r="A3" s="4" t="s">
        <v>501</v>
      </c>
      <c r="B3" s="4" t="s">
        <v>502</v>
      </c>
    </row>
    <row r="4" spans="1:2">
      <c r="A4" s="4" t="s">
        <v>503</v>
      </c>
    </row>
    <row r="5" spans="1:2">
      <c r="A5" s="3" t="s">
        <v>277</v>
      </c>
    </row>
    <row r="6" spans="1:2">
      <c r="A6" s="4" t="s">
        <v>504</v>
      </c>
      <c r="B6" s="4" t="s">
        <v>5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507</v>
      </c>
      <c r="C1" s="2" t="s">
        <v>2</v>
      </c>
    </row>
    <row r="2" spans="1:3">
      <c r="A2" s="3" t="s">
        <v>508</v>
      </c>
    </row>
    <row r="3" spans="1:3">
      <c r="A3" s="4" t="s">
        <v>509</v>
      </c>
      <c r="C3" s="5" t="n">
        <v>-576</v>
      </c>
    </row>
    <row r="4" spans="1:3">
      <c r="A4" s="4" t="s">
        <v>510</v>
      </c>
      <c r="C4" s="6" t="n">
        <v>26408</v>
      </c>
    </row>
    <row r="5" spans="1:3">
      <c r="A5" s="4" t="s">
        <v>511</v>
      </c>
      <c r="C5" s="5" t="n">
        <v>26239</v>
      </c>
    </row>
    <row r="6" spans="1:3">
      <c r="A6" s="4" t="s">
        <v>512</v>
      </c>
    </row>
    <row r="7" spans="1:3">
      <c r="A7" s="3" t="s">
        <v>508</v>
      </c>
    </row>
    <row r="8" spans="1:3">
      <c r="A8" s="4" t="s">
        <v>509</v>
      </c>
      <c r="B8" s="5" t="n">
        <v>-600</v>
      </c>
    </row>
    <row r="9" spans="1:3">
      <c r="A9" s="4" t="s">
        <v>513</v>
      </c>
    </row>
    <row r="10" spans="1:3">
      <c r="A10" s="3" t="s">
        <v>508</v>
      </c>
    </row>
    <row r="11" spans="1:3">
      <c r="A11" s="4" t="s">
        <v>510</v>
      </c>
      <c r="B11" s="6" t="n">
        <v>30900</v>
      </c>
    </row>
    <row r="12" spans="1:3">
      <c r="A12" s="4" t="s">
        <v>511</v>
      </c>
      <c r="B12" s="5" t="n">
        <v>30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515</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516</v>
      </c>
    </row>
    <row r="4" spans="1:12">
      <c r="A4" s="4" t="s">
        <v>517</v>
      </c>
      <c r="B4" s="5" t="n">
        <v>331035</v>
      </c>
      <c r="C4" s="5" t="n">
        <v>333326</v>
      </c>
      <c r="D4" s="5" t="n">
        <v>333532</v>
      </c>
      <c r="E4" s="5" t="n">
        <v>338649</v>
      </c>
      <c r="F4" s="5" t="n">
        <v>344750</v>
      </c>
      <c r="G4" s="5" t="n">
        <v>348064</v>
      </c>
      <c r="H4" s="5" t="n">
        <v>350221</v>
      </c>
      <c r="I4" s="5" t="n">
        <v>356039</v>
      </c>
      <c r="J4" s="5" t="n">
        <v>1336542</v>
      </c>
      <c r="K4" s="5" t="n">
        <v>1399074</v>
      </c>
      <c r="L4" s="5" t="n">
        <v>1059574</v>
      </c>
    </row>
    <row r="5" spans="1:12">
      <c r="A5" s="3" t="s">
        <v>518</v>
      </c>
    </row>
    <row r="6" spans="1:12">
      <c r="A6" s="4" t="s">
        <v>190</v>
      </c>
      <c r="B6" s="6" t="n">
        <v>120016</v>
      </c>
      <c r="F6" s="6" t="n">
        <v>133136</v>
      </c>
      <c r="J6" s="6" t="n">
        <v>120016</v>
      </c>
      <c r="K6" s="6" t="n">
        <v>133136</v>
      </c>
    </row>
    <row r="7" spans="1:12">
      <c r="A7" s="4" t="s">
        <v>519</v>
      </c>
      <c r="B7" s="6" t="n">
        <v>18804</v>
      </c>
      <c r="F7" s="6" t="n">
        <v>12128</v>
      </c>
      <c r="J7" s="6" t="n">
        <v>18804</v>
      </c>
      <c r="K7" s="6" t="n">
        <v>12128</v>
      </c>
    </row>
    <row r="8" spans="1:12">
      <c r="A8" s="4" t="s">
        <v>520</v>
      </c>
      <c r="B8" s="5" t="n">
        <v>50974</v>
      </c>
      <c r="F8" s="5" t="n">
        <v>52966</v>
      </c>
      <c r="J8" s="6" t="n">
        <v>50974</v>
      </c>
      <c r="K8" s="6" t="n">
        <v>52966</v>
      </c>
    </row>
    <row r="9" spans="1:12">
      <c r="A9" s="4" t="s">
        <v>521</v>
      </c>
      <c r="J9" s="6" t="n">
        <v>6300</v>
      </c>
      <c r="K9" s="6" t="n">
        <v>2900</v>
      </c>
    </row>
    <row r="10" spans="1:12">
      <c r="A10" s="4" t="s">
        <v>522</v>
      </c>
      <c r="J10" s="5" t="n">
        <v>397500</v>
      </c>
      <c r="K10" s="6" t="n">
        <v>354200</v>
      </c>
    </row>
    <row r="11" spans="1:12">
      <c r="A11" s="4" t="s">
        <v>523</v>
      </c>
      <c r="J11" s="4" t="s">
        <v>9</v>
      </c>
    </row>
    <row r="12" spans="1:12">
      <c r="A12" s="4" t="s">
        <v>524</v>
      </c>
    </row>
    <row r="13" spans="1:12">
      <c r="A13" s="3" t="s">
        <v>518</v>
      </c>
    </row>
    <row r="14" spans="1:12">
      <c r="A14" s="4" t="s">
        <v>525</v>
      </c>
      <c r="J14" s="4" t="s">
        <v>526</v>
      </c>
    </row>
    <row r="15" spans="1:12">
      <c r="A15" s="4" t="s">
        <v>527</v>
      </c>
    </row>
    <row r="16" spans="1:12">
      <c r="A16" s="3" t="s">
        <v>518</v>
      </c>
    </row>
    <row r="17" spans="1:12">
      <c r="A17" s="4" t="s">
        <v>525</v>
      </c>
      <c r="J17" s="4" t="s">
        <v>528</v>
      </c>
    </row>
    <row r="18" spans="1:12">
      <c r="A18" s="4" t="s">
        <v>529</v>
      </c>
    </row>
    <row r="19" spans="1:12">
      <c r="A19" s="3" t="s">
        <v>516</v>
      </c>
    </row>
    <row r="20" spans="1:12">
      <c r="A20" s="4" t="s">
        <v>517</v>
      </c>
      <c r="J20" s="5" t="n">
        <v>596541</v>
      </c>
      <c r="K20" s="6" t="n">
        <v>608683</v>
      </c>
      <c r="L20" s="6" t="n">
        <v>460761</v>
      </c>
    </row>
    <row r="21" spans="1:12">
      <c r="A21" s="4" t="s">
        <v>530</v>
      </c>
    </row>
    <row r="22" spans="1:12">
      <c r="A22" s="3" t="s">
        <v>516</v>
      </c>
    </row>
    <row r="23" spans="1:12">
      <c r="A23" s="4" t="s">
        <v>517</v>
      </c>
      <c r="J23" s="6" t="n">
        <v>355325</v>
      </c>
      <c r="K23" s="6" t="n">
        <v>349413</v>
      </c>
      <c r="L23" s="6" t="n">
        <v>274221</v>
      </c>
    </row>
    <row r="24" spans="1:12">
      <c r="A24" s="4" t="s">
        <v>531</v>
      </c>
    </row>
    <row r="25" spans="1:12">
      <c r="A25" s="3" t="s">
        <v>516</v>
      </c>
    </row>
    <row r="26" spans="1:12">
      <c r="A26" s="4" t="s">
        <v>517</v>
      </c>
      <c r="J26" s="6" t="n">
        <v>188322</v>
      </c>
      <c r="K26" s="6" t="n">
        <v>202875</v>
      </c>
      <c r="L26" s="6" t="n">
        <v>152632</v>
      </c>
    </row>
    <row r="27" spans="1:12">
      <c r="A27" s="4" t="s">
        <v>532</v>
      </c>
    </row>
    <row r="28" spans="1:12">
      <c r="A28" s="3" t="s">
        <v>516</v>
      </c>
    </row>
    <row r="29" spans="1:12">
      <c r="A29" s="4" t="s">
        <v>517</v>
      </c>
      <c r="J29" s="6" t="n">
        <v>52894</v>
      </c>
      <c r="K29" s="6" t="n">
        <v>56395</v>
      </c>
      <c r="L29" s="6" t="n">
        <v>33908</v>
      </c>
    </row>
    <row r="30" spans="1:12">
      <c r="A30" s="4" t="s">
        <v>533</v>
      </c>
    </row>
    <row r="31" spans="1:12">
      <c r="A31" s="3" t="s">
        <v>516</v>
      </c>
    </row>
    <row r="32" spans="1:12">
      <c r="A32" s="4" t="s">
        <v>517</v>
      </c>
      <c r="J32" s="6" t="n">
        <v>72440</v>
      </c>
      <c r="K32" s="6" t="n">
        <v>83371</v>
      </c>
      <c r="L32" s="6" t="n">
        <v>62272</v>
      </c>
    </row>
    <row r="33" spans="1:12">
      <c r="A33" s="4" t="s">
        <v>534</v>
      </c>
    </row>
    <row r="34" spans="1:12">
      <c r="A34" s="3" t="s">
        <v>516</v>
      </c>
    </row>
    <row r="35" spans="1:12">
      <c r="A35" s="4" t="s">
        <v>517</v>
      </c>
      <c r="J35" s="6" t="n">
        <v>519300</v>
      </c>
      <c r="K35" s="6" t="n">
        <v>543489</v>
      </c>
      <c r="L35" s="6" t="n">
        <v>412736</v>
      </c>
    </row>
    <row r="36" spans="1:12">
      <c r="A36" s="4" t="s">
        <v>535</v>
      </c>
    </row>
    <row r="37" spans="1:12">
      <c r="A37" s="3" t="s">
        <v>516</v>
      </c>
    </row>
    <row r="38" spans="1:12">
      <c r="A38" s="4" t="s">
        <v>517</v>
      </c>
      <c r="J38" s="6" t="n">
        <v>257083</v>
      </c>
      <c r="K38" s="6" t="n">
        <v>253119</v>
      </c>
      <c r="L38" s="6" t="n">
        <v>183634</v>
      </c>
    </row>
    <row r="39" spans="1:12">
      <c r="A39" s="4" t="s">
        <v>536</v>
      </c>
    </row>
    <row r="40" spans="1:12">
      <c r="A40" s="3" t="s">
        <v>516</v>
      </c>
    </row>
    <row r="41" spans="1:12">
      <c r="A41" s="4" t="s">
        <v>517</v>
      </c>
      <c r="J41" s="6" t="n">
        <v>81378</v>
      </c>
      <c r="K41" s="6" t="n">
        <v>88338</v>
      </c>
      <c r="L41" s="6" t="n">
        <v>91406</v>
      </c>
    </row>
    <row r="42" spans="1:12">
      <c r="A42" s="4" t="s">
        <v>537</v>
      </c>
    </row>
    <row r="43" spans="1:12">
      <c r="A43" s="3" t="s">
        <v>516</v>
      </c>
    </row>
    <row r="44" spans="1:12">
      <c r="A44" s="4" t="s">
        <v>517</v>
      </c>
      <c r="J44" s="6" t="n">
        <v>180839</v>
      </c>
      <c r="K44" s="6" t="n">
        <v>202032</v>
      </c>
      <c r="L44" s="6" t="n">
        <v>137696</v>
      </c>
    </row>
    <row r="45" spans="1:12">
      <c r="A45" s="4" t="s">
        <v>538</v>
      </c>
    </row>
    <row r="46" spans="1:12">
      <c r="A46" s="3" t="s">
        <v>516</v>
      </c>
    </row>
    <row r="47" spans="1:12">
      <c r="A47" s="4" t="s">
        <v>517</v>
      </c>
      <c r="J47" s="6" t="n">
        <v>138056</v>
      </c>
      <c r="K47" s="6" t="n">
        <v>152582</v>
      </c>
      <c r="L47" s="6" t="n">
        <v>110196</v>
      </c>
    </row>
    <row r="48" spans="1:12">
      <c r="A48" s="4" t="s">
        <v>539</v>
      </c>
    </row>
    <row r="49" spans="1:12">
      <c r="A49" s="3" t="s">
        <v>516</v>
      </c>
    </row>
    <row r="50" spans="1:12">
      <c r="A50" s="4" t="s">
        <v>517</v>
      </c>
      <c r="J50" s="5" t="n">
        <v>10205</v>
      </c>
      <c r="K50" s="5" t="n">
        <v>10949</v>
      </c>
      <c r="L50" s="5" t="n">
        <v>1360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6</v>
      </c>
    </row>
    <row r="2" spans="1:3">
      <c r="A2" s="3" t="s">
        <v>111</v>
      </c>
    </row>
    <row r="3" spans="1:3">
      <c r="A3" s="4" t="s">
        <v>112</v>
      </c>
      <c r="B3" s="5" t="n">
        <v>12395</v>
      </c>
      <c r="C3" s="5" t="n">
        <v>9599</v>
      </c>
    </row>
    <row r="4" spans="1:3">
      <c r="A4" s="4" t="s">
        <v>113</v>
      </c>
      <c r="B4" s="6" t="n">
        <v>120016</v>
      </c>
      <c r="C4" s="6" t="n">
        <v>133136</v>
      </c>
    </row>
    <row r="5" spans="1:3">
      <c r="A5" s="4" t="s">
        <v>114</v>
      </c>
      <c r="B5" s="6" t="n">
        <v>2669</v>
      </c>
      <c r="C5" s="6" t="n">
        <v>11072</v>
      </c>
    </row>
    <row r="6" spans="1:3">
      <c r="A6" s="4" t="s">
        <v>115</v>
      </c>
      <c r="B6" s="6" t="n">
        <v>41787</v>
      </c>
      <c r="C6" s="6" t="n">
        <v>44336</v>
      </c>
    </row>
    <row r="7" spans="1:3">
      <c r="A7" s="4" t="s">
        <v>116</v>
      </c>
      <c r="B7" s="6" t="n">
        <v>176867</v>
      </c>
      <c r="C7" s="6" t="n">
        <v>198143</v>
      </c>
    </row>
    <row r="8" spans="1:3">
      <c r="A8" s="4" t="s">
        <v>117</v>
      </c>
      <c r="B8" s="6" t="n">
        <v>1835878</v>
      </c>
      <c r="C8" s="6" t="n">
        <v>1927126</v>
      </c>
    </row>
    <row r="9" spans="1:3">
      <c r="A9" s="4" t="s">
        <v>118</v>
      </c>
      <c r="B9" s="6" t="n">
        <v>112717</v>
      </c>
      <c r="C9" s="6" t="n">
        <v>110853</v>
      </c>
    </row>
    <row r="10" spans="1:3">
      <c r="A10" s="4" t="s">
        <v>119</v>
      </c>
      <c r="B10" s="6" t="n">
        <v>1035274</v>
      </c>
      <c r="C10" s="6" t="n">
        <v>1035274</v>
      </c>
    </row>
    <row r="11" spans="1:3">
      <c r="A11" s="4" t="s">
        <v>120</v>
      </c>
      <c r="B11" s="6" t="n">
        <v>164069</v>
      </c>
      <c r="C11" s="6" t="n">
        <v>228959</v>
      </c>
    </row>
    <row r="12" spans="1:3">
      <c r="A12" s="4" t="s">
        <v>121</v>
      </c>
      <c r="B12" s="6" t="n">
        <v>10557</v>
      </c>
      <c r="C12" s="6" t="n">
        <v>11483</v>
      </c>
    </row>
    <row r="13" spans="1:3">
      <c r="A13" s="4" t="s">
        <v>122</v>
      </c>
      <c r="B13" s="6" t="n">
        <v>54915</v>
      </c>
      <c r="C13" s="6" t="n">
        <v>23423</v>
      </c>
    </row>
    <row r="14" spans="1:3">
      <c r="A14" s="4" t="s">
        <v>123</v>
      </c>
      <c r="B14" s="6" t="n">
        <v>3390277</v>
      </c>
      <c r="C14" s="6" t="n">
        <v>3535261</v>
      </c>
    </row>
    <row r="15" spans="1:3">
      <c r="A15" s="3" t="s">
        <v>124</v>
      </c>
    </row>
    <row r="16" spans="1:3">
      <c r="A16" s="4" t="s">
        <v>125</v>
      </c>
      <c r="B16" s="6" t="n">
        <v>30936</v>
      </c>
      <c r="C16" s="6" t="n">
        <v>32502</v>
      </c>
    </row>
    <row r="17" spans="1:3">
      <c r="A17" s="4" t="s">
        <v>126</v>
      </c>
      <c r="B17" s="6" t="n">
        <v>45710</v>
      </c>
      <c r="C17" s="6" t="n">
        <v>47724</v>
      </c>
    </row>
    <row r="18" spans="1:3">
      <c r="A18" s="4" t="s">
        <v>127</v>
      </c>
      <c r="C18" s="6" t="n">
        <v>27579</v>
      </c>
    </row>
    <row r="19" spans="1:3">
      <c r="A19" s="4" t="s">
        <v>128</v>
      </c>
      <c r="B19" s="6" t="n">
        <v>57069</v>
      </c>
      <c r="C19" s="6" t="n">
        <v>64459</v>
      </c>
    </row>
    <row r="20" spans="1:3">
      <c r="A20" s="4" t="s">
        <v>129</v>
      </c>
      <c r="B20" s="6" t="n">
        <v>7874</v>
      </c>
      <c r="C20" s="6" t="n">
        <v>9232</v>
      </c>
    </row>
    <row r="21" spans="1:3">
      <c r="A21" s="4" t="s">
        <v>130</v>
      </c>
      <c r="B21" s="6" t="n">
        <v>75406</v>
      </c>
      <c r="C21" s="6" t="n">
        <v>71650</v>
      </c>
    </row>
    <row r="22" spans="1:3">
      <c r="A22" s="4" t="s">
        <v>131</v>
      </c>
      <c r="B22" s="6" t="n">
        <v>27301</v>
      </c>
      <c r="C22" s="6" t="n">
        <v>30468</v>
      </c>
    </row>
    <row r="23" spans="1:3">
      <c r="A23" s="4" t="s">
        <v>132</v>
      </c>
      <c r="B23" s="6" t="n">
        <v>244296</v>
      </c>
      <c r="C23" s="6" t="n">
        <v>283614</v>
      </c>
    </row>
    <row r="24" spans="1:3">
      <c r="A24" s="4" t="s">
        <v>133</v>
      </c>
      <c r="B24" s="6" t="n">
        <v>2250677</v>
      </c>
      <c r="C24" s="6" t="n">
        <v>2303585</v>
      </c>
    </row>
    <row r="25" spans="1:3">
      <c r="A25" s="4" t="s">
        <v>134</v>
      </c>
      <c r="B25" s="6" t="n">
        <v>173027</v>
      </c>
      <c r="C25" s="6" t="n">
        <v>188129</v>
      </c>
    </row>
    <row r="26" spans="1:3">
      <c r="A26" s="4" t="s">
        <v>135</v>
      </c>
      <c r="B26" s="6" t="n">
        <v>302296</v>
      </c>
      <c r="C26" s="6" t="n">
        <v>314134</v>
      </c>
    </row>
    <row r="27" spans="1:3">
      <c r="A27" s="4" t="s">
        <v>136</v>
      </c>
      <c r="B27" s="6" t="n">
        <v>72730</v>
      </c>
      <c r="C27" s="6" t="n">
        <v>30145</v>
      </c>
    </row>
    <row r="28" spans="1:3">
      <c r="A28" s="4" t="s">
        <v>137</v>
      </c>
      <c r="B28" s="6" t="n">
        <v>3043026</v>
      </c>
      <c r="C28" s="6" t="n">
        <v>3119607</v>
      </c>
    </row>
    <row r="29" spans="1:3">
      <c r="A29" s="4" t="s">
        <v>138</v>
      </c>
      <c r="B29" s="4" t="s">
        <v>139</v>
      </c>
      <c r="C29" s="4" t="s">
        <v>139</v>
      </c>
    </row>
    <row r="30" spans="1:3">
      <c r="A30" s="3" t="s">
        <v>140</v>
      </c>
    </row>
    <row r="31" spans="1:3">
      <c r="A31" s="4" t="s">
        <v>141</v>
      </c>
      <c r="B31" s="6" t="n">
        <v>720</v>
      </c>
      <c r="C31" s="6" t="n">
        <v>712</v>
      </c>
    </row>
    <row r="32" spans="1:3">
      <c r="A32" s="4" t="s">
        <v>142</v>
      </c>
      <c r="B32" s="6" t="n">
        <v>492246</v>
      </c>
      <c r="C32" s="6" t="n">
        <v>513070</v>
      </c>
    </row>
    <row r="33" spans="1:3">
      <c r="A33" s="4" t="s">
        <v>143</v>
      </c>
      <c r="B33" s="6" t="n">
        <v>-71217</v>
      </c>
      <c r="C33" s="6" t="n">
        <v>-50834</v>
      </c>
    </row>
    <row r="34" spans="1:3">
      <c r="A34" s="4" t="s">
        <v>144</v>
      </c>
      <c r="B34" s="6" t="n">
        <v>-80868</v>
      </c>
      <c r="C34" s="6" t="n">
        <v>-53212</v>
      </c>
    </row>
    <row r="35" spans="1:3">
      <c r="A35" s="4" t="s">
        <v>145</v>
      </c>
      <c r="B35" s="6" t="n">
        <v>6370</v>
      </c>
      <c r="C35" s="6" t="n">
        <v>5918</v>
      </c>
    </row>
    <row r="36" spans="1:3">
      <c r="A36" s="4" t="s">
        <v>146</v>
      </c>
      <c r="B36" s="6" t="n">
        <v>347251</v>
      </c>
      <c r="C36" s="6" t="n">
        <v>415654</v>
      </c>
    </row>
    <row r="37" spans="1:3">
      <c r="A37" s="4" t="s">
        <v>147</v>
      </c>
      <c r="B37" s="5" t="n">
        <v>3390277</v>
      </c>
      <c r="C37" s="5" t="n">
        <v>35352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515</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541</v>
      </c>
    </row>
    <row r="4" spans="1:12">
      <c r="A4" s="4" t="s">
        <v>86</v>
      </c>
      <c r="J4" s="5" t="n">
        <v>-19931</v>
      </c>
      <c r="K4" s="5" t="n">
        <v>-50571</v>
      </c>
      <c r="L4" s="5" t="n">
        <v>65299</v>
      </c>
    </row>
    <row r="5" spans="1:12">
      <c r="A5" s="4" t="s">
        <v>87</v>
      </c>
      <c r="J5" s="6" t="n">
        <v>452</v>
      </c>
      <c r="K5" s="6" t="n">
        <v>263</v>
      </c>
      <c r="L5" s="6" t="n">
        <v>354</v>
      </c>
    </row>
    <row r="6" spans="1:12">
      <c r="A6" s="4" t="s">
        <v>542</v>
      </c>
      <c r="B6" s="5" t="n">
        <v>-5988</v>
      </c>
      <c r="C6" s="5" t="n">
        <v>257</v>
      </c>
      <c r="D6" s="5" t="n">
        <v>-7387</v>
      </c>
      <c r="E6" s="5" t="n">
        <v>-7265</v>
      </c>
      <c r="F6" s="5" t="n">
        <v>-13979</v>
      </c>
      <c r="G6" s="5" t="n">
        <v>-14914</v>
      </c>
      <c r="H6" s="5" t="n">
        <v>-10643</v>
      </c>
      <c r="I6" s="5" t="n">
        <v>-11298</v>
      </c>
      <c r="J6" s="6" t="n">
        <v>-20383</v>
      </c>
      <c r="K6" s="6" t="n">
        <v>-50834</v>
      </c>
      <c r="L6" s="6" t="n">
        <v>64945</v>
      </c>
    </row>
    <row r="7" spans="1:12">
      <c r="A7" s="4" t="s">
        <v>543</v>
      </c>
      <c r="J7" s="6" t="n">
        <v>462</v>
      </c>
      <c r="K7" s="6" t="n">
        <v>810</v>
      </c>
      <c r="L7" s="6" t="n">
        <v>362</v>
      </c>
    </row>
    <row r="8" spans="1:12">
      <c r="A8" s="4" t="s">
        <v>544</v>
      </c>
      <c r="J8" s="5" t="n">
        <v>-20845</v>
      </c>
      <c r="K8" s="5" t="n">
        <v>-51644</v>
      </c>
      <c r="L8" s="5" t="n">
        <v>64583</v>
      </c>
    </row>
    <row r="9" spans="1:12">
      <c r="A9" s="4" t="s">
        <v>545</v>
      </c>
      <c r="J9" s="6" t="n">
        <v>70837</v>
      </c>
      <c r="K9" s="6" t="n">
        <v>70613</v>
      </c>
      <c r="L9" s="6" t="n">
        <v>60373</v>
      </c>
    </row>
    <row r="10" spans="1:12">
      <c r="A10" s="3" t="s">
        <v>546</v>
      </c>
    </row>
    <row r="11" spans="1:12">
      <c r="A11" s="4" t="s">
        <v>90</v>
      </c>
      <c r="B11" s="7" t="n">
        <v>-0.08</v>
      </c>
      <c r="D11" s="7" t="n">
        <v>-0.1</v>
      </c>
      <c r="E11" s="7" t="n">
        <v>-0.11</v>
      </c>
      <c r="F11" s="7" t="n">
        <v>-0.2</v>
      </c>
      <c r="G11" s="7" t="n">
        <v>-0.21</v>
      </c>
      <c r="H11" s="7" t="n">
        <v>-0.15</v>
      </c>
      <c r="I11" s="7" t="n">
        <v>-0.16</v>
      </c>
      <c r="J11" s="7" t="n">
        <v>-0.29</v>
      </c>
      <c r="K11" s="7" t="n">
        <v>-0.73</v>
      </c>
      <c r="L11" s="7" t="n">
        <v>1.07</v>
      </c>
    </row>
    <row r="12" spans="1:12">
      <c r="A12" s="4" t="s">
        <v>547</v>
      </c>
      <c r="J12" s="6" t="n">
        <v>1100</v>
      </c>
      <c r="K12" s="6" t="n">
        <v>500</v>
      </c>
      <c r="L12" s="6" t="n">
        <v>3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3"/>
  </cols>
  <sheetData>
    <row r="1" spans="1:6">
      <c r="A1" s="1" t="s">
        <v>548</v>
      </c>
      <c r="B1" s="2" t="s">
        <v>549</v>
      </c>
      <c r="C1" s="2" t="s">
        <v>1</v>
      </c>
    </row>
    <row r="2" spans="1:6">
      <c r="B2" s="2" t="s">
        <v>550</v>
      </c>
      <c r="C2" s="2" t="s">
        <v>551</v>
      </c>
      <c r="D2" s="2" t="s">
        <v>552</v>
      </c>
      <c r="E2" s="2" t="s">
        <v>553</v>
      </c>
      <c r="F2" s="2" t="s">
        <v>554</v>
      </c>
    </row>
    <row r="3" spans="1:6">
      <c r="A3" s="3" t="s">
        <v>555</v>
      </c>
    </row>
    <row r="4" spans="1:6">
      <c r="A4" s="4" t="s">
        <v>405</v>
      </c>
      <c r="E4" s="6" t="n">
        <v>23</v>
      </c>
    </row>
    <row r="5" spans="1:6">
      <c r="A5" s="4" t="s">
        <v>406</v>
      </c>
      <c r="E5" s="6" t="n">
        <v>37000</v>
      </c>
    </row>
    <row r="6" spans="1:6">
      <c r="A6" s="4" t="s">
        <v>556</v>
      </c>
      <c r="C6" s="5" t="n">
        <v>1960</v>
      </c>
      <c r="D6" s="5" t="n">
        <v>33650</v>
      </c>
    </row>
    <row r="7" spans="1:6">
      <c r="A7" s="4" t="s">
        <v>557</v>
      </c>
    </row>
    <row r="8" spans="1:6">
      <c r="A8" s="3" t="s">
        <v>555</v>
      </c>
    </row>
    <row r="9" spans="1:6">
      <c r="A9" s="4" t="s">
        <v>558</v>
      </c>
      <c r="F9" s="5" t="n">
        <v>935000</v>
      </c>
    </row>
    <row r="10" spans="1:6">
      <c r="A10" s="4" t="s">
        <v>303</v>
      </c>
    </row>
    <row r="11" spans="1:6">
      <c r="A11" s="3" t="s">
        <v>555</v>
      </c>
    </row>
    <row r="12" spans="1:6">
      <c r="A12" s="4" t="s">
        <v>559</v>
      </c>
      <c r="D12" s="6" t="n">
        <v>1460620</v>
      </c>
    </row>
    <row r="13" spans="1:6">
      <c r="A13" s="4" t="s">
        <v>78</v>
      </c>
      <c r="D13" s="6" t="n">
        <v>60926</v>
      </c>
    </row>
    <row r="14" spans="1:6">
      <c r="A14" s="4" t="s">
        <v>560</v>
      </c>
      <c r="D14" s="6" t="n">
        <v>91131</v>
      </c>
    </row>
    <row r="15" spans="1:6">
      <c r="A15" s="4" t="s">
        <v>87</v>
      </c>
      <c r="D15" s="6" t="n">
        <v>354</v>
      </c>
    </row>
    <row r="16" spans="1:6">
      <c r="A16" s="4" t="s">
        <v>561</v>
      </c>
      <c r="D16" s="5" t="n">
        <v>90777</v>
      </c>
    </row>
    <row r="17" spans="1:6">
      <c r="A17" s="4" t="s">
        <v>562</v>
      </c>
      <c r="D17" s="7" t="n">
        <v>1.29</v>
      </c>
    </row>
    <row r="18" spans="1:6">
      <c r="A18" s="4" t="s">
        <v>406</v>
      </c>
      <c r="F18" s="6" t="n">
        <v>22000</v>
      </c>
    </row>
    <row r="19" spans="1:6">
      <c r="A19" s="4" t="s">
        <v>563</v>
      </c>
      <c r="F19" s="6" t="n">
        <v>17000</v>
      </c>
    </row>
    <row r="20" spans="1:6">
      <c r="A20" s="4" t="s">
        <v>564</v>
      </c>
      <c r="D20" s="9" t="n">
        <v>20.1</v>
      </c>
    </row>
    <row r="21" spans="1:6">
      <c r="A21" s="4" t="s">
        <v>556</v>
      </c>
      <c r="D21" s="5" t="n">
        <v>33000</v>
      </c>
    </row>
    <row r="22" spans="1:6">
      <c r="A22" s="4" t="s">
        <v>565</v>
      </c>
    </row>
    <row r="23" spans="1:6">
      <c r="A23" s="3" t="s">
        <v>555</v>
      </c>
    </row>
    <row r="24" spans="1:6">
      <c r="A24" s="4" t="s">
        <v>72</v>
      </c>
      <c r="B24" s="5" t="n">
        <v>389500</v>
      </c>
    </row>
    <row r="25" spans="1:6">
      <c r="A25" s="4" t="s">
        <v>560</v>
      </c>
      <c r="B25" s="6" t="n">
        <v>-22700</v>
      </c>
    </row>
    <row r="26" spans="1:6">
      <c r="A26" s="4" t="s">
        <v>556</v>
      </c>
      <c r="B26" s="5" t="n">
        <v>123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567</v>
      </c>
      <c r="C1" s="2" t="s">
        <v>568</v>
      </c>
      <c r="D1" s="2" t="s">
        <v>66</v>
      </c>
    </row>
    <row r="2" spans="1:4">
      <c r="A2" s="3" t="s">
        <v>569</v>
      </c>
    </row>
    <row r="3" spans="1:4">
      <c r="A3" s="4" t="s">
        <v>198</v>
      </c>
      <c r="D3" s="5" t="n">
        <v>20999</v>
      </c>
    </row>
    <row r="4" spans="1:4">
      <c r="A4" s="4" t="s">
        <v>570</v>
      </c>
    </row>
    <row r="5" spans="1:4">
      <c r="A5" s="3" t="s">
        <v>569</v>
      </c>
    </row>
    <row r="6" spans="1:4">
      <c r="A6" s="4" t="s">
        <v>198</v>
      </c>
      <c r="B6" s="5" t="n">
        <v>21000</v>
      </c>
    </row>
    <row r="7" spans="1:4">
      <c r="A7" s="4" t="s">
        <v>571</v>
      </c>
      <c r="D7" s="6" t="n">
        <v>800</v>
      </c>
    </row>
    <row r="8" spans="1:4">
      <c r="A8" s="4" t="s">
        <v>572</v>
      </c>
    </row>
    <row r="9" spans="1:4">
      <c r="A9" s="3" t="s">
        <v>569</v>
      </c>
    </row>
    <row r="10" spans="1:4">
      <c r="A10" s="4" t="s">
        <v>573</v>
      </c>
      <c r="C10" s="4" t="s">
        <v>574</v>
      </c>
    </row>
    <row r="11" spans="1:4">
      <c r="A11" s="4" t="s">
        <v>575</v>
      </c>
    </row>
    <row r="12" spans="1:4">
      <c r="A12" s="3" t="s">
        <v>569</v>
      </c>
    </row>
    <row r="13" spans="1:4">
      <c r="A13" s="4" t="s">
        <v>576</v>
      </c>
      <c r="D13" s="5" t="n">
        <v>-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7</v>
      </c>
      <c r="B1" s="2" t="s">
        <v>1</v>
      </c>
    </row>
    <row r="2" spans="1:4">
      <c r="B2" s="2" t="s">
        <v>2</v>
      </c>
      <c r="C2" s="2" t="s">
        <v>66</v>
      </c>
      <c r="D2" s="2" t="s">
        <v>70</v>
      </c>
    </row>
    <row r="3" spans="1:4">
      <c r="A3" s="3" t="s">
        <v>118</v>
      </c>
    </row>
    <row r="4" spans="1:4">
      <c r="A4" s="4" t="s">
        <v>578</v>
      </c>
      <c r="B4" s="5" t="n">
        <v>16800</v>
      </c>
      <c r="C4" s="5" t="n">
        <v>17300</v>
      </c>
      <c r="D4" s="5" t="n">
        <v>12800</v>
      </c>
    </row>
    <row r="5" spans="1:4">
      <c r="A5" s="4" t="s">
        <v>579</v>
      </c>
      <c r="C5" s="6" t="n">
        <v>32800</v>
      </c>
      <c r="D5" s="5" t="n">
        <v>32800</v>
      </c>
    </row>
    <row r="6" spans="1:4">
      <c r="A6" s="3" t="s">
        <v>118</v>
      </c>
    </row>
    <row r="7" spans="1:4">
      <c r="A7" s="4" t="s">
        <v>580</v>
      </c>
      <c r="B7" s="6" t="n">
        <v>2474</v>
      </c>
      <c r="C7" s="6" t="n">
        <v>2371</v>
      </c>
    </row>
    <row r="8" spans="1:4">
      <c r="A8" s="4" t="s">
        <v>159</v>
      </c>
      <c r="B8" s="5" t="n">
        <v>112717</v>
      </c>
      <c r="C8" s="5" t="n">
        <v>110853</v>
      </c>
    </row>
    <row r="9" spans="1:4">
      <c r="A9" s="4" t="s">
        <v>581</v>
      </c>
    </row>
    <row r="10" spans="1:4">
      <c r="A10" s="3" t="s">
        <v>118</v>
      </c>
    </row>
    <row r="11" spans="1:4">
      <c r="A11" s="4" t="s">
        <v>582</v>
      </c>
      <c r="B11" s="4" t="s">
        <v>583</v>
      </c>
      <c r="C11" s="4" t="s">
        <v>583</v>
      </c>
    </row>
    <row r="12" spans="1:4">
      <c r="A12" s="3" t="s">
        <v>118</v>
      </c>
    </row>
    <row r="13" spans="1:4">
      <c r="A13" s="4" t="s">
        <v>584</v>
      </c>
      <c r="B13" s="5" t="n">
        <v>21450</v>
      </c>
      <c r="C13" s="5" t="n">
        <v>21450</v>
      </c>
    </row>
    <row r="14" spans="1:4">
      <c r="A14" s="4" t="s">
        <v>585</v>
      </c>
    </row>
    <row r="15" spans="1:4">
      <c r="A15" s="3" t="s">
        <v>118</v>
      </c>
    </row>
    <row r="16" spans="1:4">
      <c r="A16" s="4" t="s">
        <v>582</v>
      </c>
      <c r="B16" s="4" t="s">
        <v>586</v>
      </c>
      <c r="C16" s="4" t="s">
        <v>586</v>
      </c>
    </row>
    <row r="17" spans="1:4">
      <c r="A17" s="3" t="s">
        <v>118</v>
      </c>
    </row>
    <row r="18" spans="1:4">
      <c r="A18" s="4" t="s">
        <v>584</v>
      </c>
      <c r="B18" s="5" t="n">
        <v>22950</v>
      </c>
      <c r="C18" s="5" t="n">
        <v>22950</v>
      </c>
    </row>
    <row r="19" spans="1:4">
      <c r="A19" s="4" t="s">
        <v>587</v>
      </c>
    </row>
    <row r="20" spans="1:4">
      <c r="A20" s="3" t="s">
        <v>118</v>
      </c>
    </row>
    <row r="21" spans="1:4">
      <c r="A21" s="4" t="s">
        <v>584</v>
      </c>
      <c r="B21" s="6" t="n">
        <v>8910</v>
      </c>
      <c r="C21" s="6" t="n">
        <v>9051</v>
      </c>
    </row>
    <row r="22" spans="1:4">
      <c r="A22" s="4" t="s">
        <v>172</v>
      </c>
    </row>
    <row r="23" spans="1:4">
      <c r="A23" s="3" t="s">
        <v>118</v>
      </c>
    </row>
    <row r="24" spans="1:4">
      <c r="A24" s="4" t="s">
        <v>584</v>
      </c>
      <c r="B24" s="5" t="n">
        <v>298</v>
      </c>
      <c r="C24" s="5" t="n">
        <v>298</v>
      </c>
    </row>
    <row r="25" spans="1:4">
      <c r="A25" s="4" t="s">
        <v>588</v>
      </c>
    </row>
    <row r="26" spans="1:4">
      <c r="A26" s="3" t="s">
        <v>118</v>
      </c>
    </row>
    <row r="27" spans="1:4">
      <c r="A27" s="4" t="s">
        <v>589</v>
      </c>
      <c r="B27" s="4" t="s">
        <v>590</v>
      </c>
      <c r="C27" s="4" t="s">
        <v>590</v>
      </c>
    </row>
    <row r="28" spans="1:4">
      <c r="A28" s="3" t="s">
        <v>118</v>
      </c>
    </row>
    <row r="29" spans="1:4">
      <c r="A29" s="4" t="s">
        <v>591</v>
      </c>
      <c r="B29" s="5" t="n">
        <v>20162</v>
      </c>
      <c r="C29" s="5" t="n">
        <v>17800</v>
      </c>
    </row>
    <row r="30" spans="1:4">
      <c r="A30" s="4" t="s">
        <v>592</v>
      </c>
    </row>
    <row r="31" spans="1:4">
      <c r="A31" s="3" t="s">
        <v>118</v>
      </c>
    </row>
    <row r="32" spans="1:4">
      <c r="A32" s="4" t="s">
        <v>589</v>
      </c>
      <c r="B32" s="4" t="s">
        <v>593</v>
      </c>
      <c r="C32" s="4" t="s">
        <v>593</v>
      </c>
    </row>
    <row r="33" spans="1:4">
      <c r="A33" s="3" t="s">
        <v>118</v>
      </c>
    </row>
    <row r="34" spans="1:4">
      <c r="A34" s="4" t="s">
        <v>591</v>
      </c>
      <c r="B34" s="5" t="n">
        <v>7658</v>
      </c>
      <c r="C34" s="5" t="n">
        <v>7786</v>
      </c>
    </row>
    <row r="35" spans="1:4">
      <c r="A35" s="4" t="s">
        <v>594</v>
      </c>
    </row>
    <row r="36" spans="1:4">
      <c r="A36" s="3" t="s">
        <v>118</v>
      </c>
    </row>
    <row r="37" spans="1:4">
      <c r="A37" s="4" t="s">
        <v>589</v>
      </c>
      <c r="B37" s="4" t="s">
        <v>595</v>
      </c>
      <c r="C37" s="4" t="s">
        <v>595</v>
      </c>
    </row>
    <row r="38" spans="1:4">
      <c r="A38" s="3" t="s">
        <v>118</v>
      </c>
    </row>
    <row r="39" spans="1:4">
      <c r="A39" s="4" t="s">
        <v>591</v>
      </c>
      <c r="B39" s="5" t="n">
        <v>28815</v>
      </c>
      <c r="C39" s="5" t="n">
        <v>2914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96</v>
      </c>
      <c r="B1" s="2" t="s">
        <v>1</v>
      </c>
    </row>
    <row r="2" spans="1:4">
      <c r="B2" s="2" t="s">
        <v>597</v>
      </c>
      <c r="C2" s="2" t="s">
        <v>551</v>
      </c>
      <c r="D2" s="2" t="s">
        <v>550</v>
      </c>
    </row>
    <row r="3" spans="1:4">
      <c r="A3" s="3" t="s">
        <v>118</v>
      </c>
    </row>
    <row r="4" spans="1:4">
      <c r="A4" s="4" t="s">
        <v>598</v>
      </c>
      <c r="B4" s="6" t="n">
        <v>3</v>
      </c>
    </row>
    <row r="5" spans="1:4">
      <c r="A5" s="4" t="s">
        <v>599</v>
      </c>
      <c r="B5" s="5" t="n">
        <v>19000</v>
      </c>
      <c r="C5" s="5" t="n">
        <v>21800</v>
      </c>
      <c r="D5" s="5" t="n">
        <v>17200</v>
      </c>
    </row>
    <row r="6" spans="1:4">
      <c r="A6" s="3" t="s">
        <v>600</v>
      </c>
    </row>
    <row r="7" spans="1:4">
      <c r="A7" s="4" t="s">
        <v>601</v>
      </c>
      <c r="B7" s="6" t="n">
        <v>349640</v>
      </c>
      <c r="C7" s="6" t="n">
        <v>346251</v>
      </c>
      <c r="D7" s="6" t="n">
        <v>350611</v>
      </c>
    </row>
    <row r="8" spans="1:4">
      <c r="A8" s="4" t="s">
        <v>78</v>
      </c>
      <c r="B8" s="6" t="n">
        <v>100182</v>
      </c>
      <c r="C8" s="6" t="n">
        <v>100571</v>
      </c>
      <c r="D8" s="6" t="n">
        <v>104973</v>
      </c>
    </row>
    <row r="9" spans="1:4">
      <c r="A9" s="4" t="s">
        <v>602</v>
      </c>
      <c r="B9" s="6" t="n">
        <v>99146</v>
      </c>
      <c r="C9" s="6" t="n">
        <v>99408</v>
      </c>
      <c r="D9" s="6" t="n">
        <v>103497</v>
      </c>
    </row>
    <row r="10" spans="1:4">
      <c r="A10" s="4" t="s">
        <v>560</v>
      </c>
      <c r="B10" s="6" t="n">
        <v>99146</v>
      </c>
      <c r="C10" s="6" t="n">
        <v>99408</v>
      </c>
      <c r="D10" s="6" t="n">
        <v>103497</v>
      </c>
    </row>
    <row r="11" spans="1:4">
      <c r="A11" s="3" t="s">
        <v>603</v>
      </c>
    </row>
    <row r="12" spans="1:4">
      <c r="A12" s="4" t="s">
        <v>604</v>
      </c>
      <c r="B12" s="6" t="n">
        <v>80655</v>
      </c>
      <c r="C12" s="6" t="n">
        <v>75040</v>
      </c>
      <c r="D12" s="6" t="n">
        <v>78782</v>
      </c>
    </row>
    <row r="13" spans="1:4">
      <c r="A13" s="4" t="s">
        <v>605</v>
      </c>
      <c r="B13" s="6" t="n">
        <v>156672</v>
      </c>
      <c r="C13" s="6" t="n">
        <v>103996</v>
      </c>
      <c r="D13" s="6" t="n">
        <v>95959</v>
      </c>
    </row>
    <row r="14" spans="1:4">
      <c r="A14" s="4" t="s">
        <v>606</v>
      </c>
      <c r="B14" s="6" t="n">
        <v>33292</v>
      </c>
      <c r="C14" s="6" t="n">
        <v>24719</v>
      </c>
      <c r="D14" s="6" t="n">
        <v>22472</v>
      </c>
    </row>
    <row r="15" spans="1:4">
      <c r="A15" s="4" t="s">
        <v>607</v>
      </c>
      <c r="B15" s="6" t="n">
        <v>92477</v>
      </c>
      <c r="C15" s="6" t="n">
        <v>51840</v>
      </c>
      <c r="D15" s="6" t="n">
        <v>51463</v>
      </c>
    </row>
    <row r="16" spans="1:4">
      <c r="A16" s="4" t="s">
        <v>608</v>
      </c>
      <c r="B16" s="6" t="n">
        <v>111558</v>
      </c>
      <c r="C16" s="5" t="n">
        <v>102478</v>
      </c>
      <c r="D16" s="5" t="n">
        <v>100806</v>
      </c>
    </row>
    <row r="17" spans="1:4">
      <c r="A17" s="4" t="s">
        <v>609</v>
      </c>
    </row>
    <row r="18" spans="1:4">
      <c r="A18" s="3" t="s">
        <v>118</v>
      </c>
    </row>
    <row r="19" spans="1:4">
      <c r="A19" s="4" t="s">
        <v>610</v>
      </c>
      <c r="B19" s="5" t="n">
        <v>18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6</v>
      </c>
    </row>
    <row r="2" spans="1:3">
      <c r="A2" s="3" t="s">
        <v>612</v>
      </c>
    </row>
    <row r="3" spans="1:3">
      <c r="A3" s="4" t="s">
        <v>613</v>
      </c>
      <c r="B3" s="5" t="n">
        <v>-2565</v>
      </c>
      <c r="C3" s="5" t="n">
        <v>2465</v>
      </c>
    </row>
    <row r="4" spans="1:3">
      <c r="A4" s="4" t="s">
        <v>614</v>
      </c>
      <c r="C4" s="6" t="n">
        <v>1524</v>
      </c>
    </row>
    <row r="5" spans="1:3">
      <c r="A5" s="4" t="s">
        <v>615</v>
      </c>
      <c r="B5" s="6" t="n">
        <v>-24960</v>
      </c>
      <c r="C5" s="6" t="n">
        <v>-6647</v>
      </c>
    </row>
    <row r="6" spans="1:3">
      <c r="A6" s="4" t="s">
        <v>159</v>
      </c>
      <c r="B6" s="6" t="n">
        <v>-27525</v>
      </c>
      <c r="C6" s="6" t="n">
        <v>-2658</v>
      </c>
    </row>
    <row r="7" spans="1:3">
      <c r="A7" s="4" t="s">
        <v>616</v>
      </c>
    </row>
    <row r="8" spans="1:3">
      <c r="A8" s="3" t="s">
        <v>612</v>
      </c>
    </row>
    <row r="9" spans="1:3">
      <c r="A9" s="4" t="s">
        <v>613</v>
      </c>
      <c r="B9" s="6" t="n">
        <v>-2565</v>
      </c>
      <c r="C9" s="6" t="n">
        <v>2465</v>
      </c>
    </row>
    <row r="10" spans="1:3">
      <c r="A10" s="4" t="s">
        <v>614</v>
      </c>
      <c r="C10" s="6" t="n">
        <v>1524</v>
      </c>
    </row>
    <row r="11" spans="1:3">
      <c r="A11" s="4" t="s">
        <v>615</v>
      </c>
      <c r="B11" s="6" t="n">
        <v>-24960</v>
      </c>
      <c r="C11" s="6" t="n">
        <v>-6647</v>
      </c>
    </row>
    <row r="12" spans="1:3">
      <c r="A12" s="4" t="s">
        <v>159</v>
      </c>
      <c r="B12" s="5" t="n">
        <v>-27525</v>
      </c>
      <c r="C12" s="5" t="n">
        <v>-26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6</v>
      </c>
    </row>
    <row r="2" spans="1:3">
      <c r="A2" s="4" t="s">
        <v>618</v>
      </c>
    </row>
    <row r="3" spans="1:3">
      <c r="A3" s="3" t="s">
        <v>612</v>
      </c>
    </row>
    <row r="4" spans="1:3">
      <c r="A4" s="4" t="s">
        <v>619</v>
      </c>
      <c r="B4" s="5" t="n">
        <v>2262111</v>
      </c>
      <c r="C4" s="5" t="n">
        <v>2315077</v>
      </c>
    </row>
    <row r="5" spans="1:3">
      <c r="A5" s="4" t="s">
        <v>620</v>
      </c>
    </row>
    <row r="6" spans="1:3">
      <c r="A6" s="3" t="s">
        <v>612</v>
      </c>
    </row>
    <row r="7" spans="1:3">
      <c r="A7" s="4" t="s">
        <v>619</v>
      </c>
      <c r="B7" s="5" t="n">
        <v>2125497</v>
      </c>
      <c r="C7" s="5" t="n">
        <v>21551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s>
  <sheetData>
    <row r="1" spans="1:12">
      <c r="A1" s="1" t="s">
        <v>621</v>
      </c>
      <c r="B1" s="2" t="s">
        <v>622</v>
      </c>
      <c r="C1" s="2" t="s">
        <v>623</v>
      </c>
      <c r="D1" s="2" t="s">
        <v>624</v>
      </c>
      <c r="E1" s="2" t="s">
        <v>625</v>
      </c>
      <c r="F1" s="2" t="s">
        <v>626</v>
      </c>
      <c r="G1" s="2" t="s">
        <v>627</v>
      </c>
      <c r="H1" s="2" t="s">
        <v>628</v>
      </c>
      <c r="I1" s="2" t="s">
        <v>629</v>
      </c>
      <c r="J1" s="2" t="s">
        <v>627</v>
      </c>
      <c r="K1" s="2" t="s">
        <v>551</v>
      </c>
      <c r="L1" s="2" t="s">
        <v>550</v>
      </c>
    </row>
    <row r="2" spans="1:12">
      <c r="A2" s="3" t="s">
        <v>630</v>
      </c>
    </row>
    <row r="3" spans="1:12">
      <c r="A3" s="4" t="s">
        <v>631</v>
      </c>
      <c r="G3" s="5" t="n">
        <v>2262111</v>
      </c>
      <c r="J3" s="5" t="n">
        <v>2262111</v>
      </c>
    </row>
    <row r="4" spans="1:12">
      <c r="A4" s="4" t="s">
        <v>631</v>
      </c>
      <c r="G4" s="6" t="n">
        <v>2262111</v>
      </c>
      <c r="J4" s="6" t="n">
        <v>2262111</v>
      </c>
      <c r="K4" s="5" t="n">
        <v>2315077</v>
      </c>
    </row>
    <row r="5" spans="1:12">
      <c r="A5" s="4" t="s">
        <v>632</v>
      </c>
      <c r="G5" s="6" t="n">
        <v>-18350</v>
      </c>
      <c r="J5" s="6" t="n">
        <v>-18350</v>
      </c>
      <c r="K5" s="6" t="n">
        <v>-18350</v>
      </c>
    </row>
    <row r="6" spans="1:12">
      <c r="A6" s="4" t="s">
        <v>633</v>
      </c>
      <c r="G6" s="6" t="n">
        <v>-8152</v>
      </c>
      <c r="J6" s="6" t="n">
        <v>-8152</v>
      </c>
      <c r="K6" s="6" t="n">
        <v>-11386</v>
      </c>
    </row>
    <row r="7" spans="1:12">
      <c r="A7" s="4" t="s">
        <v>631</v>
      </c>
      <c r="G7" s="6" t="n">
        <v>2235609</v>
      </c>
      <c r="J7" s="6" t="n">
        <v>2235609</v>
      </c>
      <c r="K7" s="6" t="n">
        <v>2285341</v>
      </c>
    </row>
    <row r="8" spans="1:12">
      <c r="A8" s="4" t="s">
        <v>634</v>
      </c>
      <c r="G8" s="5" t="n">
        <v>7602</v>
      </c>
      <c r="J8" s="5" t="n">
        <v>7602</v>
      </c>
    </row>
    <row r="9" spans="1:12">
      <c r="A9" s="4" t="s">
        <v>635</v>
      </c>
      <c r="D9" s="6" t="n">
        <v>3</v>
      </c>
      <c r="G9" s="10" t="n">
        <v>4.38</v>
      </c>
      <c r="J9" s="10" t="n">
        <v>4.38</v>
      </c>
    </row>
    <row r="10" spans="1:12">
      <c r="A10" s="4" t="s">
        <v>636</v>
      </c>
      <c r="G10" s="5" t="n">
        <v>8152</v>
      </c>
      <c r="J10" s="5" t="n">
        <v>8152</v>
      </c>
      <c r="K10" s="6" t="n">
        <v>11386</v>
      </c>
    </row>
    <row r="11" spans="1:12">
      <c r="A11" s="4" t="s">
        <v>637</v>
      </c>
      <c r="J11" s="5" t="n">
        <v>27865</v>
      </c>
      <c r="K11" s="6" t="n">
        <v>110383</v>
      </c>
      <c r="L11" s="5" t="n">
        <v>101951</v>
      </c>
    </row>
    <row r="12" spans="1:12">
      <c r="A12" s="4" t="s">
        <v>638</v>
      </c>
      <c r="G12" s="10" t="n">
        <v>3.69</v>
      </c>
      <c r="J12" s="10" t="n">
        <v>3.69</v>
      </c>
    </row>
    <row r="13" spans="1:12">
      <c r="A13" s="4" t="s">
        <v>639</v>
      </c>
      <c r="J13" s="5" t="n">
        <v>49804</v>
      </c>
    </row>
    <row r="14" spans="1:12">
      <c r="A14" s="4" t="s">
        <v>640</v>
      </c>
      <c r="J14" s="5" t="n">
        <v>4510</v>
      </c>
    </row>
    <row r="15" spans="1:12">
      <c r="A15" s="4" t="s">
        <v>524</v>
      </c>
    </row>
    <row r="16" spans="1:12">
      <c r="A16" s="3" t="s">
        <v>630</v>
      </c>
    </row>
    <row r="17" spans="1:12">
      <c r="A17" s="4" t="s">
        <v>638</v>
      </c>
      <c r="G17" s="10" t="n">
        <v>2.25</v>
      </c>
      <c r="J17" s="10" t="n">
        <v>2.25</v>
      </c>
    </row>
    <row r="18" spans="1:12">
      <c r="A18" s="4" t="s">
        <v>527</v>
      </c>
    </row>
    <row r="19" spans="1:12">
      <c r="A19" s="3" t="s">
        <v>630</v>
      </c>
    </row>
    <row r="20" spans="1:12">
      <c r="A20" s="4" t="s">
        <v>641</v>
      </c>
      <c r="G20" s="10" t="n">
        <v>5.25</v>
      </c>
      <c r="J20" s="10" t="n">
        <v>5.25</v>
      </c>
    </row>
    <row r="21" spans="1:12">
      <c r="A21" s="4" t="s">
        <v>642</v>
      </c>
    </row>
    <row r="22" spans="1:12">
      <c r="A22" s="3" t="s">
        <v>630</v>
      </c>
    </row>
    <row r="23" spans="1:12">
      <c r="A23" s="4" t="s">
        <v>631</v>
      </c>
      <c r="G23" s="5" t="n">
        <v>443002</v>
      </c>
      <c r="J23" s="5" t="n">
        <v>443002</v>
      </c>
      <c r="K23" s="6" t="n">
        <v>497009</v>
      </c>
    </row>
    <row r="24" spans="1:12">
      <c r="A24" s="4" t="s">
        <v>634</v>
      </c>
      <c r="G24" s="5" t="n">
        <v>1998</v>
      </c>
      <c r="J24" s="5" t="n">
        <v>1998</v>
      </c>
      <c r="K24" s="5" t="n">
        <v>2991</v>
      </c>
    </row>
    <row r="25" spans="1:12">
      <c r="A25" s="4" t="s">
        <v>558</v>
      </c>
      <c r="C25" s="5" t="n">
        <v>300000</v>
      </c>
      <c r="E25" s="5" t="n">
        <v>200000</v>
      </c>
    </row>
    <row r="26" spans="1:12">
      <c r="A26" s="4" t="s">
        <v>643</v>
      </c>
      <c r="C26" s="4" t="s">
        <v>644</v>
      </c>
      <c r="E26" s="4" t="s">
        <v>644</v>
      </c>
      <c r="G26" s="4" t="s">
        <v>644</v>
      </c>
      <c r="J26" s="4" t="s">
        <v>644</v>
      </c>
      <c r="K26" s="4" t="s">
        <v>644</v>
      </c>
    </row>
    <row r="27" spans="1:12">
      <c r="A27" s="4" t="s">
        <v>645</v>
      </c>
      <c r="C27" s="4" t="s">
        <v>646</v>
      </c>
    </row>
    <row r="28" spans="1:12">
      <c r="A28" s="4" t="s">
        <v>647</v>
      </c>
      <c r="C28" s="4" t="s">
        <v>648</v>
      </c>
    </row>
    <row r="29" spans="1:12">
      <c r="A29" s="4" t="s">
        <v>649</v>
      </c>
      <c r="C29" s="5" t="n">
        <v>294800</v>
      </c>
      <c r="E29" s="5" t="n">
        <v>200000</v>
      </c>
    </row>
    <row r="30" spans="1:12">
      <c r="A30" s="4" t="s">
        <v>650</v>
      </c>
      <c r="G30" s="5" t="n">
        <v>55000</v>
      </c>
      <c r="J30" s="5" t="n">
        <v>55000</v>
      </c>
    </row>
    <row r="31" spans="1:12">
      <c r="A31" s="4" t="s">
        <v>651</v>
      </c>
    </row>
    <row r="32" spans="1:12">
      <c r="A32" s="3" t="s">
        <v>630</v>
      </c>
    </row>
    <row r="33" spans="1:12">
      <c r="A33" s="4" t="s">
        <v>652</v>
      </c>
      <c r="J33" s="4" t="s">
        <v>653</v>
      </c>
      <c r="K33" s="4" t="s">
        <v>654</v>
      </c>
    </row>
    <row r="34" spans="1:12">
      <c r="A34" s="4" t="s">
        <v>655</v>
      </c>
    </row>
    <row r="35" spans="1:12">
      <c r="A35" s="3" t="s">
        <v>630</v>
      </c>
    </row>
    <row r="36" spans="1:12">
      <c r="A36" s="4" t="s">
        <v>631</v>
      </c>
      <c r="G36" s="6" t="n">
        <v>1779109</v>
      </c>
      <c r="J36" s="5" t="n">
        <v>1779109</v>
      </c>
      <c r="K36" s="5" t="n">
        <v>1796068</v>
      </c>
    </row>
    <row r="37" spans="1:12">
      <c r="A37" s="4" t="s">
        <v>634</v>
      </c>
      <c r="D37" s="5" t="n">
        <v>2300</v>
      </c>
      <c r="G37" s="5" t="n">
        <v>5604</v>
      </c>
      <c r="J37" s="6" t="n">
        <v>5604</v>
      </c>
      <c r="K37" s="6" t="n">
        <v>6994</v>
      </c>
    </row>
    <row r="38" spans="1:12">
      <c r="A38" s="4" t="s">
        <v>558</v>
      </c>
      <c r="D38" s="5" t="n">
        <v>900000</v>
      </c>
    </row>
    <row r="39" spans="1:12">
      <c r="A39" s="4" t="s">
        <v>656</v>
      </c>
      <c r="J39" s="5" t="n">
        <v>2250</v>
      </c>
    </row>
    <row r="40" spans="1:12">
      <c r="A40" s="4" t="s">
        <v>657</v>
      </c>
      <c r="D40" s="4" t="s">
        <v>658</v>
      </c>
    </row>
    <row r="41" spans="1:12">
      <c r="A41" s="4" t="s">
        <v>659</v>
      </c>
    </row>
    <row r="42" spans="1:12">
      <c r="A42" s="3" t="s">
        <v>630</v>
      </c>
    </row>
    <row r="43" spans="1:12">
      <c r="A43" s="4" t="s">
        <v>643</v>
      </c>
      <c r="G43" s="4" t="s">
        <v>660</v>
      </c>
      <c r="J43" s="4" t="s">
        <v>660</v>
      </c>
    </row>
    <row r="44" spans="1:12">
      <c r="A44" s="4" t="s">
        <v>661</v>
      </c>
    </row>
    <row r="45" spans="1:12">
      <c r="A45" s="3" t="s">
        <v>630</v>
      </c>
    </row>
    <row r="46" spans="1:12">
      <c r="A46" s="4" t="s">
        <v>662</v>
      </c>
      <c r="J46" s="4" t="s">
        <v>574</v>
      </c>
    </row>
    <row r="47" spans="1:12">
      <c r="A47" s="4" t="s">
        <v>663</v>
      </c>
    </row>
    <row r="48" spans="1:12">
      <c r="A48" s="3" t="s">
        <v>630</v>
      </c>
    </row>
    <row r="49" spans="1:12">
      <c r="A49" s="4" t="s">
        <v>631</v>
      </c>
      <c r="G49" s="5" t="n">
        <v>40000</v>
      </c>
      <c r="J49" s="5" t="n">
        <v>40000</v>
      </c>
      <c r="K49" s="6" t="n">
        <v>22000</v>
      </c>
    </row>
    <row r="50" spans="1:12">
      <c r="A50" s="4" t="s">
        <v>664</v>
      </c>
      <c r="D50" s="5" t="n">
        <v>110000</v>
      </c>
    </row>
    <row r="51" spans="1:12">
      <c r="A51" s="4" t="s">
        <v>665</v>
      </c>
      <c r="G51" s="6" t="n">
        <v>40000</v>
      </c>
      <c r="J51" s="6" t="n">
        <v>40000</v>
      </c>
      <c r="K51" s="6" t="n">
        <v>22000</v>
      </c>
    </row>
    <row r="52" spans="1:12">
      <c r="A52" s="4" t="s">
        <v>666</v>
      </c>
      <c r="G52" s="6" t="n">
        <v>17100</v>
      </c>
      <c r="J52" s="6" t="n">
        <v>17100</v>
      </c>
    </row>
    <row r="53" spans="1:12">
      <c r="A53" s="4" t="s">
        <v>667</v>
      </c>
      <c r="G53" s="6" t="n">
        <v>52900</v>
      </c>
      <c r="J53" s="6" t="n">
        <v>52900</v>
      </c>
    </row>
    <row r="54" spans="1:12">
      <c r="A54" s="4" t="s">
        <v>668</v>
      </c>
    </row>
    <row r="55" spans="1:12">
      <c r="A55" s="3" t="s">
        <v>630</v>
      </c>
    </row>
    <row r="56" spans="1:12">
      <c r="A56" s="4" t="s">
        <v>665</v>
      </c>
      <c r="G56" s="6" t="n">
        <v>30000</v>
      </c>
      <c r="J56" s="5" t="n">
        <v>30000</v>
      </c>
      <c r="K56" s="6" t="n">
        <v>10000</v>
      </c>
    </row>
    <row r="57" spans="1:12">
      <c r="A57" s="4" t="s">
        <v>669</v>
      </c>
    </row>
    <row r="58" spans="1:12">
      <c r="A58" s="3" t="s">
        <v>630</v>
      </c>
    </row>
    <row r="59" spans="1:12">
      <c r="A59" s="4" t="s">
        <v>662</v>
      </c>
      <c r="J59" s="4" t="s">
        <v>670</v>
      </c>
    </row>
    <row r="60" spans="1:12">
      <c r="A60" s="4" t="s">
        <v>671</v>
      </c>
    </row>
    <row r="61" spans="1:12">
      <c r="A61" s="3" t="s">
        <v>630</v>
      </c>
    </row>
    <row r="62" spans="1:12">
      <c r="A62" s="4" t="s">
        <v>662</v>
      </c>
      <c r="J62" s="4" t="s">
        <v>672</v>
      </c>
    </row>
    <row r="63" spans="1:12">
      <c r="A63" s="4" t="s">
        <v>673</v>
      </c>
    </row>
    <row r="64" spans="1:12">
      <c r="A64" s="3" t="s">
        <v>630</v>
      </c>
    </row>
    <row r="65" spans="1:12">
      <c r="A65" s="4" t="s">
        <v>662</v>
      </c>
      <c r="F65" s="4" t="s">
        <v>660</v>
      </c>
    </row>
    <row r="66" spans="1:12">
      <c r="A66" s="4" t="s">
        <v>674</v>
      </c>
    </row>
    <row r="67" spans="1:12">
      <c r="A67" s="3" t="s">
        <v>630</v>
      </c>
    </row>
    <row r="68" spans="1:12">
      <c r="A68" s="4" t="s">
        <v>665</v>
      </c>
      <c r="G68" s="6" t="n">
        <v>10000</v>
      </c>
      <c r="J68" s="5" t="n">
        <v>10000</v>
      </c>
      <c r="K68" s="5" t="n">
        <v>12000</v>
      </c>
    </row>
    <row r="69" spans="1:12">
      <c r="A69" s="4" t="s">
        <v>675</v>
      </c>
    </row>
    <row r="70" spans="1:12">
      <c r="A70" s="3" t="s">
        <v>630</v>
      </c>
    </row>
    <row r="71" spans="1:12">
      <c r="A71" s="4" t="s">
        <v>662</v>
      </c>
      <c r="J71" s="4" t="s">
        <v>676</v>
      </c>
    </row>
    <row r="72" spans="1:12">
      <c r="A72" s="4" t="s">
        <v>677</v>
      </c>
    </row>
    <row r="73" spans="1:12">
      <c r="A73" s="3" t="s">
        <v>630</v>
      </c>
    </row>
    <row r="74" spans="1:12">
      <c r="A74" s="4" t="s">
        <v>662</v>
      </c>
      <c r="J74" s="4" t="s">
        <v>678</v>
      </c>
    </row>
    <row r="75" spans="1:12">
      <c r="A75" s="4" t="s">
        <v>679</v>
      </c>
    </row>
    <row r="76" spans="1:12">
      <c r="A76" s="3" t="s">
        <v>630</v>
      </c>
    </row>
    <row r="77" spans="1:12">
      <c r="A77" s="4" t="s">
        <v>662</v>
      </c>
      <c r="F77" s="4" t="s">
        <v>680</v>
      </c>
    </row>
    <row r="78" spans="1:12">
      <c r="A78" s="4" t="s">
        <v>681</v>
      </c>
    </row>
    <row r="79" spans="1:12">
      <c r="A79" s="3" t="s">
        <v>630</v>
      </c>
    </row>
    <row r="80" spans="1:12">
      <c r="A80" s="4" t="s">
        <v>640</v>
      </c>
      <c r="G80" s="5" t="n">
        <v>3100</v>
      </c>
      <c r="H80" s="5" t="n">
        <v>1100</v>
      </c>
      <c r="I80" s="5" t="n">
        <v>300</v>
      </c>
    </row>
    <row r="81" spans="1:12">
      <c r="A81" s="4" t="s">
        <v>557</v>
      </c>
    </row>
    <row r="82" spans="1:12">
      <c r="A82" s="3" t="s">
        <v>630</v>
      </c>
    </row>
    <row r="83" spans="1:12">
      <c r="A83" s="4" t="s">
        <v>558</v>
      </c>
      <c r="B83" s="5" t="n">
        <v>935000</v>
      </c>
    </row>
    <row r="84" spans="1:12">
      <c r="A84" s="4" t="s">
        <v>656</v>
      </c>
      <c r="B84" s="5" t="n">
        <v>2340</v>
      </c>
    </row>
    <row r="85" spans="1:12">
      <c r="A85" s="4" t="s">
        <v>657</v>
      </c>
      <c r="B85" s="4" t="s">
        <v>682</v>
      </c>
    </row>
    <row r="86" spans="1:12">
      <c r="A86" s="4" t="s">
        <v>683</v>
      </c>
    </row>
    <row r="87" spans="1:12">
      <c r="A87" s="3" t="s">
        <v>630</v>
      </c>
    </row>
    <row r="88" spans="1:12">
      <c r="A88" s="4" t="s">
        <v>684</v>
      </c>
      <c r="D88" s="5" t="n">
        <v>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685</v>
      </c>
      <c r="B1" s="2" t="s">
        <v>627</v>
      </c>
    </row>
    <row r="2" spans="1:2">
      <c r="A2" s="3" t="s">
        <v>686</v>
      </c>
    </row>
    <row r="3" spans="1:2">
      <c r="A3" s="4" t="s">
        <v>461</v>
      </c>
      <c r="B3" s="5" t="n">
        <v>18350</v>
      </c>
    </row>
    <row r="4" spans="1:2">
      <c r="A4" s="4" t="s">
        <v>462</v>
      </c>
      <c r="B4" s="6" t="n">
        <v>58350</v>
      </c>
    </row>
    <row r="5" spans="1:2">
      <c r="A5" s="4" t="s">
        <v>463</v>
      </c>
      <c r="B5" s="6" t="n">
        <v>463350</v>
      </c>
    </row>
    <row r="6" spans="1:2">
      <c r="A6" s="4" t="s">
        <v>464</v>
      </c>
      <c r="B6" s="6" t="n">
        <v>1729663</v>
      </c>
    </row>
    <row r="7" spans="1:2">
      <c r="A7" s="4" t="s">
        <v>687</v>
      </c>
      <c r="B7" s="6" t="n">
        <v>2269713</v>
      </c>
    </row>
    <row r="8" spans="1:2">
      <c r="A8" s="4" t="s">
        <v>634</v>
      </c>
      <c r="B8" s="6" t="n">
        <v>-7602</v>
      </c>
    </row>
    <row r="9" spans="1:2">
      <c r="A9" s="4" t="s">
        <v>688</v>
      </c>
      <c r="B9" s="5" t="n">
        <v>22621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89</v>
      </c>
      <c r="B1" s="2" t="s">
        <v>690</v>
      </c>
      <c r="C1" s="2" t="s">
        <v>597</v>
      </c>
      <c r="D1" s="2" t="s">
        <v>551</v>
      </c>
    </row>
    <row r="2" spans="1:4">
      <c r="A2" s="3" t="s">
        <v>691</v>
      </c>
    </row>
    <row r="3" spans="1:4">
      <c r="A3" s="4" t="s">
        <v>692</v>
      </c>
      <c r="C3" s="6" t="n">
        <v>0</v>
      </c>
    </row>
    <row r="4" spans="1:4">
      <c r="A4" s="4" t="s">
        <v>693</v>
      </c>
    </row>
    <row r="5" spans="1:4">
      <c r="A5" s="3" t="s">
        <v>691</v>
      </c>
    </row>
    <row r="6" spans="1:4">
      <c r="A6" s="4" t="s">
        <v>694</v>
      </c>
      <c r="C6" s="4" t="s">
        <v>426</v>
      </c>
    </row>
    <row r="7" spans="1:4">
      <c r="A7" s="4" t="s">
        <v>695</v>
      </c>
    </row>
    <row r="8" spans="1:4">
      <c r="A8" s="3" t="s">
        <v>691</v>
      </c>
    </row>
    <row r="9" spans="1:4">
      <c r="A9" s="4" t="s">
        <v>696</v>
      </c>
      <c r="C9" s="5" t="n">
        <v>-27525</v>
      </c>
      <c r="D9" s="5" t="n">
        <v>-2658</v>
      </c>
    </row>
    <row r="10" spans="1:4">
      <c r="A10" s="4" t="s">
        <v>697</v>
      </c>
    </row>
    <row r="11" spans="1:4">
      <c r="A11" s="3" t="s">
        <v>691</v>
      </c>
    </row>
    <row r="12" spans="1:4">
      <c r="A12" s="4" t="s">
        <v>698</v>
      </c>
      <c r="B12" s="5" t="n">
        <v>500000</v>
      </c>
    </row>
    <row r="13" spans="1:4">
      <c r="A13" s="4" t="s">
        <v>699</v>
      </c>
      <c r="D13" s="6" t="n">
        <v>500000</v>
      </c>
    </row>
    <row r="14" spans="1:4">
      <c r="A14" s="4" t="s">
        <v>694</v>
      </c>
      <c r="C14" s="4" t="s">
        <v>480</v>
      </c>
    </row>
    <row r="15" spans="1:4">
      <c r="A15" s="4" t="s">
        <v>700</v>
      </c>
      <c r="B15" s="6" t="n">
        <v>5</v>
      </c>
    </row>
    <row r="16" spans="1:4">
      <c r="A16" s="4" t="s">
        <v>701</v>
      </c>
    </row>
    <row r="17" spans="1:4">
      <c r="A17" s="3" t="s">
        <v>691</v>
      </c>
    </row>
    <row r="18" spans="1:4">
      <c r="A18" s="4" t="s">
        <v>702</v>
      </c>
      <c r="D18" s="6" t="n">
        <v>2500</v>
      </c>
    </row>
    <row r="19" spans="1:4">
      <c r="A19" s="4" t="s">
        <v>703</v>
      </c>
    </row>
    <row r="20" spans="1:4">
      <c r="A20" s="3" t="s">
        <v>691</v>
      </c>
    </row>
    <row r="21" spans="1:4">
      <c r="A21" s="4" t="s">
        <v>698</v>
      </c>
      <c r="C21" s="5" t="n">
        <v>705000</v>
      </c>
    </row>
    <row r="22" spans="1:4">
      <c r="A22" s="4" t="s">
        <v>115</v>
      </c>
      <c r="C22" s="6" t="n">
        <v>-2565</v>
      </c>
    </row>
    <row r="23" spans="1:4">
      <c r="A23" s="4" t="s">
        <v>704</v>
      </c>
    </row>
    <row r="24" spans="1:4">
      <c r="A24" s="3" t="s">
        <v>691</v>
      </c>
    </row>
    <row r="25" spans="1:4">
      <c r="A25" s="4" t="s">
        <v>698</v>
      </c>
      <c r="D25" s="6" t="n">
        <v>650000</v>
      </c>
    </row>
    <row r="26" spans="1:4">
      <c r="A26" s="4" t="s">
        <v>122</v>
      </c>
      <c r="D26" s="6" t="n">
        <v>2465</v>
      </c>
    </row>
    <row r="27" spans="1:4">
      <c r="A27" s="4" t="s">
        <v>705</v>
      </c>
    </row>
    <row r="28" spans="1:4">
      <c r="A28" s="3" t="s">
        <v>691</v>
      </c>
    </row>
    <row r="29" spans="1:4">
      <c r="A29" s="4" t="s">
        <v>698</v>
      </c>
      <c r="D29" s="6" t="n">
        <v>500000</v>
      </c>
    </row>
    <row r="30" spans="1:4">
      <c r="A30" s="4" t="s">
        <v>122</v>
      </c>
      <c r="D30" s="6" t="n">
        <v>-5698</v>
      </c>
    </row>
    <row r="31" spans="1:4">
      <c r="A31" s="4" t="s">
        <v>706</v>
      </c>
    </row>
    <row r="32" spans="1:4">
      <c r="A32" s="3" t="s">
        <v>691</v>
      </c>
    </row>
    <row r="33" spans="1:4">
      <c r="A33" s="4" t="s">
        <v>698</v>
      </c>
      <c r="D33" s="6" t="n">
        <v>705000</v>
      </c>
    </row>
    <row r="34" spans="1:4">
      <c r="A34" s="4" t="s">
        <v>130</v>
      </c>
      <c r="D34" s="6" t="n">
        <v>1524</v>
      </c>
    </row>
    <row r="35" spans="1:4">
      <c r="A35" s="4" t="s">
        <v>707</v>
      </c>
    </row>
    <row r="36" spans="1:4">
      <c r="A36" s="3" t="s">
        <v>691</v>
      </c>
    </row>
    <row r="37" spans="1:4">
      <c r="A37" s="4" t="s">
        <v>698</v>
      </c>
      <c r="C37" s="6" t="n">
        <v>500000</v>
      </c>
    </row>
    <row r="38" spans="1:4">
      <c r="A38" s="4" t="s">
        <v>136</v>
      </c>
      <c r="C38" s="6" t="n">
        <v>-18303</v>
      </c>
    </row>
    <row r="39" spans="1:4">
      <c r="A39" s="4" t="s">
        <v>708</v>
      </c>
    </row>
    <row r="40" spans="1:4">
      <c r="A40" s="3" t="s">
        <v>691</v>
      </c>
    </row>
    <row r="41" spans="1:4">
      <c r="A41" s="4" t="s">
        <v>698</v>
      </c>
      <c r="C41" s="6" t="n">
        <v>705000</v>
      </c>
    </row>
    <row r="42" spans="1:4">
      <c r="A42" s="4" t="s">
        <v>136</v>
      </c>
      <c r="C42" s="5" t="n">
        <v>-6657</v>
      </c>
    </row>
    <row r="43" spans="1:4">
      <c r="A43" s="4" t="s">
        <v>708</v>
      </c>
    </row>
    <row r="44" spans="1:4">
      <c r="A44" s="3" t="s">
        <v>691</v>
      </c>
    </row>
    <row r="45" spans="1:4">
      <c r="A45" s="4" t="s">
        <v>698</v>
      </c>
      <c r="D45" s="6" t="n">
        <v>705000</v>
      </c>
    </row>
    <row r="46" spans="1:4">
      <c r="A46" s="4" t="s">
        <v>136</v>
      </c>
      <c r="D46" s="5" t="n">
        <v>-9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8</v>
      </c>
      <c r="B1" s="2" t="s">
        <v>2</v>
      </c>
      <c r="C1" s="2" t="s">
        <v>66</v>
      </c>
    </row>
    <row r="2" spans="1:3">
      <c r="A2" s="3" t="s">
        <v>149</v>
      </c>
    </row>
    <row r="3" spans="1:3">
      <c r="A3" s="4" t="s">
        <v>150</v>
      </c>
      <c r="B3" s="7" t="n">
        <v>0.01</v>
      </c>
      <c r="C3" s="7" t="n">
        <v>0.01</v>
      </c>
    </row>
    <row r="4" spans="1:3">
      <c r="A4" s="4" t="s">
        <v>151</v>
      </c>
      <c r="B4" s="6" t="n">
        <v>100000000</v>
      </c>
      <c r="C4" s="6" t="n">
        <v>100000000</v>
      </c>
    </row>
    <row r="5" spans="1:3">
      <c r="A5" s="4" t="s">
        <v>152</v>
      </c>
      <c r="B5" s="6" t="n">
        <v>71961045</v>
      </c>
      <c r="C5" s="6" t="n">
        <v>711873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66</v>
      </c>
    </row>
    <row r="3" spans="1:3">
      <c r="A3" s="4" t="s">
        <v>710</v>
      </c>
    </row>
    <row r="4" spans="1:3">
      <c r="A4" s="3" t="s">
        <v>691</v>
      </c>
    </row>
    <row r="5" spans="1:3">
      <c r="A5" s="4" t="s">
        <v>711</v>
      </c>
      <c r="B5" s="5" t="n">
        <v>-22500</v>
      </c>
      <c r="C5" s="5" t="n">
        <v>3200</v>
      </c>
    </row>
    <row r="6" spans="1:3">
      <c r="A6" s="4" t="s">
        <v>712</v>
      </c>
      <c r="B6" s="6" t="n">
        <v>10800</v>
      </c>
    </row>
    <row r="7" spans="1:3">
      <c r="A7" s="4" t="s">
        <v>713</v>
      </c>
    </row>
    <row r="8" spans="1:3">
      <c r="A8" s="3" t="s">
        <v>691</v>
      </c>
    </row>
    <row r="9" spans="1:3">
      <c r="A9" s="4" t="s">
        <v>714</v>
      </c>
      <c r="B9" s="6" t="n">
        <v>-26013</v>
      </c>
    </row>
    <row r="10" spans="1:3">
      <c r="A10" s="4" t="s">
        <v>715</v>
      </c>
      <c r="B10" s="5" t="n">
        <v>-11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67"/>
  </cols>
  <sheetData>
    <row r="1" spans="1:2">
      <c r="A1" s="1" t="s">
        <v>716</v>
      </c>
      <c r="B1" s="2" t="s">
        <v>1</v>
      </c>
    </row>
    <row r="2" spans="1:2">
      <c r="B2" s="2" t="s">
        <v>627</v>
      </c>
    </row>
    <row r="3" spans="1:2">
      <c r="A3" s="3" t="s">
        <v>717</v>
      </c>
    </row>
    <row r="4" spans="1:2">
      <c r="A4" s="4" t="s">
        <v>718</v>
      </c>
      <c r="B4" s="5" t="n">
        <v>26239</v>
      </c>
    </row>
    <row r="5" spans="1:2">
      <c r="A5" s="4" t="s">
        <v>719</v>
      </c>
      <c r="B5" s="4" t="s">
        <v>720</v>
      </c>
    </row>
    <row r="6" spans="1:2">
      <c r="A6" s="4" t="s">
        <v>721</v>
      </c>
      <c r="B6" s="5" t="n">
        <v>-6173</v>
      </c>
    </row>
    <row r="7" spans="1:2">
      <c r="A7" s="4" t="s">
        <v>722</v>
      </c>
      <c r="B7" s="4" t="s">
        <v>723</v>
      </c>
    </row>
    <row r="8" spans="1:2">
      <c r="A8" s="4" t="s">
        <v>724</v>
      </c>
      <c r="B8" s="5" t="n">
        <v>-20235</v>
      </c>
    </row>
    <row r="9" spans="1:2">
      <c r="A9" s="4" t="s">
        <v>725</v>
      </c>
      <c r="B9" s="4" t="s">
        <v>726</v>
      </c>
    </row>
    <row r="10" spans="1:2">
      <c r="A10" s="4" t="s">
        <v>727</v>
      </c>
      <c r="B10" s="5" t="n">
        <v>22414</v>
      </c>
    </row>
    <row r="11" spans="1:2">
      <c r="A11" s="4" t="s">
        <v>728</v>
      </c>
      <c r="B11" s="5" t="n">
        <v>28909</v>
      </c>
    </row>
    <row r="12" spans="1:2">
      <c r="A12" s="4" t="s">
        <v>729</v>
      </c>
      <c r="B12" s="4" t="s">
        <v>730</v>
      </c>
    </row>
    <row r="13" spans="1:2">
      <c r="A13" s="4" t="s">
        <v>721</v>
      </c>
      <c r="B13" s="5" t="n">
        <v>-8951</v>
      </c>
    </row>
    <row r="14" spans="1:2">
      <c r="A14" s="4" t="s">
        <v>731</v>
      </c>
      <c r="B14" s="4" t="s">
        <v>732</v>
      </c>
    </row>
    <row r="15" spans="1:2">
      <c r="A15" s="4" t="s">
        <v>724</v>
      </c>
      <c r="B15" s="5" t="n">
        <v>-15068</v>
      </c>
    </row>
    <row r="16" spans="1:2">
      <c r="A16" s="4" t="s">
        <v>733</v>
      </c>
      <c r="B16" s="4" t="s">
        <v>734</v>
      </c>
    </row>
    <row r="17" spans="1:2">
      <c r="A17" s="4" t="s">
        <v>735</v>
      </c>
      <c r="B17" s="4" t="s">
        <v>736</v>
      </c>
    </row>
    <row r="18" spans="1:2">
      <c r="A18" s="4" t="s">
        <v>737</v>
      </c>
      <c r="B18" s="4" t="s">
        <v>738</v>
      </c>
    </row>
    <row r="19" spans="1:2">
      <c r="A19" s="4" t="s">
        <v>739</v>
      </c>
      <c r="B19" s="4" t="s">
        <v>740</v>
      </c>
    </row>
    <row r="20" spans="1:2">
      <c r="A20" s="4" t="s">
        <v>741</v>
      </c>
      <c r="B20" s="4" t="s">
        <v>742</v>
      </c>
    </row>
    <row r="21" spans="1:2">
      <c r="A21" s="4" t="s">
        <v>524</v>
      </c>
    </row>
    <row r="22" spans="1:2">
      <c r="A22" s="3" t="s">
        <v>717</v>
      </c>
    </row>
    <row r="23" spans="1:2">
      <c r="A23" s="4" t="s">
        <v>743</v>
      </c>
      <c r="B23" s="4" t="s">
        <v>426</v>
      </c>
    </row>
    <row r="24" spans="1:2">
      <c r="A24" s="4" t="s">
        <v>744</v>
      </c>
      <c r="B24" s="4" t="s">
        <v>426</v>
      </c>
    </row>
    <row r="25" spans="1:2">
      <c r="A25" s="4" t="s">
        <v>527</v>
      </c>
    </row>
    <row r="26" spans="1:2">
      <c r="A26" s="3" t="s">
        <v>717</v>
      </c>
    </row>
    <row r="27" spans="1:2">
      <c r="A27" s="4" t="s">
        <v>743</v>
      </c>
      <c r="B27" s="4" t="s">
        <v>745</v>
      </c>
    </row>
    <row r="28" spans="1:2">
      <c r="A28" s="4" t="s">
        <v>744</v>
      </c>
      <c r="B28" s="4" t="s">
        <v>4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746</v>
      </c>
      <c r="B1" s="2" t="s">
        <v>1</v>
      </c>
    </row>
    <row r="2" spans="1:2">
      <c r="B2" s="2" t="s">
        <v>627</v>
      </c>
    </row>
    <row r="3" spans="1:2">
      <c r="A3" s="3" t="s">
        <v>229</v>
      </c>
    </row>
    <row r="4" spans="1:2">
      <c r="A4" s="4" t="s">
        <v>747</v>
      </c>
      <c r="B4" s="5" t="n">
        <v>12031</v>
      </c>
    </row>
    <row r="5" spans="1:2">
      <c r="A5" s="4" t="s">
        <v>748</v>
      </c>
      <c r="B5" s="6" t="n">
        <v>1993</v>
      </c>
    </row>
    <row r="6" spans="1:2">
      <c r="A6" s="4" t="s">
        <v>749</v>
      </c>
      <c r="B6" s="6" t="n">
        <v>8902</v>
      </c>
    </row>
    <row r="7" spans="1:2">
      <c r="A7" s="4" t="s">
        <v>750</v>
      </c>
      <c r="B7" s="6" t="n">
        <v>2392</v>
      </c>
    </row>
    <row r="8" spans="1:2">
      <c r="A8" s="4" t="s">
        <v>751</v>
      </c>
      <c r="B8" s="5" t="n">
        <v>253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6</v>
      </c>
      <c r="D2" s="2" t="s">
        <v>70</v>
      </c>
    </row>
    <row r="3" spans="1:4">
      <c r="A3" s="3" t="s">
        <v>229</v>
      </c>
    </row>
    <row r="4" spans="1:4">
      <c r="A4" s="4" t="s">
        <v>753</v>
      </c>
      <c r="B4" s="5" t="n">
        <v>8701</v>
      </c>
    </row>
    <row r="5" spans="1:4">
      <c r="A5" s="4" t="s">
        <v>754</v>
      </c>
      <c r="B5" s="6" t="n">
        <v>1993</v>
      </c>
    </row>
    <row r="6" spans="1:4">
      <c r="A6" s="4" t="s">
        <v>755</v>
      </c>
      <c r="B6" s="6" t="n">
        <v>12519</v>
      </c>
      <c r="C6" s="5" t="n">
        <v>12755</v>
      </c>
      <c r="D6" s="5" t="n">
        <v>7933</v>
      </c>
    </row>
    <row r="7" spans="1:4">
      <c r="A7" s="4" t="s">
        <v>756</v>
      </c>
      <c r="B7" s="6" t="n">
        <v>2269</v>
      </c>
    </row>
    <row r="8" spans="1:4">
      <c r="A8" s="4" t="s">
        <v>757</v>
      </c>
      <c r="B8" s="5" t="n">
        <v>6227</v>
      </c>
      <c r="C8" s="5" t="n">
        <v>19200</v>
      </c>
      <c r="D8" s="5" t="n">
        <v>128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80"/>
  </cols>
  <sheetData>
    <row r="1" spans="1:2">
      <c r="A1" s="1" t="s">
        <v>758</v>
      </c>
      <c r="B1" s="2" t="s">
        <v>627</v>
      </c>
    </row>
    <row r="2" spans="1:2">
      <c r="A2" s="3" t="s">
        <v>759</v>
      </c>
    </row>
    <row r="3" spans="1:2">
      <c r="A3" s="4" t="s">
        <v>461</v>
      </c>
      <c r="B3" s="5" t="n">
        <v>7860</v>
      </c>
    </row>
    <row r="4" spans="1:2">
      <c r="A4" s="4" t="s">
        <v>462</v>
      </c>
      <c r="B4" s="6" t="n">
        <v>5716</v>
      </c>
    </row>
    <row r="5" spans="1:2">
      <c r="A5" s="4" t="s">
        <v>463</v>
      </c>
      <c r="B5" s="6" t="n">
        <v>5035</v>
      </c>
    </row>
    <row r="6" spans="1:2">
      <c r="A6" s="4" t="s">
        <v>464</v>
      </c>
      <c r="B6" s="6" t="n">
        <v>3374</v>
      </c>
    </row>
    <row r="7" spans="1:2">
      <c r="A7" s="4" t="s">
        <v>465</v>
      </c>
      <c r="B7" s="6" t="n">
        <v>2286</v>
      </c>
    </row>
    <row r="8" spans="1:2">
      <c r="A8" s="4" t="s">
        <v>466</v>
      </c>
      <c r="B8" s="6" t="n">
        <v>10691</v>
      </c>
    </row>
    <row r="9" spans="1:2">
      <c r="A9" s="4" t="s">
        <v>760</v>
      </c>
      <c r="B9" s="6" t="n">
        <v>34962</v>
      </c>
    </row>
    <row r="10" spans="1:2">
      <c r="A10" s="4" t="s">
        <v>761</v>
      </c>
      <c r="B10" s="6" t="n">
        <v>-8554</v>
      </c>
    </row>
    <row r="11" spans="1:2">
      <c r="A11" s="4" t="s">
        <v>762</v>
      </c>
      <c r="B11" s="5" t="n">
        <v>26408</v>
      </c>
    </row>
    <row r="12" spans="1:2">
      <c r="A12" s="4" t="s">
        <v>763</v>
      </c>
      <c r="B12" s="4" t="s">
        <v>764</v>
      </c>
    </row>
    <row r="13" spans="1:2">
      <c r="A13" s="3" t="s">
        <v>765</v>
      </c>
    </row>
    <row r="14" spans="1:2">
      <c r="A14" s="4" t="s">
        <v>461</v>
      </c>
      <c r="B14" s="5" t="n">
        <v>10280</v>
      </c>
    </row>
    <row r="15" spans="1:2">
      <c r="A15" s="4" t="s">
        <v>462</v>
      </c>
      <c r="B15" s="6" t="n">
        <v>5095</v>
      </c>
    </row>
    <row r="16" spans="1:2">
      <c r="A16" s="4" t="s">
        <v>463</v>
      </c>
      <c r="B16" s="6" t="n">
        <v>3190</v>
      </c>
    </row>
    <row r="17" spans="1:2">
      <c r="A17" s="4" t="s">
        <v>464</v>
      </c>
      <c r="B17" s="6" t="n">
        <v>1739</v>
      </c>
    </row>
    <row r="18" spans="1:2">
      <c r="A18" s="4" t="s">
        <v>465</v>
      </c>
      <c r="B18" s="6" t="n">
        <v>1665</v>
      </c>
    </row>
    <row r="19" spans="1:2">
      <c r="A19" s="4" t="s">
        <v>466</v>
      </c>
      <c r="B19" s="6" t="n">
        <v>6604</v>
      </c>
    </row>
    <row r="20" spans="1:2">
      <c r="A20" s="4" t="s">
        <v>760</v>
      </c>
      <c r="B20" s="6" t="n">
        <v>28573</v>
      </c>
    </row>
    <row r="21" spans="1:2">
      <c r="A21" s="4" t="s">
        <v>761</v>
      </c>
      <c r="B21" s="6" t="n">
        <v>-4554</v>
      </c>
    </row>
    <row r="22" spans="1:2">
      <c r="A22" s="4" t="s">
        <v>766</v>
      </c>
      <c r="B22" s="5" t="n">
        <v>240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551</v>
      </c>
    </row>
    <row r="2" spans="1:2">
      <c r="A2" s="3" t="s">
        <v>759</v>
      </c>
    </row>
    <row r="3" spans="1:2">
      <c r="A3" s="4" t="s">
        <v>59</v>
      </c>
      <c r="B3" s="5" t="n">
        <v>11663</v>
      </c>
    </row>
    <row r="4" spans="1:2">
      <c r="A4" s="4" t="s">
        <v>461</v>
      </c>
      <c r="B4" s="6" t="n">
        <v>8640</v>
      </c>
    </row>
    <row r="5" spans="1:2">
      <c r="A5" s="4" t="s">
        <v>462</v>
      </c>
      <c r="B5" s="6" t="n">
        <v>5675</v>
      </c>
    </row>
    <row r="6" spans="1:2">
      <c r="A6" s="4" t="s">
        <v>463</v>
      </c>
      <c r="B6" s="6" t="n">
        <v>3821</v>
      </c>
    </row>
    <row r="7" spans="1:2">
      <c r="A7" s="4" t="s">
        <v>464</v>
      </c>
      <c r="B7" s="6" t="n">
        <v>2282</v>
      </c>
    </row>
    <row r="8" spans="1:2">
      <c r="A8" s="4" t="s">
        <v>466</v>
      </c>
      <c r="B8" s="6" t="n">
        <v>8268</v>
      </c>
    </row>
    <row r="9" spans="1:2">
      <c r="A9" s="4" t="s">
        <v>760</v>
      </c>
      <c r="B9" s="6" t="n">
        <v>40349</v>
      </c>
    </row>
    <row r="10" spans="1:2">
      <c r="A10" s="3" t="s">
        <v>768</v>
      </c>
    </row>
    <row r="11" spans="1:2">
      <c r="A11" s="4" t="s">
        <v>59</v>
      </c>
      <c r="B11" s="6" t="n">
        <v>13798</v>
      </c>
    </row>
    <row r="12" spans="1:2">
      <c r="A12" s="4" t="s">
        <v>461</v>
      </c>
      <c r="B12" s="6" t="n">
        <v>8303</v>
      </c>
    </row>
    <row r="13" spans="1:2">
      <c r="A13" s="4" t="s">
        <v>462</v>
      </c>
      <c r="B13" s="6" t="n">
        <v>3471</v>
      </c>
    </row>
    <row r="14" spans="1:2">
      <c r="A14" s="4" t="s">
        <v>463</v>
      </c>
      <c r="B14" s="6" t="n">
        <v>2582</v>
      </c>
    </row>
    <row r="15" spans="1:2">
      <c r="A15" s="4" t="s">
        <v>464</v>
      </c>
      <c r="B15" s="6" t="n">
        <v>1489</v>
      </c>
    </row>
    <row r="16" spans="1:2">
      <c r="A16" s="4" t="s">
        <v>466</v>
      </c>
      <c r="B16" s="6" t="n">
        <v>6405</v>
      </c>
    </row>
    <row r="17" spans="1:2">
      <c r="A17" s="4" t="s">
        <v>760</v>
      </c>
      <c r="B17" s="6" t="n">
        <v>36048</v>
      </c>
    </row>
    <row r="18" spans="1:2">
      <c r="A18" s="4" t="s">
        <v>761</v>
      </c>
      <c r="B18" s="6" t="n">
        <v>-5686</v>
      </c>
    </row>
    <row r="19" spans="1:2">
      <c r="A19" s="4" t="s">
        <v>769</v>
      </c>
      <c r="B19" s="5" t="n">
        <v>303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770</v>
      </c>
      <c r="B1" s="2" t="s">
        <v>1</v>
      </c>
    </row>
    <row r="2" spans="1:2">
      <c r="B2" s="2" t="s">
        <v>627</v>
      </c>
    </row>
    <row r="3" spans="1:2">
      <c r="A3" s="3" t="s">
        <v>771</v>
      </c>
    </row>
    <row r="4" spans="1:2">
      <c r="A4" s="4" t="s">
        <v>772</v>
      </c>
      <c r="B4" s="5" t="n">
        <v>2</v>
      </c>
    </row>
    <row r="5" spans="1:2">
      <c r="A5" s="4" t="s">
        <v>773</v>
      </c>
      <c r="B5" s="11" t="n">
        <v>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r="A1" s="1" t="s">
        <v>774</v>
      </c>
      <c r="B1" s="2" t="s">
        <v>63</v>
      </c>
      <c r="C1" s="2" t="s">
        <v>775</v>
      </c>
      <c r="D1" s="2" t="s">
        <v>66</v>
      </c>
      <c r="E1" s="2" t="s">
        <v>67</v>
      </c>
      <c r="F1" s="2" t="s">
        <v>68</v>
      </c>
      <c r="G1" s="2" t="s">
        <v>69</v>
      </c>
      <c r="H1" s="2" t="s">
        <v>2</v>
      </c>
      <c r="I1" s="2" t="s">
        <v>66</v>
      </c>
      <c r="J1" s="2" t="s">
        <v>70</v>
      </c>
    </row>
    <row r="2" spans="1:10">
      <c r="A2" s="3" t="s">
        <v>776</v>
      </c>
    </row>
    <row r="3" spans="1:10">
      <c r="A3" s="4" t="s">
        <v>91</v>
      </c>
      <c r="B3" s="8" t="n">
        <v>0.38738</v>
      </c>
      <c r="D3" s="8" t="n">
        <v>0.38738</v>
      </c>
      <c r="E3" s="8" t="n">
        <v>0.38738</v>
      </c>
      <c r="F3" s="8" t="n">
        <v>0.38738</v>
      </c>
      <c r="G3" s="8" t="n">
        <v>0.38738</v>
      </c>
      <c r="H3" s="7" t="n">
        <v>0.39</v>
      </c>
      <c r="I3" s="7" t="n">
        <v>1.55</v>
      </c>
      <c r="J3" s="7" t="n">
        <v>1.55</v>
      </c>
    </row>
    <row r="4" spans="1:10">
      <c r="A4" s="4" t="s">
        <v>777</v>
      </c>
      <c r="C4" s="6" t="n">
        <v>2000000</v>
      </c>
    </row>
    <row r="5" spans="1:10">
      <c r="A5" s="4" t="s">
        <v>778</v>
      </c>
      <c r="H5" s="6" t="n">
        <v>4650000</v>
      </c>
    </row>
    <row r="6" spans="1:10">
      <c r="A6" s="4" t="s">
        <v>779</v>
      </c>
      <c r="H6" s="4" t="s">
        <v>484</v>
      </c>
    </row>
    <row r="7" spans="1:10">
      <c r="A7" s="3" t="s">
        <v>780</v>
      </c>
    </row>
    <row r="8" spans="1:10">
      <c r="A8" s="4" t="s">
        <v>781</v>
      </c>
      <c r="H8" s="6" t="n">
        <v>922886</v>
      </c>
      <c r="I8" s="6" t="n">
        <v>478210</v>
      </c>
      <c r="J8" s="6" t="n">
        <v>161082</v>
      </c>
    </row>
    <row r="9" spans="1:10">
      <c r="A9" s="4" t="s">
        <v>782</v>
      </c>
      <c r="H9" s="11" t="n">
        <v>5.6</v>
      </c>
      <c r="I9" s="11" t="n">
        <v>4.1</v>
      </c>
      <c r="J9" s="11" t="n">
        <v>3.4</v>
      </c>
    </row>
    <row r="10" spans="1:10">
      <c r="A10" s="3" t="s">
        <v>783</v>
      </c>
    </row>
    <row r="11" spans="1:10">
      <c r="A11" s="4" t="s">
        <v>784</v>
      </c>
      <c r="H11" s="9" t="n">
        <v>1.8</v>
      </c>
      <c r="I11" s="11" t="n">
        <v>1.3</v>
      </c>
      <c r="J11" s="11" t="n">
        <v>1.1</v>
      </c>
    </row>
    <row r="12" spans="1:10">
      <c r="A12" s="3" t="s">
        <v>785</v>
      </c>
    </row>
    <row r="13" spans="1:10">
      <c r="A13" s="4" t="s">
        <v>786</v>
      </c>
      <c r="H13" s="11" t="n">
        <v>10.6</v>
      </c>
    </row>
    <row r="14" spans="1:10">
      <c r="A14" s="4" t="s">
        <v>787</v>
      </c>
      <c r="H14" s="4" t="s">
        <v>788</v>
      </c>
    </row>
    <row r="15" spans="1:10">
      <c r="A15" s="4" t="s">
        <v>527</v>
      </c>
    </row>
    <row r="16" spans="1:10">
      <c r="A16" s="3" t="s">
        <v>776</v>
      </c>
    </row>
    <row r="17" spans="1:10">
      <c r="A17" s="4" t="s">
        <v>789</v>
      </c>
      <c r="H17" s="6" t="n">
        <v>300000</v>
      </c>
    </row>
    <row r="18" spans="1:10">
      <c r="A18" s="4" t="s">
        <v>790</v>
      </c>
      <c r="H18" s="4" t="s">
        <v>791</v>
      </c>
    </row>
    <row r="19" spans="1:10">
      <c r="A19" s="4" t="s">
        <v>524</v>
      </c>
    </row>
    <row r="20" spans="1:10">
      <c r="A20" s="3" t="s">
        <v>776</v>
      </c>
    </row>
    <row r="21" spans="1:10">
      <c r="A21" s="4" t="s">
        <v>790</v>
      </c>
      <c r="H21" s="4" t="s">
        <v>792</v>
      </c>
    </row>
    <row r="22" spans="1:10">
      <c r="A22" s="4" t="s">
        <v>793</v>
      </c>
    </row>
    <row r="23" spans="1:10">
      <c r="A23" s="3" t="s">
        <v>776</v>
      </c>
    </row>
    <row r="24" spans="1:10">
      <c r="A24" s="4" t="s">
        <v>779</v>
      </c>
      <c r="H24" s="4" t="s">
        <v>484</v>
      </c>
    </row>
    <row r="25" spans="1:10">
      <c r="A25" s="3" t="s">
        <v>780</v>
      </c>
    </row>
    <row r="26" spans="1:10">
      <c r="A26" s="4" t="s">
        <v>794</v>
      </c>
      <c r="H26" s="6" t="n">
        <v>338771</v>
      </c>
    </row>
    <row r="27" spans="1:10">
      <c r="A27" s="4" t="s">
        <v>781</v>
      </c>
      <c r="H27" s="6" t="n">
        <v>551214</v>
      </c>
      <c r="I27" s="6" t="n">
        <v>478210</v>
      </c>
      <c r="J27" s="6" t="n">
        <v>124100</v>
      </c>
    </row>
    <row r="28" spans="1:10">
      <c r="A28" s="4" t="s">
        <v>795</v>
      </c>
      <c r="H28" s="6" t="n">
        <v>-318891</v>
      </c>
    </row>
    <row r="29" spans="1:10">
      <c r="A29" s="4" t="s">
        <v>796</v>
      </c>
      <c r="H29" s="6" t="n">
        <v>-38649</v>
      </c>
    </row>
    <row r="30" spans="1:10">
      <c r="A30" s="4" t="s">
        <v>797</v>
      </c>
      <c r="D30" s="6" t="n">
        <v>338771</v>
      </c>
      <c r="H30" s="6" t="n">
        <v>532445</v>
      </c>
      <c r="I30" s="6" t="n">
        <v>338771</v>
      </c>
    </row>
    <row r="31" spans="1:10">
      <c r="A31" s="3" t="s">
        <v>783</v>
      </c>
    </row>
    <row r="32" spans="1:10">
      <c r="A32" s="4" t="s">
        <v>798</v>
      </c>
      <c r="H32" s="7" t="n">
        <v>14.31</v>
      </c>
    </row>
    <row r="33" spans="1:10">
      <c r="A33" s="4" t="s">
        <v>799</v>
      </c>
      <c r="H33" s="10" t="n">
        <v>9.869999999999999</v>
      </c>
      <c r="I33" s="7" t="n">
        <v>12.45</v>
      </c>
      <c r="J33" s="7" t="n">
        <v>23.12</v>
      </c>
    </row>
    <row r="34" spans="1:10">
      <c r="A34" s="4" t="s">
        <v>800</v>
      </c>
      <c r="H34" s="10" t="n">
        <v>12.14</v>
      </c>
    </row>
    <row r="35" spans="1:10">
      <c r="A35" s="4" t="s">
        <v>801</v>
      </c>
      <c r="H35" s="10" t="n">
        <v>10.77</v>
      </c>
    </row>
    <row r="36" spans="1:10">
      <c r="A36" s="4" t="s">
        <v>802</v>
      </c>
      <c r="D36" s="7" t="n">
        <v>14.31</v>
      </c>
      <c r="H36" s="7" t="n">
        <v>11.58</v>
      </c>
      <c r="I36" s="7" t="n">
        <v>14.31</v>
      </c>
    </row>
    <row r="37" spans="1:10">
      <c r="A37" s="4" t="s">
        <v>803</v>
      </c>
    </row>
    <row r="38" spans="1:10">
      <c r="A38" s="3" t="s">
        <v>780</v>
      </c>
    </row>
    <row r="39" spans="1:10">
      <c r="A39" s="4" t="s">
        <v>794</v>
      </c>
      <c r="H39" s="6" t="n">
        <v>35626</v>
      </c>
    </row>
    <row r="40" spans="1:10">
      <c r="A40" s="4" t="s">
        <v>781</v>
      </c>
      <c r="H40" s="6" t="n">
        <v>371672</v>
      </c>
      <c r="J40" s="6" t="n">
        <v>36982</v>
      </c>
    </row>
    <row r="41" spans="1:10">
      <c r="A41" s="4" t="s">
        <v>795</v>
      </c>
      <c r="H41" s="6" t="n">
        <v>-116323</v>
      </c>
    </row>
    <row r="42" spans="1:10">
      <c r="A42" s="4" t="s">
        <v>796</v>
      </c>
      <c r="H42" s="6" t="n">
        <v>-14980</v>
      </c>
    </row>
    <row r="43" spans="1:10">
      <c r="A43" s="4" t="s">
        <v>797</v>
      </c>
      <c r="D43" s="6" t="n">
        <v>35626</v>
      </c>
      <c r="H43" s="6" t="n">
        <v>275995</v>
      </c>
      <c r="I43" s="6" t="n">
        <v>35626</v>
      </c>
    </row>
    <row r="44" spans="1:10">
      <c r="A44" s="3" t="s">
        <v>783</v>
      </c>
    </row>
    <row r="45" spans="1:10">
      <c r="A45" s="4" t="s">
        <v>798</v>
      </c>
      <c r="H45" s="7" t="n">
        <v>21.97</v>
      </c>
    </row>
    <row r="46" spans="1:10">
      <c r="A46" s="4" t="s">
        <v>799</v>
      </c>
      <c r="H46" s="10" t="n">
        <v>12.45</v>
      </c>
      <c r="J46" s="7" t="n">
        <v>23.27</v>
      </c>
    </row>
    <row r="47" spans="1:10">
      <c r="A47" s="4" t="s">
        <v>800</v>
      </c>
      <c r="H47" s="10" t="n">
        <v>14.57</v>
      </c>
    </row>
    <row r="48" spans="1:10">
      <c r="A48" s="4" t="s">
        <v>801</v>
      </c>
      <c r="H48" s="10" t="n">
        <v>12.74</v>
      </c>
    </row>
    <row r="49" spans="1:10">
      <c r="A49" s="4" t="s">
        <v>802</v>
      </c>
      <c r="D49" s="7" t="n">
        <v>21.97</v>
      </c>
      <c r="H49" s="7" t="n">
        <v>13.29</v>
      </c>
      <c r="I49" s="7" t="n">
        <v>21.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4</v>
      </c>
      <c r="B1" s="2" t="s">
        <v>1</v>
      </c>
    </row>
    <row r="2" spans="1:4">
      <c r="B2" s="2" t="s">
        <v>2</v>
      </c>
      <c r="C2" s="2" t="s">
        <v>66</v>
      </c>
      <c r="D2" s="2" t="s">
        <v>70</v>
      </c>
    </row>
    <row r="3" spans="1:4">
      <c r="A3" s="3" t="s">
        <v>776</v>
      </c>
    </row>
    <row r="4" spans="1:4">
      <c r="A4" s="4" t="s">
        <v>187</v>
      </c>
      <c r="B4" s="5" t="n">
        <v>6836</v>
      </c>
      <c r="C4" s="5" t="n">
        <v>5119</v>
      </c>
      <c r="D4" s="5" t="n">
        <v>2766</v>
      </c>
    </row>
    <row r="5" spans="1:4">
      <c r="A5" s="4" t="s">
        <v>793</v>
      </c>
    </row>
    <row r="6" spans="1:4">
      <c r="A6" s="3" t="s">
        <v>776</v>
      </c>
    </row>
    <row r="7" spans="1:4">
      <c r="A7" s="4" t="s">
        <v>187</v>
      </c>
      <c r="B7" s="6" t="n">
        <v>4013</v>
      </c>
      <c r="C7" s="6" t="n">
        <v>3249</v>
      </c>
      <c r="D7" s="6" t="n">
        <v>1986</v>
      </c>
    </row>
    <row r="8" spans="1:4">
      <c r="A8" s="4" t="s">
        <v>803</v>
      </c>
    </row>
    <row r="9" spans="1:4">
      <c r="A9" s="3" t="s">
        <v>776</v>
      </c>
    </row>
    <row r="10" spans="1:4">
      <c r="A10" s="4" t="s">
        <v>187</v>
      </c>
      <c r="B10" s="5" t="n">
        <v>2823</v>
      </c>
      <c r="C10" s="5" t="n">
        <v>1870</v>
      </c>
      <c r="D10" s="5" t="n">
        <v>7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5</v>
      </c>
      <c r="B1" s="2" t="s">
        <v>1</v>
      </c>
    </row>
    <row r="2" spans="1:4">
      <c r="B2" s="2" t="s">
        <v>2</v>
      </c>
      <c r="C2" s="2" t="s">
        <v>66</v>
      </c>
      <c r="D2" s="2" t="s">
        <v>70</v>
      </c>
    </row>
    <row r="3" spans="1:4">
      <c r="A3" s="3" t="s">
        <v>806</v>
      </c>
    </row>
    <row r="4" spans="1:4">
      <c r="A4" s="4" t="s">
        <v>807</v>
      </c>
      <c r="B4" s="5" t="n">
        <v>-53212</v>
      </c>
      <c r="C4" s="5" t="n">
        <v>-48083</v>
      </c>
    </row>
    <row r="5" spans="1:4">
      <c r="A5" s="4" t="s">
        <v>808</v>
      </c>
      <c r="B5" s="6" t="n">
        <v>-35975</v>
      </c>
      <c r="C5" s="6" t="n">
        <v>-11526</v>
      </c>
    </row>
    <row r="6" spans="1:4">
      <c r="A6" s="4" t="s">
        <v>99</v>
      </c>
      <c r="B6" s="6" t="n">
        <v>-576</v>
      </c>
    </row>
    <row r="7" spans="1:4">
      <c r="A7" s="4" t="s">
        <v>809</v>
      </c>
      <c r="B7" s="6" t="n">
        <v>8895</v>
      </c>
      <c r="C7" s="6" t="n">
        <v>6397</v>
      </c>
    </row>
    <row r="8" spans="1:4">
      <c r="A8" s="4" t="s">
        <v>810</v>
      </c>
      <c r="B8" s="6" t="n">
        <v>-27656</v>
      </c>
      <c r="C8" s="6" t="n">
        <v>-5129</v>
      </c>
      <c r="D8" s="5" t="n">
        <v>-806</v>
      </c>
    </row>
    <row r="9" spans="1:4">
      <c r="A9" s="4" t="s">
        <v>811</v>
      </c>
      <c r="B9" s="6" t="n">
        <v>-80868</v>
      </c>
      <c r="C9" s="6" t="n">
        <v>-53212</v>
      </c>
      <c r="D9" s="6" t="n">
        <v>-48083</v>
      </c>
    </row>
    <row r="10" spans="1:4">
      <c r="A10" s="4" t="s">
        <v>812</v>
      </c>
    </row>
    <row r="11" spans="1:4">
      <c r="A11" s="3" t="s">
        <v>806</v>
      </c>
    </row>
    <row r="12" spans="1:4">
      <c r="A12" s="4" t="s">
        <v>807</v>
      </c>
      <c r="B12" s="6" t="n">
        <v>-55514</v>
      </c>
      <c r="C12" s="6" t="n">
        <v>-48464</v>
      </c>
    </row>
    <row r="13" spans="1:4">
      <c r="A13" s="4" t="s">
        <v>808</v>
      </c>
      <c r="B13" s="6" t="n">
        <v>-16738</v>
      </c>
      <c r="C13" s="6" t="n">
        <v>-10835</v>
      </c>
    </row>
    <row r="14" spans="1:4">
      <c r="A14" s="4" t="s">
        <v>809</v>
      </c>
      <c r="B14" s="6" t="n">
        <v>7936</v>
      </c>
      <c r="C14" s="6" t="n">
        <v>3785</v>
      </c>
    </row>
    <row r="15" spans="1:4">
      <c r="A15" s="4" t="s">
        <v>810</v>
      </c>
      <c r="B15" s="6" t="n">
        <v>-8802</v>
      </c>
      <c r="C15" s="6" t="n">
        <v>-7050</v>
      </c>
    </row>
    <row r="16" spans="1:4">
      <c r="A16" s="4" t="s">
        <v>811</v>
      </c>
      <c r="B16" s="6" t="n">
        <v>-64316</v>
      </c>
      <c r="C16" s="6" t="n">
        <v>-55514</v>
      </c>
      <c r="D16" s="6" t="n">
        <v>-48464</v>
      </c>
    </row>
    <row r="17" spans="1:4">
      <c r="A17" s="4" t="s">
        <v>710</v>
      </c>
    </row>
    <row r="18" spans="1:4">
      <c r="A18" s="3" t="s">
        <v>806</v>
      </c>
    </row>
    <row r="19" spans="1:4">
      <c r="A19" s="4" t="s">
        <v>807</v>
      </c>
      <c r="B19" s="6" t="n">
        <v>2302</v>
      </c>
      <c r="C19" s="6" t="n">
        <v>381</v>
      </c>
    </row>
    <row r="20" spans="1:4">
      <c r="A20" s="4" t="s">
        <v>808</v>
      </c>
      <c r="B20" s="6" t="n">
        <v>-19237</v>
      </c>
      <c r="C20" s="6" t="n">
        <v>-691</v>
      </c>
    </row>
    <row r="21" spans="1:4">
      <c r="A21" s="4" t="s">
        <v>99</v>
      </c>
      <c r="B21" s="6" t="n">
        <v>-576</v>
      </c>
    </row>
    <row r="22" spans="1:4">
      <c r="A22" s="4" t="s">
        <v>809</v>
      </c>
      <c r="B22" s="6" t="n">
        <v>959</v>
      </c>
      <c r="C22" s="6" t="n">
        <v>2612</v>
      </c>
    </row>
    <row r="23" spans="1:4">
      <c r="A23" s="4" t="s">
        <v>810</v>
      </c>
      <c r="B23" s="6" t="n">
        <v>-18854</v>
      </c>
      <c r="C23" s="6" t="n">
        <v>1921</v>
      </c>
    </row>
    <row r="24" spans="1:4">
      <c r="A24" s="4" t="s">
        <v>811</v>
      </c>
      <c r="B24" s="5" t="n">
        <v>-16552</v>
      </c>
      <c r="C24" s="5" t="n">
        <v>2302</v>
      </c>
      <c r="D24" s="5" t="n">
        <v>3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42"/>
    <col customWidth="1" max="6" min="6" width="25"/>
    <col customWidth="1" max="7" min="7" width="11"/>
  </cols>
  <sheetData>
    <row r="1" spans="1:7">
      <c r="A1" s="1" t="s">
        <v>153</v>
      </c>
      <c r="B1" s="2" t="s">
        <v>154</v>
      </c>
      <c r="C1" s="2" t="s">
        <v>155</v>
      </c>
      <c r="D1" s="2" t="s">
        <v>156</v>
      </c>
      <c r="E1" s="2" t="s">
        <v>157</v>
      </c>
      <c r="F1" s="2" t="s">
        <v>158</v>
      </c>
      <c r="G1" s="2" t="s">
        <v>159</v>
      </c>
    </row>
    <row r="2" spans="1:7">
      <c r="A2" s="4" t="s">
        <v>160</v>
      </c>
      <c r="B2" s="5" t="n">
        <v>506</v>
      </c>
      <c r="C2" s="5" t="n">
        <v>217725</v>
      </c>
      <c r="E2" s="5" t="n">
        <v>-47277</v>
      </c>
      <c r="F2" s="5" t="n">
        <v>5301</v>
      </c>
      <c r="G2" s="5" t="n">
        <v>176255</v>
      </c>
    </row>
    <row r="3" spans="1:7">
      <c r="A3" s="4" t="s">
        <v>161</v>
      </c>
      <c r="B3" s="6" t="n">
        <v>50612</v>
      </c>
    </row>
    <row r="4" spans="1:7">
      <c r="A4" s="3" t="s">
        <v>162</v>
      </c>
    </row>
    <row r="5" spans="1:7">
      <c r="A5" s="4" t="s">
        <v>163</v>
      </c>
      <c r="C5" s="6" t="n">
        <v>-34764</v>
      </c>
      <c r="D5" s="5" t="n">
        <v>-67187</v>
      </c>
      <c r="G5" s="6" t="n">
        <v>-101951</v>
      </c>
    </row>
    <row r="6" spans="1:7">
      <c r="A6" s="4" t="s">
        <v>164</v>
      </c>
      <c r="B6" s="5" t="n">
        <v>201</v>
      </c>
      <c r="C6" s="6" t="n">
        <v>430752</v>
      </c>
      <c r="G6" s="6" t="n">
        <v>430953</v>
      </c>
    </row>
    <row r="7" spans="1:7">
      <c r="A7" s="4" t="s">
        <v>165</v>
      </c>
      <c r="B7" s="6" t="n">
        <v>20104</v>
      </c>
    </row>
    <row r="8" spans="1:7">
      <c r="A8" s="4" t="s">
        <v>166</v>
      </c>
      <c r="B8" s="5" t="n">
        <v>1</v>
      </c>
      <c r="C8" s="6" t="n">
        <v>104</v>
      </c>
      <c r="G8" s="6" t="n">
        <v>105</v>
      </c>
    </row>
    <row r="9" spans="1:7">
      <c r="A9" s="4" t="s">
        <v>167</v>
      </c>
      <c r="B9" s="6" t="n">
        <v>121</v>
      </c>
    </row>
    <row r="10" spans="1:7">
      <c r="A10" s="4" t="s">
        <v>168</v>
      </c>
      <c r="C10" s="6" t="n">
        <v>2766</v>
      </c>
      <c r="G10" s="6" t="n">
        <v>2766</v>
      </c>
    </row>
    <row r="11" spans="1:7">
      <c r="A11" s="4" t="s">
        <v>169</v>
      </c>
      <c r="C11" s="6" t="n">
        <v>-571</v>
      </c>
      <c r="G11" s="6" t="n">
        <v>-571</v>
      </c>
    </row>
    <row r="12" spans="1:7">
      <c r="A12" s="4" t="s">
        <v>170</v>
      </c>
      <c r="B12" s="6" t="n">
        <v>-60</v>
      </c>
    </row>
    <row r="13" spans="1:7">
      <c r="A13" s="4" t="s">
        <v>171</v>
      </c>
      <c r="E13" s="6" t="n">
        <v>-806</v>
      </c>
      <c r="G13" s="6" t="n">
        <v>-806</v>
      </c>
    </row>
    <row r="14" spans="1:7">
      <c r="A14" s="4" t="s">
        <v>172</v>
      </c>
      <c r="C14" s="6" t="n">
        <v>-350</v>
      </c>
      <c r="G14" s="6" t="n">
        <v>-350</v>
      </c>
    </row>
    <row r="15" spans="1:7">
      <c r="A15" s="4" t="s">
        <v>173</v>
      </c>
      <c r="D15" s="6" t="n">
        <v>2242</v>
      </c>
      <c r="G15" s="6" t="n">
        <v>2242</v>
      </c>
    </row>
    <row r="16" spans="1:7">
      <c r="A16" s="4" t="s">
        <v>86</v>
      </c>
      <c r="D16" s="6" t="n">
        <v>64945</v>
      </c>
      <c r="F16" s="6" t="n">
        <v>354</v>
      </c>
      <c r="G16" s="6" t="n">
        <v>65299</v>
      </c>
    </row>
    <row r="17" spans="1:7">
      <c r="A17" s="4" t="s">
        <v>174</v>
      </c>
      <c r="B17" s="5" t="n">
        <v>708</v>
      </c>
      <c r="C17" s="6" t="n">
        <v>615662</v>
      </c>
      <c r="E17" s="6" t="n">
        <v>-48083</v>
      </c>
      <c r="F17" s="6" t="n">
        <v>5655</v>
      </c>
      <c r="G17" s="6" t="n">
        <v>573942</v>
      </c>
    </row>
    <row r="18" spans="1:7">
      <c r="A18" s="4" t="s">
        <v>175</v>
      </c>
      <c r="B18" s="6" t="n">
        <v>70777</v>
      </c>
    </row>
    <row r="19" spans="1:7">
      <c r="A19" s="3" t="s">
        <v>162</v>
      </c>
    </row>
    <row r="20" spans="1:7">
      <c r="A20" s="4" t="s">
        <v>163</v>
      </c>
      <c r="C20" s="6" t="n">
        <v>-107112</v>
      </c>
      <c r="D20" s="6" t="n">
        <v>-3271</v>
      </c>
      <c r="G20" s="6" t="n">
        <v>-110383</v>
      </c>
    </row>
    <row r="21" spans="1:7">
      <c r="A21" s="4" t="s">
        <v>166</v>
      </c>
      <c r="B21" s="5" t="n">
        <v>5</v>
      </c>
      <c r="C21" s="6" t="n">
        <v>-7</v>
      </c>
      <c r="G21" s="6" t="n">
        <v>-2</v>
      </c>
    </row>
    <row r="22" spans="1:7">
      <c r="A22" s="4" t="s">
        <v>167</v>
      </c>
      <c r="B22" s="6" t="n">
        <v>460</v>
      </c>
    </row>
    <row r="23" spans="1:7">
      <c r="A23" s="4" t="s">
        <v>168</v>
      </c>
      <c r="C23" s="6" t="n">
        <v>5119</v>
      </c>
      <c r="G23" s="6" t="n">
        <v>5119</v>
      </c>
    </row>
    <row r="24" spans="1:7">
      <c r="A24" s="4" t="s">
        <v>169</v>
      </c>
      <c r="B24" s="5" t="n">
        <v>-1</v>
      </c>
      <c r="C24" s="6" t="n">
        <v>-592</v>
      </c>
      <c r="G24" s="6" t="n">
        <v>-593</v>
      </c>
    </row>
    <row r="25" spans="1:7">
      <c r="A25" s="4" t="s">
        <v>170</v>
      </c>
      <c r="B25" s="6" t="n">
        <v>-50</v>
      </c>
    </row>
    <row r="26" spans="1:7">
      <c r="A26" s="4" t="s">
        <v>171</v>
      </c>
      <c r="E26" s="6" t="n">
        <v>-5129</v>
      </c>
      <c r="G26" s="6" t="n">
        <v>-5129</v>
      </c>
    </row>
    <row r="27" spans="1:7">
      <c r="A27" s="4" t="s">
        <v>176</v>
      </c>
      <c r="D27" s="6" t="n">
        <v>3271</v>
      </c>
      <c r="G27" s="6" t="n">
        <v>3271</v>
      </c>
    </row>
    <row r="28" spans="1:7">
      <c r="A28" s="4" t="s">
        <v>86</v>
      </c>
      <c r="D28" s="6" t="n">
        <v>-50834</v>
      </c>
      <c r="F28" s="6" t="n">
        <v>263</v>
      </c>
      <c r="G28" s="6" t="n">
        <v>-50571</v>
      </c>
    </row>
    <row r="29" spans="1:7">
      <c r="A29" s="4" t="s">
        <v>177</v>
      </c>
      <c r="B29" s="5" t="n">
        <v>712</v>
      </c>
      <c r="C29" s="6" t="n">
        <v>513070</v>
      </c>
      <c r="D29" s="6" t="n">
        <v>-50834</v>
      </c>
      <c r="E29" s="6" t="n">
        <v>-53212</v>
      </c>
      <c r="F29" s="6" t="n">
        <v>5918</v>
      </c>
      <c r="G29" s="6" t="n">
        <v>415654</v>
      </c>
    </row>
    <row r="30" spans="1:7">
      <c r="A30" s="4" t="s">
        <v>178</v>
      </c>
      <c r="B30" s="6" t="n">
        <v>71187</v>
      </c>
    </row>
    <row r="31" spans="1:7">
      <c r="A31" s="3" t="s">
        <v>162</v>
      </c>
    </row>
    <row r="32" spans="1:7">
      <c r="A32" s="4" t="s">
        <v>163</v>
      </c>
      <c r="C32" s="6" t="n">
        <v>-27289</v>
      </c>
      <c r="D32" s="6" t="n">
        <v>-576</v>
      </c>
      <c r="G32" s="6" t="n">
        <v>-27865</v>
      </c>
    </row>
    <row r="33" spans="1:7">
      <c r="A33" s="4" t="s">
        <v>166</v>
      </c>
      <c r="B33" s="5" t="n">
        <v>9</v>
      </c>
      <c r="C33" s="6" t="n">
        <v>-9</v>
      </c>
    </row>
    <row r="34" spans="1:7">
      <c r="A34" s="4" t="s">
        <v>167</v>
      </c>
      <c r="B34" s="6" t="n">
        <v>870</v>
      </c>
    </row>
    <row r="35" spans="1:7">
      <c r="A35" s="4" t="s">
        <v>168</v>
      </c>
      <c r="C35" s="6" t="n">
        <v>6836</v>
      </c>
      <c r="G35" s="6" t="n">
        <v>6836</v>
      </c>
    </row>
    <row r="36" spans="1:7">
      <c r="A36" s="4" t="s">
        <v>169</v>
      </c>
      <c r="B36" s="5" t="n">
        <v>-1</v>
      </c>
      <c r="C36" s="6" t="n">
        <v>-362</v>
      </c>
      <c r="G36" s="6" t="n">
        <v>-363</v>
      </c>
    </row>
    <row r="37" spans="1:7">
      <c r="A37" s="4" t="s">
        <v>170</v>
      </c>
      <c r="B37" s="6" t="n">
        <v>-96</v>
      </c>
    </row>
    <row r="38" spans="1:7">
      <c r="A38" s="4" t="s">
        <v>171</v>
      </c>
      <c r="E38" s="6" t="n">
        <v>-27656</v>
      </c>
      <c r="G38" s="6" t="n">
        <v>-27656</v>
      </c>
    </row>
    <row r="39" spans="1:7">
      <c r="A39" s="4" t="s">
        <v>179</v>
      </c>
      <c r="D39" s="6" t="n">
        <v>576</v>
      </c>
      <c r="G39" s="6" t="n">
        <v>576</v>
      </c>
    </row>
    <row r="40" spans="1:7">
      <c r="A40" s="4" t="s">
        <v>86</v>
      </c>
      <c r="D40" s="6" t="n">
        <v>-20383</v>
      </c>
      <c r="F40" s="6" t="n">
        <v>452</v>
      </c>
      <c r="G40" s="6" t="n">
        <v>-19931</v>
      </c>
    </row>
    <row r="41" spans="1:7">
      <c r="A41" s="4" t="s">
        <v>180</v>
      </c>
      <c r="B41" s="5" t="n">
        <v>720</v>
      </c>
      <c r="C41" s="5" t="n">
        <v>492246</v>
      </c>
      <c r="D41" s="5" t="n">
        <v>-71217</v>
      </c>
      <c r="E41" s="5" t="n">
        <v>-80868</v>
      </c>
      <c r="F41" s="5" t="n">
        <v>6370</v>
      </c>
      <c r="G41" s="5" t="n">
        <v>347251</v>
      </c>
    </row>
    <row r="42" spans="1:7">
      <c r="A42" s="4" t="s">
        <v>181</v>
      </c>
      <c r="B42" s="6" t="n">
        <v>719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813</v>
      </c>
      <c r="B1" s="2" t="s">
        <v>515</v>
      </c>
      <c r="C1" s="2" t="s">
        <v>1</v>
      </c>
    </row>
    <row r="2" spans="1:5">
      <c r="B2" s="2" t="s">
        <v>2</v>
      </c>
      <c r="C2" s="2" t="s">
        <v>2</v>
      </c>
      <c r="D2" s="2" t="s">
        <v>66</v>
      </c>
      <c r="E2" s="2" t="s">
        <v>70</v>
      </c>
    </row>
    <row r="3" spans="1:5">
      <c r="A3" s="3" t="s">
        <v>231</v>
      </c>
    </row>
    <row r="4" spans="1:5">
      <c r="A4" s="4" t="s">
        <v>814</v>
      </c>
      <c r="D4" s="5" t="n">
        <v>1200</v>
      </c>
      <c r="E4" s="5" t="n">
        <v>1300</v>
      </c>
    </row>
    <row r="5" spans="1:5">
      <c r="A5" s="4" t="s">
        <v>815</v>
      </c>
      <c r="B5" s="5" t="n">
        <v>-6700</v>
      </c>
      <c r="C5" s="5" t="n">
        <v>-6700</v>
      </c>
    </row>
    <row r="6" spans="1:5">
      <c r="A6" s="4" t="s">
        <v>84</v>
      </c>
      <c r="C6" s="6" t="n">
        <v>-23645</v>
      </c>
      <c r="D6" s="6" t="n">
        <v>-74698</v>
      </c>
      <c r="E6" s="6" t="n">
        <v>-59628</v>
      </c>
    </row>
    <row r="7" spans="1:5">
      <c r="A7" s="4" t="s">
        <v>816</v>
      </c>
      <c r="C7" s="6" t="n">
        <v>-136660</v>
      </c>
      <c r="D7" s="6" t="n">
        <v>-134578</v>
      </c>
      <c r="E7" s="6" t="n">
        <v>-129786</v>
      </c>
    </row>
    <row r="8" spans="1:5">
      <c r="A8" s="4" t="s">
        <v>817</v>
      </c>
      <c r="C8" s="6" t="n">
        <v>3714</v>
      </c>
      <c r="D8" s="6" t="n">
        <v>24127</v>
      </c>
      <c r="E8" s="6" t="n">
        <v>124927</v>
      </c>
    </row>
    <row r="9" spans="1:5">
      <c r="A9" s="4" t="s">
        <v>86</v>
      </c>
      <c r="C9" s="6" t="n">
        <v>-19931</v>
      </c>
      <c r="D9" s="6" t="n">
        <v>-50571</v>
      </c>
      <c r="E9" s="5" t="n">
        <v>65299</v>
      </c>
    </row>
    <row r="10" spans="1:5">
      <c r="A10" s="4" t="s">
        <v>812</v>
      </c>
    </row>
    <row r="11" spans="1:5">
      <c r="A11" s="3" t="s">
        <v>231</v>
      </c>
    </row>
    <row r="12" spans="1:5">
      <c r="A12" s="4" t="s">
        <v>818</v>
      </c>
      <c r="C12" s="6" t="n">
        <v>-857</v>
      </c>
      <c r="D12" s="6" t="n">
        <v>-163</v>
      </c>
    </row>
    <row r="13" spans="1:5">
      <c r="A13" s="4" t="s">
        <v>819</v>
      </c>
      <c r="C13" s="6" t="n">
        <v>-3195</v>
      </c>
      <c r="D13" s="6" t="n">
        <v>-6054</v>
      </c>
    </row>
    <row r="14" spans="1:5">
      <c r="A14" s="4" t="s">
        <v>814</v>
      </c>
      <c r="D14" s="6" t="n">
        <v>1156</v>
      </c>
    </row>
    <row r="15" spans="1:5">
      <c r="A15" s="4" t="s">
        <v>815</v>
      </c>
      <c r="C15" s="6" t="n">
        <v>-6726</v>
      </c>
      <c r="D15" s="6" t="n">
        <v>-94</v>
      </c>
    </row>
    <row r="16" spans="1:5">
      <c r="A16" s="4" t="s">
        <v>84</v>
      </c>
      <c r="C16" s="6" t="n">
        <v>-10778</v>
      </c>
      <c r="D16" s="6" t="n">
        <v>-5155</v>
      </c>
    </row>
    <row r="17" spans="1:5">
      <c r="A17" s="4" t="s">
        <v>817</v>
      </c>
      <c r="C17" s="6" t="n">
        <v>2842</v>
      </c>
      <c r="D17" s="6" t="n">
        <v>1370</v>
      </c>
    </row>
    <row r="18" spans="1:5">
      <c r="A18" s="4" t="s">
        <v>86</v>
      </c>
      <c r="C18" s="6" t="n">
        <v>-7936</v>
      </c>
      <c r="D18" s="6" t="n">
        <v>-3785</v>
      </c>
    </row>
    <row r="19" spans="1:5">
      <c r="A19" s="4" t="s">
        <v>710</v>
      </c>
    </row>
    <row r="20" spans="1:5">
      <c r="A20" s="3" t="s">
        <v>231</v>
      </c>
    </row>
    <row r="21" spans="1:5">
      <c r="A21" s="4" t="s">
        <v>816</v>
      </c>
      <c r="C21" s="6" t="n">
        <v>-1108</v>
      </c>
      <c r="D21" s="6" t="n">
        <v>-3467</v>
      </c>
    </row>
    <row r="22" spans="1:5">
      <c r="A22" s="4" t="s">
        <v>817</v>
      </c>
      <c r="C22" s="6" t="n">
        <v>149</v>
      </c>
      <c r="D22" s="6" t="n">
        <v>855</v>
      </c>
    </row>
    <row r="23" spans="1:5">
      <c r="A23" s="4" t="s">
        <v>86</v>
      </c>
      <c r="C23" s="5" t="n">
        <v>-959</v>
      </c>
      <c r="D23" s="5" t="n">
        <v>-261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0</v>
      </c>
      <c r="B1" s="2" t="s">
        <v>515</v>
      </c>
      <c r="C1" s="2" t="s">
        <v>1</v>
      </c>
    </row>
    <row r="2" spans="1:5">
      <c r="B2" s="2" t="s">
        <v>2</v>
      </c>
      <c r="C2" s="2" t="s">
        <v>2</v>
      </c>
      <c r="D2" s="2" t="s">
        <v>66</v>
      </c>
      <c r="E2" s="2" t="s">
        <v>70</v>
      </c>
    </row>
    <row r="3" spans="1:5">
      <c r="A3" s="3" t="s">
        <v>821</v>
      </c>
    </row>
    <row r="4" spans="1:5">
      <c r="A4" s="4" t="s">
        <v>822</v>
      </c>
      <c r="B4" s="5" t="n">
        <v>24400</v>
      </c>
      <c r="C4" s="5" t="n">
        <v>24400</v>
      </c>
    </row>
    <row r="5" spans="1:5">
      <c r="A5" s="3" t="s">
        <v>823</v>
      </c>
    </row>
    <row r="6" spans="1:5">
      <c r="A6" s="4" t="s">
        <v>824</v>
      </c>
      <c r="B6" s="6" t="n">
        <v>-302296</v>
      </c>
      <c r="C6" s="6" t="n">
        <v>-302296</v>
      </c>
      <c r="D6" s="5" t="n">
        <v>-314134</v>
      </c>
    </row>
    <row r="7" spans="1:5">
      <c r="A7" s="3" t="s">
        <v>825</v>
      </c>
    </row>
    <row r="8" spans="1:5">
      <c r="A8" s="4" t="s">
        <v>814</v>
      </c>
      <c r="D8" s="6" t="n">
        <v>-1200</v>
      </c>
      <c r="E8" s="5" t="n">
        <v>-1300</v>
      </c>
    </row>
    <row r="9" spans="1:5">
      <c r="A9" s="4" t="s">
        <v>826</v>
      </c>
      <c r="B9" s="6" t="n">
        <v>6700</v>
      </c>
      <c r="C9" s="6" t="n">
        <v>6700</v>
      </c>
    </row>
    <row r="10" spans="1:5">
      <c r="A10" s="4" t="s">
        <v>356</v>
      </c>
    </row>
    <row r="11" spans="1:5">
      <c r="A11" s="3" t="s">
        <v>821</v>
      </c>
    </row>
    <row r="12" spans="1:5">
      <c r="A12" s="4" t="s">
        <v>827</v>
      </c>
      <c r="C12" s="6" t="n">
        <v>712174</v>
      </c>
      <c r="D12" s="6" t="n">
        <v>777987</v>
      </c>
    </row>
    <row r="13" spans="1:5">
      <c r="A13" s="4" t="s">
        <v>828</v>
      </c>
      <c r="C13" s="6" t="n">
        <v>50</v>
      </c>
      <c r="D13" s="6" t="n">
        <v>5809</v>
      </c>
      <c r="E13" s="6" t="n">
        <v>3055</v>
      </c>
    </row>
    <row r="14" spans="1:5">
      <c r="A14" s="4" t="s">
        <v>829</v>
      </c>
      <c r="C14" s="6" t="n">
        <v>30327</v>
      </c>
      <c r="D14" s="6" t="n">
        <v>28870</v>
      </c>
      <c r="E14" s="6" t="n">
        <v>21882</v>
      </c>
    </row>
    <row r="15" spans="1:5">
      <c r="A15" s="4" t="s">
        <v>830</v>
      </c>
      <c r="C15" s="6" t="n">
        <v>80023</v>
      </c>
      <c r="D15" s="6" t="n">
        <v>-67558</v>
      </c>
    </row>
    <row r="16" spans="1:5">
      <c r="A16" s="4" t="s">
        <v>831</v>
      </c>
      <c r="C16" s="6" t="n">
        <v>-31581</v>
      </c>
      <c r="D16" s="6" t="n">
        <v>-30870</v>
      </c>
    </row>
    <row r="17" spans="1:5">
      <c r="A17" s="4" t="s">
        <v>832</v>
      </c>
      <c r="D17" s="6" t="n">
        <v>1216</v>
      </c>
    </row>
    <row r="18" spans="1:5">
      <c r="A18" s="4" t="s">
        <v>814</v>
      </c>
      <c r="D18" s="6" t="n">
        <v>-1</v>
      </c>
    </row>
    <row r="19" spans="1:5">
      <c r="A19" s="4" t="s">
        <v>826</v>
      </c>
      <c r="C19" s="6" t="n">
        <v>-31172</v>
      </c>
      <c r="D19" s="6" t="n">
        <v>-3279</v>
      </c>
    </row>
    <row r="20" spans="1:5">
      <c r="A20" s="4" t="s">
        <v>822</v>
      </c>
      <c r="B20" s="6" t="n">
        <v>759821</v>
      </c>
      <c r="C20" s="6" t="n">
        <v>759821</v>
      </c>
      <c r="D20" s="6" t="n">
        <v>712174</v>
      </c>
      <c r="E20" s="6" t="n">
        <v>777987</v>
      </c>
    </row>
    <row r="21" spans="1:5">
      <c r="A21" s="3" t="s">
        <v>833</v>
      </c>
    </row>
    <row r="22" spans="1:5">
      <c r="A22" s="4" t="s">
        <v>834</v>
      </c>
      <c r="C22" s="6" t="n">
        <v>499791</v>
      </c>
      <c r="D22" s="6" t="n">
        <v>552240</v>
      </c>
    </row>
    <row r="23" spans="1:5">
      <c r="A23" s="4" t="s">
        <v>835</v>
      </c>
      <c r="C23" s="6" t="n">
        <v>27516</v>
      </c>
      <c r="D23" s="6" t="n">
        <v>26200</v>
      </c>
    </row>
    <row r="24" spans="1:5">
      <c r="A24" s="4" t="s">
        <v>836</v>
      </c>
      <c r="C24" s="6" t="n">
        <v>92413</v>
      </c>
      <c r="D24" s="6" t="n">
        <v>-44500</v>
      </c>
    </row>
    <row r="25" spans="1:5">
      <c r="A25" s="4" t="s">
        <v>831</v>
      </c>
      <c r="C25" s="6" t="n">
        <v>-31581</v>
      </c>
      <c r="D25" s="6" t="n">
        <v>-30870</v>
      </c>
    </row>
    <row r="26" spans="1:5">
      <c r="A26" s="4" t="s">
        <v>826</v>
      </c>
      <c r="C26" s="6" t="n">
        <v>-31172</v>
      </c>
      <c r="D26" s="6" t="n">
        <v>-3279</v>
      </c>
    </row>
    <row r="27" spans="1:5">
      <c r="A27" s="4" t="s">
        <v>837</v>
      </c>
      <c r="B27" s="6" t="n">
        <v>556967</v>
      </c>
      <c r="C27" s="6" t="n">
        <v>556967</v>
      </c>
      <c r="D27" s="6" t="n">
        <v>499791</v>
      </c>
      <c r="E27" s="6" t="n">
        <v>552240</v>
      </c>
    </row>
    <row r="28" spans="1:5">
      <c r="A28" s="4" t="s">
        <v>838</v>
      </c>
      <c r="B28" s="6" t="n">
        <v>-202854</v>
      </c>
      <c r="C28" s="6" t="n">
        <v>-202854</v>
      </c>
      <c r="D28" s="6" t="n">
        <v>-212383</v>
      </c>
    </row>
    <row r="29" spans="1:5">
      <c r="A29" s="3" t="s">
        <v>823</v>
      </c>
    </row>
    <row r="30" spans="1:5">
      <c r="A30" s="4" t="s">
        <v>606</v>
      </c>
      <c r="B30" s="6" t="n">
        <v>-243</v>
      </c>
      <c r="C30" s="6" t="n">
        <v>-243</v>
      </c>
      <c r="D30" s="6" t="n">
        <v>-243</v>
      </c>
    </row>
    <row r="31" spans="1:5">
      <c r="A31" s="4" t="s">
        <v>824</v>
      </c>
      <c r="B31" s="6" t="n">
        <v>-202611</v>
      </c>
      <c r="C31" s="6" t="n">
        <v>-202611</v>
      </c>
      <c r="D31" s="6" t="n">
        <v>-212140</v>
      </c>
    </row>
    <row r="32" spans="1:5">
      <c r="A32" s="3" t="s">
        <v>839</v>
      </c>
    </row>
    <row r="33" spans="1:5">
      <c r="A33" s="4" t="s">
        <v>840</v>
      </c>
      <c r="B33" s="6" t="n">
        <v>1052</v>
      </c>
      <c r="C33" s="6" t="n">
        <v>1052</v>
      </c>
      <c r="D33" s="6" t="n">
        <v>1175</v>
      </c>
    </row>
    <row r="34" spans="1:5">
      <c r="A34" s="4" t="s">
        <v>841</v>
      </c>
      <c r="B34" s="6" t="n">
        <v>107982</v>
      </c>
      <c r="C34" s="6" t="n">
        <v>107982</v>
      </c>
      <c r="D34" s="6" t="n">
        <v>95362</v>
      </c>
    </row>
    <row r="35" spans="1:5">
      <c r="A35" s="4" t="s">
        <v>159</v>
      </c>
      <c r="B35" s="6" t="n">
        <v>109034</v>
      </c>
      <c r="C35" s="6" t="n">
        <v>109034</v>
      </c>
      <c r="D35" s="6" t="n">
        <v>96537</v>
      </c>
    </row>
    <row r="36" spans="1:5">
      <c r="A36" s="3" t="s">
        <v>825</v>
      </c>
    </row>
    <row r="37" spans="1:5">
      <c r="A37" s="4" t="s">
        <v>828</v>
      </c>
      <c r="C37" s="6" t="n">
        <v>50</v>
      </c>
      <c r="D37" s="6" t="n">
        <v>5809</v>
      </c>
      <c r="E37" s="6" t="n">
        <v>3055</v>
      </c>
    </row>
    <row r="38" spans="1:5">
      <c r="A38" s="4" t="s">
        <v>829</v>
      </c>
      <c r="C38" s="6" t="n">
        <v>30327</v>
      </c>
      <c r="D38" s="6" t="n">
        <v>28870</v>
      </c>
      <c r="E38" s="6" t="n">
        <v>21882</v>
      </c>
    </row>
    <row r="39" spans="1:5">
      <c r="A39" s="4" t="s">
        <v>842</v>
      </c>
      <c r="C39" s="6" t="n">
        <v>-34627</v>
      </c>
      <c r="D39" s="6" t="n">
        <v>-38640</v>
      </c>
      <c r="E39" s="6" t="n">
        <v>-28459</v>
      </c>
    </row>
    <row r="40" spans="1:5">
      <c r="A40" s="4" t="s">
        <v>843</v>
      </c>
      <c r="C40" s="6" t="n">
        <v>2890</v>
      </c>
      <c r="D40" s="6" t="n">
        <v>6110</v>
      </c>
      <c r="E40" s="6" t="n">
        <v>6244</v>
      </c>
    </row>
    <row r="41" spans="1:5">
      <c r="A41" s="4" t="s">
        <v>844</v>
      </c>
      <c r="C41" s="6" t="n">
        <v>123</v>
      </c>
      <c r="D41" s="6" t="n">
        <v>-204</v>
      </c>
      <c r="E41" s="6" t="n">
        <v>-316</v>
      </c>
    </row>
    <row r="42" spans="1:5">
      <c r="A42" s="4" t="s">
        <v>814</v>
      </c>
      <c r="D42" s="6" t="n">
        <v>-1156</v>
      </c>
      <c r="E42" s="6" t="n">
        <v>-1337</v>
      </c>
    </row>
    <row r="43" spans="1:5">
      <c r="A43" s="4" t="s">
        <v>826</v>
      </c>
      <c r="C43" s="6" t="n">
        <v>6726</v>
      </c>
      <c r="D43" s="6" t="n">
        <v>94</v>
      </c>
      <c r="E43" s="6" t="n">
        <v>17</v>
      </c>
    </row>
    <row r="44" spans="1:5">
      <c r="A44" s="4" t="s">
        <v>845</v>
      </c>
      <c r="C44" s="6" t="n">
        <v>5489</v>
      </c>
      <c r="D44" s="6" t="n">
        <v>883</v>
      </c>
      <c r="E44" s="5" t="n">
        <v>1086</v>
      </c>
    </row>
    <row r="45" spans="1:5">
      <c r="A45" s="3" t="s">
        <v>846</v>
      </c>
    </row>
    <row r="46" spans="1:5">
      <c r="A46" s="4" t="s">
        <v>847</v>
      </c>
      <c r="C46" s="6" t="n">
        <v>22236</v>
      </c>
      <c r="D46" s="6" t="n">
        <v>15583</v>
      </c>
    </row>
    <row r="47" spans="1:5">
      <c r="A47" s="4" t="s">
        <v>848</v>
      </c>
      <c r="C47" s="6" t="n">
        <v>-2890</v>
      </c>
      <c r="D47" s="6" t="n">
        <v>-6111</v>
      </c>
    </row>
    <row r="48" spans="1:5">
      <c r="A48" s="4" t="s">
        <v>849</v>
      </c>
      <c r="C48" s="6" t="n">
        <v>-123</v>
      </c>
      <c r="D48" s="6" t="n">
        <v>1216</v>
      </c>
    </row>
    <row r="49" spans="1:5">
      <c r="A49" s="4" t="s">
        <v>850</v>
      </c>
      <c r="D49" s="6" t="n">
        <v>204</v>
      </c>
    </row>
    <row r="50" spans="1:5">
      <c r="A50" s="4" t="s">
        <v>814</v>
      </c>
      <c r="D50" s="6" t="n">
        <v>1156</v>
      </c>
    </row>
    <row r="51" spans="1:5">
      <c r="A51" s="4" t="s">
        <v>826</v>
      </c>
      <c r="C51" s="6" t="n">
        <v>-6726</v>
      </c>
      <c r="D51" s="6" t="n">
        <v>-94</v>
      </c>
    </row>
    <row r="52" spans="1:5">
      <c r="A52" s="4" t="s">
        <v>851</v>
      </c>
      <c r="C52" s="6" t="n">
        <v>12497</v>
      </c>
      <c r="D52" s="5" t="n">
        <v>11954</v>
      </c>
    </row>
    <row r="53" spans="1:5">
      <c r="A53" s="3" t="s">
        <v>852</v>
      </c>
    </row>
    <row r="54" spans="1:5">
      <c r="A54" s="4" t="s">
        <v>853</v>
      </c>
      <c r="B54" s="6" t="n">
        <v>100</v>
      </c>
      <c r="C54" s="6" t="n">
        <v>100</v>
      </c>
    </row>
    <row r="55" spans="1:5">
      <c r="A55" s="4" t="s">
        <v>854</v>
      </c>
      <c r="B55" s="5" t="n">
        <v>2000</v>
      </c>
      <c r="C55" s="5" t="n">
        <v>2000</v>
      </c>
    </row>
    <row r="56" spans="1:5">
      <c r="A56" s="3" t="s">
        <v>855</v>
      </c>
    </row>
    <row r="57" spans="1:5">
      <c r="A57" s="4" t="s">
        <v>856</v>
      </c>
      <c r="C57" s="4" t="s">
        <v>857</v>
      </c>
      <c r="D57" s="4" t="s">
        <v>858</v>
      </c>
      <c r="E57" s="4" t="s">
        <v>859</v>
      </c>
    </row>
    <row r="58" spans="1:5">
      <c r="A58" s="4" t="s">
        <v>860</v>
      </c>
      <c r="B58" s="4" t="s">
        <v>861</v>
      </c>
      <c r="C58" s="4" t="s">
        <v>861</v>
      </c>
      <c r="D58" s="4" t="s">
        <v>862</v>
      </c>
      <c r="E58" s="4" t="s">
        <v>858</v>
      </c>
    </row>
    <row r="59" spans="1:5">
      <c r="A59" s="4" t="s">
        <v>863</v>
      </c>
      <c r="C59" s="4" t="s">
        <v>864</v>
      </c>
      <c r="D59" s="4" t="s">
        <v>865</v>
      </c>
      <c r="E59" s="4" t="s">
        <v>866</v>
      </c>
    </row>
    <row r="60" spans="1:5">
      <c r="A60" s="4" t="s">
        <v>867</v>
      </c>
      <c r="C60" s="4" t="s">
        <v>670</v>
      </c>
      <c r="D60" s="4" t="s">
        <v>670</v>
      </c>
      <c r="E60" s="4" t="s">
        <v>868</v>
      </c>
    </row>
    <row r="61" spans="1:5">
      <c r="A61" s="4" t="s">
        <v>371</v>
      </c>
    </row>
    <row r="62" spans="1:5">
      <c r="A62" s="3" t="s">
        <v>821</v>
      </c>
    </row>
    <row r="63" spans="1:5">
      <c r="A63" s="4" t="s">
        <v>827</v>
      </c>
      <c r="C63" s="5" t="n">
        <v>109902</v>
      </c>
      <c r="D63" s="5" t="n">
        <v>116970</v>
      </c>
    </row>
    <row r="64" spans="1:5">
      <c r="A64" s="4" t="s">
        <v>828</v>
      </c>
      <c r="C64" s="6" t="n">
        <v>957</v>
      </c>
      <c r="D64" s="6" t="n">
        <v>405</v>
      </c>
      <c r="E64" s="5" t="n">
        <v>498</v>
      </c>
    </row>
    <row r="65" spans="1:5">
      <c r="A65" s="4" t="s">
        <v>829</v>
      </c>
      <c r="C65" s="6" t="n">
        <v>4231</v>
      </c>
      <c r="D65" s="6" t="n">
        <v>4128</v>
      </c>
      <c r="E65" s="6" t="n">
        <v>3034</v>
      </c>
    </row>
    <row r="66" spans="1:5">
      <c r="A66" s="4" t="s">
        <v>869</v>
      </c>
      <c r="C66" s="6" t="n">
        <v>269</v>
      </c>
      <c r="D66" s="6" t="n">
        <v>384</v>
      </c>
    </row>
    <row r="67" spans="1:5">
      <c r="A67" s="4" t="s">
        <v>830</v>
      </c>
      <c r="C67" s="6" t="n">
        <v>570</v>
      </c>
      <c r="D67" s="6" t="n">
        <v>-8517</v>
      </c>
    </row>
    <row r="68" spans="1:5">
      <c r="A68" s="4" t="s">
        <v>831</v>
      </c>
      <c r="C68" s="6" t="n">
        <v>-8797</v>
      </c>
      <c r="D68" s="6" t="n">
        <v>-10130</v>
      </c>
    </row>
    <row r="69" spans="1:5">
      <c r="A69" s="4" t="s">
        <v>832</v>
      </c>
      <c r="D69" s="6" t="n">
        <v>6662</v>
      </c>
    </row>
    <row r="70" spans="1:5">
      <c r="A70" s="4" t="s">
        <v>822</v>
      </c>
      <c r="B70" s="5" t="n">
        <v>107132</v>
      </c>
      <c r="C70" s="6" t="n">
        <v>107132</v>
      </c>
      <c r="D70" s="6" t="n">
        <v>109902</v>
      </c>
      <c r="E70" s="6" t="n">
        <v>116970</v>
      </c>
    </row>
    <row r="71" spans="1:5">
      <c r="A71" s="3" t="s">
        <v>833</v>
      </c>
    </row>
    <row r="72" spans="1:5">
      <c r="A72" s="4" t="s">
        <v>834</v>
      </c>
      <c r="C72" s="6" t="n">
        <v>2791</v>
      </c>
      <c r="D72" s="6" t="n">
        <v>2484</v>
      </c>
    </row>
    <row r="73" spans="1:5">
      <c r="A73" s="4" t="s">
        <v>835</v>
      </c>
      <c r="C73" s="6" t="n">
        <v>8527</v>
      </c>
      <c r="D73" s="6" t="n">
        <v>9746</v>
      </c>
    </row>
    <row r="74" spans="1:5">
      <c r="A74" s="4" t="s">
        <v>869</v>
      </c>
      <c r="C74" s="6" t="n">
        <v>269</v>
      </c>
      <c r="D74" s="6" t="n">
        <v>384</v>
      </c>
    </row>
    <row r="75" spans="1:5">
      <c r="A75" s="4" t="s">
        <v>836</v>
      </c>
      <c r="C75" s="6" t="n">
        <v>374</v>
      </c>
      <c r="D75" s="6" t="n">
        <v>307</v>
      </c>
    </row>
    <row r="76" spans="1:5">
      <c r="A76" s="4" t="s">
        <v>831</v>
      </c>
      <c r="C76" s="6" t="n">
        <v>-8797</v>
      </c>
      <c r="D76" s="6" t="n">
        <v>-10130</v>
      </c>
    </row>
    <row r="77" spans="1:5">
      <c r="A77" s="4" t="s">
        <v>837</v>
      </c>
      <c r="B77" s="6" t="n">
        <v>3164</v>
      </c>
      <c r="C77" s="6" t="n">
        <v>3164</v>
      </c>
      <c r="D77" s="6" t="n">
        <v>2791</v>
      </c>
      <c r="E77" s="6" t="n">
        <v>2484</v>
      </c>
    </row>
    <row r="78" spans="1:5">
      <c r="A78" s="4" t="s">
        <v>838</v>
      </c>
      <c r="B78" s="6" t="n">
        <v>-103968</v>
      </c>
      <c r="C78" s="6" t="n">
        <v>-103968</v>
      </c>
      <c r="D78" s="6" t="n">
        <v>-107111</v>
      </c>
    </row>
    <row r="79" spans="1:5">
      <c r="A79" s="3" t="s">
        <v>823</v>
      </c>
    </row>
    <row r="80" spans="1:5">
      <c r="A80" s="4" t="s">
        <v>606</v>
      </c>
      <c r="B80" s="6" t="n">
        <v>-5619</v>
      </c>
      <c r="C80" s="6" t="n">
        <v>-5619</v>
      </c>
      <c r="D80" s="6" t="n">
        <v>-6594</v>
      </c>
    </row>
    <row r="81" spans="1:5">
      <c r="A81" s="4" t="s">
        <v>824</v>
      </c>
      <c r="B81" s="6" t="n">
        <v>-98349</v>
      </c>
      <c r="C81" s="6" t="n">
        <v>-98349</v>
      </c>
      <c r="D81" s="6" t="n">
        <v>-100517</v>
      </c>
    </row>
    <row r="82" spans="1:5">
      <c r="A82" s="3" t="s">
        <v>839</v>
      </c>
    </row>
    <row r="83" spans="1:5">
      <c r="A83" s="4" t="s">
        <v>840</v>
      </c>
      <c r="B83" s="6" t="n">
        <v>-872</v>
      </c>
      <c r="C83" s="6" t="n">
        <v>-872</v>
      </c>
      <c r="D83" s="6" t="n">
        <v>2200</v>
      </c>
    </row>
    <row r="84" spans="1:5">
      <c r="A84" s="4" t="s">
        <v>841</v>
      </c>
      <c r="B84" s="6" t="n">
        <v>-7987</v>
      </c>
      <c r="C84" s="6" t="n">
        <v>-7987</v>
      </c>
      <c r="D84" s="6" t="n">
        <v>-10396</v>
      </c>
    </row>
    <row r="85" spans="1:5">
      <c r="A85" s="4" t="s">
        <v>159</v>
      </c>
      <c r="B85" s="5" t="n">
        <v>-8859</v>
      </c>
      <c r="C85" s="6" t="n">
        <v>-8859</v>
      </c>
      <c r="D85" s="6" t="n">
        <v>-8196</v>
      </c>
    </row>
    <row r="86" spans="1:5">
      <c r="A86" s="3" t="s">
        <v>825</v>
      </c>
    </row>
    <row r="87" spans="1:5">
      <c r="A87" s="4" t="s">
        <v>828</v>
      </c>
      <c r="C87" s="6" t="n">
        <v>957</v>
      </c>
      <c r="D87" s="6" t="n">
        <v>405</v>
      </c>
      <c r="E87" s="6" t="n">
        <v>498</v>
      </c>
    </row>
    <row r="88" spans="1:5">
      <c r="A88" s="4" t="s">
        <v>829</v>
      </c>
      <c r="C88" s="6" t="n">
        <v>4231</v>
      </c>
      <c r="D88" s="6" t="n">
        <v>4128</v>
      </c>
      <c r="E88" s="6" t="n">
        <v>3034</v>
      </c>
    </row>
    <row r="89" spans="1:5">
      <c r="A89" s="4" t="s">
        <v>842</v>
      </c>
      <c r="C89" s="6" t="n">
        <v>-180</v>
      </c>
      <c r="D89" s="6" t="n">
        <v>-142</v>
      </c>
      <c r="E89" s="6" t="n">
        <v>-113</v>
      </c>
    </row>
    <row r="90" spans="1:5">
      <c r="A90" s="4" t="s">
        <v>843</v>
      </c>
      <c r="C90" s="6" t="n">
        <v>-2033</v>
      </c>
      <c r="D90" s="6" t="n">
        <v>-56</v>
      </c>
      <c r="E90" s="6" t="n">
        <v>-173</v>
      </c>
    </row>
    <row r="91" spans="1:5">
      <c r="A91" s="4" t="s">
        <v>844</v>
      </c>
      <c r="C91" s="6" t="n">
        <v>3072</v>
      </c>
      <c r="D91" s="6" t="n">
        <v>367</v>
      </c>
      <c r="E91" s="6" t="n">
        <v>-521</v>
      </c>
    </row>
    <row r="92" spans="1:5">
      <c r="A92" s="4" t="s">
        <v>845</v>
      </c>
      <c r="C92" s="6" t="n">
        <v>6047</v>
      </c>
      <c r="D92" s="6" t="n">
        <v>4702</v>
      </c>
      <c r="E92" s="5" t="n">
        <v>2725</v>
      </c>
    </row>
    <row r="93" spans="1:5">
      <c r="A93" s="3" t="s">
        <v>846</v>
      </c>
    </row>
    <row r="94" spans="1:5">
      <c r="A94" s="4" t="s">
        <v>847</v>
      </c>
      <c r="C94" s="6" t="n">
        <v>376</v>
      </c>
      <c r="D94" s="6" t="n">
        <v>-8682</v>
      </c>
    </row>
    <row r="95" spans="1:5">
      <c r="A95" s="4" t="s">
        <v>848</v>
      </c>
      <c r="C95" s="6" t="n">
        <v>2033</v>
      </c>
      <c r="D95" s="6" t="n">
        <v>56</v>
      </c>
    </row>
    <row r="96" spans="1:5">
      <c r="A96" s="4" t="s">
        <v>849</v>
      </c>
      <c r="D96" s="6" t="n">
        <v>6662</v>
      </c>
    </row>
    <row r="97" spans="1:5">
      <c r="A97" s="4" t="s">
        <v>850</v>
      </c>
      <c r="C97" s="6" t="n">
        <v>-3072</v>
      </c>
      <c r="D97" s="6" t="n">
        <v>-367</v>
      </c>
    </row>
    <row r="98" spans="1:5">
      <c r="A98" s="4" t="s">
        <v>851</v>
      </c>
      <c r="C98" s="5" t="n">
        <v>-663</v>
      </c>
      <c r="D98" s="6" t="n">
        <v>-2331</v>
      </c>
    </row>
    <row r="99" spans="1:5">
      <c r="A99" s="4" t="s">
        <v>870</v>
      </c>
      <c r="D99" s="5" t="n">
        <v>1400</v>
      </c>
    </row>
    <row r="100" spans="1:5">
      <c r="A100" s="3" t="s">
        <v>855</v>
      </c>
    </row>
    <row r="101" spans="1:5">
      <c r="A101" s="4" t="s">
        <v>856</v>
      </c>
      <c r="C101" s="4" t="s">
        <v>871</v>
      </c>
      <c r="D101" s="4" t="s">
        <v>872</v>
      </c>
      <c r="E101" s="4" t="s">
        <v>873</v>
      </c>
    </row>
    <row r="102" spans="1:5">
      <c r="A102" s="4" t="s">
        <v>860</v>
      </c>
      <c r="B102" s="4" t="s">
        <v>874</v>
      </c>
      <c r="C102" s="4" t="s">
        <v>874</v>
      </c>
      <c r="D102" s="4" t="s">
        <v>871</v>
      </c>
      <c r="E102" s="4" t="s">
        <v>875</v>
      </c>
    </row>
    <row r="103" spans="1:5">
      <c r="A103" s="4" t="s">
        <v>854</v>
      </c>
      <c r="C103" s="5" t="n">
        <v>1600</v>
      </c>
    </row>
    <row r="104" spans="1:5">
      <c r="A104" s="4" t="s">
        <v>876</v>
      </c>
      <c r="C104" s="5" t="n">
        <v>-19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77</v>
      </c>
      <c r="B1" s="2" t="s">
        <v>1</v>
      </c>
    </row>
    <row r="2" spans="1:3">
      <c r="B2" s="2" t="s">
        <v>597</v>
      </c>
      <c r="C2" s="2" t="s">
        <v>551</v>
      </c>
    </row>
    <row r="3" spans="1:3">
      <c r="A3" s="3" t="s">
        <v>878</v>
      </c>
    </row>
    <row r="4" spans="1:3">
      <c r="A4" s="4" t="s">
        <v>879</v>
      </c>
      <c r="B4" s="4" t="s">
        <v>480</v>
      </c>
    </row>
    <row r="5" spans="1:3">
      <c r="A5" s="4" t="s">
        <v>880</v>
      </c>
      <c r="B5" s="4" t="s">
        <v>881</v>
      </c>
    </row>
    <row r="6" spans="1:3">
      <c r="A6" s="4" t="s">
        <v>882</v>
      </c>
      <c r="B6" s="5" t="n">
        <v>300000</v>
      </c>
      <c r="C6" s="5" t="n">
        <v>300000</v>
      </c>
    </row>
    <row r="7" spans="1:3">
      <c r="A7" s="4" t="s">
        <v>883</v>
      </c>
      <c r="B7" s="5" t="n">
        <v>1400000</v>
      </c>
      <c r="C7" s="6" t="n">
        <v>1600000</v>
      </c>
    </row>
    <row r="8" spans="1:3">
      <c r="A8" s="4" t="s">
        <v>884</v>
      </c>
      <c r="B8" s="6" t="n">
        <v>25</v>
      </c>
    </row>
    <row r="9" spans="1:3">
      <c r="A9" s="4" t="s">
        <v>885</v>
      </c>
      <c r="B9" s="5" t="n">
        <v>2500000</v>
      </c>
      <c r="C9" s="6" t="n">
        <v>2400000</v>
      </c>
    </row>
    <row r="10" spans="1:3">
      <c r="A10" s="4" t="s">
        <v>886</v>
      </c>
      <c r="B10" s="6" t="n">
        <v>7100000</v>
      </c>
      <c r="C10" s="5" t="n">
        <v>7000000</v>
      </c>
    </row>
    <row r="11" spans="1:3">
      <c r="A11" s="4" t="s">
        <v>887</v>
      </c>
      <c r="B11"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s>
  <sheetData>
    <row r="1" spans="1:5">
      <c r="A1" s="1" t="s">
        <v>888</v>
      </c>
      <c r="B1" s="2" t="s">
        <v>515</v>
      </c>
      <c r="C1" s="2" t="s">
        <v>1</v>
      </c>
    </row>
    <row r="2" spans="1:5">
      <c r="B2" s="2" t="s">
        <v>889</v>
      </c>
      <c r="C2" s="2" t="s">
        <v>890</v>
      </c>
      <c r="D2" s="2" t="s">
        <v>551</v>
      </c>
      <c r="E2" s="2" t="s">
        <v>550</v>
      </c>
    </row>
    <row r="3" spans="1:5">
      <c r="A3" s="3" t="s">
        <v>891</v>
      </c>
    </row>
    <row r="4" spans="1:5">
      <c r="A4" s="4" t="s">
        <v>892</v>
      </c>
      <c r="C4" s="6" t="n">
        <v>3</v>
      </c>
    </row>
    <row r="5" spans="1:5">
      <c r="A5" s="4" t="s">
        <v>887</v>
      </c>
      <c r="B5" s="5" t="n">
        <v>0</v>
      </c>
      <c r="C5" s="5" t="n">
        <v>0</v>
      </c>
    </row>
    <row r="6" spans="1:5">
      <c r="A6" s="4" t="s">
        <v>893</v>
      </c>
      <c r="B6" s="6" t="n">
        <v>24400000</v>
      </c>
      <c r="C6" s="5" t="n">
        <v>24400000</v>
      </c>
    </row>
    <row r="7" spans="1:5">
      <c r="A7" s="4" t="s">
        <v>894</v>
      </c>
      <c r="C7" s="6" t="n">
        <v>500</v>
      </c>
    </row>
    <row r="8" spans="1:5">
      <c r="A8" s="4" t="s">
        <v>895</v>
      </c>
      <c r="B8" s="6" t="n">
        <v>-6700000</v>
      </c>
      <c r="C8" s="5" t="n">
        <v>-6700000</v>
      </c>
    </row>
    <row r="9" spans="1:5">
      <c r="A9" s="4" t="s">
        <v>356</v>
      </c>
    </row>
    <row r="10" spans="1:5">
      <c r="A10" s="3" t="s">
        <v>891</v>
      </c>
    </row>
    <row r="11" spans="1:5">
      <c r="A11" s="4" t="s">
        <v>887</v>
      </c>
      <c r="B11" s="6" t="n">
        <v>0</v>
      </c>
      <c r="C11" s="6" t="n">
        <v>0</v>
      </c>
    </row>
    <row r="12" spans="1:5">
      <c r="A12" s="4" t="s">
        <v>893</v>
      </c>
      <c r="B12" s="6" t="n">
        <v>759821000</v>
      </c>
      <c r="C12" s="6" t="n">
        <v>759821000</v>
      </c>
      <c r="D12" s="5" t="n">
        <v>712174000</v>
      </c>
      <c r="E12" s="5" t="n">
        <v>777987000</v>
      </c>
    </row>
    <row r="13" spans="1:5">
      <c r="A13" s="4" t="s">
        <v>895</v>
      </c>
      <c r="C13" s="6" t="n">
        <v>-6726000</v>
      </c>
      <c r="D13" s="6" t="n">
        <v>-94000</v>
      </c>
      <c r="E13" s="6" t="n">
        <v>-17000</v>
      </c>
    </row>
    <row r="14" spans="1:5">
      <c r="A14" s="4" t="s">
        <v>835</v>
      </c>
      <c r="C14" s="6" t="n">
        <v>27516000</v>
      </c>
      <c r="D14" s="6" t="n">
        <v>26200000</v>
      </c>
    </row>
    <row r="15" spans="1:5">
      <c r="A15" s="3" t="s">
        <v>852</v>
      </c>
    </row>
    <row r="16" spans="1:5">
      <c r="A16" s="4" t="s">
        <v>853</v>
      </c>
      <c r="B16" s="6" t="n">
        <v>100000</v>
      </c>
      <c r="C16" s="6" t="n">
        <v>100000</v>
      </c>
    </row>
    <row r="17" spans="1:5">
      <c r="A17" s="4" t="s">
        <v>854</v>
      </c>
      <c r="B17" s="5" t="n">
        <v>2000000</v>
      </c>
      <c r="C17" s="5" t="n">
        <v>2000000</v>
      </c>
    </row>
    <row r="18" spans="1:5">
      <c r="A18" s="4" t="s">
        <v>371</v>
      </c>
    </row>
    <row r="19" spans="1:5">
      <c r="A19" s="3" t="s">
        <v>891</v>
      </c>
    </row>
    <row r="20" spans="1:5">
      <c r="A20" s="4" t="s">
        <v>896</v>
      </c>
      <c r="B20" s="6" t="n">
        <v>0</v>
      </c>
      <c r="C20" s="6" t="n">
        <v>0</v>
      </c>
    </row>
    <row r="21" spans="1:5">
      <c r="A21" s="4" t="s">
        <v>893</v>
      </c>
      <c r="B21" s="5" t="n">
        <v>107132000</v>
      </c>
      <c r="C21" s="5" t="n">
        <v>107132000</v>
      </c>
      <c r="D21" s="6" t="n">
        <v>109902000</v>
      </c>
      <c r="E21" s="5" t="n">
        <v>116970000</v>
      </c>
    </row>
    <row r="22" spans="1:5">
      <c r="A22" s="4" t="s">
        <v>897</v>
      </c>
      <c r="B22" s="5" t="n">
        <v>0</v>
      </c>
      <c r="C22" s="6" t="n">
        <v>0</v>
      </c>
    </row>
    <row r="23" spans="1:5">
      <c r="A23" s="4" t="s">
        <v>835</v>
      </c>
      <c r="C23" s="6" t="n">
        <v>8527000</v>
      </c>
      <c r="D23" s="5" t="n">
        <v>9746000</v>
      </c>
    </row>
    <row r="24" spans="1:5">
      <c r="A24" s="3" t="s">
        <v>855</v>
      </c>
    </row>
    <row r="25" spans="1:5">
      <c r="A25" s="4" t="s">
        <v>898</v>
      </c>
      <c r="C25" s="6" t="n">
        <v>293000</v>
      </c>
    </row>
    <row r="26" spans="1:5">
      <c r="A26" s="4" t="s">
        <v>899</v>
      </c>
      <c r="C26" s="6" t="n">
        <v>4586000</v>
      </c>
    </row>
    <row r="27" spans="1:5">
      <c r="A27" s="4" t="s">
        <v>900</v>
      </c>
      <c r="C27" s="6" t="n">
        <v>-4634000</v>
      </c>
    </row>
    <row r="28" spans="1:5">
      <c r="A28" s="4" t="s">
        <v>901</v>
      </c>
      <c r="C28" s="5" t="n">
        <v>-277000</v>
      </c>
    </row>
    <row r="29" spans="1:5">
      <c r="A29" s="4" t="s">
        <v>902</v>
      </c>
      <c r="B29" s="4" t="s">
        <v>644</v>
      </c>
      <c r="C29" s="4" t="s">
        <v>644</v>
      </c>
    </row>
    <row r="30" spans="1:5">
      <c r="A30" s="4" t="s">
        <v>903</v>
      </c>
      <c r="B30" s="4" t="s">
        <v>904</v>
      </c>
      <c r="C30" s="4" t="s">
        <v>904</v>
      </c>
    </row>
    <row r="31" spans="1:5">
      <c r="A31" s="4" t="s">
        <v>905</v>
      </c>
    </row>
    <row r="32" spans="1:5">
      <c r="A32" s="3" t="s">
        <v>891</v>
      </c>
    </row>
    <row r="33" spans="1:5">
      <c r="A33" s="4" t="s">
        <v>906</v>
      </c>
      <c r="C33" s="6" t="n">
        <v>2</v>
      </c>
    </row>
    <row r="34" spans="1:5">
      <c r="A34" s="4" t="s">
        <v>907</v>
      </c>
      <c r="B34" s="6" t="n">
        <v>0</v>
      </c>
      <c r="C34" s="6" t="n">
        <v>0</v>
      </c>
    </row>
    <row r="35" spans="1:5">
      <c r="A35" s="4" t="s">
        <v>897</v>
      </c>
      <c r="B35" s="5" t="n">
        <v>0</v>
      </c>
      <c r="C35" s="5" t="n">
        <v>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66</v>
      </c>
      <c r="D2" s="2" t="s">
        <v>70</v>
      </c>
    </row>
    <row r="3" spans="1:4">
      <c r="A3" s="3" t="s">
        <v>353</v>
      </c>
    </row>
    <row r="4" spans="1:4">
      <c r="A4" s="4" t="s">
        <v>909</v>
      </c>
      <c r="B4" s="5" t="n">
        <v>0</v>
      </c>
    </row>
    <row r="5" spans="1:4">
      <c r="A5" s="4" t="s">
        <v>524</v>
      </c>
    </row>
    <row r="6" spans="1:4">
      <c r="A6" s="3" t="s">
        <v>353</v>
      </c>
    </row>
    <row r="7" spans="1:4">
      <c r="A7" s="4" t="s">
        <v>910</v>
      </c>
      <c r="B7" s="4" t="s">
        <v>480</v>
      </c>
    </row>
    <row r="8" spans="1:4">
      <c r="A8" s="4" t="s">
        <v>527</v>
      </c>
    </row>
    <row r="9" spans="1:4">
      <c r="A9" s="3" t="s">
        <v>353</v>
      </c>
    </row>
    <row r="10" spans="1:4">
      <c r="A10" s="4" t="s">
        <v>911</v>
      </c>
      <c r="B10" s="4" t="s">
        <v>912</v>
      </c>
    </row>
    <row r="11" spans="1:4">
      <c r="A11" s="4" t="s">
        <v>910</v>
      </c>
      <c r="B11" s="4" t="s">
        <v>445</v>
      </c>
    </row>
    <row r="12" spans="1:4">
      <c r="A12" s="4" t="s">
        <v>356</v>
      </c>
    </row>
    <row r="13" spans="1:4">
      <c r="A13" s="3" t="s">
        <v>353</v>
      </c>
    </row>
    <row r="14" spans="1:4">
      <c r="A14" s="4" t="s">
        <v>913</v>
      </c>
      <c r="B14" s="5" t="n">
        <v>556967</v>
      </c>
      <c r="C14" s="5" t="n">
        <v>499957</v>
      </c>
    </row>
    <row r="15" spans="1:4">
      <c r="A15" s="4" t="s">
        <v>914</v>
      </c>
      <c r="C15" s="6" t="n">
        <v>-166</v>
      </c>
    </row>
    <row r="16" spans="1:4">
      <c r="A16" s="4" t="s">
        <v>915</v>
      </c>
      <c r="B16" s="6" t="n">
        <v>556967</v>
      </c>
      <c r="C16" s="6" t="n">
        <v>499791</v>
      </c>
      <c r="D16" s="5" t="n">
        <v>552240</v>
      </c>
    </row>
    <row r="17" spans="1:4">
      <c r="A17" s="4" t="s">
        <v>916</v>
      </c>
      <c r="B17" s="6" t="n">
        <v>25000</v>
      </c>
    </row>
    <row r="18" spans="1:4">
      <c r="A18" s="3" t="s">
        <v>917</v>
      </c>
    </row>
    <row r="19" spans="1:4">
      <c r="A19" s="4" t="s">
        <v>461</v>
      </c>
      <c r="B19" s="6" t="n">
        <v>33725</v>
      </c>
    </row>
    <row r="20" spans="1:4">
      <c r="A20" s="4" t="s">
        <v>462</v>
      </c>
      <c r="B20" s="6" t="n">
        <v>34797</v>
      </c>
    </row>
    <row r="21" spans="1:4">
      <c r="A21" s="4" t="s">
        <v>463</v>
      </c>
      <c r="B21" s="6" t="n">
        <v>35775</v>
      </c>
    </row>
    <row r="22" spans="1:4">
      <c r="A22" s="4" t="s">
        <v>464</v>
      </c>
      <c r="B22" s="6" t="n">
        <v>36577</v>
      </c>
    </row>
    <row r="23" spans="1:4">
      <c r="A23" s="4" t="s">
        <v>465</v>
      </c>
      <c r="B23" s="6" t="n">
        <v>37741</v>
      </c>
    </row>
    <row r="24" spans="1:4">
      <c r="A24" s="4" t="s">
        <v>918</v>
      </c>
      <c r="B24" s="6" t="n">
        <v>197690</v>
      </c>
    </row>
    <row r="25" spans="1:4">
      <c r="A25" s="4" t="s">
        <v>919</v>
      </c>
    </row>
    <row r="26" spans="1:4">
      <c r="A26" s="3" t="s">
        <v>353</v>
      </c>
    </row>
    <row r="27" spans="1:4">
      <c r="A27" s="4" t="s">
        <v>913</v>
      </c>
      <c r="B27" s="6" t="n">
        <v>40</v>
      </c>
      <c r="C27" s="6" t="n">
        <v>340578</v>
      </c>
    </row>
    <row r="28" spans="1:4">
      <c r="A28" s="4" t="s">
        <v>920</v>
      </c>
    </row>
    <row r="29" spans="1:4">
      <c r="A29" s="3" t="s">
        <v>353</v>
      </c>
    </row>
    <row r="30" spans="1:4">
      <c r="A30" s="4" t="s">
        <v>913</v>
      </c>
      <c r="B30" s="6" t="n">
        <v>40</v>
      </c>
      <c r="C30" s="6" t="n">
        <v>295145</v>
      </c>
    </row>
    <row r="31" spans="1:4">
      <c r="A31" s="4" t="s">
        <v>921</v>
      </c>
    </row>
    <row r="32" spans="1:4">
      <c r="A32" s="3" t="s">
        <v>353</v>
      </c>
    </row>
    <row r="33" spans="1:4">
      <c r="A33" s="4" t="s">
        <v>913</v>
      </c>
      <c r="C33" s="6" t="n">
        <v>45433</v>
      </c>
    </row>
    <row r="34" spans="1:4">
      <c r="A34" s="4" t="s">
        <v>922</v>
      </c>
    </row>
    <row r="35" spans="1:4">
      <c r="A35" s="3" t="s">
        <v>353</v>
      </c>
    </row>
    <row r="36" spans="1:4">
      <c r="A36" s="4" t="s">
        <v>913</v>
      </c>
      <c r="B36" s="6" t="n">
        <v>21</v>
      </c>
      <c r="C36" s="6" t="n">
        <v>15107</v>
      </c>
    </row>
    <row r="37" spans="1:4">
      <c r="A37" s="4" t="s">
        <v>923</v>
      </c>
    </row>
    <row r="38" spans="1:4">
      <c r="A38" s="3" t="s">
        <v>353</v>
      </c>
    </row>
    <row r="39" spans="1:4">
      <c r="A39" s="4" t="s">
        <v>913</v>
      </c>
      <c r="B39" s="6" t="n">
        <v>21</v>
      </c>
      <c r="C39" s="6" t="n">
        <v>15107</v>
      </c>
    </row>
    <row r="40" spans="1:4">
      <c r="A40" s="4" t="s">
        <v>924</v>
      </c>
    </row>
    <row r="41" spans="1:4">
      <c r="A41" s="3" t="s">
        <v>353</v>
      </c>
    </row>
    <row r="42" spans="1:4">
      <c r="A42" s="4" t="s">
        <v>913</v>
      </c>
      <c r="B42" s="6" t="n">
        <v>15</v>
      </c>
      <c r="C42" s="6" t="n">
        <v>46830</v>
      </c>
    </row>
    <row r="43" spans="1:4">
      <c r="A43" s="4" t="s">
        <v>925</v>
      </c>
    </row>
    <row r="44" spans="1:4">
      <c r="A44" s="3" t="s">
        <v>353</v>
      </c>
    </row>
    <row r="45" spans="1:4">
      <c r="A45" s="4" t="s">
        <v>913</v>
      </c>
      <c r="B45" s="6" t="n">
        <v>15</v>
      </c>
      <c r="C45" s="6" t="n">
        <v>46830</v>
      </c>
    </row>
    <row r="46" spans="1:4">
      <c r="A46" s="4" t="s">
        <v>926</v>
      </c>
    </row>
    <row r="47" spans="1:4">
      <c r="A47" s="3" t="s">
        <v>353</v>
      </c>
    </row>
    <row r="48" spans="1:4">
      <c r="A48" s="4" t="s">
        <v>913</v>
      </c>
      <c r="B48" s="6" t="n">
        <v>4</v>
      </c>
      <c r="C48" s="6" t="n">
        <v>9656</v>
      </c>
    </row>
    <row r="49" spans="1:4">
      <c r="A49" s="4" t="s">
        <v>927</v>
      </c>
    </row>
    <row r="50" spans="1:4">
      <c r="A50" s="3" t="s">
        <v>353</v>
      </c>
    </row>
    <row r="51" spans="1:4">
      <c r="A51" s="4" t="s">
        <v>913</v>
      </c>
      <c r="B51" s="6" t="n">
        <v>4</v>
      </c>
      <c r="C51" s="6" t="n">
        <v>9656</v>
      </c>
    </row>
    <row r="52" spans="1:4">
      <c r="A52" s="4" t="s">
        <v>928</v>
      </c>
    </row>
    <row r="53" spans="1:4">
      <c r="A53" s="3" t="s">
        <v>353</v>
      </c>
    </row>
    <row r="54" spans="1:4">
      <c r="A54" s="4" t="s">
        <v>913</v>
      </c>
      <c r="C54" s="6" t="n">
        <v>7222</v>
      </c>
    </row>
    <row r="55" spans="1:4">
      <c r="A55" s="4" t="s">
        <v>929</v>
      </c>
    </row>
    <row r="56" spans="1:4">
      <c r="A56" s="3" t="s">
        <v>353</v>
      </c>
    </row>
    <row r="57" spans="1:4">
      <c r="A57" s="4" t="s">
        <v>913</v>
      </c>
      <c r="C57" s="6" t="n">
        <v>7222</v>
      </c>
    </row>
    <row r="58" spans="1:4">
      <c r="A58" s="4" t="s">
        <v>930</v>
      </c>
    </row>
    <row r="59" spans="1:4">
      <c r="A59" s="3" t="s">
        <v>353</v>
      </c>
    </row>
    <row r="60" spans="1:4">
      <c r="A60" s="4" t="s">
        <v>913</v>
      </c>
      <c r="C60" s="6" t="n">
        <v>10391</v>
      </c>
    </row>
    <row r="61" spans="1:4">
      <c r="A61" s="4" t="s">
        <v>931</v>
      </c>
    </row>
    <row r="62" spans="1:4">
      <c r="A62" s="3" t="s">
        <v>353</v>
      </c>
    </row>
    <row r="63" spans="1:4">
      <c r="A63" s="4" t="s">
        <v>913</v>
      </c>
      <c r="C63" s="6" t="n">
        <v>30752</v>
      </c>
    </row>
    <row r="64" spans="1:4">
      <c r="A64" s="4" t="s">
        <v>932</v>
      </c>
    </row>
    <row r="65" spans="1:4">
      <c r="A65" s="3" t="s">
        <v>353</v>
      </c>
    </row>
    <row r="66" spans="1:4">
      <c r="A66" s="4" t="s">
        <v>913</v>
      </c>
      <c r="C66" s="6" t="n">
        <v>30752</v>
      </c>
    </row>
    <row r="67" spans="1:4">
      <c r="A67" s="4" t="s">
        <v>933</v>
      </c>
    </row>
    <row r="68" spans="1:4">
      <c r="A68" s="3" t="s">
        <v>353</v>
      </c>
    </row>
    <row r="69" spans="1:4">
      <c r="A69" s="4" t="s">
        <v>913</v>
      </c>
      <c r="C69" s="6" t="n">
        <v>51847</v>
      </c>
    </row>
    <row r="70" spans="1:4">
      <c r="A70" s="4" t="s">
        <v>934</v>
      </c>
    </row>
    <row r="71" spans="1:4">
      <c r="A71" s="3" t="s">
        <v>353</v>
      </c>
    </row>
    <row r="72" spans="1:4">
      <c r="A72" s="4" t="s">
        <v>913</v>
      </c>
      <c r="C72" s="6" t="n">
        <v>51847</v>
      </c>
    </row>
    <row r="73" spans="1:4">
      <c r="A73" s="4" t="s">
        <v>935</v>
      </c>
    </row>
    <row r="74" spans="1:4">
      <c r="A74" s="3" t="s">
        <v>353</v>
      </c>
    </row>
    <row r="75" spans="1:4">
      <c r="A75" s="4" t="s">
        <v>913</v>
      </c>
      <c r="C75" s="6" t="n">
        <v>11268</v>
      </c>
    </row>
    <row r="76" spans="1:4">
      <c r="A76" s="4" t="s">
        <v>936</v>
      </c>
    </row>
    <row r="77" spans="1:4">
      <c r="A77" s="3" t="s">
        <v>353</v>
      </c>
    </row>
    <row r="78" spans="1:4">
      <c r="A78" s="4" t="s">
        <v>913</v>
      </c>
      <c r="C78" s="6" t="n">
        <v>15954</v>
      </c>
    </row>
    <row r="79" spans="1:4">
      <c r="A79" s="4" t="s">
        <v>937</v>
      </c>
    </row>
    <row r="80" spans="1:4">
      <c r="A80" s="3" t="s">
        <v>353</v>
      </c>
    </row>
    <row r="81" spans="1:4">
      <c r="A81" s="4" t="s">
        <v>913</v>
      </c>
      <c r="C81" s="6" t="n">
        <v>15954</v>
      </c>
    </row>
    <row r="82" spans="1:4">
      <c r="A82" s="4" t="s">
        <v>938</v>
      </c>
    </row>
    <row r="83" spans="1:4">
      <c r="A83" s="3" t="s">
        <v>353</v>
      </c>
    </row>
    <row r="84" spans="1:4">
      <c r="A84" s="4" t="s">
        <v>913</v>
      </c>
      <c r="C84" s="6" t="n">
        <v>8739</v>
      </c>
    </row>
    <row r="85" spans="1:4">
      <c r="A85" s="4" t="s">
        <v>939</v>
      </c>
    </row>
    <row r="86" spans="1:4">
      <c r="A86" s="3" t="s">
        <v>353</v>
      </c>
    </row>
    <row r="87" spans="1:4">
      <c r="A87" s="4" t="s">
        <v>913</v>
      </c>
      <c r="C87" s="6" t="n">
        <v>81398</v>
      </c>
    </row>
    <row r="88" spans="1:4">
      <c r="A88" s="4" t="s">
        <v>940</v>
      </c>
    </row>
    <row r="89" spans="1:4">
      <c r="A89" s="3" t="s">
        <v>353</v>
      </c>
    </row>
    <row r="90" spans="1:4">
      <c r="A90" s="4" t="s">
        <v>913</v>
      </c>
      <c r="C90" s="6" t="n">
        <v>81398</v>
      </c>
    </row>
    <row r="91" spans="1:4">
      <c r="A91" s="4" t="s">
        <v>941</v>
      </c>
    </row>
    <row r="92" spans="1:4">
      <c r="A92" s="3" t="s">
        <v>353</v>
      </c>
    </row>
    <row r="93" spans="1:4">
      <c r="A93" s="4" t="s">
        <v>913</v>
      </c>
      <c r="B93" s="6" t="n">
        <v>220453</v>
      </c>
      <c r="C93" s="6" t="n">
        <v>15361</v>
      </c>
    </row>
    <row r="94" spans="1:4">
      <c r="A94" s="4" t="s">
        <v>942</v>
      </c>
    </row>
    <row r="95" spans="1:4">
      <c r="A95" s="3" t="s">
        <v>353</v>
      </c>
    </row>
    <row r="96" spans="1:4">
      <c r="A96" s="4" t="s">
        <v>913</v>
      </c>
      <c r="B96" s="6" t="n">
        <v>83433</v>
      </c>
    </row>
    <row r="97" spans="1:4">
      <c r="A97" s="4" t="s">
        <v>943</v>
      </c>
    </row>
    <row r="98" spans="1:4">
      <c r="A98" s="3" t="s">
        <v>353</v>
      </c>
    </row>
    <row r="99" spans="1:4">
      <c r="A99" s="4" t="s">
        <v>913</v>
      </c>
      <c r="C99" s="6" t="n">
        <v>25616</v>
      </c>
    </row>
    <row r="100" spans="1:4">
      <c r="A100" s="4" t="s">
        <v>944</v>
      </c>
    </row>
    <row r="101" spans="1:4">
      <c r="A101" s="3" t="s">
        <v>353</v>
      </c>
    </row>
    <row r="102" spans="1:4">
      <c r="A102" s="4" t="s">
        <v>913</v>
      </c>
      <c r="C102" s="6" t="n">
        <v>25616</v>
      </c>
    </row>
    <row r="103" spans="1:4">
      <c r="A103" s="4" t="s">
        <v>945</v>
      </c>
    </row>
    <row r="104" spans="1:4">
      <c r="A104" s="3" t="s">
        <v>353</v>
      </c>
    </row>
    <row r="105" spans="1:4">
      <c r="A105" s="4" t="s">
        <v>913</v>
      </c>
      <c r="C105" s="6" t="n">
        <v>36700</v>
      </c>
    </row>
    <row r="106" spans="1:4">
      <c r="A106" s="4" t="s">
        <v>946</v>
      </c>
    </row>
    <row r="107" spans="1:4">
      <c r="A107" s="3" t="s">
        <v>353</v>
      </c>
    </row>
    <row r="108" spans="1:4">
      <c r="A108" s="4" t="s">
        <v>913</v>
      </c>
      <c r="C108" s="6" t="n">
        <v>36700</v>
      </c>
    </row>
    <row r="109" spans="1:4">
      <c r="A109" s="4" t="s">
        <v>947</v>
      </c>
    </row>
    <row r="110" spans="1:4">
      <c r="A110" s="3" t="s">
        <v>353</v>
      </c>
    </row>
    <row r="111" spans="1:4">
      <c r="A111" s="4" t="s">
        <v>913</v>
      </c>
      <c r="C111" s="6" t="n">
        <v>8733</v>
      </c>
    </row>
    <row r="112" spans="1:4">
      <c r="A112" s="4" t="s">
        <v>948</v>
      </c>
    </row>
    <row r="113" spans="1:4">
      <c r="A113" s="3" t="s">
        <v>353</v>
      </c>
    </row>
    <row r="114" spans="1:4">
      <c r="A114" s="4" t="s">
        <v>913</v>
      </c>
      <c r="C114" s="6" t="n">
        <v>8733</v>
      </c>
    </row>
    <row r="115" spans="1:4">
      <c r="A115" s="4" t="s">
        <v>949</v>
      </c>
    </row>
    <row r="116" spans="1:4">
      <c r="A116" s="3" t="s">
        <v>353</v>
      </c>
    </row>
    <row r="117" spans="1:4">
      <c r="A117" s="4" t="s">
        <v>913</v>
      </c>
      <c r="C117" s="6" t="n">
        <v>10763</v>
      </c>
    </row>
    <row r="118" spans="1:4">
      <c r="A118" s="4" t="s">
        <v>950</v>
      </c>
    </row>
    <row r="119" spans="1:4">
      <c r="A119" s="3" t="s">
        <v>353</v>
      </c>
    </row>
    <row r="120" spans="1:4">
      <c r="A120" s="4" t="s">
        <v>913</v>
      </c>
      <c r="C120" s="6" t="n">
        <v>10763</v>
      </c>
    </row>
    <row r="121" spans="1:4">
      <c r="A121" s="4" t="s">
        <v>951</v>
      </c>
    </row>
    <row r="122" spans="1:4">
      <c r="A122" s="3" t="s">
        <v>353</v>
      </c>
    </row>
    <row r="123" spans="1:4">
      <c r="A123" s="4" t="s">
        <v>913</v>
      </c>
      <c r="B123" s="6" t="n">
        <v>243840</v>
      </c>
      <c r="C123" s="6" t="n">
        <v>103345</v>
      </c>
    </row>
    <row r="124" spans="1:4">
      <c r="A124" s="4" t="s">
        <v>952</v>
      </c>
    </row>
    <row r="125" spans="1:4">
      <c r="A125" s="3" t="s">
        <v>353</v>
      </c>
    </row>
    <row r="126" spans="1:4">
      <c r="A126" s="4" t="s">
        <v>913</v>
      </c>
      <c r="B126" s="6" t="n">
        <v>9201</v>
      </c>
      <c r="C126" s="6" t="n">
        <v>10275</v>
      </c>
    </row>
    <row r="127" spans="1:4">
      <c r="A127" s="4" t="s">
        <v>371</v>
      </c>
    </row>
    <row r="128" spans="1:4">
      <c r="A128" s="3" t="s">
        <v>353</v>
      </c>
    </row>
    <row r="129" spans="1:4">
      <c r="A129" s="4" t="s">
        <v>913</v>
      </c>
      <c r="B129" s="6" t="n">
        <v>3164</v>
      </c>
      <c r="C129" s="6" t="n">
        <v>2934</v>
      </c>
    </row>
    <row r="130" spans="1:4">
      <c r="A130" s="4" t="s">
        <v>953</v>
      </c>
      <c r="C130" s="6" t="n">
        <v>-141</v>
      </c>
    </row>
    <row r="131" spans="1:4">
      <c r="A131" s="4" t="s">
        <v>914</v>
      </c>
      <c r="C131" s="6" t="n">
        <v>-2</v>
      </c>
    </row>
    <row r="132" spans="1:4">
      <c r="A132" s="4" t="s">
        <v>915</v>
      </c>
      <c r="B132" s="6" t="n">
        <v>3164</v>
      </c>
      <c r="C132" s="6" t="n">
        <v>2791</v>
      </c>
      <c r="D132" s="5" t="n">
        <v>2484</v>
      </c>
    </row>
    <row r="133" spans="1:4">
      <c r="A133" s="4" t="s">
        <v>916</v>
      </c>
      <c r="B133" s="6" t="n">
        <v>8900</v>
      </c>
    </row>
    <row r="134" spans="1:4">
      <c r="A134" s="3" t="s">
        <v>917</v>
      </c>
    </row>
    <row r="135" spans="1:4">
      <c r="A135" s="4" t="s">
        <v>461</v>
      </c>
      <c r="B135" s="6" t="n">
        <v>8870</v>
      </c>
    </row>
    <row r="136" spans="1:4">
      <c r="A136" s="4" t="s">
        <v>462</v>
      </c>
      <c r="B136" s="6" t="n">
        <v>8734</v>
      </c>
    </row>
    <row r="137" spans="1:4">
      <c r="A137" s="4" t="s">
        <v>463</v>
      </c>
      <c r="B137" s="6" t="n">
        <v>8203</v>
      </c>
    </row>
    <row r="138" spans="1:4">
      <c r="A138" s="4" t="s">
        <v>464</v>
      </c>
      <c r="B138" s="6" t="n">
        <v>7735</v>
      </c>
    </row>
    <row r="139" spans="1:4">
      <c r="A139" s="4" t="s">
        <v>465</v>
      </c>
      <c r="B139" s="6" t="n">
        <v>7277</v>
      </c>
    </row>
    <row r="140" spans="1:4">
      <c r="A140" s="4" t="s">
        <v>918</v>
      </c>
      <c r="B140" s="6" t="n">
        <v>31173</v>
      </c>
    </row>
    <row r="141" spans="1:4">
      <c r="A141" s="4" t="s">
        <v>954</v>
      </c>
    </row>
    <row r="142" spans="1:4">
      <c r="A142" s="3" t="s">
        <v>353</v>
      </c>
    </row>
    <row r="143" spans="1:4">
      <c r="A143" s="4" t="s">
        <v>913</v>
      </c>
      <c r="C143" s="6" t="n">
        <v>1113</v>
      </c>
    </row>
    <row r="144" spans="1:4">
      <c r="A144" s="4" t="s">
        <v>955</v>
      </c>
    </row>
    <row r="145" spans="1:4">
      <c r="A145" s="3" t="s">
        <v>353</v>
      </c>
    </row>
    <row r="146" spans="1:4">
      <c r="A146" s="4" t="s">
        <v>913</v>
      </c>
      <c r="C146" s="6" t="n">
        <v>1113</v>
      </c>
    </row>
    <row r="147" spans="1:4">
      <c r="A147" s="4" t="s">
        <v>956</v>
      </c>
    </row>
    <row r="148" spans="1:4">
      <c r="A148" s="3" t="s">
        <v>353</v>
      </c>
    </row>
    <row r="149" spans="1:4">
      <c r="A149" s="4" t="s">
        <v>913</v>
      </c>
      <c r="C149" s="6" t="n">
        <v>4</v>
      </c>
    </row>
    <row r="150" spans="1:4">
      <c r="A150" s="4" t="s">
        <v>957</v>
      </c>
    </row>
    <row r="151" spans="1:4">
      <c r="A151" s="3" t="s">
        <v>353</v>
      </c>
    </row>
    <row r="152" spans="1:4">
      <c r="A152" s="4" t="s">
        <v>913</v>
      </c>
      <c r="C152" s="6" t="n">
        <v>4</v>
      </c>
    </row>
    <row r="153" spans="1:4">
      <c r="A153" s="4" t="s">
        <v>958</v>
      </c>
    </row>
    <row r="154" spans="1:4">
      <c r="A154" s="3" t="s">
        <v>353</v>
      </c>
    </row>
    <row r="155" spans="1:4">
      <c r="A155" s="4" t="s">
        <v>913</v>
      </c>
      <c r="C155" s="6" t="n">
        <v>240</v>
      </c>
    </row>
    <row r="156" spans="1:4">
      <c r="A156" s="4" t="s">
        <v>959</v>
      </c>
    </row>
    <row r="157" spans="1:4">
      <c r="A157" s="3" t="s">
        <v>353</v>
      </c>
    </row>
    <row r="158" spans="1:4">
      <c r="A158" s="4" t="s">
        <v>913</v>
      </c>
      <c r="C158" s="6" t="n">
        <v>240</v>
      </c>
    </row>
    <row r="159" spans="1:4">
      <c r="A159" s="4" t="s">
        <v>960</v>
      </c>
    </row>
    <row r="160" spans="1:4">
      <c r="A160" s="3" t="s">
        <v>353</v>
      </c>
    </row>
    <row r="161" spans="1:4">
      <c r="A161" s="4" t="s">
        <v>913</v>
      </c>
      <c r="C161" s="6" t="n">
        <v>83</v>
      </c>
    </row>
    <row r="162" spans="1:4">
      <c r="A162" s="4" t="s">
        <v>961</v>
      </c>
    </row>
    <row r="163" spans="1:4">
      <c r="A163" s="3" t="s">
        <v>353</v>
      </c>
    </row>
    <row r="164" spans="1:4">
      <c r="A164" s="4" t="s">
        <v>913</v>
      </c>
      <c r="C164" s="6" t="n">
        <v>83</v>
      </c>
    </row>
    <row r="165" spans="1:4">
      <c r="A165" s="4" t="s">
        <v>962</v>
      </c>
    </row>
    <row r="166" spans="1:4">
      <c r="A166" s="3" t="s">
        <v>353</v>
      </c>
    </row>
    <row r="167" spans="1:4">
      <c r="A167" s="4" t="s">
        <v>913</v>
      </c>
      <c r="C167" s="6" t="n">
        <v>123</v>
      </c>
    </row>
    <row r="168" spans="1:4">
      <c r="A168" s="4" t="s">
        <v>963</v>
      </c>
    </row>
    <row r="169" spans="1:4">
      <c r="A169" s="3" t="s">
        <v>353</v>
      </c>
    </row>
    <row r="170" spans="1:4">
      <c r="A170" s="4" t="s">
        <v>913</v>
      </c>
      <c r="C170" s="6" t="n">
        <v>75</v>
      </c>
    </row>
    <row r="171" spans="1:4">
      <c r="A171" s="4" t="s">
        <v>964</v>
      </c>
    </row>
    <row r="172" spans="1:4">
      <c r="A172" s="3" t="s">
        <v>353</v>
      </c>
    </row>
    <row r="173" spans="1:4">
      <c r="A173" s="4" t="s">
        <v>913</v>
      </c>
      <c r="C173" s="6" t="n">
        <v>75</v>
      </c>
    </row>
    <row r="174" spans="1:4">
      <c r="A174" s="4" t="s">
        <v>965</v>
      </c>
    </row>
    <row r="175" spans="1:4">
      <c r="A175" s="3" t="s">
        <v>353</v>
      </c>
    </row>
    <row r="176" spans="1:4">
      <c r="A176" s="4" t="s">
        <v>913</v>
      </c>
      <c r="C176" s="6" t="n">
        <v>74</v>
      </c>
    </row>
    <row r="177" spans="1:4">
      <c r="A177" s="4" t="s">
        <v>966</v>
      </c>
    </row>
    <row r="178" spans="1:4">
      <c r="A178" s="3" t="s">
        <v>353</v>
      </c>
    </row>
    <row r="179" spans="1:4">
      <c r="A179" s="4" t="s">
        <v>913</v>
      </c>
      <c r="C179" s="6" t="n">
        <v>74</v>
      </c>
    </row>
    <row r="180" spans="1:4">
      <c r="A180" s="4" t="s">
        <v>967</v>
      </c>
    </row>
    <row r="181" spans="1:4">
      <c r="A181" s="3" t="s">
        <v>353</v>
      </c>
    </row>
    <row r="182" spans="1:4">
      <c r="A182" s="4" t="s">
        <v>913</v>
      </c>
      <c r="C182" s="6" t="n">
        <v>133</v>
      </c>
    </row>
    <row r="183" spans="1:4">
      <c r="A183" s="4" t="s">
        <v>968</v>
      </c>
    </row>
    <row r="184" spans="1:4">
      <c r="A184" s="3" t="s">
        <v>353</v>
      </c>
    </row>
    <row r="185" spans="1:4">
      <c r="A185" s="4" t="s">
        <v>913</v>
      </c>
      <c r="C185" s="6" t="n">
        <v>188</v>
      </c>
    </row>
    <row r="186" spans="1:4">
      <c r="A186" s="4" t="s">
        <v>969</v>
      </c>
    </row>
    <row r="187" spans="1:4">
      <c r="A187" s="3" t="s">
        <v>353</v>
      </c>
    </row>
    <row r="188" spans="1:4">
      <c r="A188" s="4" t="s">
        <v>913</v>
      </c>
      <c r="C188" s="6" t="n">
        <v>188</v>
      </c>
    </row>
    <row r="189" spans="1:4">
      <c r="A189" s="4" t="s">
        <v>970</v>
      </c>
    </row>
    <row r="190" spans="1:4">
      <c r="A190" s="3" t="s">
        <v>353</v>
      </c>
    </row>
    <row r="191" spans="1:4">
      <c r="A191" s="4" t="s">
        <v>913</v>
      </c>
      <c r="C191" s="6" t="n">
        <v>103</v>
      </c>
    </row>
    <row r="192" spans="1:4">
      <c r="A192" s="4" t="s">
        <v>971</v>
      </c>
    </row>
    <row r="193" spans="1:4">
      <c r="A193" s="3" t="s">
        <v>353</v>
      </c>
    </row>
    <row r="194" spans="1:4">
      <c r="A194" s="4" t="s">
        <v>913</v>
      </c>
      <c r="C194" s="6" t="n">
        <v>449</v>
      </c>
    </row>
    <row r="195" spans="1:4">
      <c r="A195" s="4" t="s">
        <v>972</v>
      </c>
    </row>
    <row r="196" spans="1:4">
      <c r="A196" s="3" t="s">
        <v>353</v>
      </c>
    </row>
    <row r="197" spans="1:4">
      <c r="A197" s="4" t="s">
        <v>913</v>
      </c>
      <c r="C197" s="6" t="n">
        <v>449</v>
      </c>
    </row>
    <row r="198" spans="1:4">
      <c r="A198" s="4" t="s">
        <v>973</v>
      </c>
    </row>
    <row r="199" spans="1:4">
      <c r="A199" s="3" t="s">
        <v>353</v>
      </c>
    </row>
    <row r="200" spans="1:4">
      <c r="A200" s="4" t="s">
        <v>913</v>
      </c>
      <c r="B200" s="6" t="n">
        <v>1252</v>
      </c>
      <c r="C200" s="6" t="n">
        <v>181</v>
      </c>
    </row>
    <row r="201" spans="1:4">
      <c r="A201" s="4" t="s">
        <v>974</v>
      </c>
    </row>
    <row r="202" spans="1:4">
      <c r="A202" s="3" t="s">
        <v>353</v>
      </c>
    </row>
    <row r="203" spans="1:4">
      <c r="A203" s="4" t="s">
        <v>913</v>
      </c>
      <c r="B203" s="6" t="n">
        <v>474</v>
      </c>
    </row>
    <row r="204" spans="1:4">
      <c r="A204" s="4" t="s">
        <v>975</v>
      </c>
    </row>
    <row r="205" spans="1:4">
      <c r="A205" s="3" t="s">
        <v>353</v>
      </c>
    </row>
    <row r="206" spans="1:4">
      <c r="A206" s="4" t="s">
        <v>913</v>
      </c>
      <c r="B206" s="6" t="n">
        <v>1385</v>
      </c>
      <c r="C206" s="6" t="n">
        <v>1220</v>
      </c>
    </row>
    <row r="207" spans="1:4">
      <c r="A207" s="4" t="s">
        <v>976</v>
      </c>
    </row>
    <row r="208" spans="1:4">
      <c r="A208" s="3" t="s">
        <v>353</v>
      </c>
    </row>
    <row r="209" spans="1:4">
      <c r="A209" s="4" t="s">
        <v>913</v>
      </c>
      <c r="B209" s="5" t="n">
        <v>53</v>
      </c>
      <c r="C209" s="5" t="n">
        <v>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6</v>
      </c>
      <c r="D2" s="2" t="s">
        <v>70</v>
      </c>
    </row>
    <row r="3" spans="1:4">
      <c r="A3" s="3" t="s">
        <v>233</v>
      </c>
    </row>
    <row r="4" spans="1:4">
      <c r="A4" s="4" t="s">
        <v>978</v>
      </c>
      <c r="B4" s="11" t="n">
        <v>15.8</v>
      </c>
      <c r="C4" s="11" t="n">
        <v>13.7</v>
      </c>
      <c r="D4" s="11" t="n">
        <v>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66</v>
      </c>
      <c r="D2" s="2" t="s">
        <v>70</v>
      </c>
    </row>
    <row r="3" spans="1:4">
      <c r="A3" s="3" t="s">
        <v>980</v>
      </c>
    </row>
    <row r="4" spans="1:4">
      <c r="A4" s="4" t="s">
        <v>981</v>
      </c>
      <c r="B4" s="5" t="n">
        <v>143</v>
      </c>
      <c r="C4" s="5" t="n">
        <v>247</v>
      </c>
      <c r="D4" s="5" t="n">
        <v>1055</v>
      </c>
    </row>
    <row r="5" spans="1:4">
      <c r="A5" s="4" t="s">
        <v>982</v>
      </c>
      <c r="B5" s="6" t="n">
        <v>1392</v>
      </c>
      <c r="C5" s="6" t="n">
        <v>1634</v>
      </c>
      <c r="D5" s="6" t="n">
        <v>145</v>
      </c>
    </row>
    <row r="6" spans="1:4">
      <c r="A6" s="4" t="s">
        <v>983</v>
      </c>
      <c r="B6" s="6" t="n">
        <v>1535</v>
      </c>
      <c r="C6" s="6" t="n">
        <v>1881</v>
      </c>
      <c r="D6" s="6" t="n">
        <v>1200</v>
      </c>
    </row>
    <row r="7" spans="1:4">
      <c r="A7" s="3" t="s">
        <v>984</v>
      </c>
    </row>
    <row r="8" spans="1:4">
      <c r="A8" s="4" t="s">
        <v>981</v>
      </c>
      <c r="B8" s="6" t="n">
        <v>-4339</v>
      </c>
      <c r="C8" s="6" t="n">
        <v>-17248</v>
      </c>
      <c r="D8" s="6" t="n">
        <v>-141726</v>
      </c>
    </row>
    <row r="9" spans="1:4">
      <c r="A9" s="4" t="s">
        <v>982</v>
      </c>
      <c r="B9" s="6" t="n">
        <v>-910</v>
      </c>
      <c r="C9" s="6" t="n">
        <v>-8760</v>
      </c>
      <c r="D9" s="6" t="n">
        <v>15599</v>
      </c>
    </row>
    <row r="10" spans="1:4">
      <c r="A10" s="4" t="s">
        <v>985</v>
      </c>
      <c r="B10" s="6" t="n">
        <v>-5249</v>
      </c>
      <c r="C10" s="6" t="n">
        <v>-26008</v>
      </c>
      <c r="D10" s="6" t="n">
        <v>-126127</v>
      </c>
    </row>
    <row r="11" spans="1:4">
      <c r="A11" s="4" t="s">
        <v>986</v>
      </c>
      <c r="B11" s="5" t="n">
        <v>-3714</v>
      </c>
      <c r="C11" s="5" t="n">
        <v>-24127</v>
      </c>
      <c r="D11" s="5" t="n">
        <v>-124927</v>
      </c>
    </row>
    <row r="12" spans="1:4">
      <c r="A12" s="3" t="s">
        <v>987</v>
      </c>
    </row>
    <row r="13" spans="1:4">
      <c r="A13" s="4" t="s">
        <v>988</v>
      </c>
      <c r="B13" s="4" t="s">
        <v>989</v>
      </c>
      <c r="C13" s="4" t="s">
        <v>989</v>
      </c>
      <c r="D13" s="4" t="s">
        <v>990</v>
      </c>
    </row>
    <row r="14" spans="1:4">
      <c r="A14" s="4" t="s">
        <v>991</v>
      </c>
      <c r="B14" s="4" t="s">
        <v>992</v>
      </c>
      <c r="C14" s="4" t="s">
        <v>993</v>
      </c>
      <c r="D14" s="4" t="s">
        <v>994</v>
      </c>
    </row>
    <row r="15" spans="1:4">
      <c r="A15" s="4" t="s">
        <v>995</v>
      </c>
      <c r="D15" s="4" t="s">
        <v>996</v>
      </c>
    </row>
    <row r="16" spans="1:4">
      <c r="A16" s="4" t="s">
        <v>997</v>
      </c>
      <c r="B16" s="4" t="s">
        <v>998</v>
      </c>
      <c r="C16" s="4" t="s">
        <v>999</v>
      </c>
      <c r="D16" s="4" t="s">
        <v>1000</v>
      </c>
    </row>
    <row r="17" spans="1:4">
      <c r="A17" s="4" t="s">
        <v>1001</v>
      </c>
      <c r="B17" s="4" t="s">
        <v>1002</v>
      </c>
      <c r="C17" s="4" t="s">
        <v>1003</v>
      </c>
      <c r="D17" s="4" t="s">
        <v>1004</v>
      </c>
    </row>
    <row r="18" spans="1:4">
      <c r="A18" s="4" t="s">
        <v>1005</v>
      </c>
      <c r="C18" s="4" t="s">
        <v>1006</v>
      </c>
      <c r="D18" s="4" t="s">
        <v>1007</v>
      </c>
    </row>
    <row r="19" spans="1:4">
      <c r="A19" s="4" t="s">
        <v>1008</v>
      </c>
      <c r="B19" s="4" t="s">
        <v>1009</v>
      </c>
      <c r="C19" s="4" t="s">
        <v>1010</v>
      </c>
      <c r="D19" s="4" t="s">
        <v>1011</v>
      </c>
    </row>
    <row r="20" spans="1:4">
      <c r="A20" s="4" t="s">
        <v>1012</v>
      </c>
      <c r="B20" s="4" t="s">
        <v>1013</v>
      </c>
      <c r="C20" s="4" t="s">
        <v>682</v>
      </c>
    </row>
    <row r="21" spans="1:4">
      <c r="A21" s="4" t="s">
        <v>1014</v>
      </c>
      <c r="C21" s="4" t="s">
        <v>1015</v>
      </c>
    </row>
    <row r="22" spans="1:4">
      <c r="A22" s="4" t="s">
        <v>1016</v>
      </c>
      <c r="B22" s="4" t="s">
        <v>1017</v>
      </c>
    </row>
    <row r="23" spans="1:4">
      <c r="A23" s="4" t="s">
        <v>1018</v>
      </c>
      <c r="C23" s="4" t="s">
        <v>1019</v>
      </c>
    </row>
    <row r="24" spans="1:4">
      <c r="A24" s="4" t="s">
        <v>1020</v>
      </c>
      <c r="B24" s="4" t="s">
        <v>1021</v>
      </c>
      <c r="C24" s="4" t="s">
        <v>682</v>
      </c>
    </row>
    <row r="25" spans="1:4">
      <c r="A25" s="4" t="s">
        <v>1022</v>
      </c>
      <c r="B25" s="4" t="s">
        <v>1023</v>
      </c>
      <c r="C25" s="4" t="s">
        <v>1024</v>
      </c>
      <c r="D25" s="4" t="s">
        <v>1025</v>
      </c>
    </row>
    <row r="26" spans="1:4">
      <c r="A26" s="3" t="s">
        <v>1026</v>
      </c>
    </row>
    <row r="27" spans="1:4">
      <c r="A27" s="4" t="s">
        <v>1027</v>
      </c>
      <c r="B27" s="5" t="n">
        <v>1194</v>
      </c>
      <c r="C27" s="5" t="n">
        <v>1164</v>
      </c>
    </row>
    <row r="28" spans="1:4">
      <c r="A28" s="4" t="s">
        <v>1028</v>
      </c>
      <c r="B28" s="6" t="n">
        <v>4152</v>
      </c>
      <c r="C28" s="6" t="n">
        <v>4371</v>
      </c>
    </row>
    <row r="29" spans="1:4">
      <c r="A29" s="4" t="s">
        <v>1029</v>
      </c>
      <c r="B29" s="6" t="n">
        <v>9839</v>
      </c>
      <c r="C29" s="6" t="n">
        <v>12848</v>
      </c>
    </row>
    <row r="30" spans="1:4">
      <c r="A30" s="4" t="s">
        <v>1030</v>
      </c>
      <c r="B30" s="6" t="n">
        <v>86535</v>
      </c>
      <c r="C30" s="6" t="n">
        <v>76659</v>
      </c>
    </row>
    <row r="31" spans="1:4">
      <c r="A31" s="4" t="s">
        <v>1031</v>
      </c>
      <c r="B31" s="6" t="n">
        <v>80245</v>
      </c>
      <c r="C31" s="6" t="n">
        <v>84786</v>
      </c>
    </row>
    <row r="32" spans="1:4">
      <c r="A32" s="4" t="s">
        <v>1032</v>
      </c>
      <c r="B32" s="6" t="n">
        <v>693</v>
      </c>
      <c r="C32" s="6" t="n">
        <v>9</v>
      </c>
    </row>
    <row r="33" spans="1:4">
      <c r="A33" s="4" t="s">
        <v>1033</v>
      </c>
      <c r="B33" s="6" t="n">
        <v>5868</v>
      </c>
    </row>
    <row r="34" spans="1:4">
      <c r="A34" s="4" t="s">
        <v>1033</v>
      </c>
      <c r="C34" s="6" t="n">
        <v>-825</v>
      </c>
    </row>
    <row r="35" spans="1:4">
      <c r="A35" s="4" t="s">
        <v>1034</v>
      </c>
      <c r="B35" s="6" t="n">
        <v>176</v>
      </c>
      <c r="C35" s="6" t="n">
        <v>189</v>
      </c>
    </row>
    <row r="36" spans="1:4">
      <c r="A36" s="4" t="s">
        <v>1035</v>
      </c>
      <c r="B36" s="6" t="n">
        <v>6077</v>
      </c>
      <c r="C36" s="6" t="n">
        <v>6411</v>
      </c>
    </row>
    <row r="37" spans="1:4">
      <c r="A37" s="4" t="s">
        <v>159</v>
      </c>
      <c r="B37" s="6" t="n">
        <v>194779</v>
      </c>
      <c r="C37" s="6" t="n">
        <v>185612</v>
      </c>
    </row>
    <row r="38" spans="1:4">
      <c r="A38" s="4" t="s">
        <v>1036</v>
      </c>
      <c r="B38" s="6" t="n">
        <v>-6680</v>
      </c>
      <c r="C38" s="6" t="n">
        <v>-9158</v>
      </c>
    </row>
    <row r="39" spans="1:4">
      <c r="A39" s="4" t="s">
        <v>1037</v>
      </c>
      <c r="B39" s="6" t="n">
        <v>188099</v>
      </c>
      <c r="C39" s="6" t="n">
        <v>176454</v>
      </c>
    </row>
    <row r="40" spans="1:4">
      <c r="A40" s="3" t="s">
        <v>1038</v>
      </c>
    </row>
    <row r="41" spans="1:4">
      <c r="A41" s="4" t="s">
        <v>1039</v>
      </c>
      <c r="B41" s="6" t="n">
        <v>-66271</v>
      </c>
      <c r="C41" s="6" t="n">
        <v>-82992</v>
      </c>
    </row>
    <row r="42" spans="1:4">
      <c r="A42" s="4" t="s">
        <v>1040</v>
      </c>
      <c r="B42" s="6" t="n">
        <v>-5</v>
      </c>
      <c r="C42" s="6" t="n">
        <v>-12</v>
      </c>
    </row>
    <row r="43" spans="1:4">
      <c r="A43" s="4" t="s">
        <v>1041</v>
      </c>
      <c r="B43" s="6" t="n">
        <v>-16138</v>
      </c>
      <c r="C43" s="6" t="n">
        <v>-14425</v>
      </c>
    </row>
    <row r="44" spans="1:4">
      <c r="A44" s="4" t="s">
        <v>418</v>
      </c>
      <c r="B44" s="6" t="n">
        <v>-278712</v>
      </c>
      <c r="C44" s="6" t="n">
        <v>-267154</v>
      </c>
    </row>
    <row r="45" spans="1:4">
      <c r="A45" s="4" t="s">
        <v>159</v>
      </c>
      <c r="B45" s="6" t="n">
        <v>-361126</v>
      </c>
      <c r="C45" s="6" t="n">
        <v>-364583</v>
      </c>
    </row>
    <row r="46" spans="1:4">
      <c r="A46" s="4" t="s">
        <v>1042</v>
      </c>
      <c r="B46" s="5" t="n">
        <v>-173027</v>
      </c>
      <c r="C46" s="5" t="n">
        <v>-1881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66</v>
      </c>
      <c r="D2" s="2" t="s">
        <v>70</v>
      </c>
    </row>
    <row r="3" spans="1:4">
      <c r="A3" s="3" t="s">
        <v>1044</v>
      </c>
    </row>
    <row r="4" spans="1:4">
      <c r="A4" s="4" t="s">
        <v>1045</v>
      </c>
      <c r="B4" s="5" t="n">
        <v>86535</v>
      </c>
      <c r="C4" s="5" t="n">
        <v>76659</v>
      </c>
    </row>
    <row r="5" spans="1:4">
      <c r="A5" s="4" t="s">
        <v>1046</v>
      </c>
      <c r="B5" s="6" t="n">
        <v>60700</v>
      </c>
    </row>
    <row r="6" spans="1:4">
      <c r="A6" s="4" t="s">
        <v>1047</v>
      </c>
      <c r="B6" s="6" t="n">
        <v>12800</v>
      </c>
    </row>
    <row r="7" spans="1:4">
      <c r="A7" s="4" t="s">
        <v>1048</v>
      </c>
      <c r="D7" s="5" t="n">
        <v>288800</v>
      </c>
    </row>
    <row r="8" spans="1:4">
      <c r="A8" s="4" t="s">
        <v>1049</v>
      </c>
      <c r="D8" s="5" t="n">
        <v>60600</v>
      </c>
    </row>
    <row r="9" spans="1:4">
      <c r="A9" s="4" t="s">
        <v>1050</v>
      </c>
      <c r="B9" s="6" t="n">
        <v>4700</v>
      </c>
    </row>
    <row r="10" spans="1:4">
      <c r="A10" s="3" t="s">
        <v>1051</v>
      </c>
    </row>
    <row r="11" spans="1:4">
      <c r="A11" s="4" t="s">
        <v>807</v>
      </c>
      <c r="B11" s="6" t="n">
        <v>4933</v>
      </c>
      <c r="C11" s="6" t="n">
        <v>4296</v>
      </c>
    </row>
    <row r="12" spans="1:4">
      <c r="A12" s="4" t="s">
        <v>1052</v>
      </c>
      <c r="B12" s="6" t="n">
        <v>0</v>
      </c>
      <c r="C12" s="6" t="n">
        <v>637</v>
      </c>
    </row>
    <row r="13" spans="1:4">
      <c r="A13" s="4" t="s">
        <v>811</v>
      </c>
      <c r="B13" s="6" t="n">
        <v>4933</v>
      </c>
      <c r="C13" s="5" t="n">
        <v>4933</v>
      </c>
    </row>
    <row r="14" spans="1:4">
      <c r="A14" s="4" t="s">
        <v>982</v>
      </c>
    </row>
    <row r="15" spans="1:4">
      <c r="A15" s="3" t="s">
        <v>1044</v>
      </c>
    </row>
    <row r="16" spans="1:4">
      <c r="A16" s="4" t="s">
        <v>1030</v>
      </c>
      <c r="B16" s="6" t="n">
        <v>758500</v>
      </c>
    </row>
    <row r="17" spans="1:4">
      <c r="A17" s="4" t="s">
        <v>1045</v>
      </c>
      <c r="B17" s="6" t="n">
        <v>16700</v>
      </c>
    </row>
    <row r="18" spans="1:4">
      <c r="A18" s="4" t="s">
        <v>1053</v>
      </c>
      <c r="B18" s="6" t="n">
        <v>80300</v>
      </c>
    </row>
    <row r="19" spans="1:4">
      <c r="A19" s="4" t="s">
        <v>1054</v>
      </c>
      <c r="B19" s="6" t="n">
        <v>5200</v>
      </c>
    </row>
    <row r="20" spans="1:4">
      <c r="A20" s="4" t="s">
        <v>1055</v>
      </c>
      <c r="B20" s="6" t="n">
        <v>1800</v>
      </c>
    </row>
    <row r="21" spans="1:4">
      <c r="A21" s="4" t="s">
        <v>1056</v>
      </c>
      <c r="B21" s="6" t="n">
        <v>1500</v>
      </c>
    </row>
    <row r="22" spans="1:4">
      <c r="A22" s="4" t="s">
        <v>1035</v>
      </c>
      <c r="B22" s="6" t="n">
        <v>7700</v>
      </c>
    </row>
    <row r="23" spans="1:4">
      <c r="A23" s="4" t="s">
        <v>1057</v>
      </c>
      <c r="B23" s="6" t="n">
        <v>6100</v>
      </c>
    </row>
    <row r="24" spans="1:4">
      <c r="A24" s="4" t="s">
        <v>981</v>
      </c>
    </row>
    <row r="25" spans="1:4">
      <c r="A25" s="3" t="s">
        <v>1044</v>
      </c>
    </row>
    <row r="26" spans="1:4">
      <c r="A26" s="4" t="s">
        <v>1030</v>
      </c>
      <c r="B26" s="6" t="n">
        <v>349500</v>
      </c>
    </row>
    <row r="27" spans="1:4">
      <c r="A27" s="4" t="s">
        <v>1045</v>
      </c>
      <c r="B27" s="6" t="n">
        <v>73400</v>
      </c>
    </row>
    <row r="28" spans="1:4">
      <c r="A28" s="4" t="s">
        <v>1035</v>
      </c>
      <c r="B28" s="6" t="n">
        <v>1500</v>
      </c>
    </row>
    <row r="29" spans="1:4">
      <c r="A29" s="4" t="s">
        <v>1058</v>
      </c>
    </row>
    <row r="30" spans="1:4">
      <c r="A30" s="3" t="s">
        <v>1044</v>
      </c>
    </row>
    <row r="31" spans="1:4">
      <c r="A31" s="4" t="s">
        <v>1030</v>
      </c>
      <c r="B31" s="6" t="n">
        <v>1000</v>
      </c>
    </row>
    <row r="32" spans="1:4">
      <c r="A32" s="4" t="s">
        <v>1045</v>
      </c>
      <c r="B32" s="5" t="n">
        <v>2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59</v>
      </c>
      <c r="B1" s="2" t="s">
        <v>2</v>
      </c>
      <c r="C1" s="2" t="s">
        <v>66</v>
      </c>
    </row>
    <row r="2" spans="1:3">
      <c r="A2" s="3" t="s">
        <v>1060</v>
      </c>
    </row>
    <row r="3" spans="1:3">
      <c r="A3" s="4" t="s">
        <v>461</v>
      </c>
      <c r="B3" s="5" t="n">
        <v>36488</v>
      </c>
    </row>
    <row r="4" spans="1:3">
      <c r="A4" s="4" t="s">
        <v>462</v>
      </c>
      <c r="B4" s="6" t="n">
        <v>20851</v>
      </c>
    </row>
    <row r="5" spans="1:3">
      <c r="A5" s="4" t="s">
        <v>463</v>
      </c>
      <c r="B5" s="6" t="n">
        <v>16979</v>
      </c>
    </row>
    <row r="6" spans="1:3">
      <c r="A6" s="4" t="s">
        <v>464</v>
      </c>
      <c r="B6" s="6" t="n">
        <v>13990</v>
      </c>
    </row>
    <row r="7" spans="1:3">
      <c r="A7" s="4" t="s">
        <v>465</v>
      </c>
      <c r="B7" s="6" t="n">
        <v>5964</v>
      </c>
    </row>
    <row r="8" spans="1:3">
      <c r="A8" s="4" t="s">
        <v>466</v>
      </c>
      <c r="B8" s="6" t="n">
        <v>1371</v>
      </c>
    </row>
    <row r="9" spans="1:3">
      <c r="A9" s="4" t="s">
        <v>159</v>
      </c>
      <c r="B9" s="6" t="n">
        <v>95643</v>
      </c>
    </row>
    <row r="10" spans="1:3">
      <c r="A10" s="3" t="s">
        <v>768</v>
      </c>
    </row>
    <row r="11" spans="1:3">
      <c r="A11" s="4" t="s">
        <v>769</v>
      </c>
      <c r="C11" s="5" t="n">
        <v>30362</v>
      </c>
    </row>
    <row r="12" spans="1:3">
      <c r="A12" s="4" t="s">
        <v>1061</v>
      </c>
    </row>
    <row r="13" spans="1:3">
      <c r="A13" s="3" t="s">
        <v>1060</v>
      </c>
    </row>
    <row r="14" spans="1:3">
      <c r="A14" s="4" t="s">
        <v>461</v>
      </c>
      <c r="B14" s="6" t="n">
        <v>19455</v>
      </c>
    </row>
    <row r="15" spans="1:3">
      <c r="A15" s="4" t="s">
        <v>462</v>
      </c>
      <c r="B15" s="6" t="n">
        <v>10429</v>
      </c>
    </row>
    <row r="16" spans="1:3">
      <c r="A16" s="4" t="s">
        <v>463</v>
      </c>
      <c r="B16" s="6" t="n">
        <v>8112</v>
      </c>
    </row>
    <row r="17" spans="1:3">
      <c r="A17" s="4" t="s">
        <v>464</v>
      </c>
      <c r="B17" s="6" t="n">
        <v>6751</v>
      </c>
    </row>
    <row r="18" spans="1:3">
      <c r="A18" s="4" t="s">
        <v>465</v>
      </c>
      <c r="B18" s="6" t="n">
        <v>339</v>
      </c>
    </row>
    <row r="19" spans="1:3">
      <c r="A19" s="4" t="s">
        <v>466</v>
      </c>
      <c r="B19" s="6" t="n">
        <v>305</v>
      </c>
    </row>
    <row r="20" spans="1:3">
      <c r="A20" s="4" t="s">
        <v>159</v>
      </c>
      <c r="B20" s="6" t="n">
        <v>45391</v>
      </c>
    </row>
    <row r="21" spans="1:3">
      <c r="A21" s="4" t="s">
        <v>1062</v>
      </c>
    </row>
    <row r="22" spans="1:3">
      <c r="A22" s="3" t="s">
        <v>1060</v>
      </c>
    </row>
    <row r="23" spans="1:3">
      <c r="A23" s="4" t="s">
        <v>461</v>
      </c>
      <c r="B23" s="6" t="n">
        <v>9787</v>
      </c>
    </row>
    <row r="24" spans="1:3">
      <c r="A24" s="4" t="s">
        <v>462</v>
      </c>
      <c r="B24" s="6" t="n">
        <v>7964</v>
      </c>
    </row>
    <row r="25" spans="1:3">
      <c r="A25" s="4" t="s">
        <v>463</v>
      </c>
      <c r="B25" s="6" t="n">
        <v>6850</v>
      </c>
    </row>
    <row r="26" spans="1:3">
      <c r="A26" s="4" t="s">
        <v>464</v>
      </c>
      <c r="B26" s="6" t="n">
        <v>5256</v>
      </c>
    </row>
    <row r="27" spans="1:3">
      <c r="A27" s="4" t="s">
        <v>465</v>
      </c>
      <c r="B27" s="6" t="n">
        <v>5242</v>
      </c>
    </row>
    <row r="28" spans="1:3">
      <c r="A28" s="4" t="s">
        <v>466</v>
      </c>
      <c r="B28" s="6" t="n">
        <v>151</v>
      </c>
    </row>
    <row r="29" spans="1:3">
      <c r="A29" s="4" t="s">
        <v>159</v>
      </c>
      <c r="B29" s="6" t="n">
        <v>35250</v>
      </c>
    </row>
    <row r="30" spans="1:3">
      <c r="A30" s="4" t="s">
        <v>1063</v>
      </c>
    </row>
    <row r="31" spans="1:3">
      <c r="A31" s="3" t="s">
        <v>1060</v>
      </c>
    </row>
    <row r="32" spans="1:3">
      <c r="A32" s="4" t="s">
        <v>461</v>
      </c>
      <c r="B32" s="6" t="n">
        <v>3945</v>
      </c>
    </row>
    <row r="33" spans="1:3">
      <c r="A33" s="4" t="s">
        <v>159</v>
      </c>
      <c r="B33" s="6" t="n">
        <v>3945</v>
      </c>
    </row>
    <row r="34" spans="1:3">
      <c r="A34" s="4" t="s">
        <v>1064</v>
      </c>
    </row>
    <row r="35" spans="1:3">
      <c r="A35" s="3" t="s">
        <v>1060</v>
      </c>
    </row>
    <row r="36" spans="1:3">
      <c r="A36" s="4" t="s">
        <v>461</v>
      </c>
      <c r="B36" s="6" t="n">
        <v>3301</v>
      </c>
    </row>
    <row r="37" spans="1:3">
      <c r="A37" s="4" t="s">
        <v>462</v>
      </c>
      <c r="B37" s="6" t="n">
        <v>2458</v>
      </c>
    </row>
    <row r="38" spans="1:3">
      <c r="A38" s="4" t="s">
        <v>463</v>
      </c>
      <c r="B38" s="6" t="n">
        <v>2017</v>
      </c>
    </row>
    <row r="39" spans="1:3">
      <c r="A39" s="4" t="s">
        <v>464</v>
      </c>
      <c r="B39" s="6" t="n">
        <v>1983</v>
      </c>
    </row>
    <row r="40" spans="1:3">
      <c r="A40" s="4" t="s">
        <v>465</v>
      </c>
      <c r="B40" s="6" t="n">
        <v>383</v>
      </c>
    </row>
    <row r="41" spans="1:3">
      <c r="A41" s="4" t="s">
        <v>466</v>
      </c>
      <c r="B41" s="6" t="n">
        <v>915</v>
      </c>
    </row>
    <row r="42" spans="1:3">
      <c r="A42" s="4" t="s">
        <v>159</v>
      </c>
      <c r="B42" s="5" t="n">
        <v>110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5"/>
    <col customWidth="1" max="13" min="13" width="21"/>
    <col customWidth="1" max="14" min="14" width="21"/>
    <col customWidth="1" max="15" min="15" width="21"/>
    <col customWidth="1" max="16" min="16" width="21"/>
    <col customWidth="1" max="17" min="17" width="21"/>
    <col customWidth="1" max="18" min="18" width="21"/>
    <col customWidth="1" max="19" min="19" width="20"/>
  </cols>
  <sheetData>
    <row r="1" spans="1:19">
      <c r="A1" s="1" t="s">
        <v>1065</v>
      </c>
      <c r="B1" s="2" t="s">
        <v>1066</v>
      </c>
      <c r="C1" s="2" t="s">
        <v>1067</v>
      </c>
      <c r="D1" s="2" t="s">
        <v>627</v>
      </c>
      <c r="E1" s="2" t="s">
        <v>628</v>
      </c>
      <c r="F1" s="2" t="s">
        <v>629</v>
      </c>
      <c r="G1" s="2" t="s">
        <v>1068</v>
      </c>
      <c r="H1" s="2" t="s">
        <v>551</v>
      </c>
      <c r="I1" s="2" t="s">
        <v>1069</v>
      </c>
      <c r="J1" s="2" t="s">
        <v>1070</v>
      </c>
      <c r="K1" s="2" t="s">
        <v>1071</v>
      </c>
      <c r="L1" s="2" t="s">
        <v>1072</v>
      </c>
      <c r="M1" s="2" t="s">
        <v>551</v>
      </c>
      <c r="N1" s="2" t="s">
        <v>550</v>
      </c>
      <c r="O1" s="2" t="s">
        <v>1073</v>
      </c>
      <c r="P1" s="2" t="s">
        <v>550</v>
      </c>
      <c r="Q1" s="2" t="s">
        <v>1074</v>
      </c>
      <c r="R1" s="2" t="s">
        <v>551</v>
      </c>
      <c r="S1" s="2" t="s">
        <v>1075</v>
      </c>
    </row>
    <row r="2" spans="1:19">
      <c r="A2" s="3" t="s">
        <v>1076</v>
      </c>
    </row>
    <row r="3" spans="1:19">
      <c r="A3" s="4" t="s">
        <v>1077</v>
      </c>
      <c r="D3" s="5" t="n">
        <v>331035</v>
      </c>
      <c r="E3" s="5" t="n">
        <v>333326</v>
      </c>
      <c r="F3" s="5" t="n">
        <v>333532</v>
      </c>
      <c r="G3" s="5" t="n">
        <v>338649</v>
      </c>
      <c r="H3" s="5" t="n">
        <v>344750</v>
      </c>
      <c r="I3" s="5" t="n">
        <v>348064</v>
      </c>
      <c r="J3" s="5" t="n">
        <v>350221</v>
      </c>
      <c r="K3" s="5" t="n">
        <v>356039</v>
      </c>
      <c r="L3" s="5" t="n">
        <v>1336542</v>
      </c>
      <c r="M3" s="5" t="n">
        <v>1399074</v>
      </c>
      <c r="N3" s="5" t="n">
        <v>1059574</v>
      </c>
    </row>
    <row r="4" spans="1:19">
      <c r="A4" s="4" t="s">
        <v>1078</v>
      </c>
      <c r="K4" s="5" t="n">
        <v>4900</v>
      </c>
    </row>
    <row r="5" spans="1:19">
      <c r="A5" s="4" t="s">
        <v>1079</v>
      </c>
      <c r="L5" s="5" t="n">
        <v>2100</v>
      </c>
    </row>
    <row r="6" spans="1:19">
      <c r="A6" s="4" t="s">
        <v>1080</v>
      </c>
      <c r="L6" s="6" t="n">
        <v>2</v>
      </c>
    </row>
    <row r="7" spans="1:19">
      <c r="A7" s="4" t="s">
        <v>1081</v>
      </c>
    </row>
    <row r="8" spans="1:19">
      <c r="A8" s="3" t="s">
        <v>1076</v>
      </c>
    </row>
    <row r="9" spans="1:19">
      <c r="A9" s="4" t="s">
        <v>1082</v>
      </c>
      <c r="D9" s="6" t="n">
        <v>1500</v>
      </c>
      <c r="L9" s="5" t="n">
        <v>1500</v>
      </c>
    </row>
    <row r="10" spans="1:19">
      <c r="A10" s="4" t="s">
        <v>1083</v>
      </c>
    </row>
    <row r="11" spans="1:19">
      <c r="A11" s="3" t="s">
        <v>1076</v>
      </c>
    </row>
    <row r="12" spans="1:19">
      <c r="A12" s="4" t="s">
        <v>1082</v>
      </c>
      <c r="D12" s="5" t="n">
        <v>700</v>
      </c>
      <c r="L12" s="5" t="n">
        <v>700</v>
      </c>
    </row>
    <row r="13" spans="1:19">
      <c r="A13" s="4" t="s">
        <v>1084</v>
      </c>
    </row>
    <row r="14" spans="1:19">
      <c r="A14" s="3" t="s">
        <v>1076</v>
      </c>
    </row>
    <row r="15" spans="1:19">
      <c r="A15" s="4" t="s">
        <v>1085</v>
      </c>
      <c r="R15" s="5" t="n">
        <v>4800</v>
      </c>
    </row>
    <row r="16" spans="1:19">
      <c r="A16" s="4" t="s">
        <v>1086</v>
      </c>
      <c r="L16" s="6" t="n">
        <v>1</v>
      </c>
    </row>
    <row r="17" spans="1:19">
      <c r="A17" s="4" t="s">
        <v>1087</v>
      </c>
    </row>
    <row r="18" spans="1:19">
      <c r="A18" s="3" t="s">
        <v>1076</v>
      </c>
    </row>
    <row r="19" spans="1:19">
      <c r="A19" s="4" t="s">
        <v>1085</v>
      </c>
      <c r="O19" s="5" t="n">
        <v>2300</v>
      </c>
    </row>
    <row r="20" spans="1:19">
      <c r="A20" s="4" t="s">
        <v>1088</v>
      </c>
      <c r="C20" s="5" t="n">
        <v>700</v>
      </c>
    </row>
    <row r="21" spans="1:19">
      <c r="A21" s="4" t="s">
        <v>1089</v>
      </c>
    </row>
    <row r="22" spans="1:19">
      <c r="A22" s="3" t="s">
        <v>1076</v>
      </c>
    </row>
    <row r="23" spans="1:19">
      <c r="A23" s="4" t="s">
        <v>1090</v>
      </c>
      <c r="P23" s="5" t="n">
        <v>12300</v>
      </c>
    </row>
    <row r="24" spans="1:19">
      <c r="A24" s="4" t="s">
        <v>1091</v>
      </c>
      <c r="M24" s="5" t="n">
        <v>3600</v>
      </c>
    </row>
    <row r="25" spans="1:19">
      <c r="A25" s="4" t="s">
        <v>1092</v>
      </c>
      <c r="M25" s="4" t="s">
        <v>904</v>
      </c>
    </row>
    <row r="26" spans="1:19">
      <c r="A26" s="4" t="s">
        <v>1078</v>
      </c>
      <c r="M26" s="5" t="n">
        <v>7200</v>
      </c>
    </row>
    <row r="27" spans="1:19">
      <c r="A27" s="4" t="s">
        <v>1093</v>
      </c>
      <c r="H27" s="5" t="n">
        <v>8700</v>
      </c>
      <c r="M27" s="6" t="n">
        <v>8700</v>
      </c>
      <c r="R27" s="5" t="n">
        <v>8700</v>
      </c>
    </row>
    <row r="28" spans="1:19">
      <c r="A28" s="4" t="s">
        <v>1094</v>
      </c>
    </row>
    <row r="29" spans="1:19">
      <c r="A29" s="3" t="s">
        <v>1076</v>
      </c>
    </row>
    <row r="30" spans="1:19">
      <c r="A30" s="4" t="s">
        <v>1088</v>
      </c>
      <c r="B30" s="5" t="n">
        <v>1200</v>
      </c>
    </row>
    <row r="31" spans="1:19">
      <c r="A31" s="4" t="s">
        <v>533</v>
      </c>
    </row>
    <row r="32" spans="1:19">
      <c r="A32" s="3" t="s">
        <v>1076</v>
      </c>
    </row>
    <row r="33" spans="1:19">
      <c r="A33" s="4" t="s">
        <v>1077</v>
      </c>
      <c r="L33" s="5" t="n">
        <v>72440</v>
      </c>
      <c r="M33" s="5" t="n">
        <v>83371</v>
      </c>
      <c r="N33" s="5" t="n">
        <v>62272</v>
      </c>
    </row>
    <row r="34" spans="1:19">
      <c r="A34" s="4" t="s">
        <v>1095</v>
      </c>
    </row>
    <row r="35" spans="1:19">
      <c r="A35" s="3" t="s">
        <v>1076</v>
      </c>
    </row>
    <row r="36" spans="1:19">
      <c r="A36" s="4" t="s">
        <v>1096</v>
      </c>
      <c r="S36" s="5" t="n">
        <v>5000</v>
      </c>
    </row>
    <row r="37" spans="1:19">
      <c r="A37" s="4" t="s">
        <v>1097</v>
      </c>
    </row>
    <row r="38" spans="1:19">
      <c r="A38" s="3" t="s">
        <v>1076</v>
      </c>
    </row>
    <row r="39" spans="1:19">
      <c r="A39" s="4" t="s">
        <v>1098</v>
      </c>
      <c r="Q39" s="5" t="n">
        <v>6100</v>
      </c>
    </row>
    <row r="40" spans="1:19">
      <c r="A40" s="4" t="s">
        <v>1099</v>
      </c>
    </row>
    <row r="41" spans="1:19">
      <c r="A41" s="3" t="s">
        <v>1076</v>
      </c>
    </row>
    <row r="42" spans="1:19">
      <c r="A42" s="4" t="s">
        <v>1098</v>
      </c>
      <c r="Q42" s="5" t="n">
        <v>7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6</v>
      </c>
      <c r="D2" s="2" t="s">
        <v>70</v>
      </c>
    </row>
    <row r="3" spans="1:4">
      <c r="A3" s="3" t="s">
        <v>183</v>
      </c>
    </row>
    <row r="4" spans="1:4">
      <c r="A4" s="4" t="s">
        <v>86</v>
      </c>
      <c r="B4" s="5" t="n">
        <v>-19931</v>
      </c>
      <c r="C4" s="5" t="n">
        <v>-50571</v>
      </c>
      <c r="D4" s="5" t="n">
        <v>65299</v>
      </c>
    </row>
    <row r="5" spans="1:4">
      <c r="A5" s="3" t="s">
        <v>184</v>
      </c>
    </row>
    <row r="6" spans="1:4">
      <c r="A6" s="4" t="s">
        <v>77</v>
      </c>
      <c r="B6" s="6" t="n">
        <v>381237</v>
      </c>
      <c r="C6" s="6" t="n">
        <v>432668</v>
      </c>
      <c r="D6" s="6" t="n">
        <v>291873</v>
      </c>
    </row>
    <row r="7" spans="1:4">
      <c r="A7" s="4" t="s">
        <v>134</v>
      </c>
      <c r="B7" s="6" t="n">
        <v>-5249</v>
      </c>
      <c r="C7" s="6" t="n">
        <v>-26008</v>
      </c>
      <c r="D7" s="6" t="n">
        <v>-126127</v>
      </c>
    </row>
    <row r="8" spans="1:4">
      <c r="A8" s="4" t="s">
        <v>185</v>
      </c>
      <c r="B8" s="6" t="n">
        <v>-1901</v>
      </c>
      <c r="C8" s="6" t="n">
        <v>-194</v>
      </c>
      <c r="D8" s="6" t="n">
        <v>-1411</v>
      </c>
    </row>
    <row r="9" spans="1:4">
      <c r="A9" s="4" t="s">
        <v>186</v>
      </c>
      <c r="B9" s="6" t="n">
        <v>-24507</v>
      </c>
      <c r="C9" s="6" t="n">
        <v>-30361</v>
      </c>
      <c r="D9" s="6" t="n">
        <v>-15200</v>
      </c>
    </row>
    <row r="10" spans="1:4">
      <c r="A10" s="4" t="s">
        <v>187</v>
      </c>
      <c r="B10" s="6" t="n">
        <v>6836</v>
      </c>
      <c r="C10" s="6" t="n">
        <v>5119</v>
      </c>
      <c r="D10" s="6" t="n">
        <v>2766</v>
      </c>
    </row>
    <row r="11" spans="1:4">
      <c r="A11" s="4" t="s">
        <v>188</v>
      </c>
      <c r="B11" s="6" t="n">
        <v>4932</v>
      </c>
      <c r="C11" s="6" t="n">
        <v>4721</v>
      </c>
      <c r="D11" s="6" t="n">
        <v>17076</v>
      </c>
    </row>
    <row r="12" spans="1:4">
      <c r="A12" s="4" t="s">
        <v>81</v>
      </c>
      <c r="B12" s="6" t="n">
        <v>-4510</v>
      </c>
    </row>
    <row r="13" spans="1:4">
      <c r="A13" s="4" t="s">
        <v>83</v>
      </c>
      <c r="B13" s="6" t="n">
        <v>1487</v>
      </c>
      <c r="C13" s="6" t="n">
        <v>6066</v>
      </c>
      <c r="D13" s="6" t="n">
        <v>3208</v>
      </c>
    </row>
    <row r="14" spans="1:4">
      <c r="A14" s="3" t="s">
        <v>189</v>
      </c>
    </row>
    <row r="15" spans="1:4">
      <c r="A15" s="4" t="s">
        <v>190</v>
      </c>
      <c r="B15" s="6" t="n">
        <v>13120</v>
      </c>
      <c r="C15" s="6" t="n">
        <v>-2044</v>
      </c>
      <c r="D15" s="6" t="n">
        <v>-2607</v>
      </c>
    </row>
    <row r="16" spans="1:4">
      <c r="A16" s="4" t="s">
        <v>114</v>
      </c>
      <c r="B16" s="6" t="n">
        <v>9908</v>
      </c>
      <c r="C16" s="6" t="n">
        <v>10754</v>
      </c>
      <c r="D16" s="6" t="n">
        <v>180</v>
      </c>
    </row>
    <row r="17" spans="1:4">
      <c r="A17" s="4" t="s">
        <v>191</v>
      </c>
      <c r="B17" s="6" t="n">
        <v>-1546</v>
      </c>
      <c r="C17" s="6" t="n">
        <v>-12785</v>
      </c>
      <c r="D17" s="6" t="n">
        <v>1059</v>
      </c>
    </row>
    <row r="18" spans="1:4">
      <c r="A18" s="4" t="s">
        <v>125</v>
      </c>
      <c r="B18" s="6" t="n">
        <v>-1566</v>
      </c>
      <c r="C18" s="6" t="n">
        <v>8359</v>
      </c>
      <c r="D18" s="6" t="n">
        <v>4968</v>
      </c>
    </row>
    <row r="19" spans="1:4">
      <c r="A19" s="4" t="s">
        <v>192</v>
      </c>
      <c r="B19" s="6" t="n">
        <v>-19214</v>
      </c>
      <c r="C19" s="6" t="n">
        <v>11597</v>
      </c>
      <c r="D19" s="6" t="n">
        <v>-31057</v>
      </c>
    </row>
    <row r="20" spans="1:4">
      <c r="A20" s="4" t="s">
        <v>193</v>
      </c>
      <c r="B20" s="6" t="n">
        <v>339096</v>
      </c>
      <c r="C20" s="6" t="n">
        <v>357321</v>
      </c>
      <c r="D20" s="6" t="n">
        <v>210027</v>
      </c>
    </row>
    <row r="21" spans="1:4">
      <c r="A21" s="3" t="s">
        <v>194</v>
      </c>
    </row>
    <row r="22" spans="1:4">
      <c r="A22" s="4" t="s">
        <v>195</v>
      </c>
      <c r="D22" s="6" t="n">
        <v>-862385</v>
      </c>
    </row>
    <row r="23" spans="1:4">
      <c r="A23" s="4" t="s">
        <v>196</v>
      </c>
      <c r="B23" s="6" t="n">
        <v>-232203</v>
      </c>
      <c r="C23" s="6" t="n">
        <v>-244816</v>
      </c>
      <c r="D23" s="6" t="n">
        <v>-181185</v>
      </c>
    </row>
    <row r="24" spans="1:4">
      <c r="A24" s="4" t="s">
        <v>197</v>
      </c>
      <c r="B24" s="6" t="n">
        <v>14718</v>
      </c>
      <c r="C24" s="6" t="n">
        <v>2125</v>
      </c>
      <c r="D24" s="6" t="n">
        <v>859</v>
      </c>
    </row>
    <row r="25" spans="1:4">
      <c r="A25" s="4" t="s">
        <v>198</v>
      </c>
      <c r="C25" s="6" t="n">
        <v>20999</v>
      </c>
    </row>
    <row r="26" spans="1:4">
      <c r="A26" s="4" t="s">
        <v>199</v>
      </c>
      <c r="B26" s="6" t="n">
        <v>329</v>
      </c>
      <c r="C26" s="6" t="n">
        <v>233</v>
      </c>
    </row>
    <row r="27" spans="1:4">
      <c r="A27" s="4" t="s">
        <v>172</v>
      </c>
      <c r="B27" s="6" t="n">
        <v>-663</v>
      </c>
    </row>
    <row r="28" spans="1:4">
      <c r="A28" s="4" t="s">
        <v>200</v>
      </c>
      <c r="B28" s="6" t="n">
        <v>-217819</v>
      </c>
      <c r="C28" s="6" t="n">
        <v>-221459</v>
      </c>
      <c r="D28" s="6" t="n">
        <v>-1042711</v>
      </c>
    </row>
    <row r="29" spans="1:4">
      <c r="A29" s="3" t="s">
        <v>201</v>
      </c>
    </row>
    <row r="30" spans="1:4">
      <c r="A30" s="4" t="s">
        <v>202</v>
      </c>
      <c r="B30" s="6" t="n">
        <v>195000</v>
      </c>
      <c r="C30" s="6" t="n">
        <v>189588</v>
      </c>
      <c r="D30" s="6" t="n">
        <v>1052325</v>
      </c>
    </row>
    <row r="31" spans="1:4">
      <c r="A31" s="4" t="s">
        <v>203</v>
      </c>
      <c r="B31" s="6" t="n">
        <v>-12519</v>
      </c>
      <c r="C31" s="6" t="n">
        <v>-12755</v>
      </c>
      <c r="D31" s="6" t="n">
        <v>-7933</v>
      </c>
    </row>
    <row r="32" spans="1:4">
      <c r="A32" s="4" t="s">
        <v>204</v>
      </c>
      <c r="B32" s="6" t="n">
        <v>-195350</v>
      </c>
      <c r="C32" s="6" t="n">
        <v>-207938</v>
      </c>
      <c r="D32" s="6" t="n">
        <v>-111337</v>
      </c>
    </row>
    <row r="33" spans="1:4">
      <c r="A33" s="4" t="s">
        <v>205</v>
      </c>
      <c r="B33" s="6" t="n">
        <v>-49804</v>
      </c>
    </row>
    <row r="34" spans="1:4">
      <c r="A34" s="4" t="s">
        <v>206</v>
      </c>
      <c r="D34" s="6" t="n">
        <v>-16732</v>
      </c>
    </row>
    <row r="35" spans="1:4">
      <c r="A35" s="4" t="s">
        <v>207</v>
      </c>
      <c r="B35" s="6" t="n">
        <v>-363</v>
      </c>
      <c r="C35" s="6" t="n">
        <v>-593</v>
      </c>
      <c r="D35" s="6" t="n">
        <v>-571</v>
      </c>
    </row>
    <row r="36" spans="1:4">
      <c r="A36" s="4" t="s">
        <v>208</v>
      </c>
      <c r="B36" s="6" t="n">
        <v>-55445</v>
      </c>
      <c r="C36" s="6" t="n">
        <v>-110222</v>
      </c>
      <c r="D36" s="6" t="n">
        <v>-94138</v>
      </c>
    </row>
    <row r="37" spans="1:4">
      <c r="A37" s="4" t="s">
        <v>172</v>
      </c>
      <c r="D37" s="6" t="n">
        <v>-350</v>
      </c>
    </row>
    <row r="38" spans="1:4">
      <c r="A38" s="4" t="s">
        <v>209</v>
      </c>
      <c r="B38" s="6" t="n">
        <v>-118481</v>
      </c>
      <c r="C38" s="6" t="n">
        <v>-141920</v>
      </c>
      <c r="D38" s="6" t="n">
        <v>821264</v>
      </c>
    </row>
    <row r="39" spans="1:4">
      <c r="A39" s="4" t="s">
        <v>210</v>
      </c>
      <c r="B39" s="6" t="n">
        <v>2796</v>
      </c>
      <c r="C39" s="6" t="n">
        <v>-6058</v>
      </c>
      <c r="D39" s="6" t="n">
        <v>-11420</v>
      </c>
    </row>
    <row r="40" spans="1:4">
      <c r="A40" s="4" t="s">
        <v>211</v>
      </c>
      <c r="B40" s="6" t="n">
        <v>9599</v>
      </c>
      <c r="C40" s="6" t="n">
        <v>15657</v>
      </c>
      <c r="D40" s="6" t="n">
        <v>27077</v>
      </c>
    </row>
    <row r="41" spans="1:4">
      <c r="A41" s="4" t="s">
        <v>212</v>
      </c>
      <c r="B41" s="5" t="n">
        <v>12395</v>
      </c>
      <c r="C41" s="5" t="n">
        <v>9599</v>
      </c>
      <c r="D41" s="5" t="n">
        <v>156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30"/>
    <col customWidth="1" max="6" min="6" width="34"/>
    <col customWidth="1" max="7" min="7" width="21"/>
    <col customWidth="1" max="8" min="8" width="19"/>
    <col customWidth="1" max="9" min="9" width="21"/>
  </cols>
  <sheetData>
    <row r="1" spans="1:9">
      <c r="A1" s="1" t="s">
        <v>1100</v>
      </c>
      <c r="B1" s="2" t="s">
        <v>1101</v>
      </c>
      <c r="C1" s="2" t="s">
        <v>1101</v>
      </c>
      <c r="D1" s="2" t="s">
        <v>1068</v>
      </c>
      <c r="E1" s="2" t="s">
        <v>1102</v>
      </c>
      <c r="F1" s="2" t="s">
        <v>1103</v>
      </c>
      <c r="G1" s="2" t="s">
        <v>550</v>
      </c>
      <c r="H1" s="2" t="s">
        <v>1104</v>
      </c>
      <c r="I1" s="2" t="s">
        <v>1105</v>
      </c>
    </row>
    <row r="2" spans="1:9">
      <c r="A2" s="3" t="s">
        <v>1106</v>
      </c>
    </row>
    <row r="3" spans="1:9">
      <c r="A3" s="4" t="s">
        <v>1107</v>
      </c>
      <c r="E3" s="5" t="n">
        <v>28573</v>
      </c>
    </row>
    <row r="4" spans="1:9">
      <c r="A4" s="4" t="s">
        <v>1108</v>
      </c>
      <c r="E4" s="6" t="n">
        <v>1993</v>
      </c>
    </row>
    <row r="5" spans="1:9">
      <c r="A5" s="4" t="s">
        <v>1109</v>
      </c>
      <c r="E5" s="5" t="n">
        <v>12031</v>
      </c>
    </row>
    <row r="6" spans="1:9">
      <c r="A6" s="4" t="s">
        <v>1110</v>
      </c>
    </row>
    <row r="7" spans="1:9">
      <c r="A7" s="3" t="s">
        <v>1106</v>
      </c>
    </row>
    <row r="8" spans="1:9">
      <c r="A8" s="4" t="s">
        <v>1111</v>
      </c>
      <c r="B8" s="4" t="s">
        <v>505</v>
      </c>
      <c r="C8" s="4" t="s">
        <v>505</v>
      </c>
      <c r="D8" s="4" t="s">
        <v>505</v>
      </c>
      <c r="F8" s="4" t="s">
        <v>505</v>
      </c>
    </row>
    <row r="9" spans="1:9">
      <c r="A9" s="4" t="s">
        <v>1112</v>
      </c>
    </row>
    <row r="10" spans="1:9">
      <c r="A10" s="3" t="s">
        <v>1106</v>
      </c>
    </row>
    <row r="11" spans="1:9">
      <c r="A11" s="4" t="s">
        <v>1113</v>
      </c>
      <c r="H11" s="6" t="n">
        <v>1</v>
      </c>
    </row>
    <row r="12" spans="1:9">
      <c r="A12" s="4" t="s">
        <v>1114</v>
      </c>
      <c r="E12" s="6" t="n">
        <v>2</v>
      </c>
    </row>
    <row r="13" spans="1:9">
      <c r="A13" s="4" t="s">
        <v>1115</v>
      </c>
    </row>
    <row r="14" spans="1:9">
      <c r="A14" s="3" t="s">
        <v>1106</v>
      </c>
    </row>
    <row r="15" spans="1:9">
      <c r="A15" s="4" t="s">
        <v>1111</v>
      </c>
      <c r="B15" s="4" t="s">
        <v>1116</v>
      </c>
      <c r="C15" s="4" t="s">
        <v>1116</v>
      </c>
      <c r="D15" s="4" t="s">
        <v>1116</v>
      </c>
      <c r="F15" s="4" t="s">
        <v>1116</v>
      </c>
    </row>
    <row r="16" spans="1:9">
      <c r="A16" s="4" t="s">
        <v>1117</v>
      </c>
    </row>
    <row r="17" spans="1:9">
      <c r="A17" s="3" t="s">
        <v>1106</v>
      </c>
    </row>
    <row r="18" spans="1:9">
      <c r="A18" s="4" t="s">
        <v>1118</v>
      </c>
      <c r="B18" s="4" t="s">
        <v>1119</v>
      </c>
      <c r="C18" s="4" t="s">
        <v>1119</v>
      </c>
    </row>
    <row r="19" spans="1:9">
      <c r="A19" s="4" t="s">
        <v>1112</v>
      </c>
    </row>
    <row r="20" spans="1:9">
      <c r="A20" s="3" t="s">
        <v>1106</v>
      </c>
    </row>
    <row r="21" spans="1:9">
      <c r="A21" s="4" t="s">
        <v>1120</v>
      </c>
      <c r="F21" s="6" t="n">
        <v>3</v>
      </c>
    </row>
    <row r="22" spans="1:9">
      <c r="A22" s="4" t="s">
        <v>1121</v>
      </c>
      <c r="F22" s="6" t="n">
        <v>3</v>
      </c>
    </row>
    <row r="23" spans="1:9">
      <c r="A23" s="4" t="s">
        <v>1122</v>
      </c>
      <c r="E23" s="6" t="n">
        <v>2</v>
      </c>
    </row>
    <row r="24" spans="1:9">
      <c r="A24" s="4" t="s">
        <v>1123</v>
      </c>
      <c r="E24" s="4" t="s">
        <v>480</v>
      </c>
    </row>
    <row r="25" spans="1:9">
      <c r="A25" s="4" t="s">
        <v>1107</v>
      </c>
      <c r="I25" s="5" t="n">
        <v>7900</v>
      </c>
    </row>
    <row r="26" spans="1:9">
      <c r="A26" s="4" t="s">
        <v>1124</v>
      </c>
      <c r="F26" s="5" t="n">
        <v>1700</v>
      </c>
    </row>
    <row r="27" spans="1:9">
      <c r="A27" s="4" t="s">
        <v>1125</v>
      </c>
      <c r="F27" s="6" t="n">
        <v>300</v>
      </c>
      <c r="G27" s="5" t="n">
        <v>300</v>
      </c>
    </row>
    <row r="28" spans="1:9">
      <c r="A28" s="4" t="s">
        <v>1108</v>
      </c>
      <c r="B28" s="5" t="n">
        <v>100</v>
      </c>
      <c r="D28" s="5" t="n">
        <v>100</v>
      </c>
    </row>
    <row r="29" spans="1:9">
      <c r="A29" s="4" t="s">
        <v>1126</v>
      </c>
      <c r="F29" s="5" t="n">
        <v>400</v>
      </c>
      <c r="G29" s="5" t="n">
        <v>400</v>
      </c>
    </row>
    <row r="30" spans="1:9">
      <c r="A30" s="4" t="s">
        <v>1109</v>
      </c>
      <c r="C30" s="5" t="n">
        <v>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1127</v>
      </c>
      <c r="B1" s="2" t="s">
        <v>515</v>
      </c>
      <c r="C1" s="2" t="s">
        <v>1</v>
      </c>
    </row>
    <row r="2" spans="1:5">
      <c r="B2" s="2" t="s">
        <v>1128</v>
      </c>
      <c r="C2" s="2" t="s">
        <v>66</v>
      </c>
      <c r="D2" s="2" t="s">
        <v>70</v>
      </c>
      <c r="E2" s="2" t="s">
        <v>1129</v>
      </c>
    </row>
    <row r="3" spans="1:5">
      <c r="A3" s="4" t="s">
        <v>1130</v>
      </c>
    </row>
    <row r="4" spans="1:5">
      <c r="A4" s="3" t="s">
        <v>1106</v>
      </c>
    </row>
    <row r="5" spans="1:5">
      <c r="A5" s="4" t="s">
        <v>1131</v>
      </c>
      <c r="B5" s="11" t="n">
        <v>0.2</v>
      </c>
      <c r="C5" s="11" t="n">
        <v>0.9</v>
      </c>
      <c r="D5" s="11" t="n">
        <v>0.7</v>
      </c>
    </row>
    <row r="6" spans="1:5">
      <c r="A6" s="4" t="s">
        <v>1132</v>
      </c>
    </row>
    <row r="7" spans="1:5">
      <c r="A7" s="3" t="s">
        <v>1106</v>
      </c>
    </row>
    <row r="8" spans="1:5">
      <c r="A8" s="4" t="s">
        <v>1133</v>
      </c>
      <c r="E8" s="5" t="n">
        <v>5</v>
      </c>
    </row>
    <row r="9" spans="1:5">
      <c r="A9" s="4" t="s">
        <v>1134</v>
      </c>
      <c r="B9" s="11" t="n">
        <v>0.1</v>
      </c>
      <c r="C9" s="11" t="n">
        <v>0.3</v>
      </c>
      <c r="D9" s="11" t="n">
        <v>0.3</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35</v>
      </c>
      <c r="B1" s="2" t="s">
        <v>515</v>
      </c>
      <c r="J1" s="2" t="s">
        <v>1</v>
      </c>
    </row>
    <row r="2" spans="1:13">
      <c r="B2" s="2" t="s">
        <v>2</v>
      </c>
      <c r="C2" s="2" t="s">
        <v>64</v>
      </c>
      <c r="D2" s="2" t="s">
        <v>4</v>
      </c>
      <c r="E2" s="2" t="s">
        <v>65</v>
      </c>
      <c r="F2" s="2" t="s">
        <v>66</v>
      </c>
      <c r="G2" s="2" t="s">
        <v>67</v>
      </c>
      <c r="H2" s="2" t="s">
        <v>68</v>
      </c>
      <c r="I2" s="2" t="s">
        <v>69</v>
      </c>
      <c r="J2" s="2" t="s">
        <v>2</v>
      </c>
      <c r="K2" s="2" t="s">
        <v>66</v>
      </c>
      <c r="L2" s="2" t="s">
        <v>70</v>
      </c>
      <c r="M2" s="2" t="s">
        <v>1136</v>
      </c>
    </row>
    <row r="3" spans="1:13">
      <c r="A3" s="4" t="s">
        <v>72</v>
      </c>
      <c r="B3" s="5" t="n">
        <v>331035</v>
      </c>
      <c r="C3" s="5" t="n">
        <v>333326</v>
      </c>
      <c r="D3" s="5" t="n">
        <v>333532</v>
      </c>
      <c r="E3" s="5" t="n">
        <v>338649</v>
      </c>
      <c r="F3" s="5" t="n">
        <v>344750</v>
      </c>
      <c r="G3" s="5" t="n">
        <v>348064</v>
      </c>
      <c r="H3" s="5" t="n">
        <v>350221</v>
      </c>
      <c r="I3" s="5" t="n">
        <v>356039</v>
      </c>
      <c r="J3" s="5" t="n">
        <v>1336542</v>
      </c>
      <c r="K3" s="5" t="n">
        <v>1399074</v>
      </c>
      <c r="L3" s="5" t="n">
        <v>1059574</v>
      </c>
    </row>
    <row r="4" spans="1:13">
      <c r="A4" s="4" t="s">
        <v>1137</v>
      </c>
      <c r="B4" s="6" t="n">
        <v>26719</v>
      </c>
      <c r="C4" s="6" t="n">
        <v>23542</v>
      </c>
      <c r="D4" s="6" t="n">
        <v>14300</v>
      </c>
      <c r="E4" s="6" t="n">
        <v>16720</v>
      </c>
      <c r="F4" s="6" t="n">
        <v>3555</v>
      </c>
      <c r="G4" s="6" t="n">
        <v>748</v>
      </c>
      <c r="H4" s="6" t="n">
        <v>5427</v>
      </c>
      <c r="I4" s="6" t="n">
        <v>9239</v>
      </c>
      <c r="J4" s="6" t="n">
        <v>81281</v>
      </c>
      <c r="K4" s="6" t="n">
        <v>18969</v>
      </c>
      <c r="L4" s="6" t="n">
        <v>38912</v>
      </c>
    </row>
    <row r="5" spans="1:13">
      <c r="A5" s="4" t="s">
        <v>1138</v>
      </c>
      <c r="B5" s="5" t="n">
        <v>-5988</v>
      </c>
      <c r="C5" s="6" t="n">
        <v>257</v>
      </c>
      <c r="D5" s="5" t="n">
        <v>-7387</v>
      </c>
      <c r="E5" s="5" t="n">
        <v>-7265</v>
      </c>
      <c r="F5" s="5" t="n">
        <v>-13979</v>
      </c>
      <c r="G5" s="5" t="n">
        <v>-14914</v>
      </c>
      <c r="H5" s="5" t="n">
        <v>-10643</v>
      </c>
      <c r="I5" s="5" t="n">
        <v>-11298</v>
      </c>
      <c r="J5" s="5" t="n">
        <v>-20383</v>
      </c>
      <c r="K5" s="5" t="n">
        <v>-50834</v>
      </c>
      <c r="L5" s="5" t="n">
        <v>64945</v>
      </c>
    </row>
    <row r="6" spans="1:13">
      <c r="A6" s="4" t="s">
        <v>1139</v>
      </c>
      <c r="B6" s="7" t="n">
        <v>-0.08</v>
      </c>
      <c r="D6" s="7" t="n">
        <v>-0.1</v>
      </c>
      <c r="E6" s="7" t="n">
        <v>-0.11</v>
      </c>
      <c r="F6" s="7" t="n">
        <v>-0.2</v>
      </c>
      <c r="G6" s="7" t="n">
        <v>-0.21</v>
      </c>
      <c r="H6" s="7" t="n">
        <v>-0.15</v>
      </c>
      <c r="I6" s="7" t="n">
        <v>-0.16</v>
      </c>
      <c r="J6" s="7" t="n">
        <v>-0.29</v>
      </c>
      <c r="K6" s="7" t="n">
        <v>-0.73</v>
      </c>
      <c r="L6" s="7" t="n">
        <v>1.07</v>
      </c>
    </row>
    <row r="7" spans="1:13">
      <c r="A7" s="4" t="s">
        <v>1140</v>
      </c>
      <c r="B7" s="5" t="n">
        <v>8700</v>
      </c>
      <c r="F7" s="5" t="n">
        <v>5700</v>
      </c>
      <c r="G7" s="5" t="n">
        <v>4000</v>
      </c>
    </row>
    <row r="8" spans="1:13">
      <c r="A8" s="4" t="s">
        <v>1078</v>
      </c>
      <c r="I8" s="5" t="n">
        <v>4900</v>
      </c>
    </row>
    <row r="9" spans="1:13">
      <c r="A9" s="4" t="s">
        <v>556</v>
      </c>
      <c r="K9" s="5" t="n">
        <v>1960</v>
      </c>
      <c r="L9" s="5" t="n">
        <v>33650</v>
      </c>
    </row>
    <row r="10" spans="1:13">
      <c r="A10" s="4" t="s">
        <v>826</v>
      </c>
      <c r="B10" s="6" t="n">
        <v>6700</v>
      </c>
      <c r="J10" s="5" t="n">
        <v>6700</v>
      </c>
    </row>
    <row r="11" spans="1:13">
      <c r="A11" s="4" t="s">
        <v>1141</v>
      </c>
      <c r="J11" s="5" t="n">
        <v>4510</v>
      </c>
    </row>
    <row r="12" spans="1:13">
      <c r="A12" s="4" t="s">
        <v>557</v>
      </c>
    </row>
    <row r="13" spans="1:13">
      <c r="A13" s="4" t="s">
        <v>558</v>
      </c>
      <c r="M13" s="5" t="n">
        <v>935000</v>
      </c>
    </row>
    <row r="14" spans="1:13">
      <c r="A14" s="4" t="s">
        <v>681</v>
      </c>
    </row>
    <row r="15" spans="1:13">
      <c r="A15" s="4" t="s">
        <v>1141</v>
      </c>
      <c r="B15" s="5" t="n">
        <v>3100</v>
      </c>
      <c r="C15" s="5" t="n">
        <v>1100</v>
      </c>
      <c r="D15" s="5" t="n">
        <v>3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2</v>
      </c>
      <c r="B1" s="2" t="s">
        <v>1</v>
      </c>
    </row>
    <row r="2" spans="1:5">
      <c r="B2" s="2" t="s">
        <v>2</v>
      </c>
      <c r="C2" s="2" t="s">
        <v>66</v>
      </c>
      <c r="D2" s="2" t="s">
        <v>70</v>
      </c>
      <c r="E2" s="2" t="s">
        <v>1143</v>
      </c>
    </row>
    <row r="3" spans="1:5">
      <c r="A3" s="3" t="s">
        <v>111</v>
      </c>
    </row>
    <row r="4" spans="1:5">
      <c r="A4" s="4" t="s">
        <v>112</v>
      </c>
      <c r="B4" s="5" t="n">
        <v>12395</v>
      </c>
      <c r="C4" s="5" t="n">
        <v>9599</v>
      </c>
    </row>
    <row r="5" spans="1:5">
      <c r="A5" s="4" t="s">
        <v>190</v>
      </c>
      <c r="B5" s="6" t="n">
        <v>120016</v>
      </c>
      <c r="C5" s="6" t="n">
        <v>133136</v>
      </c>
    </row>
    <row r="6" spans="1:5">
      <c r="A6" s="4" t="s">
        <v>1144</v>
      </c>
      <c r="B6" s="6" t="n">
        <v>2669</v>
      </c>
      <c r="C6" s="6" t="n">
        <v>11072</v>
      </c>
    </row>
    <row r="7" spans="1:5">
      <c r="A7" s="4" t="s">
        <v>115</v>
      </c>
      <c r="B7" s="6" t="n">
        <v>41787</v>
      </c>
      <c r="C7" s="6" t="n">
        <v>44336</v>
      </c>
    </row>
    <row r="8" spans="1:5">
      <c r="A8" s="4" t="s">
        <v>116</v>
      </c>
      <c r="B8" s="6" t="n">
        <v>176867</v>
      </c>
      <c r="C8" s="6" t="n">
        <v>198143</v>
      </c>
    </row>
    <row r="9" spans="1:5">
      <c r="A9" s="4" t="s">
        <v>117</v>
      </c>
      <c r="B9" s="6" t="n">
        <v>1835878</v>
      </c>
      <c r="C9" s="6" t="n">
        <v>1927126</v>
      </c>
    </row>
    <row r="10" spans="1:5">
      <c r="A10" s="3" t="s">
        <v>1145</v>
      </c>
    </row>
    <row r="11" spans="1:5">
      <c r="A11" s="4" t="s">
        <v>118</v>
      </c>
      <c r="B11" s="6" t="n">
        <v>112717</v>
      </c>
      <c r="C11" s="6" t="n">
        <v>110853</v>
      </c>
    </row>
    <row r="12" spans="1:5">
      <c r="A12" s="4" t="s">
        <v>119</v>
      </c>
      <c r="B12" s="6" t="n">
        <v>1035274</v>
      </c>
      <c r="C12" s="6" t="n">
        <v>1035274</v>
      </c>
    </row>
    <row r="13" spans="1:5">
      <c r="A13" s="4" t="s">
        <v>120</v>
      </c>
      <c r="B13" s="6" t="n">
        <v>164069</v>
      </c>
      <c r="C13" s="6" t="n">
        <v>228959</v>
      </c>
    </row>
    <row r="14" spans="1:5">
      <c r="A14" s="4" t="s">
        <v>121</v>
      </c>
      <c r="B14" s="6" t="n">
        <v>10557</v>
      </c>
      <c r="C14" s="6" t="n">
        <v>11483</v>
      </c>
    </row>
    <row r="15" spans="1:5">
      <c r="A15" s="4" t="s">
        <v>122</v>
      </c>
      <c r="B15" s="6" t="n">
        <v>54915</v>
      </c>
      <c r="C15" s="6" t="n">
        <v>23423</v>
      </c>
    </row>
    <row r="16" spans="1:5">
      <c r="A16" s="4" t="s">
        <v>123</v>
      </c>
      <c r="B16" s="6" t="n">
        <v>3390277</v>
      </c>
      <c r="C16" s="6" t="n">
        <v>3535261</v>
      </c>
    </row>
    <row r="17" spans="1:5">
      <c r="A17" s="3" t="s">
        <v>124</v>
      </c>
    </row>
    <row r="18" spans="1:5">
      <c r="A18" s="4" t="s">
        <v>125</v>
      </c>
      <c r="B18" s="6" t="n">
        <v>30936</v>
      </c>
      <c r="C18" s="6" t="n">
        <v>32502</v>
      </c>
    </row>
    <row r="19" spans="1:5">
      <c r="A19" s="4" t="s">
        <v>126</v>
      </c>
      <c r="B19" s="6" t="n">
        <v>45710</v>
      </c>
      <c r="C19" s="6" t="n">
        <v>47724</v>
      </c>
    </row>
    <row r="20" spans="1:5">
      <c r="A20" s="4" t="s">
        <v>127</v>
      </c>
      <c r="C20" s="6" t="n">
        <v>27579</v>
      </c>
    </row>
    <row r="21" spans="1:5">
      <c r="A21" s="4" t="s">
        <v>128</v>
      </c>
      <c r="B21" s="6" t="n">
        <v>57069</v>
      </c>
      <c r="C21" s="6" t="n">
        <v>64459</v>
      </c>
    </row>
    <row r="22" spans="1:5">
      <c r="A22" s="4" t="s">
        <v>129</v>
      </c>
      <c r="B22" s="6" t="n">
        <v>7874</v>
      </c>
      <c r="C22" s="6" t="n">
        <v>9232</v>
      </c>
    </row>
    <row r="23" spans="1:5">
      <c r="A23" s="4" t="s">
        <v>130</v>
      </c>
      <c r="B23" s="6" t="n">
        <v>75406</v>
      </c>
      <c r="C23" s="6" t="n">
        <v>71650</v>
      </c>
    </row>
    <row r="24" spans="1:5">
      <c r="A24" s="4" t="s">
        <v>1146</v>
      </c>
      <c r="B24" s="6" t="n">
        <v>27301</v>
      </c>
      <c r="C24" s="6" t="n">
        <v>30468</v>
      </c>
    </row>
    <row r="25" spans="1:5">
      <c r="A25" s="4" t="s">
        <v>132</v>
      </c>
      <c r="B25" s="6" t="n">
        <v>244296</v>
      </c>
      <c r="C25" s="6" t="n">
        <v>283614</v>
      </c>
    </row>
    <row r="26" spans="1:5">
      <c r="A26" s="4" t="s">
        <v>133</v>
      </c>
      <c r="B26" s="6" t="n">
        <v>2250677</v>
      </c>
      <c r="C26" s="6" t="n">
        <v>2303585</v>
      </c>
    </row>
    <row r="27" spans="1:5">
      <c r="A27" s="4" t="s">
        <v>134</v>
      </c>
      <c r="B27" s="6" t="n">
        <v>173027</v>
      </c>
      <c r="C27" s="6" t="n">
        <v>188129</v>
      </c>
    </row>
    <row r="28" spans="1:5">
      <c r="A28" s="4" t="s">
        <v>1147</v>
      </c>
      <c r="B28" s="6" t="n">
        <v>302296</v>
      </c>
      <c r="C28" s="6" t="n">
        <v>314134</v>
      </c>
    </row>
    <row r="29" spans="1:5">
      <c r="A29" s="4" t="s">
        <v>136</v>
      </c>
      <c r="B29" s="6" t="n">
        <v>72730</v>
      </c>
      <c r="C29" s="6" t="n">
        <v>30145</v>
      </c>
    </row>
    <row r="30" spans="1:5">
      <c r="A30" s="4" t="s">
        <v>137</v>
      </c>
      <c r="B30" s="6" t="n">
        <v>3043026</v>
      </c>
      <c r="C30" s="6" t="n">
        <v>3119607</v>
      </c>
    </row>
    <row r="31" spans="1:5">
      <c r="A31" s="3" t="s">
        <v>140</v>
      </c>
    </row>
    <row r="32" spans="1:5">
      <c r="A32" s="4" t="s">
        <v>154</v>
      </c>
      <c r="B32" s="6" t="n">
        <v>720</v>
      </c>
      <c r="C32" s="6" t="n">
        <v>712</v>
      </c>
    </row>
    <row r="33" spans="1:5">
      <c r="A33" s="4" t="s">
        <v>1148</v>
      </c>
      <c r="B33" s="6" t="n">
        <v>340161</v>
      </c>
      <c r="C33" s="6" t="n">
        <v>409024</v>
      </c>
    </row>
    <row r="34" spans="1:5">
      <c r="A34" s="4" t="s">
        <v>1149</v>
      </c>
      <c r="B34" s="6" t="n">
        <v>340881</v>
      </c>
      <c r="C34" s="6" t="n">
        <v>409736</v>
      </c>
    </row>
    <row r="35" spans="1:5">
      <c r="A35" s="4" t="s">
        <v>145</v>
      </c>
      <c r="B35" s="6" t="n">
        <v>6370</v>
      </c>
      <c r="C35" s="6" t="n">
        <v>5918</v>
      </c>
    </row>
    <row r="36" spans="1:5">
      <c r="A36" s="4" t="s">
        <v>146</v>
      </c>
      <c r="B36" s="6" t="n">
        <v>347251</v>
      </c>
      <c r="C36" s="6" t="n">
        <v>415654</v>
      </c>
      <c r="D36" s="5" t="n">
        <v>573942</v>
      </c>
      <c r="E36" s="5" t="n">
        <v>176255</v>
      </c>
    </row>
    <row r="37" spans="1:5">
      <c r="A37" s="4" t="s">
        <v>147</v>
      </c>
      <c r="B37" s="6" t="n">
        <v>3390277</v>
      </c>
      <c r="C37" s="6" t="n">
        <v>3535261</v>
      </c>
    </row>
    <row r="38" spans="1:5">
      <c r="A38" s="4" t="s">
        <v>1150</v>
      </c>
    </row>
    <row r="39" spans="1:5">
      <c r="A39" s="3" t="s">
        <v>111</v>
      </c>
    </row>
    <row r="40" spans="1:5">
      <c r="A40" s="4" t="s">
        <v>112</v>
      </c>
      <c r="C40" s="6" t="n">
        <v>-18</v>
      </c>
    </row>
    <row r="41" spans="1:5">
      <c r="A41" s="4" t="s">
        <v>190</v>
      </c>
      <c r="C41" s="6" t="n">
        <v>-37</v>
      </c>
    </row>
    <row r="42" spans="1:5">
      <c r="A42" s="4" t="s">
        <v>116</v>
      </c>
      <c r="C42" s="6" t="n">
        <v>-55</v>
      </c>
    </row>
    <row r="43" spans="1:5">
      <c r="A43" s="3" t="s">
        <v>1145</v>
      </c>
    </row>
    <row r="44" spans="1:5">
      <c r="A44" s="4" t="s">
        <v>1151</v>
      </c>
      <c r="B44" s="6" t="n">
        <v>-7084977</v>
      </c>
      <c r="C44" s="6" t="n">
        <v>-7109038</v>
      </c>
    </row>
    <row r="45" spans="1:5">
      <c r="A45" s="4" t="s">
        <v>1152</v>
      </c>
      <c r="B45" s="6" t="n">
        <v>-3296300</v>
      </c>
      <c r="C45" s="6" t="n">
        <v>-3237287</v>
      </c>
    </row>
    <row r="46" spans="1:5">
      <c r="A46" s="4" t="s">
        <v>134</v>
      </c>
      <c r="B46" s="6" t="n">
        <v>-92108</v>
      </c>
      <c r="C46" s="6" t="n">
        <v>-76758</v>
      </c>
    </row>
    <row r="47" spans="1:5">
      <c r="A47" s="4" t="s">
        <v>122</v>
      </c>
      <c r="C47" s="6" t="n">
        <v>3011</v>
      </c>
    </row>
    <row r="48" spans="1:5">
      <c r="A48" s="4" t="s">
        <v>123</v>
      </c>
      <c r="B48" s="6" t="n">
        <v>-10473385</v>
      </c>
      <c r="C48" s="6" t="n">
        <v>-10420127</v>
      </c>
    </row>
    <row r="49" spans="1:5">
      <c r="A49" s="3" t="s">
        <v>124</v>
      </c>
    </row>
    <row r="50" spans="1:5">
      <c r="A50" s="4" t="s">
        <v>130</v>
      </c>
      <c r="C50" s="6" t="n">
        <v>-55</v>
      </c>
    </row>
    <row r="51" spans="1:5">
      <c r="A51" s="4" t="s">
        <v>132</v>
      </c>
      <c r="C51" s="6" t="n">
        <v>-55</v>
      </c>
    </row>
    <row r="52" spans="1:5">
      <c r="A52" s="4" t="s">
        <v>1152</v>
      </c>
      <c r="B52" s="6" t="n">
        <v>-3296300</v>
      </c>
      <c r="C52" s="6" t="n">
        <v>-3237287</v>
      </c>
    </row>
    <row r="53" spans="1:5">
      <c r="A53" s="4" t="s">
        <v>134</v>
      </c>
      <c r="B53" s="6" t="n">
        <v>-92108</v>
      </c>
      <c r="C53" s="6" t="n">
        <v>-73747</v>
      </c>
    </row>
    <row r="54" spans="1:5">
      <c r="A54" s="4" t="s">
        <v>137</v>
      </c>
      <c r="B54" s="6" t="n">
        <v>-3388408</v>
      </c>
      <c r="C54" s="6" t="n">
        <v>-3311089</v>
      </c>
    </row>
    <row r="55" spans="1:5">
      <c r="A55" s="3" t="s">
        <v>140</v>
      </c>
    </row>
    <row r="56" spans="1:5">
      <c r="A56" s="4" t="s">
        <v>154</v>
      </c>
      <c r="B56" s="6" t="n">
        <v>-47411</v>
      </c>
      <c r="C56" s="6" t="n">
        <v>-47411</v>
      </c>
    </row>
    <row r="57" spans="1:5">
      <c r="A57" s="4" t="s">
        <v>1148</v>
      </c>
      <c r="B57" s="6" t="n">
        <v>-7037566</v>
      </c>
      <c r="C57" s="6" t="n">
        <v>-7061627</v>
      </c>
    </row>
    <row r="58" spans="1:5">
      <c r="A58" s="4" t="s">
        <v>1149</v>
      </c>
      <c r="B58" s="6" t="n">
        <v>-7084977</v>
      </c>
      <c r="C58" s="6" t="n">
        <v>-7109038</v>
      </c>
    </row>
    <row r="59" spans="1:5">
      <c r="A59" s="4" t="s">
        <v>146</v>
      </c>
      <c r="B59" s="6" t="n">
        <v>-7084977</v>
      </c>
      <c r="C59" s="6" t="n">
        <v>-7109038</v>
      </c>
    </row>
    <row r="60" spans="1:5">
      <c r="A60" s="4" t="s">
        <v>147</v>
      </c>
      <c r="B60" s="6" t="n">
        <v>-10473385</v>
      </c>
      <c r="C60" s="6" t="n">
        <v>-10420127</v>
      </c>
    </row>
    <row r="61" spans="1:5">
      <c r="A61" s="4" t="s">
        <v>1153</v>
      </c>
    </row>
    <row r="62" spans="1:5">
      <c r="A62" s="3" t="s">
        <v>111</v>
      </c>
    </row>
    <row r="63" spans="1:5">
      <c r="A63" s="4" t="s">
        <v>1144</v>
      </c>
      <c r="B63" s="6" t="n">
        <v>1812</v>
      </c>
      <c r="C63" s="6" t="n">
        <v>10272</v>
      </c>
    </row>
    <row r="64" spans="1:5">
      <c r="A64" s="4" t="s">
        <v>116</v>
      </c>
      <c r="B64" s="6" t="n">
        <v>1812</v>
      </c>
      <c r="C64" s="6" t="n">
        <v>10272</v>
      </c>
    </row>
    <row r="65" spans="1:5">
      <c r="A65" s="3" t="s">
        <v>1145</v>
      </c>
    </row>
    <row r="66" spans="1:5">
      <c r="A66" s="4" t="s">
        <v>1151</v>
      </c>
      <c r="B66" s="6" t="n">
        <v>3547466</v>
      </c>
      <c r="C66" s="6" t="n">
        <v>3587612</v>
      </c>
    </row>
    <row r="67" spans="1:5">
      <c r="A67" s="4" t="s">
        <v>134</v>
      </c>
      <c r="B67" s="6" t="n">
        <v>86447</v>
      </c>
      <c r="C67" s="6" t="n">
        <v>76758</v>
      </c>
    </row>
    <row r="68" spans="1:5">
      <c r="A68" s="4" t="s">
        <v>122</v>
      </c>
      <c r="B68" s="6" t="n">
        <v>1506</v>
      </c>
    </row>
    <row r="69" spans="1:5">
      <c r="A69" s="4" t="s">
        <v>123</v>
      </c>
      <c r="B69" s="6" t="n">
        <v>3637231</v>
      </c>
      <c r="C69" s="6" t="n">
        <v>3674642</v>
      </c>
    </row>
    <row r="70" spans="1:5">
      <c r="A70" s="3" t="s">
        <v>124</v>
      </c>
    </row>
    <row r="71" spans="1:5">
      <c r="A71" s="4" t="s">
        <v>127</v>
      </c>
      <c r="C71" s="6" t="n">
        <v>27579</v>
      </c>
    </row>
    <row r="72" spans="1:5">
      <c r="A72" s="4" t="s">
        <v>130</v>
      </c>
      <c r="B72" s="6" t="n">
        <v>50</v>
      </c>
      <c r="C72" s="6" t="n">
        <v>40</v>
      </c>
    </row>
    <row r="73" spans="1:5">
      <c r="A73" s="4" t="s">
        <v>132</v>
      </c>
      <c r="B73" s="6" t="n">
        <v>50</v>
      </c>
      <c r="C73" s="6" t="n">
        <v>27619</v>
      </c>
    </row>
    <row r="74" spans="1:5">
      <c r="A74" s="4" t="s">
        <v>1152</v>
      </c>
      <c r="B74" s="6" t="n">
        <v>3296300</v>
      </c>
      <c r="C74" s="6" t="n">
        <v>3237287</v>
      </c>
    </row>
    <row r="75" spans="1:5">
      <c r="A75" s="4" t="s">
        <v>137</v>
      </c>
      <c r="B75" s="6" t="n">
        <v>3296350</v>
      </c>
      <c r="C75" s="6" t="n">
        <v>3264906</v>
      </c>
    </row>
    <row r="76" spans="1:5">
      <c r="A76" s="3" t="s">
        <v>140</v>
      </c>
    </row>
    <row r="77" spans="1:5">
      <c r="A77" s="4" t="s">
        <v>154</v>
      </c>
      <c r="B77" s="6" t="n">
        <v>720</v>
      </c>
      <c r="C77" s="6" t="n">
        <v>712</v>
      </c>
    </row>
    <row r="78" spans="1:5">
      <c r="A78" s="4" t="s">
        <v>1148</v>
      </c>
      <c r="B78" s="6" t="n">
        <v>340161</v>
      </c>
      <c r="C78" s="6" t="n">
        <v>409024</v>
      </c>
    </row>
    <row r="79" spans="1:5">
      <c r="A79" s="4" t="s">
        <v>1149</v>
      </c>
      <c r="B79" s="6" t="n">
        <v>340881</v>
      </c>
      <c r="C79" s="6" t="n">
        <v>409736</v>
      </c>
    </row>
    <row r="80" spans="1:5">
      <c r="A80" s="4" t="s">
        <v>146</v>
      </c>
      <c r="B80" s="6" t="n">
        <v>340881</v>
      </c>
      <c r="C80" s="6" t="n">
        <v>409736</v>
      </c>
    </row>
    <row r="81" spans="1:5">
      <c r="A81" s="4" t="s">
        <v>147</v>
      </c>
      <c r="B81" s="6" t="n">
        <v>3637231</v>
      </c>
      <c r="C81" s="6" t="n">
        <v>3674642</v>
      </c>
    </row>
    <row r="82" spans="1:5">
      <c r="A82" s="4" t="s">
        <v>1154</v>
      </c>
    </row>
    <row r="83" spans="1:5">
      <c r="A83" s="3" t="s">
        <v>111</v>
      </c>
    </row>
    <row r="84" spans="1:5">
      <c r="A84" s="4" t="s">
        <v>112</v>
      </c>
      <c r="B84" s="6" t="n">
        <v>12387</v>
      </c>
      <c r="C84" s="6" t="n">
        <v>9616</v>
      </c>
    </row>
    <row r="85" spans="1:5">
      <c r="A85" s="4" t="s">
        <v>190</v>
      </c>
      <c r="B85" s="6" t="n">
        <v>78</v>
      </c>
    </row>
    <row r="86" spans="1:5">
      <c r="A86" s="4" t="s">
        <v>115</v>
      </c>
      <c r="C86" s="6" t="n">
        <v>2465</v>
      </c>
    </row>
    <row r="87" spans="1:5">
      <c r="A87" s="4" t="s">
        <v>116</v>
      </c>
      <c r="B87" s="6" t="n">
        <v>12465</v>
      </c>
      <c r="C87" s="6" t="n">
        <v>12081</v>
      </c>
    </row>
    <row r="88" spans="1:5">
      <c r="A88" s="3" t="s">
        <v>1145</v>
      </c>
    </row>
    <row r="89" spans="1:5">
      <c r="A89" s="4" t="s">
        <v>118</v>
      </c>
      <c r="B89" s="6" t="n">
        <v>8863</v>
      </c>
      <c r="C89" s="6" t="n">
        <v>8673</v>
      </c>
    </row>
    <row r="90" spans="1:5">
      <c r="A90" s="4" t="s">
        <v>1151</v>
      </c>
      <c r="B90" s="6" t="n">
        <v>3520346</v>
      </c>
      <c r="C90" s="6" t="n">
        <v>3505477</v>
      </c>
    </row>
    <row r="91" spans="1:5">
      <c r="A91" s="4" t="s">
        <v>1152</v>
      </c>
      <c r="B91" s="6" t="n">
        <v>2289433</v>
      </c>
      <c r="C91" s="6" t="n">
        <v>2379079</v>
      </c>
    </row>
    <row r="92" spans="1:5">
      <c r="A92" s="4" t="s">
        <v>134</v>
      </c>
      <c r="B92" s="6" t="n">
        <v>5661</v>
      </c>
    </row>
    <row r="93" spans="1:5">
      <c r="A93" s="4" t="s">
        <v>122</v>
      </c>
      <c r="C93" s="6" t="n">
        <v>1524</v>
      </c>
    </row>
    <row r="94" spans="1:5">
      <c r="A94" s="4" t="s">
        <v>123</v>
      </c>
      <c r="B94" s="6" t="n">
        <v>5836768</v>
      </c>
      <c r="C94" s="6" t="n">
        <v>5906834</v>
      </c>
    </row>
    <row r="95" spans="1:5">
      <c r="A95" s="3" t="s">
        <v>124</v>
      </c>
    </row>
    <row r="96" spans="1:5">
      <c r="A96" s="4" t="s">
        <v>129</v>
      </c>
      <c r="B96" s="6" t="n">
        <v>7523</v>
      </c>
      <c r="C96" s="6" t="n">
        <v>8430</v>
      </c>
    </row>
    <row r="97" spans="1:5">
      <c r="A97" s="4" t="s">
        <v>130</v>
      </c>
      <c r="B97" s="6" t="n">
        <v>2565</v>
      </c>
      <c r="C97" s="6" t="n">
        <v>37</v>
      </c>
    </row>
    <row r="98" spans="1:5">
      <c r="A98" s="4" t="s">
        <v>1146</v>
      </c>
      <c r="B98" s="6" t="n">
        <v>18350</v>
      </c>
      <c r="C98" s="6" t="n">
        <v>18350</v>
      </c>
    </row>
    <row r="99" spans="1:5">
      <c r="A99" s="4" t="s">
        <v>132</v>
      </c>
      <c r="B99" s="6" t="n">
        <v>28438</v>
      </c>
      <c r="C99" s="6" t="n">
        <v>26817</v>
      </c>
    </row>
    <row r="100" spans="1:5">
      <c r="A100" s="4" t="s">
        <v>133</v>
      </c>
      <c r="B100" s="6" t="n">
        <v>2235609</v>
      </c>
      <c r="C100" s="6" t="n">
        <v>2285341</v>
      </c>
    </row>
    <row r="101" spans="1:5">
      <c r="A101" s="4" t="s">
        <v>134</v>
      </c>
      <c r="C101" s="6" t="n">
        <v>122</v>
      </c>
    </row>
    <row r="102" spans="1:5">
      <c r="A102" s="4" t="s">
        <v>136</v>
      </c>
      <c r="B102" s="6" t="n">
        <v>25255</v>
      </c>
      <c r="C102" s="6" t="n">
        <v>6942</v>
      </c>
    </row>
    <row r="103" spans="1:5">
      <c r="A103" s="4" t="s">
        <v>137</v>
      </c>
      <c r="B103" s="6" t="n">
        <v>2289302</v>
      </c>
      <c r="C103" s="6" t="n">
        <v>2319222</v>
      </c>
    </row>
    <row r="104" spans="1:5">
      <c r="A104" s="3" t="s">
        <v>140</v>
      </c>
    </row>
    <row r="105" spans="1:5">
      <c r="A105" s="4" t="s">
        <v>1148</v>
      </c>
      <c r="B105" s="6" t="n">
        <v>3547466</v>
      </c>
      <c r="C105" s="6" t="n">
        <v>3587612</v>
      </c>
    </row>
    <row r="106" spans="1:5">
      <c r="A106" s="4" t="s">
        <v>1149</v>
      </c>
      <c r="B106" s="6" t="n">
        <v>3547466</v>
      </c>
      <c r="C106" s="6" t="n">
        <v>3587612</v>
      </c>
    </row>
    <row r="107" spans="1:5">
      <c r="A107" s="4" t="s">
        <v>146</v>
      </c>
      <c r="B107" s="6" t="n">
        <v>3547466</v>
      </c>
      <c r="C107" s="6" t="n">
        <v>3587612</v>
      </c>
    </row>
    <row r="108" spans="1:5">
      <c r="A108" s="4" t="s">
        <v>147</v>
      </c>
      <c r="B108" s="5" t="n">
        <v>5836768</v>
      </c>
      <c r="C108" s="6" t="n">
        <v>5906834</v>
      </c>
    </row>
    <row r="109" spans="1:5">
      <c r="A109" s="4" t="s">
        <v>1155</v>
      </c>
    </row>
    <row r="110" spans="1:5">
      <c r="A110" s="3" t="s">
        <v>1156</v>
      </c>
    </row>
    <row r="111" spans="1:5">
      <c r="A111" s="4" t="s">
        <v>501</v>
      </c>
      <c r="B111" s="4" t="s">
        <v>1157</v>
      </c>
    </row>
    <row r="112" spans="1:5">
      <c r="A112" s="4" t="s">
        <v>1158</v>
      </c>
    </row>
    <row r="113" spans="1:5">
      <c r="A113" s="3" t="s">
        <v>111</v>
      </c>
    </row>
    <row r="114" spans="1:5">
      <c r="A114" s="4" t="s">
        <v>112</v>
      </c>
      <c r="B114" s="5" t="n">
        <v>8</v>
      </c>
    </row>
    <row r="115" spans="1:5">
      <c r="A115" s="4" t="s">
        <v>190</v>
      </c>
      <c r="B115" s="6" t="n">
        <v>112415</v>
      </c>
      <c r="C115" s="6" t="n">
        <v>122743</v>
      </c>
    </row>
    <row r="116" spans="1:5">
      <c r="A116" s="4" t="s">
        <v>1144</v>
      </c>
      <c r="B116" s="6" t="n">
        <v>791</v>
      </c>
      <c r="C116" s="6" t="n">
        <v>790</v>
      </c>
    </row>
    <row r="117" spans="1:5">
      <c r="A117" s="4" t="s">
        <v>115</v>
      </c>
      <c r="B117" s="6" t="n">
        <v>41431</v>
      </c>
      <c r="C117" s="6" t="n">
        <v>41547</v>
      </c>
    </row>
    <row r="118" spans="1:5">
      <c r="A118" s="4" t="s">
        <v>116</v>
      </c>
      <c r="B118" s="6" t="n">
        <v>154645</v>
      </c>
      <c r="C118" s="6" t="n">
        <v>165080</v>
      </c>
    </row>
    <row r="119" spans="1:5">
      <c r="A119" s="4" t="s">
        <v>117</v>
      </c>
      <c r="B119" s="6" t="n">
        <v>1770187</v>
      </c>
      <c r="C119" s="6" t="n">
        <v>1861009</v>
      </c>
    </row>
    <row r="120" spans="1:5">
      <c r="A120" s="3" t="s">
        <v>1145</v>
      </c>
    </row>
    <row r="121" spans="1:5">
      <c r="A121" s="4" t="s">
        <v>118</v>
      </c>
      <c r="B121" s="6" t="n">
        <v>103854</v>
      </c>
      <c r="C121" s="6" t="n">
        <v>102180</v>
      </c>
    </row>
    <row r="122" spans="1:5">
      <c r="A122" s="4" t="s">
        <v>1151</v>
      </c>
      <c r="B122" s="6" t="n">
        <v>17165</v>
      </c>
      <c r="C122" s="6" t="n">
        <v>15949</v>
      </c>
    </row>
    <row r="123" spans="1:5">
      <c r="A123" s="4" t="s">
        <v>119</v>
      </c>
      <c r="B123" s="6" t="n">
        <v>969093</v>
      </c>
      <c r="C123" s="6" t="n">
        <v>969093</v>
      </c>
    </row>
    <row r="124" spans="1:5">
      <c r="A124" s="4" t="s">
        <v>120</v>
      </c>
      <c r="B124" s="6" t="n">
        <v>164069</v>
      </c>
      <c r="C124" s="6" t="n">
        <v>228959</v>
      </c>
    </row>
    <row r="125" spans="1:5">
      <c r="A125" s="4" t="s">
        <v>121</v>
      </c>
      <c r="B125" s="6" t="n">
        <v>1470</v>
      </c>
      <c r="C125" s="6" t="n">
        <v>2396</v>
      </c>
    </row>
    <row r="126" spans="1:5">
      <c r="A126" s="4" t="s">
        <v>1152</v>
      </c>
      <c r="B126" s="6" t="n">
        <v>893394</v>
      </c>
      <c r="C126" s="6" t="n">
        <v>760310</v>
      </c>
    </row>
    <row r="127" spans="1:5">
      <c r="A127" s="4" t="s">
        <v>122</v>
      </c>
      <c r="B127" s="6" t="n">
        <v>52887</v>
      </c>
      <c r="C127" s="6" t="n">
        <v>18237</v>
      </c>
    </row>
    <row r="128" spans="1:5">
      <c r="A128" s="4" t="s">
        <v>123</v>
      </c>
      <c r="B128" s="6" t="n">
        <v>4126764</v>
      </c>
      <c r="C128" s="6" t="n">
        <v>4123213</v>
      </c>
    </row>
    <row r="129" spans="1:5">
      <c r="A129" s="3" t="s">
        <v>124</v>
      </c>
    </row>
    <row r="130" spans="1:5">
      <c r="A130" s="4" t="s">
        <v>125</v>
      </c>
      <c r="B130" s="6" t="n">
        <v>30936</v>
      </c>
      <c r="C130" s="6" t="n">
        <v>32502</v>
      </c>
    </row>
    <row r="131" spans="1:5">
      <c r="A131" s="4" t="s">
        <v>126</v>
      </c>
      <c r="B131" s="6" t="n">
        <v>44436</v>
      </c>
      <c r="C131" s="6" t="n">
        <v>46316</v>
      </c>
    </row>
    <row r="132" spans="1:5">
      <c r="A132" s="4" t="s">
        <v>128</v>
      </c>
      <c r="B132" s="6" t="n">
        <v>56356</v>
      </c>
      <c r="C132" s="6" t="n">
        <v>63688</v>
      </c>
    </row>
    <row r="133" spans="1:5">
      <c r="A133" s="4" t="s">
        <v>129</v>
      </c>
      <c r="B133" s="6" t="n">
        <v>351</v>
      </c>
      <c r="C133" s="6" t="n">
        <v>802</v>
      </c>
    </row>
    <row r="134" spans="1:5">
      <c r="A134" s="4" t="s">
        <v>130</v>
      </c>
      <c r="B134" s="6" t="n">
        <v>71659</v>
      </c>
      <c r="C134" s="6" t="n">
        <v>70365</v>
      </c>
    </row>
    <row r="135" spans="1:5">
      <c r="A135" s="4" t="s">
        <v>1146</v>
      </c>
      <c r="B135" s="6" t="n">
        <v>8808</v>
      </c>
      <c r="C135" s="6" t="n">
        <v>11968</v>
      </c>
    </row>
    <row r="136" spans="1:5">
      <c r="A136" s="4" t="s">
        <v>132</v>
      </c>
      <c r="B136" s="6" t="n">
        <v>212546</v>
      </c>
      <c r="C136" s="6" t="n">
        <v>225641</v>
      </c>
    </row>
    <row r="137" spans="1:5">
      <c r="A137" s="4" t="s">
        <v>133</v>
      </c>
      <c r="B137" s="6" t="n">
        <v>15001</v>
      </c>
      <c r="C137" s="6" t="n">
        <v>17988</v>
      </c>
    </row>
    <row r="138" spans="1:5">
      <c r="A138" s="4" t="s">
        <v>134</v>
      </c>
      <c r="B138" s="6" t="n">
        <v>240983</v>
      </c>
      <c r="C138" s="6" t="n">
        <v>239880</v>
      </c>
    </row>
    <row r="139" spans="1:5">
      <c r="A139" s="4" t="s">
        <v>1147</v>
      </c>
      <c r="B139" s="6" t="n">
        <v>285832</v>
      </c>
      <c r="C139" s="6" t="n">
        <v>295815</v>
      </c>
    </row>
    <row r="140" spans="1:5">
      <c r="A140" s="4" t="s">
        <v>136</v>
      </c>
      <c r="B140" s="6" t="n">
        <v>46656</v>
      </c>
      <c r="C140" s="6" t="n">
        <v>22305</v>
      </c>
    </row>
    <row r="141" spans="1:5">
      <c r="A141" s="4" t="s">
        <v>137</v>
      </c>
      <c r="B141" s="6" t="n">
        <v>801018</v>
      </c>
      <c r="C141" s="6" t="n">
        <v>801629</v>
      </c>
    </row>
    <row r="142" spans="1:5">
      <c r="A142" s="3" t="s">
        <v>140</v>
      </c>
    </row>
    <row r="143" spans="1:5">
      <c r="A143" s="4" t="s">
        <v>154</v>
      </c>
      <c r="B143" s="6" t="n">
        <v>17411</v>
      </c>
      <c r="C143" s="6" t="n">
        <v>17411</v>
      </c>
    </row>
    <row r="144" spans="1:5">
      <c r="A144" s="4" t="s">
        <v>1148</v>
      </c>
      <c r="B144" s="6" t="n">
        <v>3301965</v>
      </c>
      <c r="C144" s="6" t="n">
        <v>3298255</v>
      </c>
    </row>
    <row r="145" spans="1:5">
      <c r="A145" s="4" t="s">
        <v>1149</v>
      </c>
      <c r="B145" s="6" t="n">
        <v>3319376</v>
      </c>
      <c r="C145" s="6" t="n">
        <v>3315666</v>
      </c>
    </row>
    <row r="146" spans="1:5">
      <c r="A146" s="4" t="s">
        <v>145</v>
      </c>
      <c r="B146" s="6" t="n">
        <v>6370</v>
      </c>
      <c r="C146" s="6" t="n">
        <v>5918</v>
      </c>
    </row>
    <row r="147" spans="1:5">
      <c r="A147" s="4" t="s">
        <v>146</v>
      </c>
      <c r="B147" s="6" t="n">
        <v>3325746</v>
      </c>
      <c r="C147" s="6" t="n">
        <v>3321584</v>
      </c>
    </row>
    <row r="148" spans="1:5">
      <c r="A148" s="4" t="s">
        <v>147</v>
      </c>
      <c r="B148" s="6" t="n">
        <v>4126764</v>
      </c>
      <c r="C148" s="6" t="n">
        <v>4123213</v>
      </c>
    </row>
    <row r="149" spans="1:5">
      <c r="A149" s="4" t="s">
        <v>1159</v>
      </c>
    </row>
    <row r="150" spans="1:5">
      <c r="A150" s="3" t="s">
        <v>111</v>
      </c>
    </row>
    <row r="151" spans="1:5">
      <c r="A151" s="4" t="s">
        <v>112</v>
      </c>
      <c r="C151" s="6" t="n">
        <v>1</v>
      </c>
    </row>
    <row r="152" spans="1:5">
      <c r="A152" s="4" t="s">
        <v>190</v>
      </c>
      <c r="B152" s="6" t="n">
        <v>7523</v>
      </c>
      <c r="C152" s="6" t="n">
        <v>10430</v>
      </c>
    </row>
    <row r="153" spans="1:5">
      <c r="A153" s="4" t="s">
        <v>1144</v>
      </c>
      <c r="B153" s="6" t="n">
        <v>66</v>
      </c>
      <c r="C153" s="6" t="n">
        <v>10</v>
      </c>
    </row>
    <row r="154" spans="1:5">
      <c r="A154" s="4" t="s">
        <v>115</v>
      </c>
      <c r="B154" s="6" t="n">
        <v>356</v>
      </c>
      <c r="C154" s="6" t="n">
        <v>324</v>
      </c>
    </row>
    <row r="155" spans="1:5">
      <c r="A155" s="4" t="s">
        <v>116</v>
      </c>
      <c r="B155" s="6" t="n">
        <v>7945</v>
      </c>
      <c r="C155" s="6" t="n">
        <v>10765</v>
      </c>
    </row>
    <row r="156" spans="1:5">
      <c r="A156" s="4" t="s">
        <v>117</v>
      </c>
      <c r="B156" s="6" t="n">
        <v>65691</v>
      </c>
      <c r="C156" s="6" t="n">
        <v>66117</v>
      </c>
    </row>
    <row r="157" spans="1:5">
      <c r="A157" s="3" t="s">
        <v>1145</v>
      </c>
    </row>
    <row r="158" spans="1:5">
      <c r="A158" s="4" t="s">
        <v>119</v>
      </c>
      <c r="B158" s="6" t="n">
        <v>66181</v>
      </c>
      <c r="C158" s="6" t="n">
        <v>66181</v>
      </c>
    </row>
    <row r="159" spans="1:5">
      <c r="A159" s="4" t="s">
        <v>121</v>
      </c>
      <c r="B159" s="6" t="n">
        <v>9087</v>
      </c>
      <c r="C159" s="6" t="n">
        <v>9087</v>
      </c>
    </row>
    <row r="160" spans="1:5">
      <c r="A160" s="4" t="s">
        <v>1152</v>
      </c>
      <c r="B160" s="6" t="n">
        <v>113473</v>
      </c>
      <c r="C160" s="6" t="n">
        <v>97898</v>
      </c>
    </row>
    <row r="161" spans="1:5">
      <c r="A161" s="4" t="s">
        <v>122</v>
      </c>
      <c r="B161" s="6" t="n">
        <v>522</v>
      </c>
      <c r="C161" s="6" t="n">
        <v>651</v>
      </c>
    </row>
    <row r="162" spans="1:5">
      <c r="A162" s="4" t="s">
        <v>123</v>
      </c>
      <c r="B162" s="6" t="n">
        <v>262899</v>
      </c>
      <c r="C162" s="6" t="n">
        <v>250699</v>
      </c>
    </row>
    <row r="163" spans="1:5">
      <c r="A163" s="3" t="s">
        <v>124</v>
      </c>
    </row>
    <row r="164" spans="1:5">
      <c r="A164" s="4" t="s">
        <v>126</v>
      </c>
      <c r="B164" s="6" t="n">
        <v>1274</v>
      </c>
      <c r="C164" s="6" t="n">
        <v>1408</v>
      </c>
    </row>
    <row r="165" spans="1:5">
      <c r="A165" s="4" t="s">
        <v>128</v>
      </c>
      <c r="B165" s="6" t="n">
        <v>713</v>
      </c>
      <c r="C165" s="6" t="n">
        <v>771</v>
      </c>
    </row>
    <row r="166" spans="1:5">
      <c r="A166" s="4" t="s">
        <v>130</v>
      </c>
      <c r="B166" s="6" t="n">
        <v>1132</v>
      </c>
      <c r="C166" s="6" t="n">
        <v>1263</v>
      </c>
    </row>
    <row r="167" spans="1:5">
      <c r="A167" s="4" t="s">
        <v>1146</v>
      </c>
      <c r="B167" s="6" t="n">
        <v>143</v>
      </c>
      <c r="C167" s="6" t="n">
        <v>150</v>
      </c>
    </row>
    <row r="168" spans="1:5">
      <c r="A168" s="4" t="s">
        <v>132</v>
      </c>
      <c r="B168" s="6" t="n">
        <v>3262</v>
      </c>
      <c r="C168" s="6" t="n">
        <v>3592</v>
      </c>
    </row>
    <row r="169" spans="1:5">
      <c r="A169" s="4" t="s">
        <v>133</v>
      </c>
      <c r="B169" s="6" t="n">
        <v>67</v>
      </c>
      <c r="C169" s="6" t="n">
        <v>256</v>
      </c>
    </row>
    <row r="170" spans="1:5">
      <c r="A170" s="4" t="s">
        <v>134</v>
      </c>
      <c r="B170" s="6" t="n">
        <v>24152</v>
      </c>
      <c r="C170" s="6" t="n">
        <v>21874</v>
      </c>
    </row>
    <row r="171" spans="1:5">
      <c r="A171" s="4" t="s">
        <v>1147</v>
      </c>
      <c r="B171" s="6" t="n">
        <v>16464</v>
      </c>
      <c r="C171" s="6" t="n">
        <v>18319</v>
      </c>
    </row>
    <row r="172" spans="1:5">
      <c r="A172" s="4" t="s">
        <v>136</v>
      </c>
      <c r="B172" s="6" t="n">
        <v>819</v>
      </c>
      <c r="C172" s="6" t="n">
        <v>898</v>
      </c>
    </row>
    <row r="173" spans="1:5">
      <c r="A173" s="4" t="s">
        <v>137</v>
      </c>
      <c r="B173" s="6" t="n">
        <v>44764</v>
      </c>
      <c r="C173" s="6" t="n">
        <v>44939</v>
      </c>
    </row>
    <row r="174" spans="1:5">
      <c r="A174" s="3" t="s">
        <v>140</v>
      </c>
    </row>
    <row r="175" spans="1:5">
      <c r="A175" s="4" t="s">
        <v>154</v>
      </c>
      <c r="B175" s="6" t="n">
        <v>30000</v>
      </c>
      <c r="C175" s="6" t="n">
        <v>30000</v>
      </c>
    </row>
    <row r="176" spans="1:5">
      <c r="A176" s="4" t="s">
        <v>1148</v>
      </c>
      <c r="B176" s="6" t="n">
        <v>188135</v>
      </c>
      <c r="C176" s="6" t="n">
        <v>175760</v>
      </c>
    </row>
    <row r="177" spans="1:5">
      <c r="A177" s="4" t="s">
        <v>1149</v>
      </c>
      <c r="B177" s="6" t="n">
        <v>218135</v>
      </c>
      <c r="C177" s="6" t="n">
        <v>205760</v>
      </c>
    </row>
    <row r="178" spans="1:5">
      <c r="A178" s="4" t="s">
        <v>146</v>
      </c>
      <c r="B178" s="6" t="n">
        <v>218135</v>
      </c>
      <c r="C178" s="6" t="n">
        <v>205760</v>
      </c>
    </row>
    <row r="179" spans="1:5">
      <c r="A179" s="4" t="s">
        <v>147</v>
      </c>
      <c r="B179" s="5" t="n">
        <v>262899</v>
      </c>
      <c r="C179" s="5" t="n">
        <v>25069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515</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243</v>
      </c>
    </row>
    <row r="4" spans="1:12">
      <c r="A4" s="4" t="s">
        <v>72</v>
      </c>
      <c r="B4" s="5" t="n">
        <v>331035</v>
      </c>
      <c r="C4" s="5" t="n">
        <v>333326</v>
      </c>
      <c r="D4" s="5" t="n">
        <v>333532</v>
      </c>
      <c r="E4" s="5" t="n">
        <v>338649</v>
      </c>
      <c r="F4" s="5" t="n">
        <v>344750</v>
      </c>
      <c r="G4" s="5" t="n">
        <v>348064</v>
      </c>
      <c r="H4" s="5" t="n">
        <v>350221</v>
      </c>
      <c r="I4" s="5" t="n">
        <v>356039</v>
      </c>
      <c r="J4" s="5" t="n">
        <v>1336542</v>
      </c>
      <c r="K4" s="5" t="n">
        <v>1399074</v>
      </c>
      <c r="L4" s="5" t="n">
        <v>1059574</v>
      </c>
    </row>
    <row r="5" spans="1:12">
      <c r="A5" s="3" t="s">
        <v>1161</v>
      </c>
    </row>
    <row r="6" spans="1:12">
      <c r="A6" s="4" t="s">
        <v>74</v>
      </c>
      <c r="J6" s="6" t="n">
        <v>574936</v>
      </c>
      <c r="K6" s="6" t="n">
        <v>611872</v>
      </c>
      <c r="L6" s="6" t="n">
        <v>445998</v>
      </c>
    </row>
    <row r="7" spans="1:12">
      <c r="A7" s="4" t="s">
        <v>75</v>
      </c>
      <c r="J7" s="6" t="n">
        <v>299088</v>
      </c>
      <c r="K7" s="6" t="n">
        <v>333605</v>
      </c>
      <c r="L7" s="6" t="n">
        <v>249141</v>
      </c>
    </row>
    <row r="8" spans="1:12">
      <c r="A8" s="4" t="s">
        <v>76</v>
      </c>
      <c r="K8" s="6" t="n">
        <v>1960</v>
      </c>
      <c r="L8" s="6" t="n">
        <v>33650</v>
      </c>
    </row>
    <row r="9" spans="1:12">
      <c r="A9" s="4" t="s">
        <v>77</v>
      </c>
      <c r="J9" s="6" t="n">
        <v>381237</v>
      </c>
      <c r="K9" s="6" t="n">
        <v>432668</v>
      </c>
      <c r="L9" s="6" t="n">
        <v>291873</v>
      </c>
    </row>
    <row r="10" spans="1:12">
      <c r="A10" s="4" t="s">
        <v>78</v>
      </c>
      <c r="B10" s="6" t="n">
        <v>26719</v>
      </c>
      <c r="C10" s="6" t="n">
        <v>23542</v>
      </c>
      <c r="D10" s="6" t="n">
        <v>14300</v>
      </c>
      <c r="E10" s="6" t="n">
        <v>16720</v>
      </c>
      <c r="F10" s="6" t="n">
        <v>3555</v>
      </c>
      <c r="G10" s="6" t="n">
        <v>748</v>
      </c>
      <c r="H10" s="6" t="n">
        <v>5427</v>
      </c>
      <c r="I10" s="6" t="n">
        <v>9239</v>
      </c>
      <c r="J10" s="6" t="n">
        <v>81281</v>
      </c>
      <c r="K10" s="6" t="n">
        <v>18969</v>
      </c>
      <c r="L10" s="6" t="n">
        <v>38912</v>
      </c>
    </row>
    <row r="11" spans="1:12">
      <c r="A11" s="3" t="s">
        <v>79</v>
      </c>
    </row>
    <row r="12" spans="1:12">
      <c r="A12" s="4" t="s">
        <v>80</v>
      </c>
      <c r="J12" s="6" t="n">
        <v>-136660</v>
      </c>
      <c r="K12" s="6" t="n">
        <v>-134578</v>
      </c>
      <c r="L12" s="6" t="n">
        <v>-129786</v>
      </c>
    </row>
    <row r="13" spans="1:12">
      <c r="A13" s="4" t="s">
        <v>640</v>
      </c>
      <c r="J13" s="6" t="n">
        <v>4510</v>
      </c>
    </row>
    <row r="14" spans="1:12">
      <c r="A14" s="4" t="s">
        <v>82</v>
      </c>
      <c r="J14" s="6" t="n">
        <v>38088</v>
      </c>
      <c r="K14" s="6" t="n">
        <v>39596</v>
      </c>
      <c r="L14" s="6" t="n">
        <v>31749</v>
      </c>
    </row>
    <row r="15" spans="1:12">
      <c r="A15" s="4" t="s">
        <v>83</v>
      </c>
      <c r="J15" s="6" t="n">
        <v>-10864</v>
      </c>
      <c r="K15" s="6" t="n">
        <v>1315</v>
      </c>
      <c r="L15" s="6" t="n">
        <v>-503</v>
      </c>
    </row>
    <row r="16" spans="1:12">
      <c r="A16" s="4" t="s">
        <v>84</v>
      </c>
      <c r="J16" s="6" t="n">
        <v>-23645</v>
      </c>
      <c r="K16" s="6" t="n">
        <v>-74698</v>
      </c>
      <c r="L16" s="6" t="n">
        <v>-59628</v>
      </c>
    </row>
    <row r="17" spans="1:12">
      <c r="A17" s="4" t="s">
        <v>1162</v>
      </c>
      <c r="J17" s="6" t="n">
        <v>-3714</v>
      </c>
      <c r="K17" s="6" t="n">
        <v>-24127</v>
      </c>
      <c r="L17" s="6" t="n">
        <v>-124927</v>
      </c>
    </row>
    <row r="18" spans="1:12">
      <c r="A18" s="4" t="s">
        <v>86</v>
      </c>
      <c r="J18" s="6" t="n">
        <v>-19931</v>
      </c>
      <c r="K18" s="6" t="n">
        <v>-50571</v>
      </c>
      <c r="L18" s="6" t="n">
        <v>65299</v>
      </c>
    </row>
    <row r="19" spans="1:12">
      <c r="A19" s="4" t="s">
        <v>1163</v>
      </c>
      <c r="J19" s="6" t="n">
        <v>452</v>
      </c>
      <c r="K19" s="6" t="n">
        <v>263</v>
      </c>
      <c r="L19" s="6" t="n">
        <v>354</v>
      </c>
    </row>
    <row r="20" spans="1:12">
      <c r="A20" s="4" t="s">
        <v>88</v>
      </c>
      <c r="B20" s="5" t="n">
        <v>-5988</v>
      </c>
      <c r="C20" s="5" t="n">
        <v>257</v>
      </c>
      <c r="D20" s="5" t="n">
        <v>-7387</v>
      </c>
      <c r="E20" s="5" t="n">
        <v>-7265</v>
      </c>
      <c r="F20" s="5" t="n">
        <v>-13979</v>
      </c>
      <c r="G20" s="5" t="n">
        <v>-14914</v>
      </c>
      <c r="H20" s="5" t="n">
        <v>-10643</v>
      </c>
      <c r="I20" s="5" t="n">
        <v>-11298</v>
      </c>
      <c r="J20" s="6" t="n">
        <v>-20383</v>
      </c>
      <c r="K20" s="6" t="n">
        <v>-50834</v>
      </c>
      <c r="L20" s="6" t="n">
        <v>64945</v>
      </c>
    </row>
    <row r="21" spans="1:12">
      <c r="A21" s="4" t="s">
        <v>103</v>
      </c>
      <c r="J21" s="6" t="n">
        <v>-48039</v>
      </c>
      <c r="K21" s="6" t="n">
        <v>-55963</v>
      </c>
      <c r="L21" s="6" t="n">
        <v>64139</v>
      </c>
    </row>
    <row r="22" spans="1:12">
      <c r="A22" s="4" t="s">
        <v>1150</v>
      </c>
    </row>
    <row r="23" spans="1:12">
      <c r="A23" s="3" t="s">
        <v>243</v>
      </c>
    </row>
    <row r="24" spans="1:12">
      <c r="A24" s="4" t="s">
        <v>72</v>
      </c>
      <c r="J24" s="6" t="n">
        <v>-12628</v>
      </c>
      <c r="K24" s="6" t="n">
        <v>-12541</v>
      </c>
      <c r="L24" s="6" t="n">
        <v>-12707</v>
      </c>
    </row>
    <row r="25" spans="1:12">
      <c r="A25" s="3" t="s">
        <v>1161</v>
      </c>
    </row>
    <row r="26" spans="1:12">
      <c r="A26" s="4" t="s">
        <v>74</v>
      </c>
      <c r="J26" s="6" t="n">
        <v>-11986</v>
      </c>
      <c r="K26" s="6" t="n">
        <v>-12096</v>
      </c>
      <c r="L26" s="6" t="n">
        <v>-12276</v>
      </c>
    </row>
    <row r="27" spans="1:12">
      <c r="A27" s="4" t="s">
        <v>75</v>
      </c>
      <c r="J27" s="6" t="n">
        <v>-642</v>
      </c>
      <c r="K27" s="6" t="n">
        <v>-445</v>
      </c>
      <c r="L27" s="6" t="n">
        <v>-431</v>
      </c>
    </row>
    <row r="28" spans="1:12">
      <c r="A28" s="3" t="s">
        <v>79</v>
      </c>
    </row>
    <row r="29" spans="1:12">
      <c r="A29" s="4" t="s">
        <v>1164</v>
      </c>
      <c r="J29" s="6" t="n">
        <v>-31979</v>
      </c>
      <c r="K29" s="6" t="n">
        <v>28190</v>
      </c>
      <c r="L29" s="6" t="n">
        <v>-212796</v>
      </c>
    </row>
    <row r="30" spans="1:12">
      <c r="A30" s="4" t="s">
        <v>84</v>
      </c>
      <c r="J30" s="6" t="n">
        <v>-31979</v>
      </c>
      <c r="K30" s="6" t="n">
        <v>28190</v>
      </c>
      <c r="L30" s="6" t="n">
        <v>-212796</v>
      </c>
    </row>
    <row r="31" spans="1:12">
      <c r="A31" s="4" t="s">
        <v>86</v>
      </c>
      <c r="J31" s="6" t="n">
        <v>-31979</v>
      </c>
      <c r="K31" s="6" t="n">
        <v>28190</v>
      </c>
      <c r="L31" s="6" t="n">
        <v>-212796</v>
      </c>
    </row>
    <row r="32" spans="1:12">
      <c r="A32" s="4" t="s">
        <v>88</v>
      </c>
      <c r="J32" s="6" t="n">
        <v>-31979</v>
      </c>
      <c r="K32" s="6" t="n">
        <v>28190</v>
      </c>
      <c r="L32" s="6" t="n">
        <v>-212796</v>
      </c>
    </row>
    <row r="33" spans="1:12">
      <c r="A33" s="4" t="s">
        <v>103</v>
      </c>
      <c r="J33" s="6" t="n">
        <v>4479</v>
      </c>
      <c r="K33" s="6" t="n">
        <v>40369</v>
      </c>
      <c r="L33" s="6" t="n">
        <v>-216301</v>
      </c>
    </row>
    <row r="34" spans="1:12">
      <c r="A34" s="4" t="s">
        <v>1153</v>
      </c>
    </row>
    <row r="35" spans="1:12">
      <c r="A35" s="3" t="s">
        <v>1161</v>
      </c>
    </row>
    <row r="36" spans="1:12">
      <c r="A36" s="4" t="s">
        <v>75</v>
      </c>
      <c r="J36" s="6" t="n">
        <v>7565</v>
      </c>
      <c r="K36" s="6" t="n">
        <v>4087</v>
      </c>
      <c r="L36" s="6" t="n">
        <v>1924</v>
      </c>
    </row>
    <row r="37" spans="1:12">
      <c r="A37" s="4" t="s">
        <v>76</v>
      </c>
      <c r="K37" s="6" t="n">
        <v>1960</v>
      </c>
      <c r="L37" s="6" t="n">
        <v>33650</v>
      </c>
    </row>
    <row r="38" spans="1:12">
      <c r="A38" s="4" t="s">
        <v>78</v>
      </c>
      <c r="J38" s="6" t="n">
        <v>-7565</v>
      </c>
      <c r="K38" s="6" t="n">
        <v>-6047</v>
      </c>
      <c r="L38" s="6" t="n">
        <v>-35574</v>
      </c>
    </row>
    <row r="39" spans="1:12">
      <c r="A39" s="3" t="s">
        <v>79</v>
      </c>
    </row>
    <row r="40" spans="1:12">
      <c r="A40" s="4" t="s">
        <v>80</v>
      </c>
      <c r="J40" s="6" t="n">
        <v>60</v>
      </c>
      <c r="K40" s="6" t="n">
        <v>-103</v>
      </c>
      <c r="L40" s="6" t="n">
        <v>-12</v>
      </c>
    </row>
    <row r="41" spans="1:12">
      <c r="A41" s="4" t="s">
        <v>1164</v>
      </c>
      <c r="J41" s="6" t="n">
        <v>-13067</v>
      </c>
      <c r="K41" s="6" t="n">
        <v>-42181</v>
      </c>
      <c r="L41" s="6" t="n">
        <v>101863</v>
      </c>
    </row>
    <row r="42" spans="1:12">
      <c r="A42" s="4" t="s">
        <v>83</v>
      </c>
      <c r="J42" s="6" t="n">
        <v>1</v>
      </c>
      <c r="K42" s="6" t="n">
        <v>7</v>
      </c>
    </row>
    <row r="43" spans="1:12">
      <c r="A43" s="4" t="s">
        <v>84</v>
      </c>
      <c r="J43" s="6" t="n">
        <v>-20571</v>
      </c>
      <c r="K43" s="6" t="n">
        <v>-48324</v>
      </c>
      <c r="L43" s="6" t="n">
        <v>66277</v>
      </c>
    </row>
    <row r="44" spans="1:12">
      <c r="A44" s="4" t="s">
        <v>1162</v>
      </c>
      <c r="J44" s="6" t="n">
        <v>-188</v>
      </c>
      <c r="K44" s="6" t="n">
        <v>2510</v>
      </c>
      <c r="L44" s="6" t="n">
        <v>1332</v>
      </c>
    </row>
    <row r="45" spans="1:12">
      <c r="A45" s="4" t="s">
        <v>86</v>
      </c>
      <c r="J45" s="6" t="n">
        <v>-20383</v>
      </c>
      <c r="K45" s="6" t="n">
        <v>-50834</v>
      </c>
      <c r="L45" s="6" t="n">
        <v>64945</v>
      </c>
    </row>
    <row r="46" spans="1:12">
      <c r="A46" s="4" t="s">
        <v>88</v>
      </c>
      <c r="J46" s="6" t="n">
        <v>-20383</v>
      </c>
      <c r="K46" s="6" t="n">
        <v>-50834</v>
      </c>
      <c r="L46" s="6" t="n">
        <v>64945</v>
      </c>
    </row>
    <row r="47" spans="1:12">
      <c r="A47" s="4" t="s">
        <v>103</v>
      </c>
      <c r="J47" s="6" t="n">
        <v>-48039</v>
      </c>
      <c r="K47" s="6" t="n">
        <v>-55963</v>
      </c>
      <c r="L47" s="6" t="n">
        <v>64139</v>
      </c>
    </row>
    <row r="48" spans="1:12">
      <c r="A48" s="4" t="s">
        <v>1154</v>
      </c>
    </row>
    <row r="49" spans="1:12">
      <c r="A49" s="3" t="s">
        <v>243</v>
      </c>
    </row>
    <row r="50" spans="1:12">
      <c r="A50" s="4" t="s">
        <v>72</v>
      </c>
      <c r="J50" s="6" t="n">
        <v>193</v>
      </c>
    </row>
    <row r="51" spans="1:12">
      <c r="A51" s="3" t="s">
        <v>1161</v>
      </c>
    </row>
    <row r="52" spans="1:12">
      <c r="A52" s="4" t="s">
        <v>75</v>
      </c>
      <c r="L52" s="6" t="n">
        <v>30</v>
      </c>
    </row>
    <row r="53" spans="1:12">
      <c r="A53" s="4" t="s">
        <v>78</v>
      </c>
      <c r="J53" s="6" t="n">
        <v>193</v>
      </c>
      <c r="L53" s="6" t="n">
        <v>-30</v>
      </c>
    </row>
    <row r="54" spans="1:12">
      <c r="A54" s="3" t="s">
        <v>79</v>
      </c>
    </row>
    <row r="55" spans="1:12">
      <c r="A55" s="4" t="s">
        <v>80</v>
      </c>
      <c r="J55" s="6" t="n">
        <v>-136696</v>
      </c>
      <c r="K55" s="6" t="n">
        <v>-136378</v>
      </c>
      <c r="L55" s="6" t="n">
        <v>-128737</v>
      </c>
    </row>
    <row r="56" spans="1:12">
      <c r="A56" s="4" t="s">
        <v>1165</v>
      </c>
      <c r="J56" s="6" t="n">
        <v>58908</v>
      </c>
      <c r="K56" s="6" t="n">
        <v>58908</v>
      </c>
      <c r="L56" s="6" t="n">
        <v>58909</v>
      </c>
    </row>
    <row r="57" spans="1:12">
      <c r="A57" s="4" t="s">
        <v>640</v>
      </c>
      <c r="J57" s="6" t="n">
        <v>4510</v>
      </c>
    </row>
    <row r="58" spans="1:12">
      <c r="A58" s="4" t="s">
        <v>82</v>
      </c>
      <c r="J58" s="6" t="n">
        <v>190</v>
      </c>
      <c r="K58" s="6" t="n">
        <v>178</v>
      </c>
      <c r="L58" s="6" t="n">
        <v>157</v>
      </c>
    </row>
    <row r="59" spans="1:12">
      <c r="A59" s="4" t="s">
        <v>1164</v>
      </c>
      <c r="J59" s="6" t="n">
        <v>44271</v>
      </c>
      <c r="K59" s="6" t="n">
        <v>8858</v>
      </c>
      <c r="L59" s="6" t="n">
        <v>109015</v>
      </c>
    </row>
    <row r="60" spans="1:12">
      <c r="A60" s="4" t="s">
        <v>83</v>
      </c>
      <c r="J60" s="6" t="n">
        <v>47</v>
      </c>
      <c r="L60" s="6" t="n">
        <v>3</v>
      </c>
    </row>
    <row r="61" spans="1:12">
      <c r="A61" s="4" t="s">
        <v>84</v>
      </c>
      <c r="J61" s="6" t="n">
        <v>-28577</v>
      </c>
      <c r="K61" s="6" t="n">
        <v>-68434</v>
      </c>
      <c r="L61" s="6" t="n">
        <v>39317</v>
      </c>
    </row>
    <row r="62" spans="1:12">
      <c r="A62" s="4" t="s">
        <v>1162</v>
      </c>
      <c r="J62" s="6" t="n">
        <v>-15510</v>
      </c>
      <c r="K62" s="6" t="n">
        <v>-26253</v>
      </c>
      <c r="L62" s="6" t="n">
        <v>-27610</v>
      </c>
    </row>
    <row r="63" spans="1:12">
      <c r="A63" s="4" t="s">
        <v>86</v>
      </c>
      <c r="J63" s="6" t="n">
        <v>-13067</v>
      </c>
      <c r="K63" s="6" t="n">
        <v>-42181</v>
      </c>
      <c r="L63" s="6" t="n">
        <v>66927</v>
      </c>
    </row>
    <row r="64" spans="1:12">
      <c r="A64" s="4" t="s">
        <v>88</v>
      </c>
      <c r="J64" s="6" t="n">
        <v>-13067</v>
      </c>
      <c r="K64" s="6" t="n">
        <v>-42181</v>
      </c>
      <c r="L64" s="6" t="n">
        <v>66927</v>
      </c>
    </row>
    <row r="65" spans="1:12">
      <c r="A65" s="4" t="s">
        <v>103</v>
      </c>
      <c r="J65" s="6" t="n">
        <v>-40723</v>
      </c>
      <c r="K65" s="6" t="n">
        <v>-47310</v>
      </c>
      <c r="L65" s="6" t="n">
        <v>71746</v>
      </c>
    </row>
    <row r="66" spans="1:12">
      <c r="A66" s="4" t="s">
        <v>1158</v>
      </c>
    </row>
    <row r="67" spans="1:12">
      <c r="A67" s="3" t="s">
        <v>243</v>
      </c>
    </row>
    <row r="68" spans="1:12">
      <c r="A68" s="4" t="s">
        <v>72</v>
      </c>
      <c r="J68" s="6" t="n">
        <v>1300835</v>
      </c>
      <c r="K68" s="6" t="n">
        <v>1356074</v>
      </c>
      <c r="L68" s="6" t="n">
        <v>1013505</v>
      </c>
    </row>
    <row r="69" spans="1:12">
      <c r="A69" s="3" t="s">
        <v>1161</v>
      </c>
    </row>
    <row r="70" spans="1:12">
      <c r="A70" s="4" t="s">
        <v>74</v>
      </c>
      <c r="J70" s="6" t="n">
        <v>572661</v>
      </c>
      <c r="K70" s="6" t="n">
        <v>607582</v>
      </c>
      <c r="L70" s="6" t="n">
        <v>447029</v>
      </c>
    </row>
    <row r="71" spans="1:12">
      <c r="A71" s="4" t="s">
        <v>75</v>
      </c>
      <c r="J71" s="6" t="n">
        <v>282586</v>
      </c>
      <c r="K71" s="6" t="n">
        <v>317289</v>
      </c>
      <c r="L71" s="6" t="n">
        <v>234198</v>
      </c>
    </row>
    <row r="72" spans="1:12">
      <c r="A72" s="4" t="s">
        <v>77</v>
      </c>
      <c r="J72" s="6" t="n">
        <v>371572</v>
      </c>
      <c r="K72" s="6" t="n">
        <v>422704</v>
      </c>
      <c r="L72" s="6" t="n">
        <v>280843</v>
      </c>
    </row>
    <row r="73" spans="1:12">
      <c r="A73" s="4" t="s">
        <v>78</v>
      </c>
      <c r="J73" s="6" t="n">
        <v>74016</v>
      </c>
      <c r="K73" s="6" t="n">
        <v>8499</v>
      </c>
      <c r="L73" s="6" t="n">
        <v>51435</v>
      </c>
    </row>
    <row r="74" spans="1:12">
      <c r="A74" s="3" t="s">
        <v>79</v>
      </c>
    </row>
    <row r="75" spans="1:12">
      <c r="A75" s="4" t="s">
        <v>80</v>
      </c>
      <c r="J75" s="6" t="n">
        <v>-86</v>
      </c>
      <c r="K75" s="6" t="n">
        <v>1785</v>
      </c>
      <c r="L75" s="6" t="n">
        <v>-1183</v>
      </c>
    </row>
    <row r="76" spans="1:12">
      <c r="A76" s="4" t="s">
        <v>1165</v>
      </c>
      <c r="J76" s="6" t="n">
        <v>-58831</v>
      </c>
      <c r="K76" s="6" t="n">
        <v>-58844</v>
      </c>
      <c r="L76" s="6" t="n">
        <v>-58827</v>
      </c>
    </row>
    <row r="77" spans="1:12">
      <c r="A77" s="4" t="s">
        <v>82</v>
      </c>
      <c r="J77" s="6" t="n">
        <v>37898</v>
      </c>
      <c r="K77" s="6" t="n">
        <v>39418</v>
      </c>
      <c r="L77" s="6" t="n">
        <v>31592</v>
      </c>
    </row>
    <row r="78" spans="1:12">
      <c r="A78" s="4" t="s">
        <v>1164</v>
      </c>
      <c r="J78" s="6" t="n">
        <v>775</v>
      </c>
      <c r="K78" s="6" t="n">
        <v>5133</v>
      </c>
      <c r="L78" s="6" t="n">
        <v>1918</v>
      </c>
    </row>
    <row r="79" spans="1:12">
      <c r="A79" s="4" t="s">
        <v>83</v>
      </c>
      <c r="J79" s="6" t="n">
        <v>-10042</v>
      </c>
      <c r="K79" s="6" t="n">
        <v>1067</v>
      </c>
      <c r="L79" s="6" t="n">
        <v>-694</v>
      </c>
    </row>
    <row r="80" spans="1:12">
      <c r="A80" s="4" t="s">
        <v>84</v>
      </c>
      <c r="J80" s="6" t="n">
        <v>43730</v>
      </c>
      <c r="K80" s="6" t="n">
        <v>-2942</v>
      </c>
      <c r="L80" s="6" t="n">
        <v>24241</v>
      </c>
    </row>
    <row r="81" spans="1:12">
      <c r="A81" s="4" t="s">
        <v>1162</v>
      </c>
      <c r="J81" s="6" t="n">
        <v>9338</v>
      </c>
      <c r="K81" s="6" t="n">
        <v>-5784</v>
      </c>
      <c r="L81" s="6" t="n">
        <v>-97667</v>
      </c>
    </row>
    <row r="82" spans="1:12">
      <c r="A82" s="4" t="s">
        <v>86</v>
      </c>
      <c r="J82" s="6" t="n">
        <v>34392</v>
      </c>
      <c r="K82" s="6" t="n">
        <v>2842</v>
      </c>
      <c r="L82" s="6" t="n">
        <v>121908</v>
      </c>
    </row>
    <row r="83" spans="1:12">
      <c r="A83" s="4" t="s">
        <v>1163</v>
      </c>
      <c r="J83" s="6" t="n">
        <v>452</v>
      </c>
      <c r="K83" s="6" t="n">
        <v>263</v>
      </c>
      <c r="L83" s="6" t="n">
        <v>354</v>
      </c>
    </row>
    <row r="84" spans="1:12">
      <c r="A84" s="4" t="s">
        <v>88</v>
      </c>
      <c r="J84" s="6" t="n">
        <v>33940</v>
      </c>
      <c r="K84" s="6" t="n">
        <v>2579</v>
      </c>
      <c r="L84" s="6" t="n">
        <v>121554</v>
      </c>
    </row>
    <row r="85" spans="1:12">
      <c r="A85" s="4" t="s">
        <v>103</v>
      </c>
      <c r="J85" s="6" t="n">
        <v>23867</v>
      </c>
      <c r="K85" s="6" t="n">
        <v>-3545</v>
      </c>
      <c r="L85" s="6" t="n">
        <v>119174</v>
      </c>
    </row>
    <row r="86" spans="1:12">
      <c r="A86" s="4" t="s">
        <v>1159</v>
      </c>
    </row>
    <row r="87" spans="1:12">
      <c r="A87" s="3" t="s">
        <v>243</v>
      </c>
    </row>
    <row r="88" spans="1:12">
      <c r="A88" s="4" t="s">
        <v>72</v>
      </c>
      <c r="J88" s="6" t="n">
        <v>48142</v>
      </c>
      <c r="K88" s="6" t="n">
        <v>55541</v>
      </c>
      <c r="L88" s="6" t="n">
        <v>58776</v>
      </c>
    </row>
    <row r="89" spans="1:12">
      <c r="A89" s="3" t="s">
        <v>1161</v>
      </c>
    </row>
    <row r="90" spans="1:12">
      <c r="A90" s="4" t="s">
        <v>74</v>
      </c>
      <c r="J90" s="6" t="n">
        <v>14261</v>
      </c>
      <c r="K90" s="6" t="n">
        <v>16386</v>
      </c>
      <c r="L90" s="6" t="n">
        <v>11245</v>
      </c>
    </row>
    <row r="91" spans="1:12">
      <c r="A91" s="4" t="s">
        <v>75</v>
      </c>
      <c r="J91" s="6" t="n">
        <v>9579</v>
      </c>
      <c r="K91" s="6" t="n">
        <v>12674</v>
      </c>
      <c r="L91" s="6" t="n">
        <v>13420</v>
      </c>
    </row>
    <row r="92" spans="1:12">
      <c r="A92" s="4" t="s">
        <v>77</v>
      </c>
      <c r="J92" s="6" t="n">
        <v>9665</v>
      </c>
      <c r="K92" s="6" t="n">
        <v>9964</v>
      </c>
      <c r="L92" s="6" t="n">
        <v>11030</v>
      </c>
    </row>
    <row r="93" spans="1:12">
      <c r="A93" s="4" t="s">
        <v>78</v>
      </c>
      <c r="J93" s="6" t="n">
        <v>14637</v>
      </c>
      <c r="K93" s="6" t="n">
        <v>16517</v>
      </c>
      <c r="L93" s="6" t="n">
        <v>23081</v>
      </c>
    </row>
    <row r="94" spans="1:12">
      <c r="A94" s="3" t="s">
        <v>79</v>
      </c>
    </row>
    <row r="95" spans="1:12">
      <c r="A95" s="4" t="s">
        <v>80</v>
      </c>
      <c r="J95" s="6" t="n">
        <v>62</v>
      </c>
      <c r="K95" s="6" t="n">
        <v>118</v>
      </c>
      <c r="L95" s="6" t="n">
        <v>146</v>
      </c>
    </row>
    <row r="96" spans="1:12">
      <c r="A96" s="4" t="s">
        <v>1165</v>
      </c>
      <c r="J96" s="6" t="n">
        <v>-77</v>
      </c>
      <c r="K96" s="6" t="n">
        <v>-64</v>
      </c>
      <c r="L96" s="6" t="n">
        <v>-82</v>
      </c>
    </row>
    <row r="97" spans="1:12">
      <c r="A97" s="4" t="s">
        <v>83</v>
      </c>
      <c r="J97" s="6" t="n">
        <v>-870</v>
      </c>
      <c r="K97" s="6" t="n">
        <v>241</v>
      </c>
      <c r="L97" s="6" t="n">
        <v>188</v>
      </c>
    </row>
    <row r="98" spans="1:12">
      <c r="A98" s="4" t="s">
        <v>84</v>
      </c>
      <c r="J98" s="6" t="n">
        <v>13752</v>
      </c>
      <c r="K98" s="6" t="n">
        <v>16812</v>
      </c>
      <c r="L98" s="6" t="n">
        <v>23333</v>
      </c>
    </row>
    <row r="99" spans="1:12">
      <c r="A99" s="4" t="s">
        <v>1162</v>
      </c>
      <c r="J99" s="6" t="n">
        <v>2646</v>
      </c>
      <c r="K99" s="6" t="n">
        <v>5400</v>
      </c>
      <c r="L99" s="6" t="n">
        <v>-982</v>
      </c>
    </row>
    <row r="100" spans="1:12">
      <c r="A100" s="4" t="s">
        <v>86</v>
      </c>
      <c r="J100" s="6" t="n">
        <v>11106</v>
      </c>
      <c r="K100" s="6" t="n">
        <v>11412</v>
      </c>
      <c r="L100" s="6" t="n">
        <v>24315</v>
      </c>
    </row>
    <row r="101" spans="1:12">
      <c r="A101" s="4" t="s">
        <v>88</v>
      </c>
      <c r="J101" s="6" t="n">
        <v>11106</v>
      </c>
      <c r="K101" s="6" t="n">
        <v>11412</v>
      </c>
      <c r="L101" s="6" t="n">
        <v>24315</v>
      </c>
    </row>
    <row r="102" spans="1:12">
      <c r="A102" s="4" t="s">
        <v>103</v>
      </c>
      <c r="J102" s="5" t="n">
        <v>12377</v>
      </c>
      <c r="K102" s="5" t="n">
        <v>10486</v>
      </c>
      <c r="L102" s="5" t="n">
        <v>2538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66</v>
      </c>
      <c r="D2" s="2" t="s">
        <v>70</v>
      </c>
    </row>
    <row r="3" spans="1:4">
      <c r="A3" s="3" t="s">
        <v>183</v>
      </c>
    </row>
    <row r="4" spans="1:4">
      <c r="A4" s="4" t="s">
        <v>1167</v>
      </c>
      <c r="B4" s="5" t="n">
        <v>339096</v>
      </c>
      <c r="C4" s="5" t="n">
        <v>357321</v>
      </c>
      <c r="D4" s="5" t="n">
        <v>210027</v>
      </c>
    </row>
    <row r="5" spans="1:4">
      <c r="A5" s="3" t="s">
        <v>194</v>
      </c>
    </row>
    <row r="6" spans="1:4">
      <c r="A6" s="4" t="s">
        <v>195</v>
      </c>
      <c r="D6" s="6" t="n">
        <v>-862385</v>
      </c>
    </row>
    <row r="7" spans="1:4">
      <c r="A7" s="4" t="s">
        <v>1168</v>
      </c>
      <c r="B7" s="6" t="n">
        <v>-232203</v>
      </c>
      <c r="C7" s="6" t="n">
        <v>-244816</v>
      </c>
      <c r="D7" s="6" t="n">
        <v>-181185</v>
      </c>
    </row>
    <row r="8" spans="1:4">
      <c r="A8" s="4" t="s">
        <v>197</v>
      </c>
      <c r="B8" s="6" t="n">
        <v>14718</v>
      </c>
      <c r="C8" s="6" t="n">
        <v>2125</v>
      </c>
      <c r="D8" s="6" t="n">
        <v>859</v>
      </c>
    </row>
    <row r="9" spans="1:4">
      <c r="A9" s="4" t="s">
        <v>198</v>
      </c>
      <c r="C9" s="6" t="n">
        <v>20999</v>
      </c>
    </row>
    <row r="10" spans="1:4">
      <c r="A10" s="4" t="s">
        <v>199</v>
      </c>
      <c r="B10" s="6" t="n">
        <v>329</v>
      </c>
      <c r="C10" s="6" t="n">
        <v>233</v>
      </c>
    </row>
    <row r="11" spans="1:4">
      <c r="A11" s="4" t="s">
        <v>172</v>
      </c>
      <c r="B11" s="6" t="n">
        <v>-663</v>
      </c>
    </row>
    <row r="12" spans="1:4">
      <c r="A12" s="4" t="s">
        <v>200</v>
      </c>
      <c r="B12" s="6" t="n">
        <v>-217819</v>
      </c>
      <c r="C12" s="6" t="n">
        <v>-221459</v>
      </c>
      <c r="D12" s="6" t="n">
        <v>-1042711</v>
      </c>
    </row>
    <row r="13" spans="1:4">
      <c r="A13" s="3" t="s">
        <v>201</v>
      </c>
    </row>
    <row r="14" spans="1:4">
      <c r="A14" s="4" t="s">
        <v>202</v>
      </c>
      <c r="B14" s="6" t="n">
        <v>195000</v>
      </c>
      <c r="C14" s="6" t="n">
        <v>189588</v>
      </c>
      <c r="D14" s="6" t="n">
        <v>1052325</v>
      </c>
    </row>
    <row r="15" spans="1:4">
      <c r="A15" s="4" t="s">
        <v>203</v>
      </c>
      <c r="B15" s="6" t="n">
        <v>-12519</v>
      </c>
      <c r="C15" s="6" t="n">
        <v>-12755</v>
      </c>
      <c r="D15" s="6" t="n">
        <v>-7933</v>
      </c>
    </row>
    <row r="16" spans="1:4">
      <c r="A16" s="4" t="s">
        <v>204</v>
      </c>
      <c r="B16" s="6" t="n">
        <v>-195350</v>
      </c>
      <c r="C16" s="6" t="n">
        <v>-207938</v>
      </c>
      <c r="D16" s="6" t="n">
        <v>-111337</v>
      </c>
    </row>
    <row r="17" spans="1:4">
      <c r="A17" s="4" t="s">
        <v>206</v>
      </c>
      <c r="D17" s="6" t="n">
        <v>-16732</v>
      </c>
    </row>
    <row r="18" spans="1:4">
      <c r="A18" s="4" t="s">
        <v>205</v>
      </c>
      <c r="B18" s="6" t="n">
        <v>-49804</v>
      </c>
    </row>
    <row r="19" spans="1:4">
      <c r="A19" s="4" t="s">
        <v>207</v>
      </c>
      <c r="B19" s="6" t="n">
        <v>-363</v>
      </c>
      <c r="C19" s="6" t="n">
        <v>-593</v>
      </c>
      <c r="D19" s="6" t="n">
        <v>-571</v>
      </c>
    </row>
    <row r="20" spans="1:4">
      <c r="A20" s="4" t="s">
        <v>208</v>
      </c>
      <c r="B20" s="6" t="n">
        <v>-55445</v>
      </c>
      <c r="C20" s="6" t="n">
        <v>-110222</v>
      </c>
      <c r="D20" s="6" t="n">
        <v>-94138</v>
      </c>
    </row>
    <row r="21" spans="1:4">
      <c r="A21" s="4" t="s">
        <v>172</v>
      </c>
      <c r="D21" s="6" t="n">
        <v>-350</v>
      </c>
    </row>
    <row r="22" spans="1:4">
      <c r="A22" s="4" t="s">
        <v>209</v>
      </c>
      <c r="B22" s="6" t="n">
        <v>-118481</v>
      </c>
      <c r="C22" s="6" t="n">
        <v>-141920</v>
      </c>
      <c r="D22" s="6" t="n">
        <v>821264</v>
      </c>
    </row>
    <row r="23" spans="1:4">
      <c r="A23" s="4" t="s">
        <v>210</v>
      </c>
      <c r="B23" s="6" t="n">
        <v>2796</v>
      </c>
      <c r="C23" s="6" t="n">
        <v>-6058</v>
      </c>
      <c r="D23" s="6" t="n">
        <v>-11420</v>
      </c>
    </row>
    <row r="24" spans="1:4">
      <c r="A24" s="4" t="s">
        <v>211</v>
      </c>
      <c r="B24" s="6" t="n">
        <v>9599</v>
      </c>
      <c r="C24" s="6" t="n">
        <v>15657</v>
      </c>
      <c r="D24" s="6" t="n">
        <v>27077</v>
      </c>
    </row>
    <row r="25" spans="1:4">
      <c r="A25" s="4" t="s">
        <v>212</v>
      </c>
      <c r="B25" s="6" t="n">
        <v>12395</v>
      </c>
      <c r="C25" s="6" t="n">
        <v>9599</v>
      </c>
      <c r="D25" s="6" t="n">
        <v>15657</v>
      </c>
    </row>
    <row r="26" spans="1:4">
      <c r="A26" s="4" t="s">
        <v>1169</v>
      </c>
    </row>
    <row r="27" spans="1:4">
      <c r="A27" s="3" t="s">
        <v>183</v>
      </c>
    </row>
    <row r="28" spans="1:4">
      <c r="A28" s="4" t="s">
        <v>1167</v>
      </c>
      <c r="B28" s="6" t="n">
        <v>-3205</v>
      </c>
      <c r="C28" s="6" t="n">
        <v>2323</v>
      </c>
      <c r="D28" s="6" t="n">
        <v>-23237</v>
      </c>
    </row>
    <row r="29" spans="1:4">
      <c r="A29" s="3" t="s">
        <v>194</v>
      </c>
    </row>
    <row r="30" spans="1:4">
      <c r="A30" s="4" t="s">
        <v>195</v>
      </c>
      <c r="D30" s="6" t="n">
        <v>-862385</v>
      </c>
    </row>
    <row r="31" spans="1:4">
      <c r="A31" s="4" t="s">
        <v>198</v>
      </c>
      <c r="C31" s="6" t="n">
        <v>20999</v>
      </c>
    </row>
    <row r="32" spans="1:4">
      <c r="A32" s="4" t="s">
        <v>200</v>
      </c>
      <c r="C32" s="6" t="n">
        <v>20999</v>
      </c>
      <c r="D32" s="6" t="n">
        <v>-862385</v>
      </c>
    </row>
    <row r="33" spans="1:4">
      <c r="A33" s="3" t="s">
        <v>201</v>
      </c>
    </row>
    <row r="34" spans="1:4">
      <c r="A34" s="4" t="s">
        <v>207</v>
      </c>
      <c r="B34" s="6" t="n">
        <v>-363</v>
      </c>
      <c r="C34" s="6" t="n">
        <v>-593</v>
      </c>
      <c r="D34" s="6" t="n">
        <v>-571</v>
      </c>
    </row>
    <row r="35" spans="1:4">
      <c r="A35" s="4" t="s">
        <v>208</v>
      </c>
      <c r="B35" s="6" t="n">
        <v>-55445</v>
      </c>
      <c r="C35" s="6" t="n">
        <v>-110222</v>
      </c>
      <c r="D35" s="6" t="n">
        <v>-94138</v>
      </c>
    </row>
    <row r="36" spans="1:4">
      <c r="A36" s="4" t="s">
        <v>1170</v>
      </c>
      <c r="B36" s="6" t="n">
        <v>59013</v>
      </c>
      <c r="C36" s="6" t="n">
        <v>87493</v>
      </c>
      <c r="D36" s="6" t="n">
        <v>980681</v>
      </c>
    </row>
    <row r="37" spans="1:4">
      <c r="A37" s="4" t="s">
        <v>172</v>
      </c>
      <c r="D37" s="6" t="n">
        <v>-350</v>
      </c>
    </row>
    <row r="38" spans="1:4">
      <c r="A38" s="4" t="s">
        <v>209</v>
      </c>
      <c r="B38" s="6" t="n">
        <v>3205</v>
      </c>
      <c r="C38" s="6" t="n">
        <v>-23322</v>
      </c>
      <c r="D38" s="6" t="n">
        <v>885622</v>
      </c>
    </row>
    <row r="39" spans="1:4">
      <c r="A39" s="4" t="s">
        <v>1171</v>
      </c>
    </row>
    <row r="40" spans="1:4">
      <c r="A40" s="3" t="s">
        <v>183</v>
      </c>
    </row>
    <row r="41" spans="1:4">
      <c r="A41" s="4" t="s">
        <v>1167</v>
      </c>
      <c r="B41" s="6" t="n">
        <v>-57831</v>
      </c>
      <c r="C41" s="6" t="n">
        <v>-43781</v>
      </c>
      <c r="D41" s="6" t="n">
        <v>-25625</v>
      </c>
    </row>
    <row r="42" spans="1:4">
      <c r="A42" s="3" t="s">
        <v>201</v>
      </c>
    </row>
    <row r="43" spans="1:4">
      <c r="A43" s="4" t="s">
        <v>202</v>
      </c>
      <c r="B43" s="6" t="n">
        <v>195000</v>
      </c>
      <c r="C43" s="6" t="n">
        <v>189588</v>
      </c>
      <c r="D43" s="6" t="n">
        <v>1052325</v>
      </c>
    </row>
    <row r="44" spans="1:4">
      <c r="A44" s="4" t="s">
        <v>204</v>
      </c>
      <c r="B44" s="6" t="n">
        <v>-195350</v>
      </c>
      <c r="C44" s="6" t="n">
        <v>-207938</v>
      </c>
      <c r="D44" s="6" t="n">
        <v>-111337</v>
      </c>
    </row>
    <row r="45" spans="1:4">
      <c r="A45" s="4" t="s">
        <v>206</v>
      </c>
      <c r="D45" s="6" t="n">
        <v>-16732</v>
      </c>
    </row>
    <row r="46" spans="1:4">
      <c r="A46" s="4" t="s">
        <v>205</v>
      </c>
      <c r="B46" s="6" t="n">
        <v>-49804</v>
      </c>
    </row>
    <row r="47" spans="1:4">
      <c r="A47" s="4" t="s">
        <v>1170</v>
      </c>
      <c r="B47" s="6" t="n">
        <v>110756</v>
      </c>
      <c r="C47" s="6" t="n">
        <v>62828</v>
      </c>
      <c r="D47" s="6" t="n">
        <v>-916776</v>
      </c>
    </row>
    <row r="48" spans="1:4">
      <c r="A48" s="4" t="s">
        <v>209</v>
      </c>
      <c r="B48" s="6" t="n">
        <v>60602</v>
      </c>
      <c r="C48" s="6" t="n">
        <v>44478</v>
      </c>
      <c r="D48" s="6" t="n">
        <v>7480</v>
      </c>
    </row>
    <row r="49" spans="1:4">
      <c r="A49" s="4" t="s">
        <v>210</v>
      </c>
      <c r="B49" s="6" t="n">
        <v>2771</v>
      </c>
      <c r="C49" s="6" t="n">
        <v>697</v>
      </c>
      <c r="D49" s="6" t="n">
        <v>-18145</v>
      </c>
    </row>
    <row r="50" spans="1:4">
      <c r="A50" s="4" t="s">
        <v>211</v>
      </c>
      <c r="B50" s="6" t="n">
        <v>9616</v>
      </c>
      <c r="C50" s="6" t="n">
        <v>8919</v>
      </c>
      <c r="D50" s="6" t="n">
        <v>27064</v>
      </c>
    </row>
    <row r="51" spans="1:4">
      <c r="A51" s="4" t="s">
        <v>212</v>
      </c>
      <c r="B51" s="6" t="n">
        <v>12387</v>
      </c>
      <c r="C51" s="6" t="n">
        <v>9616</v>
      </c>
      <c r="D51" s="6" t="n">
        <v>8919</v>
      </c>
    </row>
    <row r="52" spans="1:4">
      <c r="A52" s="4" t="s">
        <v>1155</v>
      </c>
    </row>
    <row r="53" spans="1:4">
      <c r="A53" s="3" t="s">
        <v>183</v>
      </c>
    </row>
    <row r="54" spans="1:4">
      <c r="A54" s="4" t="s">
        <v>1167</v>
      </c>
      <c r="B54" s="6" t="n">
        <v>381366</v>
      </c>
      <c r="C54" s="6" t="n">
        <v>388930</v>
      </c>
      <c r="D54" s="6" t="n">
        <v>235810</v>
      </c>
    </row>
    <row r="55" spans="1:4">
      <c r="A55" s="3" t="s">
        <v>194</v>
      </c>
    </row>
    <row r="56" spans="1:4">
      <c r="A56" s="4" t="s">
        <v>1168</v>
      </c>
      <c r="B56" s="6" t="n">
        <v>-223715</v>
      </c>
      <c r="C56" s="6" t="n">
        <v>-235147</v>
      </c>
      <c r="D56" s="6" t="n">
        <v>-167187</v>
      </c>
    </row>
    <row r="57" spans="1:4">
      <c r="A57" s="4" t="s">
        <v>197</v>
      </c>
      <c r="B57" s="6" t="n">
        <v>14707</v>
      </c>
      <c r="C57" s="6" t="n">
        <v>1688</v>
      </c>
      <c r="D57" s="6" t="n">
        <v>829</v>
      </c>
    </row>
    <row r="58" spans="1:4">
      <c r="A58" s="4" t="s">
        <v>199</v>
      </c>
      <c r="B58" s="6" t="n">
        <v>329</v>
      </c>
      <c r="C58" s="6" t="n">
        <v>233</v>
      </c>
    </row>
    <row r="59" spans="1:4">
      <c r="A59" s="4" t="s">
        <v>172</v>
      </c>
      <c r="B59" s="6" t="n">
        <v>-663</v>
      </c>
    </row>
    <row r="60" spans="1:4">
      <c r="A60" s="4" t="s">
        <v>200</v>
      </c>
      <c r="B60" s="6" t="n">
        <v>-209342</v>
      </c>
      <c r="C60" s="6" t="n">
        <v>-233226</v>
      </c>
      <c r="D60" s="6" t="n">
        <v>-166358</v>
      </c>
    </row>
    <row r="61" spans="1:4">
      <c r="A61" s="3" t="s">
        <v>201</v>
      </c>
    </row>
    <row r="62" spans="1:4">
      <c r="A62" s="4" t="s">
        <v>203</v>
      </c>
      <c r="B62" s="6" t="n">
        <v>-12322</v>
      </c>
      <c r="C62" s="6" t="n">
        <v>-12559</v>
      </c>
      <c r="D62" s="6" t="n">
        <v>-7746</v>
      </c>
    </row>
    <row r="63" spans="1:4">
      <c r="A63" s="4" t="s">
        <v>1170</v>
      </c>
      <c r="B63" s="6" t="n">
        <v>-159676</v>
      </c>
      <c r="C63" s="6" t="n">
        <v>-149901</v>
      </c>
      <c r="D63" s="6" t="n">
        <v>-54981</v>
      </c>
    </row>
    <row r="64" spans="1:4">
      <c r="A64" s="4" t="s">
        <v>209</v>
      </c>
      <c r="B64" s="6" t="n">
        <v>-171998</v>
      </c>
      <c r="C64" s="6" t="n">
        <v>-162460</v>
      </c>
      <c r="D64" s="6" t="n">
        <v>-62727</v>
      </c>
    </row>
    <row r="65" spans="1:4">
      <c r="A65" s="4" t="s">
        <v>210</v>
      </c>
      <c r="B65" s="6" t="n">
        <v>26</v>
      </c>
      <c r="C65" s="6" t="n">
        <v>-6756</v>
      </c>
      <c r="D65" s="6" t="n">
        <v>6725</v>
      </c>
    </row>
    <row r="66" spans="1:4">
      <c r="A66" s="4" t="s">
        <v>211</v>
      </c>
      <c r="B66" s="6" t="n">
        <v>-18</v>
      </c>
      <c r="C66" s="6" t="n">
        <v>6738</v>
      </c>
      <c r="D66" s="6" t="n">
        <v>13</v>
      </c>
    </row>
    <row r="67" spans="1:4">
      <c r="A67" s="4" t="s">
        <v>212</v>
      </c>
      <c r="B67" s="6" t="n">
        <v>8</v>
      </c>
      <c r="C67" s="6" t="n">
        <v>-18</v>
      </c>
      <c r="D67" s="6" t="n">
        <v>6738</v>
      </c>
    </row>
    <row r="68" spans="1:4">
      <c r="A68" s="4" t="s">
        <v>1172</v>
      </c>
    </row>
    <row r="69" spans="1:4">
      <c r="A69" s="3" t="s">
        <v>183</v>
      </c>
    </row>
    <row r="70" spans="1:4">
      <c r="A70" s="4" t="s">
        <v>1167</v>
      </c>
      <c r="B70" s="6" t="n">
        <v>18766</v>
      </c>
      <c r="C70" s="6" t="n">
        <v>9849</v>
      </c>
      <c r="D70" s="6" t="n">
        <v>23079</v>
      </c>
    </row>
    <row r="71" spans="1:4">
      <c r="A71" s="3" t="s">
        <v>194</v>
      </c>
    </row>
    <row r="72" spans="1:4">
      <c r="A72" s="4" t="s">
        <v>1168</v>
      </c>
      <c r="B72" s="6" t="n">
        <v>-8488</v>
      </c>
      <c r="C72" s="6" t="n">
        <v>-9669</v>
      </c>
      <c r="D72" s="6" t="n">
        <v>-13998</v>
      </c>
    </row>
    <row r="73" spans="1:4">
      <c r="A73" s="4" t="s">
        <v>197</v>
      </c>
      <c r="B73" s="6" t="n">
        <v>11</v>
      </c>
      <c r="C73" s="6" t="n">
        <v>437</v>
      </c>
      <c r="D73" s="6" t="n">
        <v>30</v>
      </c>
    </row>
    <row r="74" spans="1:4">
      <c r="A74" s="4" t="s">
        <v>200</v>
      </c>
      <c r="B74" s="6" t="n">
        <v>-8477</v>
      </c>
      <c r="C74" s="6" t="n">
        <v>-9232</v>
      </c>
      <c r="D74" s="6" t="n">
        <v>-13968</v>
      </c>
    </row>
    <row r="75" spans="1:4">
      <c r="A75" s="3" t="s">
        <v>201</v>
      </c>
    </row>
    <row r="76" spans="1:4">
      <c r="A76" s="4" t="s">
        <v>203</v>
      </c>
      <c r="B76" s="6" t="n">
        <v>-197</v>
      </c>
      <c r="C76" s="6" t="n">
        <v>-196</v>
      </c>
      <c r="D76" s="6" t="n">
        <v>-187</v>
      </c>
    </row>
    <row r="77" spans="1:4">
      <c r="A77" s="4" t="s">
        <v>1170</v>
      </c>
      <c r="B77" s="6" t="n">
        <v>-10093</v>
      </c>
      <c r="C77" s="6" t="n">
        <v>-420</v>
      </c>
      <c r="D77" s="6" t="n">
        <v>-8924</v>
      </c>
    </row>
    <row r="78" spans="1:4">
      <c r="A78" s="4" t="s">
        <v>209</v>
      </c>
      <c r="B78" s="6" t="n">
        <v>-10290</v>
      </c>
      <c r="C78" s="6" t="n">
        <v>-616</v>
      </c>
      <c r="D78" s="5" t="n">
        <v>-9111</v>
      </c>
    </row>
    <row r="79" spans="1:4">
      <c r="A79" s="4" t="s">
        <v>210</v>
      </c>
      <c r="B79" s="6" t="n">
        <v>-1</v>
      </c>
      <c r="C79" s="6" t="n">
        <v>1</v>
      </c>
    </row>
    <row r="80" spans="1:4">
      <c r="A80" s="4" t="s">
        <v>211</v>
      </c>
      <c r="B80" s="5" t="n">
        <v>1</v>
      </c>
    </row>
    <row r="81" spans="1:4">
      <c r="A81" s="4" t="s">
        <v>212</v>
      </c>
      <c r="C81" s="5"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38:01Z</dcterms:created>
  <dcterms:modified xmlns:dcterms="http://purl.org/dc/terms/" xmlns:xsi="http://www.w3.org/2001/XMLSchema-instance" xsi:type="dcterms:W3CDTF">2020-02-28T15:38:01Z</dcterms:modified>
</cp:coreProperties>
</file>